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Leases Receivable and" sheetId="15" state="visible" r:id="rId15"/>
    <sheet xmlns:r="http://schemas.openxmlformats.org/officeDocument/2006/relationships" name="Leases" sheetId="16" state="visible" r:id="rId16"/>
    <sheet xmlns:r="http://schemas.openxmlformats.org/officeDocument/2006/relationships" name="Bank 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Employee Benefit Plans" sheetId="21" state="visible" r:id="rId21"/>
    <sheet xmlns:r="http://schemas.openxmlformats.org/officeDocument/2006/relationships" name="Share-Based Compensation Plans" sheetId="22" state="visible" r:id="rId22"/>
    <sheet xmlns:r="http://schemas.openxmlformats.org/officeDocument/2006/relationships" name="Income Taxes" sheetId="23" state="visible" r:id="rId23"/>
    <sheet xmlns:r="http://schemas.openxmlformats.org/officeDocument/2006/relationships" name="Transactions with Executive Off" sheetId="24" state="visible" r:id="rId24"/>
    <sheet xmlns:r="http://schemas.openxmlformats.org/officeDocument/2006/relationships" name="Financial Instruments with Off-" sheetId="25" state="visible" r:id="rId25"/>
    <sheet xmlns:r="http://schemas.openxmlformats.org/officeDocument/2006/relationships" name="Regulatory Capital" sheetId="26" state="visible" r:id="rId26"/>
    <sheet xmlns:r="http://schemas.openxmlformats.org/officeDocument/2006/relationships" name="Disclosures about Fair Value of" sheetId="27" state="visible" r:id="rId27"/>
    <sheet xmlns:r="http://schemas.openxmlformats.org/officeDocument/2006/relationships" name="Derivative Instruments and Hedg" sheetId="28" state="visible" r:id="rId28"/>
    <sheet xmlns:r="http://schemas.openxmlformats.org/officeDocument/2006/relationships" name="Loss Contingencies" sheetId="29" state="visible" r:id="rId29"/>
    <sheet xmlns:r="http://schemas.openxmlformats.org/officeDocument/2006/relationships" name="Condensed Financial Statements " sheetId="30" state="visible" r:id="rId30"/>
    <sheet xmlns:r="http://schemas.openxmlformats.org/officeDocument/2006/relationships" name="Selected Quarterly Financial Da" sheetId="31" state="visible" r:id="rId31"/>
    <sheet xmlns:r="http://schemas.openxmlformats.org/officeDocument/2006/relationships" name="Business Segments" sheetId="32" state="visible" r:id="rId32"/>
    <sheet xmlns:r="http://schemas.openxmlformats.org/officeDocument/2006/relationships" name="Non-Interest Revenues" sheetId="33" state="visible" r:id="rId33"/>
    <sheet xmlns:r="http://schemas.openxmlformats.org/officeDocument/2006/relationships" name="Significant Accounting Polici_2" sheetId="34" state="visible" r:id="rId34"/>
    <sheet xmlns:r="http://schemas.openxmlformats.org/officeDocument/2006/relationships" name="Earnings Per Share (Tables)" sheetId="35" state="visible" r:id="rId35"/>
    <sheet xmlns:r="http://schemas.openxmlformats.org/officeDocument/2006/relationships" name="Changes In Accumulated Other _2" sheetId="36" state="visible" r:id="rId36"/>
    <sheet xmlns:r="http://schemas.openxmlformats.org/officeDocument/2006/relationships" name="Investment Securities (Tables)" sheetId="37" state="visible" r:id="rId37"/>
    <sheet xmlns:r="http://schemas.openxmlformats.org/officeDocument/2006/relationships" name="Loans Held for Sale (Tables)" sheetId="38" state="visible" r:id="rId38"/>
    <sheet xmlns:r="http://schemas.openxmlformats.org/officeDocument/2006/relationships" name="Loans and Leases Receivable a_2" sheetId="39" state="visible" r:id="rId39"/>
    <sheet xmlns:r="http://schemas.openxmlformats.org/officeDocument/2006/relationships" name="Leases (Tables)" sheetId="40" state="visible" r:id="rId40"/>
    <sheet xmlns:r="http://schemas.openxmlformats.org/officeDocument/2006/relationships" name="Bank Premises and Equipment (Ta"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hareholders' Equity (Tables)" sheetId="44" state="visible" r:id="rId44"/>
    <sheet xmlns:r="http://schemas.openxmlformats.org/officeDocument/2006/relationships" name="Share-Based Compensation Plans " sheetId="45" state="visible" r:id="rId45"/>
    <sheet xmlns:r="http://schemas.openxmlformats.org/officeDocument/2006/relationships" name="Income Taxes (Tables)" sheetId="46" state="visible" r:id="rId46"/>
    <sheet xmlns:r="http://schemas.openxmlformats.org/officeDocument/2006/relationships" name="Transactions with Executive O_2" sheetId="47" state="visible" r:id="rId47"/>
    <sheet xmlns:r="http://schemas.openxmlformats.org/officeDocument/2006/relationships" name="Financial Instruments with Of_2" sheetId="48" state="visible" r:id="rId48"/>
    <sheet xmlns:r="http://schemas.openxmlformats.org/officeDocument/2006/relationships" name="Regulatory Capital (Tables)" sheetId="49" state="visible" r:id="rId49"/>
    <sheet xmlns:r="http://schemas.openxmlformats.org/officeDocument/2006/relationships" name="Disclosures about Fair Value _2" sheetId="50" state="visible" r:id="rId50"/>
    <sheet xmlns:r="http://schemas.openxmlformats.org/officeDocument/2006/relationships" name="Derivative Instruments and He_2" sheetId="51" state="visible" r:id="rId51"/>
    <sheet xmlns:r="http://schemas.openxmlformats.org/officeDocument/2006/relationships" name="Condensed Financial Statement_2" sheetId="52" state="visible" r:id="rId52"/>
    <sheet xmlns:r="http://schemas.openxmlformats.org/officeDocument/2006/relationships" name="Selected Quarterly Financial _2" sheetId="53" state="visible" r:id="rId53"/>
    <sheet xmlns:r="http://schemas.openxmlformats.org/officeDocument/2006/relationships" name="Business Segments (Tables)" sheetId="54" state="visible" r:id="rId54"/>
    <sheet xmlns:r="http://schemas.openxmlformats.org/officeDocument/2006/relationships" name="Non-Interest Revenue (Tables)" sheetId="55" state="visible" r:id="rId55"/>
    <sheet xmlns:r="http://schemas.openxmlformats.org/officeDocument/2006/relationships" name="Description of the Business - N" sheetId="56" state="visible" r:id="rId56"/>
    <sheet xmlns:r="http://schemas.openxmlformats.org/officeDocument/2006/relationships" name="Significant Accounting Polici_3" sheetId="57" state="visible" r:id="rId57"/>
    <sheet xmlns:r="http://schemas.openxmlformats.org/officeDocument/2006/relationships" name="Earnings Per Share - Components" sheetId="58" state="visible" r:id="rId58"/>
    <sheet xmlns:r="http://schemas.openxmlformats.org/officeDocument/2006/relationships" name="Earnings Per Share - Antidiluti" sheetId="59" state="visible" r:id="rId59"/>
    <sheet xmlns:r="http://schemas.openxmlformats.org/officeDocument/2006/relationships" name="Changes In Accumulated Other _3" sheetId="60" state="visible" r:id="rId60"/>
    <sheet xmlns:r="http://schemas.openxmlformats.org/officeDocument/2006/relationships" name="Investment Securities - Summary" sheetId="61" state="visible" r:id="rId61"/>
    <sheet xmlns:r="http://schemas.openxmlformats.org/officeDocument/2006/relationships" name="Investment Securities - Narrati" sheetId="62" state="visible" r:id="rId62"/>
    <sheet xmlns:r="http://schemas.openxmlformats.org/officeDocument/2006/relationships" name="Investment Securities - Stateme" sheetId="63" state="visible" r:id="rId63"/>
    <sheet xmlns:r="http://schemas.openxmlformats.org/officeDocument/2006/relationships" name="Investment Securities - Summa_2" sheetId="64" state="visible" r:id="rId64"/>
    <sheet xmlns:r="http://schemas.openxmlformats.org/officeDocument/2006/relationships" name="Investment Securities - Gross U" sheetId="65" state="visible" r:id="rId65"/>
    <sheet xmlns:r="http://schemas.openxmlformats.org/officeDocument/2006/relationships" name="Loans Held for Sale - Compositi" sheetId="66" state="visible" r:id="rId66"/>
    <sheet xmlns:r="http://schemas.openxmlformats.org/officeDocument/2006/relationships" name="Loans and Leases Receivable a_3" sheetId="67" state="visible" r:id="rId67"/>
    <sheet xmlns:r="http://schemas.openxmlformats.org/officeDocument/2006/relationships" name="Loans and Leases Receivable a_4" sheetId="68" state="visible" r:id="rId68"/>
    <sheet xmlns:r="http://schemas.openxmlformats.org/officeDocument/2006/relationships" name="Loans and Leases Receivable a_5" sheetId="69" state="visible" r:id="rId69"/>
    <sheet xmlns:r="http://schemas.openxmlformats.org/officeDocument/2006/relationships" name="Loans and Leases Receivable a_6" sheetId="70" state="visible" r:id="rId70"/>
    <sheet xmlns:r="http://schemas.openxmlformats.org/officeDocument/2006/relationships" name="Loans and Leases Receivable a_7" sheetId="71" state="visible" r:id="rId71"/>
    <sheet xmlns:r="http://schemas.openxmlformats.org/officeDocument/2006/relationships" name="Loans and Leases Receivable a_8" sheetId="72" state="visible" r:id="rId72"/>
    <sheet xmlns:r="http://schemas.openxmlformats.org/officeDocument/2006/relationships" name="Loans and Leases Receivable a_9" sheetId="73" state="visible" r:id="rId73"/>
    <sheet xmlns:r="http://schemas.openxmlformats.org/officeDocument/2006/relationships" name="Loans and Leases Receivable _10" sheetId="74" state="visible" r:id="rId74"/>
    <sheet xmlns:r="http://schemas.openxmlformats.org/officeDocument/2006/relationships" name="Loans and Leases Receivable _11" sheetId="75" state="visible" r:id="rId75"/>
    <sheet xmlns:r="http://schemas.openxmlformats.org/officeDocument/2006/relationships" name="Loans and Leases Receivable _12" sheetId="76" state="visible" r:id="rId76"/>
    <sheet xmlns:r="http://schemas.openxmlformats.org/officeDocument/2006/relationships" name="Loans and Leases Receivable _13" sheetId="77" state="visible" r:id="rId77"/>
    <sheet xmlns:r="http://schemas.openxmlformats.org/officeDocument/2006/relationships" name="Leases - Lessee Narrative (Deta" sheetId="78" state="visible" r:id="rId78"/>
    <sheet xmlns:r="http://schemas.openxmlformats.org/officeDocument/2006/relationships" name="Leases - Right-of-Use Assets an" sheetId="79" state="visible" r:id="rId79"/>
    <sheet xmlns:r="http://schemas.openxmlformats.org/officeDocument/2006/relationships" name="Leases - Lease, Cost (Details)" sheetId="80" state="visible" r:id="rId80"/>
    <sheet xmlns:r="http://schemas.openxmlformats.org/officeDocument/2006/relationships" name="Leases - Maturities of Non-canc" sheetId="81" state="visible" r:id="rId81"/>
    <sheet xmlns:r="http://schemas.openxmlformats.org/officeDocument/2006/relationships" name="Leases - Summary of Lease Term " sheetId="82" state="visible" r:id="rId82"/>
    <sheet xmlns:r="http://schemas.openxmlformats.org/officeDocument/2006/relationships" name="Leases - Lessor Narrative (Deta" sheetId="83" state="visible" r:id="rId83"/>
    <sheet xmlns:r="http://schemas.openxmlformats.org/officeDocument/2006/relationships" name="Leases - Lessor, Lease Receivab" sheetId="84" state="visible" r:id="rId84"/>
    <sheet xmlns:r="http://schemas.openxmlformats.org/officeDocument/2006/relationships" name="Bank Premises and Equipment - C" sheetId="85" state="visible" r:id="rId85"/>
    <sheet xmlns:r="http://schemas.openxmlformats.org/officeDocument/2006/relationships" name="Bank Premises and Equipment - N" sheetId="86" state="visible" r:id="rId86"/>
    <sheet xmlns:r="http://schemas.openxmlformats.org/officeDocument/2006/relationships" name="Deposits - Components of Deposi" sheetId="87" state="visible" r:id="rId87"/>
    <sheet xmlns:r="http://schemas.openxmlformats.org/officeDocument/2006/relationships" name="Deposits - Schedule of Time Dep" sheetId="88" state="visible" r:id="rId88"/>
    <sheet xmlns:r="http://schemas.openxmlformats.org/officeDocument/2006/relationships" name="Deposits - Narrative (Detail)" sheetId="89" state="visible" r:id="rId89"/>
    <sheet xmlns:r="http://schemas.openxmlformats.org/officeDocument/2006/relationships" name="Borrowings - Short Term Borrowi" sheetId="90" state="visible" r:id="rId90"/>
    <sheet xmlns:r="http://schemas.openxmlformats.org/officeDocument/2006/relationships" name="Borrowings - Summary of Bancorp" sheetId="91" state="visible" r:id="rId91"/>
    <sheet xmlns:r="http://schemas.openxmlformats.org/officeDocument/2006/relationships" name="Borrowings - Narrative (Detail)" sheetId="92" state="visible" r:id="rId92"/>
    <sheet xmlns:r="http://schemas.openxmlformats.org/officeDocument/2006/relationships" name="Borrowings - FHLB and FRB Advan" sheetId="93" state="visible" r:id="rId93"/>
    <sheet xmlns:r="http://schemas.openxmlformats.org/officeDocument/2006/relationships" name="Borrowings - Long-term Debt (De" sheetId="94" state="visible" r:id="rId94"/>
    <sheet xmlns:r="http://schemas.openxmlformats.org/officeDocument/2006/relationships" name="Shareholders' Equity - Narrativ" sheetId="95" state="visible" r:id="rId95"/>
    <sheet xmlns:r="http://schemas.openxmlformats.org/officeDocument/2006/relationships" name="Shareholders' Equity - Preferre" sheetId="96" state="visible" r:id="rId96"/>
    <sheet xmlns:r="http://schemas.openxmlformats.org/officeDocument/2006/relationships" name="Employee Benefit Plans - Narrat" sheetId="97" state="visible" r:id="rId97"/>
    <sheet xmlns:r="http://schemas.openxmlformats.org/officeDocument/2006/relationships" name="Share-Based Compensation Plan_2" sheetId="98" state="visible" r:id="rId98"/>
    <sheet xmlns:r="http://schemas.openxmlformats.org/officeDocument/2006/relationships" name="Share-Based Compensation Plan_3" sheetId="99" state="visible" r:id="rId99"/>
    <sheet xmlns:r="http://schemas.openxmlformats.org/officeDocument/2006/relationships" name="Share-Based Compensation Plan_4" sheetId="100" state="visible" r:id="rId100"/>
    <sheet xmlns:r="http://schemas.openxmlformats.org/officeDocument/2006/relationships" name="Share-Based Compensation Plan_5" sheetId="101" state="visible" r:id="rId101"/>
    <sheet xmlns:r="http://schemas.openxmlformats.org/officeDocument/2006/relationships" name="Share-Based Compensation Plan_6" sheetId="102" state="visible" r:id="rId102"/>
    <sheet xmlns:r="http://schemas.openxmlformats.org/officeDocument/2006/relationships" name="Income Taxes - Components of In" sheetId="103" state="visible" r:id="rId103"/>
    <sheet xmlns:r="http://schemas.openxmlformats.org/officeDocument/2006/relationships" name="Income Taxes - Schedule of Inco" sheetId="104" state="visible" r:id="rId104"/>
    <sheet xmlns:r="http://schemas.openxmlformats.org/officeDocument/2006/relationships" name="Income Taxes - Narrative (Detai" sheetId="105" state="visible" r:id="rId105"/>
    <sheet xmlns:r="http://schemas.openxmlformats.org/officeDocument/2006/relationships" name="Income Taxes - Components of Ne" sheetId="106" state="visible" r:id="rId106"/>
    <sheet xmlns:r="http://schemas.openxmlformats.org/officeDocument/2006/relationships" name="Transactions with Executive O_3" sheetId="107" state="visible" r:id="rId107"/>
    <sheet xmlns:r="http://schemas.openxmlformats.org/officeDocument/2006/relationships" name="Transactions with Executive O_4" sheetId="108" state="visible" r:id="rId108"/>
    <sheet xmlns:r="http://schemas.openxmlformats.org/officeDocument/2006/relationships" name="Financial Instruments with Of_3" sheetId="109" state="visible" r:id="rId109"/>
    <sheet xmlns:r="http://schemas.openxmlformats.org/officeDocument/2006/relationships" name="Regulatory Capital - Summary of" sheetId="110" state="visible" r:id="rId110"/>
    <sheet xmlns:r="http://schemas.openxmlformats.org/officeDocument/2006/relationships" name="Regulatory Capital - Narrative " sheetId="111" state="visible" r:id="rId111"/>
    <sheet xmlns:r="http://schemas.openxmlformats.org/officeDocument/2006/relationships" name="Disclosures about Fair Value _3" sheetId="112" state="visible" r:id="rId112"/>
    <sheet xmlns:r="http://schemas.openxmlformats.org/officeDocument/2006/relationships" name="Disclosures about Fair Value _4" sheetId="113" state="visible" r:id="rId113"/>
    <sheet xmlns:r="http://schemas.openxmlformats.org/officeDocument/2006/relationships" name="Disclosures about Fair Value _5" sheetId="114" state="visible" r:id="rId114"/>
    <sheet xmlns:r="http://schemas.openxmlformats.org/officeDocument/2006/relationships" name="Disclosures about Fair Value _6" sheetId="115" state="visible" r:id="rId115"/>
    <sheet xmlns:r="http://schemas.openxmlformats.org/officeDocument/2006/relationships" name="Disclosures about Fair Value _7" sheetId="116" state="visible" r:id="rId116"/>
    <sheet xmlns:r="http://schemas.openxmlformats.org/officeDocument/2006/relationships" name="Derivative Instruments And He_3" sheetId="117" state="visible" r:id="rId117"/>
    <sheet xmlns:r="http://schemas.openxmlformats.org/officeDocument/2006/relationships" name="Derivative Instruments and He_4" sheetId="118" state="visible" r:id="rId118"/>
    <sheet xmlns:r="http://schemas.openxmlformats.org/officeDocument/2006/relationships" name="Derivative Instruments and He_5" sheetId="119" state="visible" r:id="rId119"/>
    <sheet xmlns:r="http://schemas.openxmlformats.org/officeDocument/2006/relationships" name="Derivative Instruments and He_6" sheetId="120" state="visible" r:id="rId120"/>
    <sheet xmlns:r="http://schemas.openxmlformats.org/officeDocument/2006/relationships" name="Derivative Instruments and He_7" sheetId="121" state="visible" r:id="rId121"/>
    <sheet xmlns:r="http://schemas.openxmlformats.org/officeDocument/2006/relationships" name="Loss Contingencies - Narrative " sheetId="122" state="visible" r:id="rId122"/>
    <sheet xmlns:r="http://schemas.openxmlformats.org/officeDocument/2006/relationships" name="Condensed Financial Statement_3" sheetId="123" state="visible" r:id="rId123"/>
    <sheet xmlns:r="http://schemas.openxmlformats.org/officeDocument/2006/relationships" name="Condensed Financial Statement_4" sheetId="124" state="visible" r:id="rId124"/>
    <sheet xmlns:r="http://schemas.openxmlformats.org/officeDocument/2006/relationships" name="Condensed Financial Statement_5" sheetId="125" state="visible" r:id="rId125"/>
    <sheet xmlns:r="http://schemas.openxmlformats.org/officeDocument/2006/relationships" name="Selected Quarterly Financial _3" sheetId="126" state="visible" r:id="rId126"/>
    <sheet xmlns:r="http://schemas.openxmlformats.org/officeDocument/2006/relationships" name="Business Segments (Details)" sheetId="127" state="visible" r:id="rId127"/>
    <sheet xmlns:r="http://schemas.openxmlformats.org/officeDocument/2006/relationships" name="Non-Interest Revenues - Narrati" sheetId="128" state="visible" r:id="rId128"/>
    <sheet xmlns:r="http://schemas.openxmlformats.org/officeDocument/2006/relationships" name="Non-Interest Revenues - Non-Int" sheetId="129" state="visible" r:id="rId129"/>
    <sheet xmlns:r="http://schemas.openxmlformats.org/officeDocument/2006/relationships" name="Uncategorized Items - cubi-2019" sheetId="130" state="visible" r:id="rId130"/>
  </sheets>
  <definedNames/>
  <calcPr calcId="124519" fullCalcOnLoad="1"/>
</workbook>
</file>

<file path=xl/sharedStrings.xml><?xml version="1.0" encoding="utf-8"?>
<sst xmlns="http://schemas.openxmlformats.org/spreadsheetml/2006/main" uniqueCount="1633">
  <si>
    <t>Document and Entity Information - USD ($)</t>
  </si>
  <si>
    <t>12 Months Ended</t>
  </si>
  <si>
    <t>Dec. 31, 2019</t>
  </si>
  <si>
    <t>Feb. 25, 2020</t>
  </si>
  <si>
    <t>Jun. 30, 2019</t>
  </si>
  <si>
    <t>Entity Information [Line Items]</t>
  </si>
  <si>
    <t>Document Type</t>
  </si>
  <si>
    <t>10-K</t>
  </si>
  <si>
    <t>Document Annual Report</t>
  </si>
  <si>
    <t>true</t>
  </si>
  <si>
    <t>Document Transition Report</t>
  </si>
  <si>
    <t>false</t>
  </si>
  <si>
    <t>Document Period End Date</t>
  </si>
  <si>
    <t>Dec. 31,
		2019</t>
  </si>
  <si>
    <t>Entity File Number</t>
  </si>
  <si>
    <t>001-35542</t>
  </si>
  <si>
    <t>Entity Registrant Name</t>
  </si>
  <si>
    <t>Customers Bancorp, Inc.</t>
  </si>
  <si>
    <t>Entity Incorporation, State or Country Code</t>
  </si>
  <si>
    <t>PA</t>
  </si>
  <si>
    <t>Entity Tax Identification Number</t>
  </si>
  <si>
    <t>27-2290659</t>
  </si>
  <si>
    <t>Entity Address, Address Line One</t>
  </si>
  <si>
    <t>1015 Penn Avenue</t>
  </si>
  <si>
    <t>Entity Address, Address Line Two</t>
  </si>
  <si>
    <t>Suite 103</t>
  </si>
  <si>
    <t>Entity Address, City or Town</t>
  </si>
  <si>
    <t>Wyomissing</t>
  </si>
  <si>
    <t>Entity Address, State or Province</t>
  </si>
  <si>
    <t>Entity Address, Postal Zip Code</t>
  </si>
  <si>
    <t>19610</t>
  </si>
  <si>
    <t>City Area Code</t>
  </si>
  <si>
    <t>610</t>
  </si>
  <si>
    <t>Local Phone Number</t>
  </si>
  <si>
    <t>933-20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488813</t>
  </si>
  <si>
    <t>Current Fiscal Year End Date</t>
  </si>
  <si>
    <t>--12-31</t>
  </si>
  <si>
    <t>Document Fiscal Year Focus</t>
  </si>
  <si>
    <t>2019</t>
  </si>
  <si>
    <t>Document Fiscal Period Focus</t>
  </si>
  <si>
    <t>FY</t>
  </si>
  <si>
    <t>Amendment Flag</t>
  </si>
  <si>
    <t>Documents Incorporated by Reference</t>
  </si>
  <si>
    <t>Portions of the registrant’s definitive proxy statement to be delivered to shareholders in connection with the 2020 Annual Meeting of Shareholders are incorporated by reference into Part III of this Annual Report.</t>
  </si>
  <si>
    <t>Voting Common Stock, par value $1.00 per share | New York Stock Exchange</t>
  </si>
  <si>
    <t>Title of 12(b) Security</t>
  </si>
  <si>
    <t>Voting Common Stock, par value $1.00 per share</t>
  </si>
  <si>
    <t>Trading Symbol</t>
  </si>
  <si>
    <t>CUBI</t>
  </si>
  <si>
    <t>Security Exchange Name</t>
  </si>
  <si>
    <t>NYSE</t>
  </si>
  <si>
    <t>Fixed-to-Floating Rate Non-Cumulative Perpetual Preferred Stock, Series C, par value $1.00 per share | New York Stock Exchange</t>
  </si>
  <si>
    <t>Fixed-to-Floating Rate Non-Cumulative PerpetualPreferred Stock, Series C, par value $1.00 per share</t>
  </si>
  <si>
    <t>CUBI/PC</t>
  </si>
  <si>
    <t>Fixed-to-Floating Rate Non-Cumulative Perpetual Preferred Stock, Series D, par value $1.00 per share | New York Stock Exchange</t>
  </si>
  <si>
    <t>Fixed-to-Floating Rate Non-Cumulative PerpetualPreferred Stock, Series D, par value $1.00 per share</t>
  </si>
  <si>
    <t>CUBI/PD</t>
  </si>
  <si>
    <t>Fixed-to-Floating Rate Non-Cumulative Perpetual Preferred Stock, Series E, par value $1.00 per share | New York Stock Exchange</t>
  </si>
  <si>
    <t>Fixed-to-Floating Rate Non-Cumulative PerpetualPreferred Stock, Series E, par value $1.00 per share</t>
  </si>
  <si>
    <t>CUBI/PE</t>
  </si>
  <si>
    <t>Fixed-to-Floating Rate Non-Cumulative Perpetual Preferred Stock, Series F, par value $1.00 per share | New York Stock Exchange</t>
  </si>
  <si>
    <t>Fixed-to-Floating Rate Non-Cumulative PerpetualPreferred Stock, Series F, par value $1.00 per share</t>
  </si>
  <si>
    <t>CUBI/PF</t>
  </si>
  <si>
    <t>5.375% Subordinated Notes due 2034 | New York Stock Exchange</t>
  </si>
  <si>
    <t>5.375% Subordinated Notes due 2034</t>
  </si>
  <si>
    <t>CUBB</t>
  </si>
  <si>
    <t>Consolidated Balance Sheets - USD ($) $ in Thousands</t>
  </si>
  <si>
    <t>Dec. 31, 2018</t>
  </si>
  <si>
    <t>ASSETS</t>
  </si>
  <si>
    <t>Cash and due from banks</t>
  </si>
  <si>
    <t>Interest earning deposits</t>
  </si>
  <si>
    <t>Cash and cash equivalents</t>
  </si>
  <si>
    <t>Investment securities available for sale, at fair value</t>
  </si>
  <si>
    <t>Loans held for sale (includes $2,130 and $1,507, respectively, at fair value)</t>
  </si>
  <si>
    <t>Loans receivable, mortgage warehouse, at fair value</t>
  </si>
  <si>
    <t>Loans and leases receivable</t>
  </si>
  <si>
    <t>Allowance for loan and lease losses</t>
  </si>
  <si>
    <t>Total loans and leases receivable, net of allowance for loan and lease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 bearing</t>
  </si>
  <si>
    <t>Total deposits</t>
  </si>
  <si>
    <t>Federal funds purchased</t>
  </si>
  <si>
    <t>FHLB advances</t>
  </si>
  <si>
    <t>Other borrowings</t>
  </si>
  <si>
    <t>Subordinated debt</t>
  </si>
  <si>
    <t>Accrued interest payable and other liabilities</t>
  </si>
  <si>
    <t>Total liabilities</t>
  </si>
  <si>
    <t>Commitments and contingencies (NOTE 21)</t>
  </si>
  <si>
    <t xml:space="preserve"> </t>
  </si>
  <si>
    <t>Shareholders’ equity:</t>
  </si>
  <si>
    <t>Preferred stock, par value $1.00 per share; liquidation preference $25.00 per share; 100,000,000 shares authorized, 9,000,000 shares issued and outstanding as of December 31, 2019 and 2018</t>
  </si>
  <si>
    <t>Common stock, par value $1.00 per share; 200,000,000 shares authorized; 32,617,410 and 32,252,488 shares issued as of December 31, 2019 and 2018; 31,336,791 and 31,003,028 shares outstanding as of December 31, 2019 and 2018</t>
  </si>
  <si>
    <t>Additional paid in capital</t>
  </si>
  <si>
    <t>Retained earnings</t>
  </si>
  <si>
    <t>Accumulated other comprehensive loss, net</t>
  </si>
  <si>
    <t>Treasury stock, at cost (1,280,619 and 1,249,460 shares as of December 31, 2019 and 2018)</t>
  </si>
  <si>
    <t>Total shareholders’ equity</t>
  </si>
  <si>
    <t>Total liabilities and shareholders’ equity</t>
  </si>
  <si>
    <t>Loans held for sale at fair value</t>
  </si>
  <si>
    <t>Consolidated Balance Sheets (Parenthetical) - USD ($) $ in Thousands</t>
  </si>
  <si>
    <t>Statement of Financial Position [Abstract]</t>
  </si>
  <si>
    <t>Preferred stock, par value (usd per share)</t>
  </si>
  <si>
    <t>Preferred stock, liquidation preferenc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Dec. 31, 2017</t>
  </si>
  <si>
    <t>Interest income:</t>
  </si>
  <si>
    <t>Loans and leases</t>
  </si>
  <si>
    <t>Investment securities</t>
  </si>
  <si>
    <t>Other</t>
  </si>
  <si>
    <t>Total interest income</t>
  </si>
  <si>
    <t>Interest expense:</t>
  </si>
  <si>
    <t>Deposits</t>
  </si>
  <si>
    <t>Federal funds purchased and other borrowings</t>
  </si>
  <si>
    <t>Total interest expense</t>
  </si>
  <si>
    <t>Net interest income</t>
  </si>
  <si>
    <t>Provision for loan and lease losses</t>
  </si>
  <si>
    <t>Net interest income after provision for loan and lease losses</t>
  </si>
  <si>
    <t>Non-interest income:</t>
  </si>
  <si>
    <t>Revenue from contracts with customers</t>
  </si>
  <si>
    <t>Commercial lease income</t>
  </si>
  <si>
    <t>Mortgage warehouse transactional fees</t>
  </si>
  <si>
    <t>Gain (loss) on sale of SBA and other loans</t>
  </si>
  <si>
    <t>Mortgage banking income</t>
  </si>
  <si>
    <t>Loss upon acquisition of interest-only GNMA securities</t>
  </si>
  <si>
    <t>Impairment loss on investment securities</t>
  </si>
  <si>
    <t>Gain (loss) on sale of investment securities</t>
  </si>
  <si>
    <t>Unrealized gain (loss) on investment securities</t>
  </si>
  <si>
    <t>Total non-interest income</t>
  </si>
  <si>
    <t>Non-interest expense:</t>
  </si>
  <si>
    <t>Salaries and employee benefits</t>
  </si>
  <si>
    <t>Technology, communication and bank operations</t>
  </si>
  <si>
    <t>Professional services</t>
  </si>
  <si>
    <t>Occupancy</t>
  </si>
  <si>
    <t>Commercial lease depreciation</t>
  </si>
  <si>
    <t>FDIC assessments, non-income taxes, and regulatory fees</t>
  </si>
  <si>
    <t>Provision for operating losses</t>
  </si>
  <si>
    <t>Advertising and promotion</t>
  </si>
  <si>
    <t>Merger and acquisition related expenses</t>
  </si>
  <si>
    <t>Loan workout</t>
  </si>
  <si>
    <t>Total non-interest expense</t>
  </si>
  <si>
    <t>Income before income tax expense</t>
  </si>
  <si>
    <t>Income tax expense</t>
  </si>
  <si>
    <t>Net income</t>
  </si>
  <si>
    <t>Preferred stock dividends</t>
  </si>
  <si>
    <t>Net income available to common shareholders</t>
  </si>
  <si>
    <t>Basic earnings per common share (usd per share)</t>
  </si>
  <si>
    <t>Diluted earnings per common share (usd per share)</t>
  </si>
  <si>
    <t>Interchange and card revenue</t>
  </si>
  <si>
    <t>Deposit fees</t>
  </si>
  <si>
    <t>Consolidated Statements of Comprehensive Income (Loss) - USD ($) $ in Thousands</t>
  </si>
  <si>
    <t>Statement of Comprehensive Income [Abstract]</t>
  </si>
  <si>
    <t>Unrealized gains (losses) on available for sale debt securities:</t>
  </si>
  <si>
    <t>Unrealized gains (losses) arising during the period</t>
  </si>
  <si>
    <t>Income tax effect</t>
  </si>
  <si>
    <t>Reclassification adjustments for (gains) losses included in net income</t>
  </si>
  <si>
    <t>Net unrealized gains (losses) on available for sale debt securities</t>
  </si>
  <si>
    <t>Unrealized gains (losses) on cash flow hedges:</t>
  </si>
  <si>
    <t>Reclassification adjustment for (gains) losses included in net income</t>
  </si>
  <si>
    <t>Net unrealized gains (losses) on cash flow hedges</t>
  </si>
  <si>
    <t>Other comprehensive income (loss), net of income tax effect</t>
  </si>
  <si>
    <t>Comprehensive income (loss)</t>
  </si>
  <si>
    <t>Consolidated Statements of Changes in Shareholders' Equity - USD ($) $ in Thousands</t>
  </si>
  <si>
    <t>Total</t>
  </si>
  <si>
    <t>Preferred Stock</t>
  </si>
  <si>
    <t>Additional Paid in Capital</t>
  </si>
  <si>
    <t>Retained Earnings</t>
  </si>
  <si>
    <t>Accumulated Other Comprehensive Income (Loss)</t>
  </si>
  <si>
    <t>Treasury Stock</t>
  </si>
  <si>
    <t>Beginning balance at Dec. 31, 2016</t>
  </si>
  <si>
    <t>Beginning balance, preferred stock (shares) at Dec. 31, 2016</t>
  </si>
  <si>
    <t>Beginning balance, common stock (shares) at Dec. 31, 2016</t>
  </si>
  <si>
    <t>Increase (Decrease) in Stockholders' Equity [Roll Forward]</t>
  </si>
  <si>
    <t>Other comprehensive income (loss)</t>
  </si>
  <si>
    <t>[1]</t>
  </si>
  <si>
    <t>Share-based compensation expense</t>
  </si>
  <si>
    <t>Exercise of warrants (shares)</t>
  </si>
  <si>
    <t>Exercise of warrants</t>
  </si>
  <si>
    <t>Issuance of common stock under share-based-compensation arrangements (shares)</t>
  </si>
  <si>
    <t>Issuance of common stock under share-based-compensation arrangements</t>
  </si>
  <si>
    <t>Repurchase of common shares (shares)</t>
  </si>
  <si>
    <t>Ending balance at Dec. 31, 2017</t>
  </si>
  <si>
    <t>Ending balance, preferred stock (shares) at Dec. 31, 2017</t>
  </si>
  <si>
    <t>Ending balance, common stock (shares) at Dec. 31, 2017</t>
  </si>
  <si>
    <t>Repurchase of common shares, value</t>
  </si>
  <si>
    <t>Ending balance at Dec. 31, 2018</t>
  </si>
  <si>
    <t>Ending balance, preferred stock (shares) at Dec. 31, 2018</t>
  </si>
  <si>
    <t>Ending balance, common stock (shares) at Dec. 31, 2018</t>
  </si>
  <si>
    <t>Ending balance at Dec. 31, 2019</t>
  </si>
  <si>
    <t>Ending balance, preferred stock (shares) at Dec. 31, 2019</t>
  </si>
  <si>
    <t>Ending balance, common stock (shares) at Dec. 31, 2019</t>
  </si>
  <si>
    <t>Dividends per share of $1.75, $1.63, $1.61, and $1.50 per share were declared on Series C, D, E, and F preferred stock for the years ended December 31, 2019, 2018, and 2017, respectively.</t>
  </si>
  <si>
    <t>Consolidated Statements of Changes in Shareholders' Equity (Parenthetical) - $ / shares</t>
  </si>
  <si>
    <t>Series C Preferred Stock</t>
  </si>
  <si>
    <t>Preferred stock, dividends paid (usd per share)</t>
  </si>
  <si>
    <t>Series D Preferred Stock</t>
  </si>
  <si>
    <t>Series E Preferred Stock</t>
  </si>
  <si>
    <t>Series F Preferred Stock</t>
  </si>
  <si>
    <t>Consolidated Statements of Cash Flows - USD ($) $ in Thousands</t>
  </si>
  <si>
    <t>Cash Flows from Operating Activities</t>
  </si>
  <si>
    <t>Adjustments to reconcile net income to net cash provided by (used in) operating activities:</t>
  </si>
  <si>
    <t>Depreciation and amortization</t>
  </si>
  <si>
    <t>Deferred taxes</t>
  </si>
  <si>
    <t>Net amortization of investment securities premiums and discounts</t>
  </si>
  <si>
    <t>Unrealized (gain) loss on investment securities</t>
  </si>
  <si>
    <t>(Gain) loss on sale of investment securities</t>
  </si>
  <si>
    <t>(Gain) loss on sale of loans</t>
  </si>
  <si>
    <t>Origination of loans held for sale</t>
  </si>
  <si>
    <t>Proceeds from the sale of loans held for sale</t>
  </si>
  <si>
    <t>Amortization of fair value discounts and premiums</t>
  </si>
  <si>
    <t>Net (gain) loss on sales of other real estate owned</t>
  </si>
  <si>
    <t>Valuation and other adjustments to other real estate owned</t>
  </si>
  <si>
    <t>Earnings on investment in bank-owned life insurance</t>
  </si>
  <si>
    <t>(Increase) decrease in accrued interest receivable and other assets</t>
  </si>
  <si>
    <t>Increase (decrease) in accrued interest payable and other liabilities</t>
  </si>
  <si>
    <t>Net Cash Provided by (Used in) Operating Activities</t>
  </si>
  <si>
    <t>Cash Flows from Investing Activities</t>
  </si>
  <si>
    <t>Proceeds from maturities, calls and principal repayments on investment securities</t>
  </si>
  <si>
    <t>Proceeds from sales of investment securities available for sale</t>
  </si>
  <si>
    <t>Purchases of investment securities available for sale</t>
  </si>
  <si>
    <t>Origination of mortgage warehouse loans</t>
  </si>
  <si>
    <t>Proceeds from repayments of mortgage warehouse loans</t>
  </si>
  <si>
    <t>Net (increase) decrease in loans and leases, excluding mortgage warehouse loans</t>
  </si>
  <si>
    <t>Proceeds from sale of loans</t>
  </si>
  <si>
    <t>Purchase of loans</t>
  </si>
  <si>
    <t>Proceeds from bank-owned life insurance</t>
  </si>
  <si>
    <t>Purchases of bank-owned life insurance</t>
  </si>
  <si>
    <t>Net proceeds from (purchases of) FHLB, Federal Reserve Bank, and other restricted stock</t>
  </si>
  <si>
    <t>Purchases of bank premises and equipment</t>
  </si>
  <si>
    <t>Proceeds from sales of other real estate owned</t>
  </si>
  <si>
    <t>Purchases of university relationship intangible asset</t>
  </si>
  <si>
    <t>Purchases of leased assets under lessor operating leases</t>
  </si>
  <si>
    <t>Net Cash Used in Investing Activities</t>
  </si>
  <si>
    <t>Cash Flows from Financing Activities</t>
  </si>
  <si>
    <t>Net increase (decrease) in deposits</t>
  </si>
  <si>
    <t>Net increase (decrease) in short-term borrowed funds from the FHLB</t>
  </si>
  <si>
    <t>Net increase (decrease) in federal funds purchased</t>
  </si>
  <si>
    <t>Proceeds from long-term borrowed funds from the FHLB</t>
  </si>
  <si>
    <t>Proceeds from issuance of subordinated long-term debt</t>
  </si>
  <si>
    <t>Proceeds from issuance of other long-term borrowings</t>
  </si>
  <si>
    <t>Repayments of other borrowings</t>
  </si>
  <si>
    <t>Preferred stock dividends paid</t>
  </si>
  <si>
    <t>Exercise and redemption of warrants</t>
  </si>
  <si>
    <t>Purchase of treasury stock</t>
  </si>
  <si>
    <t>Payments of employee taxes withheld from share-based awards</t>
  </si>
  <si>
    <t>Proceeds from issuance of common stock</t>
  </si>
  <si>
    <t>Net Cash Provided by (Used in) Financing Activities</t>
  </si>
  <si>
    <t>Net Increase (Decrease) in Cash and Cash Equivalents</t>
  </si>
  <si>
    <t>Cash and Cash Equivalents – Beginning</t>
  </si>
  <si>
    <t>Cash and Cash Equivalents – Ending</t>
  </si>
  <si>
    <t>Supplementary Cash Flow Information:</t>
  </si>
  <si>
    <t>Interest paid</t>
  </si>
  <si>
    <t>Income taxes paid</t>
  </si>
  <si>
    <t>Noncash Operating and Investing Activities:</t>
  </si>
  <si>
    <t>Transfer of loans to other real estate owned</t>
  </si>
  <si>
    <t>Transfer of loans held for investment to held for sale</t>
  </si>
  <si>
    <t>Transfer of loans held for sale to held for investment</t>
  </si>
  <si>
    <t>Acquisition of interest-only GNMA securities securing a mortgage warehouse loan</t>
  </si>
  <si>
    <t>Acquisition of residential reverse mortgage loans securing a mortgage warehouse loan</t>
  </si>
  <si>
    <t>Description of the Business</t>
  </si>
  <si>
    <t>Organization, Consolidation and Presentation of Financial Statements [Abstract]</t>
  </si>
  <si>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3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and Melville, New York; Philadelphia, Pennsylvania; Washington, D.C.; and Chicago, Illinois.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along with "Banking as a Service" offerings with white label partners. The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Significant Accounting Policies and Basis of Presentation</t>
  </si>
  <si>
    <t>Accounting Policies [Abstract]</t>
  </si>
  <si>
    <t>SIGNIFICANT ACCOUNTING POLICIES AND BASIS OF PRESENTATION 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L and the valuation of the interest-only GNMA securities are material estimates that are particularly susceptible to significant change in the near-term. 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and Devon Service PA LLC. All intercompany balances and transactions have been eliminated in consolid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The Bank is required to maintain average balances at a certain level of cash and amounts on deposit with the Federal Reserve Bank. Customers Bank generally maintains balances in excess of the required levels at the Federal Reserve Bank. At December 31, 2019 and 2018, these required reserve balances were $69.1 million and $58.4 million, respectively. 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acquires securities, largely agency-guaranteed mortgage-backed securities and corporate notes, to effectively utilize cash and capital and to generate earnings. Security transactions are recorded as of the trade date. Debt securities are classified at the time of acquisition as available for sale, HTM or trading, and their classification determines the accounting as follows: Available for sale : Investment securities classified as available for sale are those debt securities that Customers intends to hold for an indefinite period of time but not necessarily to maturity. Investment securities available for sale are carried at fair value. Unrealized gains or losses are reported as increases or decreases in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5 – INVESTMENT SECURITIES. Upon acquisition, Customers elected the fair value option for these interest-only GNMA securities, with changes in fair value reported as unrealized gain (loss) on investment securities within non-interest income. The fair value of these securities at December 31, 2019 was $16.3 million.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TM as of December 31, 2019 and 2018. Equity securities: Equity securities are carried at their fair value, with changes in fair value reported in other non-interest income beginning in 2018. Equity securities without readily determinable fair values are carried at cost, minus impairment, if any, plus or minus changes resulting from observable price changes in orderly transactions for identical or similar investments. For years ended December 31, 2017 and prior, equity securities were classified as available for sale and carried at fair value, with unrealized gains or losses reported as increases or decreases in AOCI, net of the related deferred tax effect. For available for sale and HTM debt securities, management periodically assesses whether the securities are OTTI. OTTI means that management believes a security’s decline in fair value below its amortized cost basis is due to factors that could include the issuer’s inability to pay interest or dividends, its potential for default and/or other factors. When a HTM or available for sale debt security is assessed for OTTI,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TI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TI has occurred that must be separated into two categories for debt securities: (a) the amount related to a credit loss and (b) the amount related to other factors. In determining the amount of OTTI attributable to credit loss, management compares the present value of cash flows expected to be collected to the amortized cost basis of the security. The portion of the total OTTI attributed to a credit loss is recognized in earnings (as the difference between the fair value and the present value of the estimated cash flows expected to be collected), while the amount related to all other factors is recognized in AOCI. The total OTTI loss is presented in the statement of income, less the portion recognized in AOCI. When a debt security becomes other-than-temporarily impaired, its amortized cost basis is reduced to reflect the portion of the total impairment related to credit los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 $1.0 million increase to beginning retained earnings and a $1.0 million decrease to beginning AOCI. 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 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When the amortized cost of the loan exceeds its fair value at the date of transfer to the held-for-sale portfolio, the excess will be recognized as a charge against the ALLL to the extent the loan's reduction in fair value has already been provided for in the ALLL. Any subsequent lower of cost or fair value adjustments are recognized as a valuation allowance with charges recognized in non-interest income.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LLL is not maintained on loans designated as held for sale or reported at fair value. 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LLL is not maintained on loans reported at fair value. Loans and Leases Receivable Loans and leases receivable that management has the intent and ability to hold for the foreseeable future or until maturity or payoff are reported at their outstanding unpaid principal balances, net of an ALL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Purchased Loans Customers believes that the varying circumstances under which it purchaes loans and the diverse credit quality of loans purchased should drive the decision as to whether loans in a portfolio should be deemed to be PCI loans. Therefore, loan purchases are evaluated on a case-by-case basis to determine the appropriate accounting treatment. Loans purchased that do not have evidence of credit deterioration at the purchase date are accounted for in accordance with ASC 310-10, and loans purchas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L established at the purchase date for purchased performing loans. An ALLL is recorded for any credit deterioration in these loans subsequent to the purchase.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CI loans are determined not to be reasonably estimable, no interest is accreted, and the loans are reported as non-accrual loans; however, when the timing and amounts of expected cash flows for PCI loans are reasonably estimable, interest is accreted, and the loans are reported as performing loans. Allowance for Loan and Lease Losses The ALLL is Management's estimate of the probable losses inherent in the loan portfolio as of the balance sheet date and are recognized through provisions for loan and lease losses. Loans and leases deemed to be uncollectible are charged against the ALLL, and subsequent recoveries, if any, are credited to the ALLL. The ALLL is maintained at a level considered appropriate to absorb probable incurred loan and lease losses inherent in the loan and lease portfolio as of the reporting date. Customers segments its loan and lease portfolio into groups of loans with similar risk characteristics for purposes of estimating the ALLL. Customers' loan and lease groups include multi-family, commercial and industrial, owner and non-owner occupied commercial real estate, construction, residential real estate, manufactured housing, other consumer and PCI loans.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L consists of an allowance for impaired loans, a general allowance for losses and may also include residual non-specific reserve amounts. Management performs a quarterly assessment of the adequacy of the ALLL, which is based on Customers' past loan and lease loss experience, known and inherent risks in the portfolio, adverse situations that may affect the borrower’s ability to repay, the estimated value of any underlying collateral, composition of the loan and lease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L is based on historical loss rates, peer and industry data, current economic conditions, risk ratings, allowances on loans and leases identified as impaired and other qualitative adjustments as considered appropriate. The impaired-loan and lease component of the ALLL generally relates to loans and leases for which it is probable that Customers will be unable to collect all amounts due according to the contractual terms of the loan and lease agreements. Customers analyzes certain loans and leases in its portfolio for impairment in accordance with ASC 310-10-35. Customers' impaired loans and leases generally include loans and leases that have been (i) placed on non-accrual, (ii) restructured in a TDR, regardless of their payment status and (iii) charged-off to their net realizable value. For such loans and leases, an allowance is established when the (i) discounted cash flows, (ii) collateral value or (iii) the impaired loan or lease estimated fair value is lower than the carrying value of the loan or lease. The general component of the ALLL covers groups of loans and leases by loan and lease class, including commercial loans and leases not considered impaired, as well as smaller balance homogeneous loans, such as other consumer loans, residential real estate, home equity loans, and home equity lines of credit. These pools of loans and leases are evaluated for loss exposure based upon industry, peer or Customers' historical loss rates for each of these groups of loans and leases. After determining the appropriate historical loss rate for each group of loans and lease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loan and lease portfolio.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other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other consumer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LOAN AND LEASE LOSSES. Impaired Loans and Leases A loan or lease is generally considered impaired when, based on current information and events, it is probable that Customers will be unable to collect all amounts due according to the contractual terms of the loan or lease agreement. Customers' impaired loans and leases generally include loans and leases that have been (i) placed on non-accrual, (ii) restructured in a TDR, regardless of their payment status and (iii) charged-off to their net realizable value.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generally measured on a loan-by-loan basis for commercial and construction loans by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Goodwill a</t>
  </si>
  <si>
    <t>Earnings Per Share</t>
  </si>
  <si>
    <t>Earnings Per Share [Abstract]</t>
  </si>
  <si>
    <t xml:space="preserve">EARNINGS PER SHARE The following are the components and results of Customers' earnings per common share calculations for the periods presented. For the Years Ended December 31, 2019 2018 2017 (amounts in thousands, except share and per share data) Net income available to common shareholders $ 64,868 $ 57,236 $ 64,378 Weighted-average number of common shares outstanding – basic 31,183,841 31,570,118 30,659,320 Share-based compensation plans 462,375 658,739 1,917,451 Warrants — 4,241 19,906 Weighted-average number of common shares – diluted 31,646,216 32,233,098 32,596,677 Basic earnings per common share $ 2.08 $ 1.81 $ 2.10 Diluted earnings per common share $ 2.05 $ 1.78 $ 1.97 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19 2018 2017 Anti-dilutive securities: Share-based compensation awards 2,172,157 1,138,251 1,059,225 </t>
  </si>
  <si>
    <t>Changes In Accumulated Other Comprehensive Income (Loss) By Component</t>
  </si>
  <si>
    <t>Equity [Abstract]</t>
  </si>
  <si>
    <t>Changes in Accumulated Other Comprehensive Income (Loss) By Component</t>
  </si>
  <si>
    <t>CHANGES IN ACCUMULATED OTHER COMPREHENSIVE INCOME (LOSS) BY COMPONENT The following table presents the changes in accumulated other comprehensive income (loss) by component for the years ended December 31, 2019 and 2018. Amounts in parentheses indicate reductions to accumulated other comprehensive income (loss). Available for Sale Securities (amounts in thousands) Unrealized Gains (Losses) Foreign Currency Items Total Unrealized Gains (Losses) (2) Unrealized Gains (Losses) on Cash Flow Hedges (3) Total Balance, December 31, 2017 $ (249) $ 88 $ (161) $ (198) $ (359) Reclassification of the income tax effects of the Tax Cuts and Jobs Act (1) (256) — (256) (42) (298) Reclassification of the net unrealized gains on equity securities (1) (953) (88) (1,041) — (1,041) Balance after reclassification adjustments on January 1, 2018 (1,458) — (1,458) (240) (1,698) Current period: Unrealized gains (losses) arising during period, before tax (46,069) — (46,069) 1,995 (44,074) Income tax effect 11,978 — 11,978 (518) 11,460 Other comprehensive income (loss) before reclassifications (34,091) — (34,091) 1,477 (32,614) Reclassification adjustments for losses (gains) included in net income, before tax 18,659 — 18,659 (2,917) 15,742 Income tax effect (4,851) — (4,851) 758 (4,093) Amounts reclassified from accumulated other comprehensive income (loss) to net income 13,808 — 13,808 (2,159) 11,649 Net current-period other comprehensive income (loss) (20,283) — (20,283) (682) (20,965) Balance, December 31, 2018 (21,741) — (21,741) (922) (22,663) Current period: Unrealized gains (losses) arising during period, before tax 49,688 — 49,688 (21,157) 28,531 Income tax effect (12,919) — (12,919) 5,501 (7,418) Other comprehensive income (loss) before reclassifications 36,769 — 36,769 (15,656) 21,113 Reclassification adjustments for losses (gains) included in net income, before tax (1,001) — (1,001) 1,407 406 Income, tax effect 260 — 260 (366) (106) Amounts reclassified from accumulated other comprehensive income (loss) to net income (741) — (741) 1,041 300 Net current-period other comprehensive income (loss) 36,028 — 36,028 (14,615) 21,413 Balance, December 31, 2019 $ 14,287 $ — $ 14,287 $ (15,537) $ (1,250) (1)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2) Reclassification amounts for available for sale debt securities are reported as gain or loss on sale of investment securities on the consolidated statements of income. (3) Reclassification amounts for cash flow hedges are reported as interest expense for the applicable hedged items on the consolidated statements of income or other non-interest income on the consolidated statements of income for gains recognized from the discontinuance of cash flow hedge accounting for certain interest rate swaps. No cash flow hedges were discontinued during the year ended December 31, 2019. During the year ended December 31, 2018, a reclassification amount of $95 thousand ($70 thousand net of taxes) was reported as a reduction to interest expense on FHLB advances on the consolidated statements of income and a reclassification amount of $2.8 million ($2.1 million net of taxes) was reported as other non-interest income on the consolidated statements of income from the discontinuance of cash flow hedge accounting for certain interest rate swaps.</t>
  </si>
  <si>
    <t>Investment Securities</t>
  </si>
  <si>
    <t>Investments, Debt and Equity Securities [Abstract]</t>
  </si>
  <si>
    <t>INVESTMENT SECURITIES The amortized cost and approximate fair value of investment securities as of December 31, 2019 and 2018 are summarized as follows: December 31, 2019 (amounts in thousands) Amortized Cost Gross Unrealized Gains Gross Unrealized Losses Fair Value Available for sale debt securities Agency-guaranteed residential mortgage-backed securities $ 273,252 $ 5,069 $ — $ 278,321 Corporate notes (1) 284,639 14,238 — 298,877 Available for sale debt securities $ 557,891 $ 19,307 $ — 577,198 Interest-only GNMA securities (2) 16,272 Equity securities (3) 2,406 Total investment securities, at fair value $ 595,876 December 31, 2018 (amounts in thousands) Amortized Cost Gross Unrealized Gains Gross Unrealized Losses Fair Value Available for sale securities Agency-guaranteed residential mortgage-backed securities $ 311,267 $ — $ (5,893) $ 305,374 Corporate notes (1) 381,407 920 (24,407) 357,920 Available for sale debt securities $ 692,674 $ 920 $ (30,300) 663,294 Equity securities (3) 1,718 Total investment securities, at fair value $ 665,012 (1) At December 31, 2019, includes corporate securities issued by domestic bank holding companies. At December 31, 2018, includes corporate securities issued by other domestic and foreign bank holding companies. (2) Reported at fair value with fair value changes recorded in non-interest income based on fair value option election. (3) Includes equity securities issued by a foreign entity. On June 28, 2019, Customers obtained ownership of certain interest-only GNMA securities that served as the primary collateral for loans made to one commercial mortgage warehouse customer through a Uniform Commercial Code private sale transaction. In connection with the acquisition of the interest-only GNMA securities, Customers recognized a pre-tax loss of $7.5 million for the year ended December 31, 2019 for the shortfall in the fair value of the interest-only GNMA securities compared to its credit exposure to this commercial mortgage warehouse customer. Upon acquisition, Customers elected the fair value option for these interest-only GNMA securities. The fair value of these securities at December 31, 2019 was $16.3 million. During the year ended December 31, 2019, Customers recognized unrealized gains of $1.3 million on its interest-only GNMA securities and equity securities. During the year ended December 31, 2018, Customers recognized unrealized losses of $1.6 million on its equity securities. These unrealized gains and losses are reported as unrealized gain (loss) on investment securities within non-interest income on the consolidated statements of income. The following table presents proceeds from the sale of available for sale debt securities and gross gains and gross losses realized on those sales: For the Years Ended December 31, (amounts in thousands) 2019 2018 2017 Proceeds from sale of available for sale debt securities $ 97,555 $ 476,182 $ 769,203 Gross gains $ 1,931 $ — $ 8,808 Gross losses (930) (18,659) (8) Net gains (losses) $ 1,001 $ (18,659) $ 8,800 These gains (losses) were determined using the specific identification method and were reported as gain (loss) on sale of investment securities within non-interest income on the consolidated statements of income. The following table presents debt securities by stated maturity. Debt securities backed by mortgages and interest-only GNMA securities have expected maturities that differ from contractual maturities because borrowers have the right to call or prepay and, therefore, these debt securities are classified separately with no specific maturity date: December 31, 2019 (amounts in thousands) Amortized Cost Fair Value Due in one year or less $ — $ — Due after one year through five years 15,000 15,206 Due after five years through ten years 267,639 281,607 Due after ten years 2,000 2,064 Agency-guaranteed residential mortgage-backed securities 273,252 278,321 Interest-only classes of agency-guaranteed home equity conversion mortgage-backed securities — 16,272 Total debt securities $ 557,891 $ 593,470 At December 31, 2019, there were no available for sale debt securities in an unrealized loss position. Gross unrealized losses and fair value of Customers' available for sale debt securities aggregated by investment category and length of time that individual securities have been in a continuous unrealized loss position at December 31, 2018 were as follows: December 31, 2018 Less than 12 months 12 months or more Total (amounts in thousands) Fair Value Unrealized Losses Fair Value Unrealized Losses Fair Value Unrealized Losses Available for sale debt securities Agency-guaranteed residential mortgage-backed securities $ 305,374 $ (5,893) $ — $ — $ 305,374 $ (5,893) Corporate notes 310,036 (24,407) — — 310,036 (24,407) Total $ 615,410 $ (30,300) $ — $ — $ 615,410 $ (30,300) At December 31, 2019 and 2018, Customers Bank had pledged investment securities aggregating $20.4 million and $23.0 million in fair value, respectively, as collateral against its borrowings primarily with the FHLB and an unused line of credit with another financial institution. These counterparties do not have the ability to sell or repledge these securities. At December 31, 2019 and 2018, no securities holdings of any one issuer, other than the U.S. Government and its agencies, amounted to greater than 10% of shareholders' equity.</t>
  </si>
  <si>
    <t>Loans Held for Sale</t>
  </si>
  <si>
    <t>Receivables Held-for-sale [Abstract]</t>
  </si>
  <si>
    <t>LOANS HELD FOR SALE The composition of loans held for sale as of December 31, 2019 and 2018 was as follows: December 31, (amounts in thousands) 2019 2018 Commercial loans: Multi-family loans, at lower of cost or fair value $ 482,873 $ — Total commercial loans held for sale 482,873 — Consumer loans: Home equity conversion mortgages, at lower of cost or fair value 1,325 — Residential mortgage loans, at fair value 2,130 1,507 Total consumer loans held for sale 3,455 1,507 Loans held for sale $ 486,328 $ 1,507 Effective September 30, 2019, Customers Bank transferred $499.8 million of multi-family loans from loans and leases receivable (held for investment) to loans held for sale. Customers Bank transferred these loans at their carrying value, which was lower than the estimated fair value at the time of transfer. At December 31, 2019, the carrying value of these loans approximates their fair value.</t>
  </si>
  <si>
    <t>Loans and Leases Receivable and Allowance for Loan and Lease Losses</t>
  </si>
  <si>
    <t>Receivables [Abstract]</t>
  </si>
  <si>
    <t>LOANS AND LEASES RECEIVABLE AND ALLOWANCE FOR LOAN AND LEASE LOSSES The following table presents loans and leases receivable as of December 31, 2019 and 2018: December 31, (amounts in thousands) 2019 2018 Loans receivable, mortgage warehouse, at fair value $ 2,245,758 $ 1,405,420 Loans receivable: Commercial: Multi-family 1,909,274 3,285,297 Commercial and industrial (including owner occupied commercial real estate) (1) 2,441,987 1,951,277 Commercial real estate non-owner occupied 1,223,529 1,125,106 Construction 118,418 56,491 Total commercial loans and leases receivable 5,693,208 6,418,171 Consumer: Residential real estate 375,014 566,561 Manufactured housing 70,398 79,731 Other consumer 1,178,283 74,035 Total consumer loans receivable 1,623,695 720,327 Loans and leases receivable 7,316,903 7,138,498 Deferred (fees) costs and unamortized (discounts) premiums, net 2,085 (424) Allowance for loan and lease losses (56,379) (39,972) Total loans and leases receivable, net of allowance for loan and lease losses $ 9,508,367 $ 8,503,522 (1) Includes direct finance equipment leases of $89.2 million and $54.5 million at December 31, 2019 and 2018,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19 and 2018, all of Customers' commercial mortgage warehouse loans were current in terms of payment. As these loans are reported at their fair value, they do not have an ALLL and are therefore excluded from ALLL-related disclosures. Loans and leases receivable: The following tables summarize loans and leases receivable by loan and lease type and performance status as of December 31, 2019 and 2018: December 31, 2019 (amounts in thousands) 30-89 Days past due (1) 90 Days or more past due (1) Total past due (1) Non- accrual Current (2) Purchased-credit-impaired loans (3) Total loans and leases (4) Multi-family $ 2,133 $ — $ 2,133 $ 4,117 $ 1,901,336 $ 1,688 $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5) 3,699 1,794 5,493 1,655 61,649 1,601 70,398 Other consumer 5,756 — 5,756 1,551 1,170,793 183 1,178,283 Total $ 33,329 $ 1,794 $ 35,123 $ 20,021 $ 7,244,271 $ 17,488 $ 7,316,903 December 31, 2018 (amounts in thousands) 30-89 Days past due (1) 90 Days or more past due (1) Total past due (1) Non- accrual Current (2) Purchased-credit-impaired loans (3) Total loans and leases (4)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1) Includes past-due loans and leases that are accruing interest because collection is considered probable. (2) Loans and lease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L. (5) Certain manufactured housing loans purchased in 2010 are supported by cash reserves held at the Bank of $0.1 million and $0.5 million at December 31, 2019 and 2018, respectively, which are used to fund past-due payments when the loan becomes 90 days or more delinquent. Each quarter, these funds are evaluated to determine if they would be sufficient to absorb the probable incurred losses within the manufactured housing portfolio. As of both December 31, 2019 and 2018, the Bank had $0.2 million, respectively, of residential real estate held in OREO. As of December 31, 2019 and 2018, the Bank had initiated foreclosure proceedings on $0.9 million and $2.1 million, respectively, in loans secured by residential real estate. Allowance for loan and lease losses: The changes in the ALLL for the years ended December 31, 2019 and 2018, and the loans and leases and ALLL by loan and lease type based on impairment-evaluation method as of December 31, 2019 and 2018 are presented in the tables below. Twelve months ended December 31, 2019 Multi-family Commercial and industrial Commercial real estate owner occupied Commercial real estate non-owner occupied Construction Residential real estate Manufactured housing Other consumer Total (amounts in thousands) Ending Balance, $ 11,462 $ 12,145 $ 3,320 $ 6,093 $ 624 $ 3,654 $ 145 $ 2,529 $ 39,972 Charge-offs (541) (532) (119) — — (297) — (8,101) (9,590) Recoveries 7 1,050 236 — 136 27 — 314 1,770 Provision for loan and lease losses (4,771) 2,893 (1,202) 150 502 (166) 915 25,906 24,227 Ending Balance, $ 6,157 $ 15,556 $ 2,235 $ 6,243 $ 1,262 $ 3,218 $ 1,060 $ 20,648 $ 56,379 As of December 31, 2019 (amounts in thousands) Loans and leases receivable: Individually evaluated for impairment $ 4,117 $ 4,591 $ 1,976 $ 76 $ — $ 9,063 $ 9,898 $ 1,551 $ 31,272 Collectively evaluated for impairment 1,903,469 1,885,035 543,367 1,219,926 118,418 362,480 58,899 1,176,549 7,268,143 Loans acquired with credit deterioration 1,688 354 6,664 3,527 — 3,471 1,601 183 17,488 Total loans and leases receivable $ 1,909,274 $ 1,889,980 $ 552,007 $ 1,223,529 $ 118,418 $ 375,014 $ 70,398 $ 1,178,283 $ 7,316,903 Allowance for loan and lease losses: Individually evaluated for impairment $ — $ 523 $ 83 $ — $ — $ 44 $ 129 $ 73 $ 852 Collectively evaluated for impairment 6,157 14,768 2,113 4,361 1,262 2,923 897 20,420 52,901 Loans acquired with credit deterioration — 265 39 1,882 — 251 34 155 2,626 Total allowance for loan and lease losses $ 6,157 $ 15,556 $ 2,235 $ 6,243 $ 1,262 $ 3,218 $ 1,060 $ 20,648 $ 56,379 Twelve months ended December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1,722) (747) — — (466) — (1,822) (4,757) Recoveries — 403 326 5 241 76 — 21 1,072 Provision for loan and lease losses (706) 2,546 509 (1,349) (596) 1,115 (35) 4,158 5,642 Ending Balance, $ 11,462 $ 12,145 $ 3,320 $ 6,093 $ 624 $ 3,654 $ 145 $ 2,529 $ 39,972 As of December 31, 2018 (amounts in thousands) Loans and leases receivable: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and leases receivable $ 3,285,297 $ 1,373,800 $ 577,477 $ 1,125,106 $ 56,491 $ 566,561 $ 79,731 $ 74,035 $ 7,138,498 Allowance for loan and lease losses: Individually evaluated for impairment $ 539 $ 261 $ 1 $ — $ — $ 41 $ 3 $ — $ 845 Collectively evaluated for impairment 10,923 11,516 3,319 4,161 624 3,227 89 2,390 36,249 Loans acquired with credit deterioration — 368 — 1,932 — 386 53 139 2,878 Total allowance for loan and lease losses $ 11,462 $ 12,145 $ 3,320 $ 6,093 $ 624 $ 3,654 $ 145 $ 2,529 $ 39,972 Impaired Loans - Individually Evaluated for Impairment The following tables present the recorded investment (net of charge-offs), unpaid principal balance and related allowance by loan type for impaired loans that were individually evaluated for impairment as of December 31, 2019 and 2018 and the average recorded investment and interest income recognized for the years ended December 31, 2019, 2018 and 2017, respectively. Customers had no impaired lease receivables as of December 31, 2019 and 2018. Purchased-credit-impaired loans are considered to be performing and are not included in the tables below. December 31, 2019 For the Year Ended (amounts in thousands) Recorded investment net of charge-offs Unpaid principal balance Related allowance Average recorded investment Interest income recognized With no related allowance recorded: Multi-family $ 4,117 $ 4,117 $ — $ 1,223 $ 239 Commercial and industrial 3,084 4,726 — 7,439 1,077 Commercial real estate owner occupied 1,109 1,880 — 1,111 55 Commercial real estate non-owner occupied 76 187 — 97 7 Residential real estate 4,559 4,861 — 2,766 129 Manufactured housing 4,169 4,169 — 5,638 325 Other consumer 140 140 — 4,127 266 With an allowance recorded: Multi-family — — — 231 — Commercial and industrial 1,507 1,507 523 3,723 64 Commercial real estate owner occupied 867 878 83 278 54 Residential real estate 4,504 4,522 44 2,523 119 Manufactured housing 5,729 5,729 129 3,792 253 Other consumer 1,411 1,411 73 584 — Total $ 31,272 $ 34,127 $ 852 $ 33,532 $ 2,588 December 31, 2018 For the Year Ended, For the Year Ended, (amounts in thousands) Recorded investment net of charge-offs Unpaid principal balance Related allowance Average recorded investment Interest income recognized Average recorded investment Interest income recognized With no related allowance recorded: Multi-family $ — $ — $ — $ 537 $ 8 $ — $ — Commercial and industrial 13,660 15,263 — 8,831 673 8,865 214 Commercial real estate owner occupied 1,037 1,766 — 776 19 1,439 70 Commercial real estate non-owner occupied 129 241 — 645 48 898 2 Residential real estate 4,842 5,128 — 4,129 151 4,617 24 Manufactured housing 10,027 10,027 — 10,015 561 10,003 558 Other consumer 111 111 — 89 1 51 — With an allowance recorded: Multi-family 1,155 1,155 539 231 37 — — Commercial and industrial 4,168 4,351 261 6,504 25 5,984 230 Commercial real estate owner occupied 32 32 1 443 3 882 — Residential real estate 3,789 3,789 41 4,566 131 3,307 187 Manufactured housing 168 168 3 214 14 131 8 Total $ 39,118 $ 42,031 $ 845 $ 36,980 $ 1,671 $ 36,177 $ 1,293 Troubled Debt Restructurings At December 31, 2019, 2018 and 2017, there were $13.3 million, $19.2 million and $20.4 million,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however, it will remain classified as impaired. Generally, the Bank requires sustained performance for nine months before returning a TDR to accrual status. Modifications of PCI loans that are accounted for within loan pools in accordance with the accounting standards for PCI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Customers had no lease receivables that had been restructured as a TDR as of December 31, 2019, 2018 and 2017, respectively. The following table presents total TDRs based on loan type and accrual status at December 31, 2019, 2018 and 2017. Nonaccrual TDRs are included in the reported amount of total non-accrual loans. December 31, 2019 2018 2017 Accruing TDRs Nonaccrual TDRs Total Accruing TDRs Nonaccrual TDRs Total Accruing TDRs Nonaccrual TDRs Total (amounts in thousands) Commercial and industrial $ 60 $ 23 $ 83 $ 64 $ 5,273 $ 5,337 $ 63 $ 5,939 $ 6,002 Commercial real estate owner occupied 13 — 13 32 — 32 — — — Residential real estate 2,935 631 3,566 3,026 667 3,693 3,828 703 4,531 Manufactured housing 8,243 1,382 9,625 8,502 1,620 10,122 8,130 1,766 9,896 Other consumer — 10 10 — 12 12 — — — Total TDRs $ 11,251 $ 2,046 $ 13,297 $ 11,624 $ 7,572 $ 19,196 $ 12,021 $ 8,408 $ 20,429 The following table presents loans modified in a TDR by type of concession for the years ended December 31, 2019, 2018 and 2017. There were no modifications that involved forgiveness of debt for the years ended December 31, 2019, 2018 and 2017. For the Years Ended December 31, 2019 2018 2017 (dollars in thousands) Number of loans Recorded investment Number of loans Recorded investment Number of loans Recorded investment Extensions of maturity 2 $ 514 2 $ 60 5 $ 6,497 Interest-rate reductions 26 923 39 1,615 35 1,574 Total 28 $ 1,437 41 $ 1,675 40 $ 8,071 The following table provides, by loan type, the number of loans modified in TDRs and the related recorded investment for the years ended December 31, 2019, 2018 and 2017. For the Years Ended December 31, 2019 2018 2017 (dollars in thousands) Number of loans Recorded investment Number of loans Recorded investment Number of loans Recorded investment Commercial and industrial 1 $ 431 — $ — 4 $ 6,437 Residential real estate 1 83 2 352 — — Manufactured housing 26 923 38 1,310 36 1,634 Other consumer — — 1 13 — — Total loans 28 $ 1,437 41 $ 1,675 40 $ 8,071 As of December 31, 2019, there were no commitments to lend additional funds to borrowers whose loans have been modified in TDRs. As of December 31, 2018 and 2017, except for one commercial and industrial loan with an outstanding commitment of $1.5 million and $2.1 million, respectively, there were no other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19 December 31, 2018 December 31, 2017 (dollars in thousands) Number of loans Recorded investment Number of loans Recorded investment Number of loans Recorded investment Residential real estate $ 1 $ 81 $ — $ — $ — $ — Manufactured housing 3 73 4 92 5 211 Total loans 4 $ 154 4 $ 92 5 $ 211 Loans modified in TDRs are evaluated for impairment. The nature and extent of impairment of TDRs, including those which have experienced a subsequent default, is considered in the determination of an appropriate level of ALLL. During the year ended December 31, 2019, allowances totaling $17 thousand were recorded on fifteen loans that had been modified in TDRs. There were no allowances recorded as a result of TDR modifications during 2018. For the year ended December 31, 2017, there was one allowance resulting from TDR modifications totaling $1 thousand for one manufactured housing loan. Purchased-Credit-Impaired Loans The changes in accretable yield related to PCI loans for the years ended December 31, 2019, 2018 and 2017 were as follows: For the Years Ended December 31, (amounts in thousands) 2019 2018 2017 Accretable yield balance, beginning of period $ 6,178 $ 7,825 $ 10,202 Accretion to interest income (1,144) (1,455) (1,673) Reclassification from nonaccretable difference and disposals, net 44 (192) (704) Accretable yield balance, end of period $ 5,078 $ 6,178 $ 7,825 Credit Quality Indicators The ALLL represents management's estimate of probable losses in Customers' loans and leases receivable portfolio, excluding commercial mortgage warehouse loans reported at fair value pursuant to a fair value option election.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and construction loan portfolios, and for purposes of analyzing historical loss rates used in the determination of the ALLL for the respective loan portfolios,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December 31, 2019 and 2018. December 31, 2019 (amounts in thousands) Multi-family Commercial and industrial Commercial real estate owner occupied Commercial real estate non-owner occupied Construction Residential real estate Manufactured housing Other consumer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December 31, 2018 (amounts in thousands) Multi-family Commercial and industrial Commercial real estate owner occupied Commercial real estate non-owner occupied Construction Residential real estate Manufactured housing Other consumer Total (3)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1) Includes residential real estate, manufactured housing, and other consumer loans not assigned internal ratings. (2) Includes residential real estate, manufactured housing, and other consumer loans that are past due and still accruing interest or on nonaccrual status. (3) Excludes commercial mortgage warehouse loans reported at fair value. Loan Purchases and Sales Purchases and sales of loans were as follows for the years ended December 31, 2019, 2018 and 2017: For the Years Ended December 31, (amounts in thousands) 2019 2018 2017 Purchases (1) Residential real estate $ 105,858 $ 368,402 $ 264,090 Other consumer (2) 1,058,261 30,066 — Total $ 1,164,119 $ 398,468 $ 264,090 Sales (3) Multi-family $ — $ (54,638) $ (226,831) Commercial and industrial (4) (22,267) (32,263) (19,974) Commercial real estate owner occupied (4) (16,320) (20,218) (19,813) Residential real estate (230,285) — (191,574) Total $ (268,872) $ (107,119) $ (458,192) (1) Amounts reported represent the unpaid principal balance at time of purchase. The purchase price was 100.3%, 99.9% and 99.4% of loans outstanding for the years ended December 31, 2019, 2018 and 2017, respectively. (2) Other consumer loan purchases for the year ended December 31, 2019 and 2018, consist of third-party originated unsecured consumer loans. None of the loans are considered sub-prime at the time of origination. Customers considers sub-prime borrowers to be those with FICO scores below 660. (3) Amounts reported represent the unpaid principal balance at time of sale. For the years ended December 31, 2019, 2018 and 2017, loan sales resulted in net gains of $2.8 million, $3.3 million and $4.2 million, respectively. (4) Primarily sales of SBA loans. Loans Pledged as Collateral Customers has pledged eligible real estate loans as collateral for potential borrowings from the FHLB and FRB in the amount of $4.6 billion and $5.4 billion at December 31, 2019 and 2018, respectively.</t>
  </si>
  <si>
    <t>Leases</t>
  </si>
  <si>
    <t>Leases [Abstract]</t>
  </si>
  <si>
    <t xml:space="preserve">LEASES Lessee Customers has operating leases for its branches, LPOs, and administrative offices, with remaining lease terms ranging between 4 months and 8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s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or the commencement date of the lease, whichever was later, when determining the present value of lease payments. Customers does not present ROU assets and corresponding liabilities for operating leases for fiscal years prior to the adoption of this standard. A ROU asset of $23.8 million, net of $1.1 million in accrued rent, and lease liabilities of $24.9 million were recognized with the adoption of ASU 2016-02 on January 1, 2019. The following table summarizes operating lease ROU assets and operating lease liabilities and their corresponding balance sheet location: (amounts in thousands) Classification December 31, 2019 ASSETS Operating lease ROU assets Other assets $ 20,232 LIABILITIES Operating lease liabilities Other liabilities $ 21,358 The following table summarizes operating lease cost and its corresponding income statement location for the periods presented: (amounts in thousands) Classification Year Ended December 31, 2019 Operating lease cost (1) Occupancy expenses $ 5,823 (1) There were no variable lease costs for the year ended December 31, 2019, and sublease income for operating leases is immaterial. Maturities of non-cancelable operating lease liabilities were as follows at December 31, 2019: (amounts in thousands) December 31, 2019 2020 $ 5,539 2021 4,792 2022 4,167 2023 3,174 2024 2,100 Thereafter 2,817 Total minimum payments 22,589 Less: interest 1,231 Present value of lease liabilities $ 21,358 Customers does not have leases where it is involved with the construction or design of an underlying asset. Customers has signed leases that have not yet commenced as of December 31, 2019 with future minimum lease payments of $2.6 million. Cash paid pursuant to operating lease liabilities was $5.9 million for the year ended December 31, 2019, and is reported as cash flows used in operating activities in the statement of cash flows. The following table summarizes the weighted average remaining lease term and discount rate for Customers' operating leases at December 31, 2019: (amounts in thousands) December 31, 2019 Weighted average remaining lease term (years) Operating leases 5.0 years Weighted average discount rate Operating leases 2.90 % Rent expense was approximately $5.8 million and $5.2 million for the years ended December 31, 2018 and 2017, respectively.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for a Split-TRAC is there a residual risk and the unguaranteed portions are typically nominal.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19: (amounts in thousands) Classification December 31, 2019 ASSETS Direct financing leases Lease receivables Loans and leases receivable $ 91,762 Guaranteed residual assets Loans and leases receivable 7,435 Unguaranteed residual assets Loans and leases receivable 1,260 Deferred initial direct costs Loans and leases receivable 721 Unearned income Loans and leases receivable (11,300) Net investment in direct financing leases $ 89,878 Operating leases Investment in operating leases Other assets $ 107,850 Accumulated depreciation Other assets (14,251) Deferred initial direct costs Other assets 1,052 Net investment in operating leases 94,651 Total lease assets $ 184,529 </t>
  </si>
  <si>
    <t>Bank Premises and Equipment</t>
  </si>
  <si>
    <t>Property, Plant and Equipment [Abstract]</t>
  </si>
  <si>
    <t>BANK PREMISES AND EQUIPMENT The components of bank premises and equipment as of December 31, 2019 and 2018 were as follows: December 31, (amounts in thousands) Expected Useful Life 2019 2018 Leasehold improvements 3 to 25 years $ 14,218 $ 14,080 Furniture, fixtures and equipment 5 to 10 years 6,333 7,110 IT equipment 3 to 5 years 10,016 8,645 Automobiles 3 to 5 years 492 455 31,059 30,290 Accumulated depreciation and amortization (21,670) (19,227) Total $ 9,389 $ 11,063 Depreciation expense and amortization of leasehold improvements, which are included on the consolidated statements of income in occupancy expenses, were $3.4 million, $2.7 million and $2.8 million for the years ended December 31, 2019, 2018 and 2017, respectively.</t>
  </si>
  <si>
    <t>Banking and Thrift [Abstract]</t>
  </si>
  <si>
    <t>DEPOSITS The components of deposits at December 31, 2019 and 2018 were as follows: December 31, (amounts in thousands) 2019 2018 Demand, non-interest bearing $ 1,343,391 $ 1,122,171 Demand, interest bearing 1,235,292 803,948 Savings, including money market deposit accounts 4,401,719 3,481,936 Time, $100,000 and over 402,161 792,370 Time, other 1,266,373 941,811 Total deposits $ 8,648,936 $ 7,142,236 The scheduled maturities for time deposits at December 31, 2019 were as follows: (amounts in thousands) December 31, 2019 2020 $ 1,467,088 2021 175,994 2022 19,489 2023 2,490 2024 3,473 Total time deposits $ 1,668,534 Time deposits greater than $250,000 totaled $0.2 billion and $0.5 billion at December 31, 2019 and 2018, respectively. Included in the demand, interest bearing balances above were $82.1 million and $5.2 million of brokered demand deposits at December 31, 2019 and 2018, respectively. Included in the savings and MMDA balances above were $0.3 billion and $0.6 billion of brokered money market deposits at December 31, 2019 and 2018, respectively. Also included in time, other balances above were $1.1 billion and $0.8 billion of brokered time deposits, respectively, at December 31, 2019 and 2018.</t>
  </si>
  <si>
    <t>Borrowings</t>
  </si>
  <si>
    <t>Debt Disclosure [Abstract]</t>
  </si>
  <si>
    <t>BORROWINGS Short-term debt Short-term debt at December 31, 2019 and 2018 was as follows: December 31, 2019 2018 (dollars in thousands) Amount Rate Amount Rate FHLB advances $ 500,000 2.15 % $ 1,248,070 2.62 % Federal funds purchased 538,000 1.60 % 187,000 2.60 % Total short-term debt $ 1,038,000 $ 1,435,070 The following is a summary of additional information relating to Customers' short-term debt: December 31, (dollars in thousands) 2019 2018 2017 FHLB advances Maximum outstanding at any month end $ 1,190,150 $ 2,622,165 $ 2,283,250 Average balance during the year 793,304 1,526,180 1,415,755 Weighted-average interest rate during the year 2.66 % 2.05 % 1.44 % Federal funds purchased Maximum outstanding at any month end 600,000 195,000 238,000 Average balance during the year 271,400 156,652 163,466 Weighted-average interest rate during the year 2.28 % 1.92 % 1.19 % At December 31, 2019 and 2018, Customers Bank had aggregate availability under federal funds lines totaling $551.0 million and $522.0 million, respectively. Long-term debt FHLB and FRB advances Long-term FHLB and FRB advances at December 31, 2019 and 2018 were as follows: December 31, 2019 2018 (dollars in thousands) Amount Rate Amount Rate FHLB advances $ 350,000 2.36 % $ — — % Total long-term FHLB advances $ 350,000 $ — There were no advances outstanding with the FRB at December 31, 2019 and 2018, respectively. The maximum borrowing capacity with the FHLB and FRB at December 31, 2019 and 2018, was as follows: December 31, (amounts in thousands) 2019 2018 Total maximum borrowing capacity with the FHLB $ 3,445,416 $ 4,146,899 Total maximum borrowing capacity with the FRB 136,842 102,461 Qualifying loans serving as collateral against FHLB and FRB advances 4,496,983 5,221,957 Senior and Subordinated Debt Long-term senior notes and subordinated debt at December 31, 2019 and 2018 were as follows: December 31, (dollars in thousands) 2019 2018 Issued by Ranking Amount Amount Rate Issued Amount Date Issued Maturity Price Customers Bancorp Senior $ 24,432 $ — 4.500 % $ 25,000 September 2019 September 2024 100.000 % Customers Bancorp Senior 99,198 98,911 3.950 % 100,000 June 2017 June 2022 99.775 % Customers Bancorp Senior — 24,960 4.625 % 25,000 June 2014 June 2019 100.000 % Total other borrowings 123,630 123,871 Customers Bancorp Subordinated (1)(2) 72,040 — 5.375 % 74,750 December 2019 December 2034 100.000 % Customers Bank Subordinated (1)(3) 109,075 108,977 6.125 % 110,000 June 2014 June 2029 100.000 % Total subordinated debt $ 181,115 $ 108,977 (1) The subordinated notes qualify as Tier 2 capital for regulatory capital purposes. (2) Customers Bancorp has the ability to call the subordinated notes, in whole, or in part, at a redemption price equal to 100% of the principal balance at certain times on or after December 30, 2029.</t>
  </si>
  <si>
    <t>Shareholders' Equity</t>
  </si>
  <si>
    <t>SHAREHOLDERS’ EQUITY Common Stock During 2019, 2018 and 2017, Customers Bancorp did not issue any shares of its common stock other than in connection with share-based compensation programs. In November 2013, Customers Bancorp announced that its Board of Directors had authorized a stock repurchase plan in which it could acquire up to 5% of its current outstanding shares at prices not to exceed a 20% premium over the then current book value. In December 2018, Customers Bancorp announced that its Board of Directors amended the terms of the November 2013 stock repurchase plan to allow purchases to be made at prices not to exceed the book value per share of Customers' common stock measured as of September 30, 2018. In January 2019, Customers repurchased 31,159 shares of its common stock at a weighted average price of $18.35. In December 2018, Customers Bancorp repurchased 719,200 shares of its common stock at a weighted average price of $18.04. There was no stock repurchased during 2017. Customers repurchased all remaining authorized shares pursuant to this program in January 2019. Preferred Stock Customers Bancorp currently has four series of preferred stock outstanding. During 2019, 2018 and 2017, Customers Bancorp did not issue any preferred stock. The table below summarizes Customers' issuances of preferred stock and the dividends paid per share. (amounts in thousands except share and per share data) Shares at December 31, Carrying value at December 31, Contractual Rate in Effect at December 31, 2019 Date at which dividend rate becomes floating and earliest redemption date Floating rate of Three-Month LIBOR Plus: Dividend Paid Per Share in 2019 Fixed-to-floating rate: Issue Date 2019 2018 2019 2018 Series C May 18, 2015 2,300,000 2,300,000 $ 55,569 $ 55,569 7.00 % June 15, 2020 5.300 % $ 1.75 Series D January 29, 2016 1,000,000 1,000,000 24,108 24,108 6.50 % March 15, 2021 5.090 % $ 1.63 Series E April 28, 2016 2,300,000 2,300,000 55,593 55,593 6.45 % June 15, 2021 5.140 % $ 1.61 Series F September 16, 2016 3,400,000 3,400,000 82,201 82,201 6.00 % December 15, 2021 4.762 % $ 1.50 Totals 9,000,000 9,000,000 $ 217,471 $ 217,471 The net proceeds from the preferred stock offerings were used for general corporate purposes, which included working capital and the funding of organic growth at Customers Bank. Dividends on the Series C, Series D, Series E and Series F Preferred Stock are not cumulative. If Customers Bancorp's board of directors or a duly authorized committee of the board does not declare a dividend on the Series C, Series D,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Series D, Series E, and Series F Preferred Stock for any future dividend period. The Series C, Series D, Series E and Series F Preferred Stock have no stated maturity, are not subject to any mandatory redemption, sinking fund or other similar provisions and will remain outstanding unless redeemed at Customers Bancorp's option. Customers Bancorp may redeem the Series C, Series D, Series E and Series F Preferred Stock at its option, at a redemption price equal to $25.00 per share, plus any declared and unpaid dividends (without regard to any undeclared dividends), (i) in whole or in part, from time to time, on any dividend payment date on or after June 15, 2020, for the Series C Preferred Stock, March 15, 2021, for the Series D Preferred Stock, June 15, 2021, for the Series E Preferred Stock and December 15, 2021, for the Series F Preferred Stock and or (ii) in whole but not in part, within 90 days following the occurrence of a regulatory capital treatment event. Any redemption of the Series C, Series D, Series E and Series F Preferred Stock is subject to prior approval of the Federal Reserve Board. The Series C, Series D, Series E and Series F Preferred Stock qualify as Tier 1 capital under regulatory capital guidelines. Except in limited circumstances, the Series C, Series D, Series E and Series F Preferred Stock do not have any voting rights.</t>
  </si>
  <si>
    <t>Employee Benefit Plans</t>
  </si>
  <si>
    <t>Retirement Benefits [Abstract]</t>
  </si>
  <si>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Employer contributions for the years ended December 31, 2019, 2018 and 2017 were $2.2 million, $2.1 million, and $1.9 million, respectively. Supplemental Executive Retirement Plan Customers entered into a SERP with its Chairman and CEO that provides annual retirement benefits for a 15-year period upon the later of his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19 and 2018 was $5.5 million and $4.3 million, respectively, and was included in other liabilities.</t>
  </si>
  <si>
    <t>Share-Based Compensation Plans</t>
  </si>
  <si>
    <t>Share-based Payment Arrangement [Abstract]</t>
  </si>
  <si>
    <t>SHARE-BASED COMPENSATION PLANS Summary During 2019, the shareholders of Customers Bancorp approved the 2019 Plan, during 2010, the shareholders of Customers Bancorp approved the 2010 Plan, and during 2012, the shareholders of Customers Bancorp approved the 2004 Plan. The 2019 Plan was approved by the shareholders of Customers at its 2019 Annual Meeting of Shareholders on May 30, 2019 and allows for the issuance of 1,500,000 shares.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Plans). No stock options may be exercisable for more than 10 years from the date of grant. The 2019, 2010 and 2004 Plans are administered by the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The maximum number of shares of common stock which may be issued under the 2019 Plan is 1,500,000 share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On January 1, 2011, Customers initiated a BRRP. This is a restricted stock unit plan. Team members eligible to participate in the BRRP included the CEO and other senior management and highly compensated team members as determined by the Compensation Committee at its sole discretion. Under the BRRP, a participant elected to defer not less than 25%, nor more than 50%, of his or her bonus payable with respect to each year of participation. Shares of common stock having a value equal to the portion of the bonus deferred by a participant were allocated to an annual deferral account, and a matching amount equal to an identical number of shares of common stock wa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Customers discontinued the BRRP in 2019, upon receipt of shareholder approval of the 2019 Plan. Vesting is accelerated in the event of involuntary termination other than for cause, retirement at or after age 65, death, termination on account of disability or a change in control of Customers. Participants were first eligible to make elections under the BRRP with respect to their bonuses for 2011, which were payable in first quarter 2012. The BRRP did not provide for a specific number of shares to be reserved; by its terms, the award of restricted stock units under this plan is limited by the amount of cash bonuses paid to the participants in the plan. At December 31, 2019, non-vested restricted stock units outstanding under this plan totaled 190,340. At December 31, 2019, the aggregate number of shares of common stock available for grant under all share-based compensation plans was 2,052,597 shares. Share-based-compensation expense relating to stock options and restricted stock units is recognized on a straight-line basis over the vesting periods of the awards and is a component of salaries and employee benefits expense. Total share-based- compensation expense for 2019, 2018 and 2017 was $8.9 million, $8.6 million and $6.1 million, respectively. At December 31, 2019, there was $16.4 million of unrecognized compensation cost related to all non-vested share-based compensation awards. This cost is expected to be recognized through December 2024. In 2014, the shareholders of Customers Bancorp approved an ESPP. The ESPP is intended to encourage team member participation in the ownership and economic progress of Customers. This plan is intended to qualify as an ESPP within the meaning of the Internal Revenue Code and is administered by the Compensation Committee of the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19, 2018 and 2017 was $170 thousand, $141 thousand, and $132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upon limited historical information because Customers' common stock has only been traded since February 2012. Expected life was management’s estimate which took into consideration the vesting requirement, generally three five During 2019, options to purchase an aggregate of 577,230 shares of Customers Bancorp voting common stock were granted to certain officers and team members. The exercise price for the options granted was equal to the closing price of Customers Bancorp's voting common stock on the date of grant. The options issued are subject to a three The following table presents the weighted-average assumptions used and the resulting weighted-average fair value of each option granted for the periods presented. 2019 2018 2017 Weighted-average risk-free interest rate 1.69 % 2.87 % 2.35 % Expected dividend yield — % — % — % Weighted-average expected volatility 29.92 % 25.47 % 25.05 % Weighted-average expected life (in years) 7.00 7.00 7.00 Weighted-average fair value of each option granted $ 5.56 $ 10.05 $ 8.68 The following table summarizes stock option activity for the year ended December 31, 2019: Number of Shares Weighted- Average Exercise Price Weighted- Average Remaining Contractual Term in Years Aggregate Intrinsic Value (dollars in thousands, except weighted-average exercise price) Outstanding, December 31, 2018 2,520,526 $ 22.13 Granted 577,230 19.05 Exercised (82,500) 16.79 $ 341 Expired (90,000) 25.19 Forfeited (95,008) 21.19 Outstanding, December 31, 2019 2,830,248 $ 21.59 6.45 $ 9,212 Exercisable at December 31, 2019 766,739 $ 15.52 3.46 $ 6,390 Cash received from the exercise of the stock options during the year ended December 31, 2019 was $1.4 million. The tax liability resulting from option exercises totaled $0.2 million in 2019. A summary of the status of Customers' non-vested options at December 31, 2019, and changes during the year ended December 31, 2019 was as follows: Options Weighted- Average exercise price Non-vested at December 31, 2018 1,671,223 $ 25.10 Granted 577,230 19.05 Vested (89,936) 19.33 Forfeited (95,008) 21.19 Non-vested at December 31, 2019 2,063,509 23.85 Restricted Stock Units The fair value of restricted stock units granted under the 2019 and 2004 Plans is generally determined based on the closing market price of Customers' common stock on the date of grant. The fair value of restricted stock units granted under the BRRP was measured as of the date on which such portion of the bonus would have been paid had the deferral not been elected. Beginning in 2018, the Compensation Committee recommended and the Board of Directors approved a new long-term incentive compensation plan which incorporates performance metrics into the restricted stock awards for certain of Customers' key officers. Specifically, 40% of the restricted stock units granted as long term incentive compensation will vest ratably over three years. The remaining 60% will vest upon Customers meeting certain performance metrics, including total shareholder return, return on average common equity, and average NPAs to total assets over a three-year period relative to the performance of its peer group. The performance conditions are considered probable. There were 177,627 restricted stock units granted during the year ended December 31, 2019. Of the aggregate restricted stock units granted, 5,447 were granted under the BRRP and are subject to five three three The table below presents the status of the restricted stock units at December 31, 2019, and changes during the year ended December 31, 2019: Restricted Stock Units Weighted- Average Grant- Date Fair Value Outstanding and unvested at December 31, 2018 884,659 $ 23.99 Granted 177,627 20.27 Vested (281,905) 23.22 Forfeited (62,700) 23.25 Outstanding and unvested at December 31, 2019 717,681 23.43 Customers has a policy that permits its directors to elect to receive shares of common stock in lieu of their cash retainers. During the year ended December 31, 2019, Customers issued 37,467 shares of common stock with a fair value of $0.8 million to the directors as compensation for their services. The fair values were generally determined based on the closing price of the common stock the day before the shares were issued.</t>
  </si>
  <si>
    <t>Income Taxes</t>
  </si>
  <si>
    <t>Income Tax Disclosure [Abstract]</t>
  </si>
  <si>
    <t>INCOME TAXES The components of income tax expense were as follows: For the Years Ended December 31, (amounts in thousands) 2019 2018 2017 Current Federal $ 2,973 $ 4,509 $ 24,258 State 5,304 5,547 5,666 Total current expense 8,277 10,056 29,924 Deferred Federal 13,175 9,702 14,885 State 1,341 (399) 233 Total deferred expense 14,516 9,303 15,118 Income tax expense $ 22,793 $ 19,359 $ 45,042 Effective tax rates differ from the federal statutory rate of 21% at December 31, 2019 and December 31, 2018, and 35% at December 31, 2017, which was applied to income before income tax expense, due to the following: For the Years Ended December 31, 2019 2018 2017 (amounts in thousands) Amount % of pretax income Amount % of pretax income Amount % of pretax income Federal income tax at statutory rate $ 21,445 21.00 % $ 19,121 21.00 % $ 43,357 35.00 % State income tax, net of federal benefit 5,249 5.14 4,067 4.47 3,835 3.10 Tax-exempt interest, net of disallowance (385) (0.38) (360) (0.40) (381) (0.31) Bank-owned life insurance (1,677) (1.64) (1,547) (1.70) (2,675) (2.16) Tax credits (1,266) (1.24) (444) (0.49) — — Equity-based compensation 132 0.13 (547) (0.60) (10,741) (8.67) Non-deductible executive compensation 440 0.43 230 0.25 654 0.53 Unrecorded basis difference in foreign subsidiaries (144) (0.14) 343 0.38 4,527 3.65 Enactment of federal tax reform — — (21) (0.02) 5,505 4.44 Other (1,001) (0.98) (1,483) (1.63) 961 0.78 Effective income tax rate $ 22,793 22.32 % $ 19,359 21.26 % $ 45,042 36.36 % At December 31, 2019 and 2018, Customers had no ASC 740-10 unrecognized tax benefits. Customers does not expect the total amount of unrecognized tax benefits to significantly increase within the next twelve months. Customers recognizes interest and penalties on unrecognized tax benefits in other expense.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19 and 2018: December 31, (amounts in thousands) 2019 2018 Deferred tax assets Allowance for loan and lease losses $ 14,616 $ 10,449 Net unrealized losses on securities — 7,639 Net operating losses 1,494 1,212 Compensation and benefits 5,839 6,234 Cash flow hedge 5,557 324 Section 197 intangibles 1,196 923 Deferred income 1,182 640 Lease liability 5,523 — Other 1,307 2,766 Total gross deferred tax assets 36,714 30,187 Less: valuation allowance (486) — Net deferred tax assets 36,228 30,187 Deferred tax liabilities Fair value adjustments on acquisitions (506) (569) Bank premises and equipment (6,074) (884) Tax qualified lease adjustments (30,496) (17,786) Right of use asset (5,232) — Net unrealized gains on securities (5,020) — Other (640) (746) Total deferred tax liabilities (47,968) (19,985) Net deferred tax asset/(liability) $ (11,740) $ 10,202 The net deferred tax liability at December 31, 2019 is recorded in other liabilities and the net deferred tax asset at December 31, 2018 is recorded in other assets. Customers had approximately $4.8 million of federal and state net operating loss carryovers subject to the annual limitation under Internal Revenue code Section 382 at December 31, 2019, that begin to expire in 2027. Customers also has state net operating loss carryovers for some states that begin to expire in 2037. Customers believes it is more likely than not the benefit of these state net operating loss carryovers generated by BankMobile Technologies, Inc. will not be realized. As such, there is a valuation allowance on the deferred tax assets of the jurisdictions in which the net operating losses relate. Customers is subject to U.S. federal income tax as well as income tax in various state and local taxing jurisdictions. Generally, Customers is no longer subject to examination by federal, state, and local taxing authorities for years prior to the year ended December 31, 2016</t>
  </si>
  <si>
    <t>Transactions with Executive Officers, Directors, and Principal Shareholders</t>
  </si>
  <si>
    <t>Related Party Transactions [Abstract]</t>
  </si>
  <si>
    <t>TRANSACTIONS WITH EXECUTIVE OFFICERS, DIRECTORS AND PRINCIPAL SHAREHOLDERSCustomers has had, and may be expected to have in the future, banking transactions in the ordinary course of business with its executive officers, directors, principal shareholders, their immediate families and affiliated companies (commonly referred to as related parties). The activity relating to loans to such persons was as follows: For the Years Ended December 31, 2019 2018 2017 (amounts in thousands) Balance as of December 31, $ 5 $ — $ 238 Additions 47 27 99 Repayments (52) (22) (337) Balance as of December 31, $ — $ 5 $ — As of December 31, 2019 and 2018, Customers Bank had an outstanding commitment to a related party to provide a letter of credit in the amount of $0.5 million.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fiscal year ended December 31, 2019. None of these transactions involved amounts in excess of 5% of Customers' gross revenues during 2019, nor was Customers indebted to any of the foregoing persons or entities in an aggregate amount in excess of 5% of Customers' total assets at December 31, 2019. Additional transactions with such persons and entities may be expected to take place in the ordinary course of business in the future. At December 31, 2019 and 2018, Customers had approximately $9.8 million and $15.3 million, respectively, in deposits from related parties, including directors and certain executive officers.</t>
  </si>
  <si>
    <t>Financial Instruments with Off-Balance-Sheet Risk</t>
  </si>
  <si>
    <t>Commitments and Contingencies Disclosure [Abstract]</t>
  </si>
  <si>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19 and 2018, the following off-balance sheet commitments, financial instruments and other arrangements were outstanding: December 31, (amounts in thousands) 2019 2018 Commitments to fund loans and leases $ 261,902 $ 345,608 Unfunded commitments to fund mortgage warehouse loans 1,378,364 1,537,900 Unfunded commitments under lines of credit and credit cards 1,065,474 867,131 Letters of credit 48,856 55,659 Other unused commitments 2,736 4,822 Commitments to fund loans and leases, unfunded commitments to fund mortgage warehous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FHA, VA, or are conventional loans eligible for sale to Fannie Mae and Freddie Mac. These commitments generally fluctuate monthly based on changes in interest rates, refinance activity, new home sales and laws and regulation.</t>
  </si>
  <si>
    <t>Regulatory Capital</t>
  </si>
  <si>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19 and 2018,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9 Common equity Tier 1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 December 31, 2018 Common equity Tier 1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5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 The Basel III risk-based capital rules adopted effective January 1, 2015, require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was phased in over four years beginning on January 1, 2016, with a maximum buffer of 0.625% of risk-weighted assets for 2016, 1.250% for 2017, 1.875% for 2018, and 2.500% for 2019 and thereafter. Effective January 1, 2019, the capital level required to avoid limitation on elective distributions applicable to the Bancorp and the Bank were as follows: (i) a common equity Tier 1 risk-based capital ratio of 7.000%; (ii) a Tier 1 risk-based capital ratio of 8.500% and (iii) a Total risk-based capital ratio of 10.500%.</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19 and 2018: Financial Instruments Recorded at Fair Value on a Recurring Basis Investment securities: The fair values of equity securities, available for sale debt securities and debt securities reported at fair value based on a fair value option election are determined by obtaining quoted market prices on nationally recognized and foreign securities exchanges (Level 1), quoted prices in markets that are not active (Level 2), and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Financial Instruments Recorded at Fair Value on a Nonrecurring Basis Impaired loans: Impaired loans are those loans that are accounted for under ASC 310, Receivables , in which the Bank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generally classified as Level 3 fair values, based upon the lowest level of input that is significant to the fair value measurements. Other real estate owned: The fair value of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estimated fair values of Customers’ financial instruments at December 31, 2019 and 2018 were as follows: Carrying Amount Estimated Fair Value Fair Value Measurements at December 31, 2019 (amounts in thousands) Quoted Prices in Active Markets for Identical Assets (Level 1) Significant Other Observable Inputs (Level 2) Significant Unobservable Inputs (Level 3)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loan and lease los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Carrying Amount Estimated Fair Value Fair Value Measurements at December 31, 2018 Quoted Prices in Active Markets for Identical Assets (Level 1) Significant Other Observable Inputs (Level 2) Significant Unobservable Inputs (Level 3) (amounts in thousands) Assets: Cash and cash equivalents $ 62,135 $ 62,135 $ 62,135 $ — $ — Debt securities, available for sale 663,294 663,294 — 663,294 — Equity securities 1,718 1,718 1,718 — — Loans held for sale 1,507 1,507 — 1,507 — Total loans and leases receivable, net of allowance for loan and lease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 For financial assets and liabilities measured at fair value on a recurring and non-recurring basis, the fair value measurements by level within the fair value hierarchy used at December 31, 2019 and 2018 were as follows: December 31, 2019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December 31,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 for 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specific reserves of $845 $ — $ — $ 10,876 $ 10,876 Other real estate owned — — 621 621 Total assets – nonrecurring fair value measurements $ — $ — $ 11,497 $ 11,497 The changes in residential mortgage loan commitments (Level 3 assets) measured at fair value on a recurring basis for the years ended December 31, 2019 and 2018 are summarized as follows in the tables below. Additional information about residential mortgage loan commitments can be found in NOTE 20 — DERIVATIVE INSTRUMENTS AND HEDGING ACTIVITIES. Residential Mortgage Loan Commitments For the Years Ended December 31, (amounts in thousands) 2019 2018 Balance at December 31, $ 69 $ 60 Issuances 451 407 Settlements (441) (398) Balance at December 31, $ 79 $ 69 There were no transfers between levels during the years ended December 31, 2019 and 2018. The following table summarizes financial assets and financial liabilities measured at fair value as of December 31, 2019 and 2018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are Level 3 assets measured at fair value on a recurring basis under a fair value option election. For the year ended December 31, 2019, Customers recorded an increase in fair value of $0.6 million on the interest-only GNMA securities in unrealized gains on investment securities in the consolidated statements of operations. For the year ended December 31, 2019, cash settlements of $1.5 million were applied to the carrying value of the interest-only GNMA securities, net of premium amortization expense. At December 31, 2019, Customers used an internally developed discounted cash flow model to value the interest-only GNMA securities. The significant unobservable input used in the discounted cash flow model included prepayment speed. Significant increases (decreases) in this input would result in a significantly lower (higher) fair value measurement. Quantitative Information about Level 3 Fair Value Measurements December 31, 2019 Fair Value Estimate Valuation Technique Unobservable Input Range (Weighted Average) (4) (dollars in thousands) Impaired loans – real estate $ 12,767 Collateral appraisal (1) Business asset valuation (3) Liquidation expenses (2) Business asset valuation adjustments (4) 8% - 10%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ecember 31, 2018 Fair Value Estimate Valuation Technique Unobservable Input Range (Weighted Average) (4) (dollars in thousands) Impaired loans – real estate $ 10,260 Collateral appraisal (1) Liquidation expenses (2) 8% - 8% (8%) Impaired loans – commercial &amp; industrial 616 Business asset valuation (3) Business asset valuation adjustments (4) 8% - 50% (26%) Other real estate owned 621 Collateral appraisal (1) Liquidation expenses (2) 8% - 8% (8%) Residential mortgage loan commitments 69 Adjusted market bid Pull-through rate 90% - 90% (90%)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t>
  </si>
  <si>
    <t>Derivative Instruments and Hedging Activities Disclosure [Abstract]</t>
  </si>
  <si>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ccumulated other comprehensive income (loss)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s are recognized directly in earnings. Amounts reported in accumulated other comprehensive income (loss) related to derivatives will be reclassified to interest expense as interest payments are made on Customers’ variable-rate debt and a variable-rate deposit relationship. Customers expects to reclassify $6.2 million of losses from accumulated other comprehensive income (loss) to interest expense during the next 12 months. Customers is hedging its exposure to the variability in future cash flows for forecasted transactions (3-month FHLB advances) and a variable rate deposit relationship over a maximum period of 54 months (excluding forecasted transactions related to the payment of variable interest on existing financial instruments). At December 31, 2019, Customers had four outstanding interest rate derivatives with notional amounts totaling $725.0 million that were designated as cash flow hedges of interest-rate risk. At December 31, 2018, Customers had six outstanding interest rate derivatives with notional amounts totaling $750.0 million that were designated as cash flow hedges of interest-rate risk. The outstanding cash flow hedges expire between June 2021 and July 2024.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19, Customers had 140 interest rate swaps with an aggregate notional amount of $1.4 billion and four interest rate caps with an aggregate notional amount of $78.6 million related to this program. At December 31, 2018, Customers had 98 interest rate swaps with an aggregate notional amount of $1.0 billion related to this program. At December 31, 2018, there were no interest rate caps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19 and 2018, Customers had an outstanding notional balance of residential mortgage loan commitments of $4.5 million and $3.6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19 and 2018, Customers had outstanding notional balances of credit derivatives of $167.1 million and $94.9 million, respectively. Fair Value of Derivative Instruments on the Balance Sheet The following table presents the fair value of Customers’ derivative financial instruments as well as their presentation on the consolidated balance sheets at December 31, 2019 and 2018.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December 31, 2018 Derivative Assets Derivative Liabilities (amounts in thousands) Balance Sheet Location Fair Value Balance Sheet Location Fair Value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 Effect of Derivative Instruments on Net Income The following table presents amounts included in the consolidated statements of income related to derivatives not designated as hedges for the years ended December 31, 2019, 2018 and 2017. Amount of Income Recognized in Earnings For the Years Ended December 31, (amounts in thousands) Income Statement Location 2019 2018 2017 Derivatives not designated as hedging instruments: Interest rate swaps (1) Other non-interest income $ 2,549 $ 3,409 $ 604 Interest rate caps Other non-interest income 24 — — Credit contracts Other non-interest income 589 127 171 Residential mortgage loan commitments Mortgage banking income 10 9 15 Total $ 3,172 $ 3,545 $ 790 (1) Includes income recognized from discontinued cash flow hedges for the year ended December 31, 2018. Effect of Derivative Instruments on Comprehensive Income The following table presents the effect of Customers' derivative financial instruments on comprehensive income for the years ended December 31, 2019, 2018 and 2017. For the Year Ended December 31, Amount of Gain (Loss) Recognized in OCI on Derivatives (1) Location of Gain (Loss) Reclassified from Accumulated OCI into Income Amount of Gain (Loss) Reclassified from Accumulated OCI into Income (amounts in thousands) 2019 2018 2017 2019 2018 2017 Derivatives in cash flow hedging relationships: Interest rate swaps $ (15,656) $ 1,477 $ 406 Interest expense $ (1,407) $ 95 $ (2,634) Other non-interest income (2) — 2,822 — $ (1,407) $ 2,917 $ (2,634) (1) Amounts presented are net of taxes. See Note 4 - CHANGES IN ACCUMULATED OTHER COMPREHENSIVE INCOME (LOSS) for the total effect on other comprehensive income (loss) from derivatives designated as cash flow hedges for the periods presented. (2) Includes income recognized from discontinued cash flow hedg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19, the fair value of derivatives in a net liability position (which includes accrued interest but excludes any adjustment for nonperformance-risk) related to these agreements was $46.4 million. In addition, Customers, which has collateral posting thresholds with certain of these counterparties and at December 31, 2019 had posted $45.7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19 Interest rate derivative assets with institutional counterparties $ 432 $ — $ — $ 432 Interest rate derivative liabilities with institutional counterparties $ 45,727 $ — $ (45,727) $ — Gross Amounts Not Offset in the Consolidated Balance Sheet (amounts in thousands) Gross Amounts Recognized on the Consolidated Balance Sheets Financial Instruments Cash Collateral Received/(Posted) Net Amount December 31, 2018 Interest rate derivative assets with institutional counterparties $ 7,529 $ — $ 1,860 $ 5,669 Interest rate derivative liabilities with institutional counterparties $ 9,077 $ — $ (702) $ 8,375 </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Halbreiner Matter On December 16, 2016, Elizabeth Halbreiner and Robert Halbreiner (“Plaintiffs”) filed a Second Amended Complaint captioned Elizabeth Halbreiner and Robert Halbreiner, v. Customers Bank, Robert B.White, Richard A. Ehst, Thomas Jastrem, Timothy D. Romig, Andrew Bowman, Michael Fuoco, Saldutti Law Group f/k/a Saldutti, LLC a/k/a Saldutti Law, LLC, Robert L. Saldutti, LLC, Robert L. Saldutti, Esquire, Brian J. Schaffer, Esquire, Robert Lieber, Jr., Esquire, Jay Sidhu, James Zardecki, Zardecki Associates LLC, No. 01419 in the First Judicial District of Pennsylvania, Court of Common Pleas of Philadelphia, Trial Division . In this Second Amended Complaint, the Plaintiffs generally alleged that Customers Bank, and the other named defendants, conspired to misuse the legal system for improper purposes and it also alleged defamation, false light, tortious interference with contractual relations, infliction of emotional distress, negligent infliction of emotional distress and loss of consortium . On January 6, 2017, Customers Bank filed Preliminary Objections to the Complaint seeking dismissal of the Plaintiffs' claims against Customers Bank and the employees of Customers Bank named as co-defendants. On April 6, 2017, the Court dismissed certain counts and determined to allow certain other counts to proceed. On December 12, 2019, Customers and the Plaintiffs entered into an agreement to settle the matter for $1.0 million and Customers paid the settlement amount, which had been accrued for in third quarter 2019. On December 17, 2019 the Plaintiffs filed an Order to Mark the Action Settled, Discontinued and Ended. Lifestyle Healthcare Group, Inc. Matter On January 9, 2017, Lifestyle Healthcare Group, Inc., et al (“Plaintiffs”) filed a Complaint captioned Lifestyle Healthcare Group, Inc.; Fred Rappaport; Victoria Rappaport; Lifestyle Management Group, LLC Trading as Lifestyle Real Estate I, LP; Lifestyle Real Estate I GP, LLC; Daniel Muck; Lifestyle Management Group, LLC; Lifestyle Management Group, LLC Trading as Lifestyle I, LP D/B/A Lifestyle Medspa, Plaintiffs v. Customers Bank, Robert White; Saldutti Law, LLC a/k/a Saldutti Law Group; Robert L. Saldutti, Esquire; and Michael Fuoco, Civil Action No. 01206, in the First Judicial District of Pennsylvania, Court of Common Pleas of Philadelphia . In this Complaint, which is related to the Halbreiner Matter described above, the Plaintiffs generally allege wrongful use of civil proceedings and abuse of process in connection with a case filed and later dismissed in federal court, titled, Customers Bank v. Fred Rappaport, et al., U.S.D.C.E.D. Pa., No. 15-6145. On January 30, 2017, Customers Bank filed Preliminary Objections to the Complaint seeking dismissal of Plaintiffs' claims against Customers Bank and Robert White, named as co-defendants. In response to the Preliminary Objections, Lifestyle filed an Amended Complaint against Customers Bank and Robert White. Customers Bank has filed Preliminary Objections to the Second Amended Complaint seeking dismissal of Plaintiffs' claim against Customers Bank and Robert White, named as co-defendants. The Court has dismissed certain counts and determined to allow certain other counts to proceed. Customers Bank intends to vigorously defend itself against these allegations but is currently unable to reasonably determine the likelihood of loss nor estimate a range of possible loss. United States Department of Education Matter In third quarter 2018, Customers received a FPRD letter dated September 5, 2018 from the DOE regarding a focused program review of Higher One's/Customers Bank's administration, as a third party servicer, of the programs authorized pursuant to Title IV of the Higher Education Act of 1965. The DOE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DOE’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 ner institutions. Customers disagrees with the FPRD and has elected to appeal the FPRD, including the asserted financial liabilities of $6.5 million, and a request for review has been submitted to trigger an administrative process before the DOE’s Office of Hearing and Appeals. Customers intends to vigorously defend itself against the financial liabilities established in the FPRD through that administrative appeals process and it further intends to pursue resolution of the FPRD’s prospective action requirements during the appeals resolution process. Based on preliminary discussions with the DOE and further analysis performed by Customers and certain partner institutions, Customers has estimated the range of possible loss to be $1.0 million to $3.0 million as of December 31, 2019. Customers recorded a liability in the amount of $1.0 million during third quarter 2019, as no amount within the range is more likely than any other amount in the range. Bureau of the Fiscal Service Notice of Direct Debit (U.S. Treasury Check Reclamation)</t>
  </si>
  <si>
    <t>Condensed Financial Statements of Parent Company</t>
  </si>
  <si>
    <t>Condensed Financial Information Disclosure [Abstract]</t>
  </si>
  <si>
    <t xml:space="preserve">CONDENSED FINANCIAL STATEMENTS OF PARENT COMPANY The following tables present the condensed financial statements for Customers Bancorp, Inc. (parent company only) as of December 31, 2019 and 2018, and for the years ended December 31, 2019, 2018 and 2017. Balance Sheets December 31, (amounts in thousands) 2019 2018 Assets Cash in subsidiary bank $ 62,643 $ 16,684 Investments in and receivables due from bank subsidiary 1,178,166 1,059,671 Investments in and receivables due from non-bank subsidiaries 2,406 1,718 Other assets 6,583 3,417 Total assets $ 1,249,798 $ 1,081,490 Liabilities and Shareholders' equity Borrowings $ 195,670 $ 123,871 Other liabilities 1,333 803 Total liabilities 197,003 124,674 Shareholders' equity 1,052,795 956,816 Total Liabilities and Shareholders' Equity $ 1,249,798 $ 1,081,490 Income and Comprehensive Income Statements For the Years Ended December 31, (amounts in thousands) 2019 2018 2017 Operating income: Other, including dividends from bank subsidiary $ 70,000 $ 45,422 $ 38,200 Total operating income 70,000 45,422 38,200 Operating expense: Interest 5,425 8,178 7,984 Other 744 1,722 1,742 Total operating expense 6,169 9,900 9,726 Income before taxes and undistributed income of subsidiaries 63,831 35,522 28,474 Income tax benefit 1,391 2,335 3,620 Income before undistributed income of subsidiaries 65,222 37,857 32,094 Equity in undistributed income of subsidiaries 14,105 33,838 46,743 Net income 79,327 71,695 78,837 Preferred stock dividends 14,459 14,459 14,459 Net income available to common shareholders 64,868 57,236 64,378 Comprehensive income $ 100,740 $ 50,730 $ 83,370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19 2018 2017 Cash Flows from Operating Activities Net income $ 79,327 $ 71,695 $ 78,837 Adjustments to reconcile net income to net cash provided by (used in) operating activities: Equity in undistributed earnings of subsidiaries, net of dividends received from Bank (14,105) (33,838) (46,743) (Increase) decrease in other assets (3,166) (256) 7,624 Increase (decrease) in other liabilities 1,775 (251) (1,322) Net Cash Provided By (Used in) Operating Activities 63,831 37,350 38,396 Cash Flows from Investing Activities Payments for investments in and advances to subsidiaries (74,767) (29) (98,725) Net Cash Used in Investing Activities (74,767) (29) (98,725) Cash Flows from Financing Activities Proceeds from issuance of common stock 2,150 3,585 2,716 Proceeds from issuance of subordinated long-term debt 72,030 — — Proceed from issuance of other long-term borrowings 24,477 — 98,564 Repayments of other borrowings (25,000) (63,250) — Exercise and redemption of warrants — 112 1,059 Purchase of treasury stock (571) (12,976) — Payments of employee taxes withheld from share-based awards (1,732) (880) (14,761) Preferred stock dividends paid (14,459) (14,459) (14,459) Net Cash Provided by (Used in) Financing Activities 56,895 (87,868) 73,119 Net Increase (Decrease) in Cash and Cash Equivalents 45,959 (50,547) 12,790 Cash and Cash Equivalents - Beginning 16,684 67,231 54,441 Cash and Cash Equivalents - Ending $ 62,643 $ 16,684 $ 67,231 </t>
  </si>
  <si>
    <t>Selected Quarterly Financial Data</t>
  </si>
  <si>
    <t>Quarterly Financial Information Disclosure [Abstract]</t>
  </si>
  <si>
    <t>Selected Quarterly Financial Data (Unaudited)</t>
  </si>
  <si>
    <t>SELECTED QUARTERLY FINANCIAL DATA (UNAUDITED) The following table presents selected quarterly data for the years ended December 31, 2019 and 2018. 2019 Quarter Ended December 31 September 30 June 30 March 31 (amounts in thousands, except per share data) Interest income $ 123,995 $ 126,718 $ 111,950 $ 101,075 Interest expense 46,402 50,983 47,271 41,771 Net interest income 77,593 75,735 64,679 59,304 Provision for loan and lease losses 9,689 4,426 5,346 4,767 Non-interest income (1) 25,813 23,369 12,036 19,718 Non-interest expenses 58,740 59,592 59,582 53,984 Income before income taxes 34,977 35,086 11,787 20,271 Provision for income taxes 7,451 8,020 2,491 4,831 Net income 27,526 27,066 9,296 15,440 Preferred stock dividends 3,615 3,615 3,615 3,615 Net income available to common shareholders $ 23,911 $ 23,451 $ 5,681 $ 11,825 Earnings per common share: Basic earnings per common share $ 0.76 $ 0.75 $ 0.18 $ 0.38 Diluted earnings per common share $ 0.75 $ 0.74 $ 0.18 $ 0.38 (1) The quarter ended June 30, 2019 included a $7.5 million loss due to a shortfall in the fair value of interest-only GNMA securities acquired from a commercial mortgage warehouse customer. 2018 Quarter Ended December 31 September 30 June 30 March 31 (amounts in thousands, except per share data) Interest income $ 103,303 $ 110,045 $ 107,639 $ 96,964 Interest expense 41,779 46,044 40,317 31,933 Net interest income 61,524 64,001 67,322 65,031 Provision for loan and lease losses 1,385 2,924 (784) 2,117 Non-interest income (2) 19,877 2,084 16,127 20,910 Non-interest expenses 57,045 57,104 53,750 52,280 Income before income taxes 22,971 6,057 30,483 31,544 Provision for income taxes 5,109 28 6,820 7,402 Net income 17,862 6,029 23,663 24,142 Preferred stock dividends 3,615 3,615 3,615 3,615 Net income available to common shareholders $ 14,247 $ 2,414 $ 20,048 $ 20,527 Earnings per common share: Basic earnings per common share $ 0.45 $ 0.08 $ 0.64 $ 0.65 Diluted earnings per common share $ 0.44 $ 0.07 $ 0.62 $ 0.64 (2) The quarter ended September 30, 2018 included an $18.7 million loss on sale of investment securities.</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ustomers Bank Business Banking and BankMobile. Each segment generates revenues, manages risk, and offers distinct products and services to targeted customers through different delivery channels. The strategy, marketing and analysis of these segments vary considerably. The Customers Bank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and leases, investments, and other interest earning assets and interest paid on deposits and other borrowed funds) and other non-interest income, such as mortgage warehouse transactional fees and BOLI. The BankMobile segment provides state-of-the-art high-tech digital banking and disbursement services to consumers, students, and the "under banked" nationwide, along with "Banking as a Service" offerings with white label partners. BankMobile is a full-service fintech banking platform that is accessible to customers anywhere and anytime through the customer's smartphone or other web-enabled device. Revenues are currently being generated primarily through interest income on other consumer loans, interchange and card revenue, deposit and wire transfer fees and university fees. The majority of expenses for BankMobile are related to the segment's operation of the ongoing business acquired through the Disbursement business acquisition and costs associated with the development of white label products for its partner. The following tables present the operating results for Customers' reportable business segments for the years ended December 31, 2019, 2018 and 2017.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2.55%, 24.56% and 37.67% for the years ended December 31, 2019, 2018 and 2017, respectively. For the Year Ended December 31, 2019 (amounts in thousands) Customers Bank Business Banking BankMobile Consolidated Interest income (1) $ 422,094 $ 41,645 $ 463,739 Interest expense 185,513 916 186,429 Net interest income 236,581 40,729 277,310 Provision for loan and lease losses 10,091 14,136 24,227 Non-interest income 35,268 45,670 80,938 Non-interest expense 153,333 78,568 231,901 Income (loss) before income tax expense (benefit) 108,425 (6,305) 102,120 Income tax expense (benefit) 24,215 (1,422) 22,793 Net income (loss) 84,210 (4,883) 79,327 Preferred stock dividends 14,459 — 14,459 Net income (loss) available to common shareholders $ 69,751 $ (4,883) $ 64,868 As of December 31, 2019 Goodwill and other intangibles $ 3,629 $ 11,566 $ 15,195 Total assets (2) $ 10,990,550 $ 530,167 $ 11,520,717 Total deposits $ 8,247,836 $ 401,100 $ 8,648,936 Total non-deposit liabilities (2) $ 1,789,329 $ 29,657 $ 1,818,986 For the Year Ended December 31, 2018 (amounts in thousands) Customers Bank Business Banking BankMobile Consolidated Interest income (1) $ 400,948 $ 17,003 $ 417,951 Interest expense 159,674 400 160,074 Net interest income 241,274 16,603 257,877 Provision for loan and lease losses 2,928 2,714 5,642 Non-interest income 17,499 41,499 58,998 Non-interest expense 146,946 73,233 220,179 Income (loss) before income tax expense (benefit) 108,899 (17,845) 91,054 Income tax expense (benefit) 23,742 (4,383) 19,359 Net income (loss) 85,157 (13,462) 71,695 Preferred stock dividends 14,459 — 14,459 Net income (loss) available to common shareholders $ 70,698 $ (13,462) $ 57,236 As of December 31, 2018 Goodwill and other intangibles $ 3,629 $ 12,870 $ 16,499 Total assets (2) $ 9,688,146 $ 145,279 $ 9,833,425 Total deposits $ 6,766,378 $ 375,858 $ 7,142,236 Total non-deposit liabilities (2) $ 1,719,225 $ 15,148 $ 1,734,373 (1) Amounts reported include funds transfer pricing of $8.8 million and $15.7 million for the years ended December 31, 2019 and 2018, respectively, credited to BankMobile for the value provided to the Customers Bank Business Banking segment for the use of excess low/no-cost deposits. (2) Amounts reported exclude inter-segment receivables/payables. For the Year Ended December 31, 2017 (amounts in thousands) Customers Bank Business Banking BankMobile Consolidated Interest income (1) $ 359,931 $ 12,919 $ 372,850 Interest expense 105,438 69 105,507 Net interest income 254,493 12,850 267,343 Provision for loan and lease losses 5,638 1,130 6,768 Non-interest income 24,788 54,122 78,910 Non-interest expense 128,604 87,002 215,606 Income (loss) before income tax expense (benefit) 145,039 (21,160) 123,879 Income tax expense (benefit) 53,013 (7,971) 45,042 Net income (loss) 92,026 (13,189) 78,837 Preferred stock dividends 14,459 — 14,459 Net income (loss) available to common shareholders $ 77,567 $ (13,189) $ 64,378 As of December 31, 2017 Goodwill and other intangibles $ 3,630 $ 12,665 $ 16,295 Total assets (2) $ 9,769,996 $ 69,559 $ 9,839,555 Total deposits $ 6,400,310 $ 399,832 $ 6,800,142 Total non-deposit liabilities (2) $ 2,106,919 $ 11,530 $ 2,118,449 (1) Amounts reported include funds transfer pricing of $12.9 million for the year ended December 31, 2017, credited to BankMobile for the value provided to the Customers Bank Business Banking segment for the use of excess low/no-cost deposits. (2) Amounts reported exclude inter-segment receivables/payables.</t>
  </si>
  <si>
    <t>Non-Interest Revenues</t>
  </si>
  <si>
    <t>Revenue from Contract with Customer [Abstract]</t>
  </si>
  <si>
    <t xml:space="preserve">NON-INTEREST REVENUES Customers' revenue from contracts with customers within the scope of ASC 606 is recognized within non-interest income. The following tables present Customers' non-interest revenues affected by ASC 606 by business segment for the years ended December 31, 2019, 2018, and 2017: For the Year Ended December 31, 2019 (amounts in thousands) Customers Bank Business Banking BankMobile Consolidated Revenue from contracts with customers: Revenue recognized at point in time: Interchange and card revenue $ 781 $ 28,160 $ 28,941 Deposit fees 1,742 11,073 12,815 University fees - card and disbursement fees — 1,008 1,008 Total revenue recognized at point in time 2,523 40,241 42,764 Revenue recognized over time: University fees - subscription revenue — 3,956 3,956 Total revenue recognized over time — 3,956 3,956 Total revenue from contracts with customers $ 2,523 $ 44,197 $ 46,720 </t>
  </si>
  <si>
    <t>Significant Accounting Policies and Basis of Presentation (Policies)</t>
  </si>
  <si>
    <t>Basis of Presentation</t>
  </si>
  <si>
    <t>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L and the valuation of the interest-only GNMA securities are material estimates that are particularly susceptible to significant change in the near-term.</t>
  </si>
  <si>
    <t>Principles of Consolidation</t>
  </si>
  <si>
    <t>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and Devon Service PA LLC. All intercompany balances and transactions have been eliminated in consolidation.</t>
  </si>
  <si>
    <t>Cash and Cash Equivalents and Statements of Cash Flows</t>
  </si>
  <si>
    <t>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t>
  </si>
  <si>
    <t>Restrictions on Cash and Amounts due from Banks</t>
  </si>
  <si>
    <t>Restrictions on Cash and Amounts due from BanksThe Bank is required to maintain average balances at a certain level of cash and amounts on deposit with the Federal Reserve Bank.</t>
  </si>
  <si>
    <t>Business Combinations</t>
  </si>
  <si>
    <t>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si>
  <si>
    <t>Investment Securities Customers acquires securities, largely agency-guaranteed mortgage-backed securities and corporate notes, to effectively utilize cash and capital and to generate earnings. Security transactions are recorded as of the trade date. Debt securities are classified at the time of acquisition as available for sale, HTM or trading, and their classification determines the accounting as follows: Available for sale : Investment securities classified as available for sale are those debt securities that Customers intends to hold for an indefinite period of time but not necessarily to maturity. Investment securities available for sale are carried at fair value. Unrealized gains or losses are reported as increases or decreases in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5 – INVESTMENT SECURITIES. Upon acquisition, Customers elected the fair value option for these interest-only GNMA securities, with changes in fair value reported as unrealized gain (loss) on investment securities within non-interest income. The fair value of these securities at December 31, 2019 was $16.3 million.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TM as of December 31, 2019 and 2018. Equity securities: Equity securities are carried at their fair value, with changes in fair value reported in other non-interest income beginning in 2018. Equity securities without readily determinable fair values are carried at cost, minus impairment, if any, plus or minus changes resulting from observable price changes in orderly transactions for identical or similar investments. For years ended December 31, 2017 and prior, equity securities were classified as available for sale and carried at fair value, with unrealized gains or losses reported as increases or decreases in AOCI, net of the related deferred tax effect. For available for sale and HTM debt securities, management periodically assesses whether the securities are OTTI. OTTI means that management believes a security’s decline in fair value below its amortized cost basis is due to factors that could include the issuer’s inability to pay interest or dividends, its potential for default and/or other factors. When a HTM or available for sale debt security is assessed for OTTI,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TI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TI has occurred that must be separated into two categories for debt securities: (a) the amount related to a credit loss and (b) the amount related to other factors. In determining the amount of OTTI attributable to credit loss, management compares the present value of cash flows expected to be collected to the amortized cost basis of the security. The portion of the total OTTI attributed to a credit loss is recognized in earnings (as the difference between the fair value and the present value of the estimated cash flows expected to be collected), while the amount related to all other factors is recognized in AOCI. The total OTTI loss is presented in the statement of income, less the portion recognized in AOCI. When a debt security becomes other-than-temporarily impaired, its amortized cost basis is reduced to reflect the portion of the total impairment related to credit los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 $1.0 million increase to beginning retained earnings and a $1.0 million decrease to beginning AOCI.</t>
  </si>
  <si>
    <t>Loan Accounting Framework</t>
  </si>
  <si>
    <t>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t>
  </si>
  <si>
    <t>Loans Held for Sale and Loans at Fair Value</t>
  </si>
  <si>
    <t>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When the amortized cost of the loan exceeds its fair value at the date of transfer to the held-for-sale portfolio, the excess will be recognized as a charge against the ALLL to the extent the loan's reduction in fair value has already been provided for in the ALLL. Any subsequent lower of cost or fair value adjustments are recognized as a valuation allowance with charges recognized in non-interest income.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LLL is not maintained on loans designated as held for sale or reported at fair value.</t>
  </si>
  <si>
    <t>Loans Receivable - Mortgage Warehouse, at Fair Value</t>
  </si>
  <si>
    <t>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LLL is not maintained on loans reported at fair value.</t>
  </si>
  <si>
    <t>Loans and Leases Receivable</t>
  </si>
  <si>
    <t>Loans and Leases Receivable Loans and leases receivable that management has the intent and ability to hold for the foreseeable future or until maturity or payoff are reported at their outstanding unpaid principal balances, net of an ALL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t>
  </si>
  <si>
    <t>Purchased Loans</t>
  </si>
  <si>
    <t>Loans Customers believes that the varying circumstances under which it purchaes loans and the diverse credit quality of loans purchased should drive the decision as to whether loans in a portfolio should be deemed to be PCI loans. Therefore, loan purchases are evaluated on a case-by-case basis to determine the appropriate accounting treatment. Loans purchased that do not have evidence of credit deterioration at the purchase date are accounted for in accordance with ASC 310-10, and loans purchas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L established at the purchase date for purchased performing loans. An ALLL is recorded for any credit deterioration in these loans subsequent to the purchase.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CI loans are determined not to be reasonably estimable, no interest is accreted, and the loans are reported as non-accrual loans; however, when the timing and amounts of expected cash flows for PCI loans are reasonably estimable, interest is accreted, and the loans are reported as performing loans.</t>
  </si>
  <si>
    <t>Allowance for Loan and Lease Losses</t>
  </si>
  <si>
    <t>Allowance for Loan and Lease Losses The ALLL is Management's estimate of the probable losses inherent in the loan portfolio as of the balance sheet date and are recognized through provisions for loan and lease losses. Loans and leases deemed to be uncollectible are charged against the ALLL, and subsequent recoveries, if any, are credited to the ALLL. The ALLL is maintained at a level considered appropriate to absorb probable incurred loan and lease losses inherent in the loan and lease portfolio as of the reporting date. Customers segments its loan and lease portfolio into groups of loans with similar risk characteristics for purposes of estimating the ALLL. Customers' loan and lease groups include multi-family, commercial and industrial, owner and non-owner occupied commercial real estate, construction, residential real estate, manufactured housing, other consumer and PCI loans.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L consists of an allowance for impaired loans, a general allowance for losses and may also include residual non-specific reserve amounts. Management performs a quarterly assessment of the adequacy of the ALLL, which is based on Customers' past loan and lease loss experience, known and inherent risks in the portfolio, adverse situations that may affect the borrower’s ability to repay, the estimated value of any underlying collateral, composition of the loan and lease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L is based on historical loss rates, peer and industry data, current economic conditions, risk ratings, allowances on loans and leases identified as impaired and other qualitative adjustments as considered appropriate. The impaired-loan and lease component of the ALLL generally relates to loans and leases for which it is probable that Customers will be unable to collect all amounts due according to the contractual terms of the loan and lease agreements. Customers analyzes certain loans and leases in its portfolio for impairment in accordance with ASC 310-10-35. Customers' impaired loans and leases generally include loans and leases that have been (i) placed on non-accrual, (ii) restructured in a TDR, regardless of their payment status and (iii) charged-off to their net realizable value. For such loans and leases, an allowance is established when the (i) discounted cash flows, (ii) collateral value or (iii) the impaired loan or lease estimated fair value is lower than the carrying value of the loan or lease. The general component of the ALLL covers groups of loans and leases by loan and lease class, including commercial loans and leases not considered impaired, as well as smaller balance homogeneous loans, such as other consumer loans, residential real estate, home equity loans, and home equity lines of credit. These pools of loans and leases are evaluated for loss exposure based upon industry, peer or Customers' historical loss rates for each of these groups of loans and leases. After determining the appropriate historical loss rate for each group of loans and lease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loan and lease portfolio.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other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other consumer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LOAN AND LEASE LOSSES. Impaired Loans and Leases A loan or lease is generally considered impaired when, based on current information and events, it is probable that Customers will be unable to collect all amounts due according to the contractual terms of the loan or lease agreement. Customers' impaired loans and leases generally include loans and leases that have been (i) placed on non-accrual, (ii) restructured in a TDR, regardless of their payment status and (iii) charged-off to their net realizable value.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generally measured on a loan-by-loan basis for commercial and construction loans by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t>
  </si>
  <si>
    <t>Goodwill and Other Intangible Assets</t>
  </si>
  <si>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and university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si>
  <si>
    <t>FHLB, Federal Reserve Bank and other restricted stockFHLB, Federal Reserve Bank and other restricted stock represents required investment in the capital stock of the FHLB, the Federal Reserve Bank and Atlantic Community Bankers Bank and is carried at cost.</t>
  </si>
  <si>
    <t>Other Real Estate Owned</t>
  </si>
  <si>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s basis which was established at the initial measurement date. Revenue and expenses from operations and changes in the valuation allowance are included in earnings.</t>
  </si>
  <si>
    <t>Bank-Owned Life Insurance</t>
  </si>
  <si>
    <t>Bank-Owned Life Insurance BOLI policies insure the lives of offic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tax-free and can be used to partially offset costs associated with employee compensation and benefit programs.</t>
  </si>
  <si>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si>
  <si>
    <t>Lessor Operating Leases</t>
  </si>
  <si>
    <t>Lessor 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other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leased asset.</t>
  </si>
  <si>
    <t>Treasury Stock Common stock purchased for treasury is recorded at cost.</t>
  </si>
  <si>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See NOTE 15 - INCOME TAXES for additional information.</t>
  </si>
  <si>
    <t>Share-Based Compensation</t>
  </si>
  <si>
    <t>Share-Based Compensation Customers has four share-based compensation plans. Share-based-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closing market price of Customers’ common stock on the date of grant is used for restricted stock award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 In 2014, the shareholders of Customers Bancorp approved an ESPP. Because the purchase price under the plan is 85% (a 15% discount to the market price) of the fair market value of a share of common stock on the first day of each quarterly subscription period, the plan is considered to be a compensatory plan under current accounting guidance. Therefore, the entire amount of the discount is recognizable compensation expense. See NOTE 14 - SHARE-BASED COMPENSATION for additional information.</t>
  </si>
  <si>
    <t>Transfers of Financial Assets</t>
  </si>
  <si>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f the sale criteria are not met, the transfer is recorded as a secured borrowing with the assets remaining on Customers' balance sheet, and the proceeds received from the transaction recognized as a liability.</t>
  </si>
  <si>
    <t>Segment Information</t>
  </si>
  <si>
    <t>Segment Information Customers' chief operating decision makers allocate resources and assess performance for two distinct business segments, "Customers Bank Business Banking" and "BankMobile." The Customers Bank Business Banking segment is delivered predominately to commercial customers in Southeastern Pennsylvania, New York, New Jersey, Massachusetts, Rhode Island, New Hampshire, Washington, D.C., and Illinois through a single point of contact business model and provides liquidity to residential mortgage originators nationwide through commercial loans to mortgage companies. The BankMobile segment provides state-of-the-art high-tech digital banking and disbursement services to consumers, students and the "under banked" nationwide, along with "Banking as a Service" offerings with existing and potential white label partners. BankMobile, as a division of Customers Bank, is a full service bank that is accessible to customers anywhere and anytime through the customer's smartphone or other web-enabled device. Additional information regarding reportable segments can be found in NOTE 24 - BUSINESS SEGMENTS.</t>
  </si>
  <si>
    <t>Derivative Instruments and Hedging</t>
  </si>
  <si>
    <t>Derivative Instruments and Hedging ASC 815, Derivatives and Hedging ,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c)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ustomers may enter into derivative contracts that are intended to economically hedge certain of its risks; even though hedge accounting does not apply, or Customers elects not to apply hedge accounting. Beginning in March 2014, Customers entered into pay-fixed interest-rate swaps to hedge the variable cash flows associated with the forecasted issuance of debt and a certain variable rate deposit relationship. Customers documented and designated these interest-rate swaps as cash flow hedges. The effective portion of changes in the fair value of financial derivatives designated and qualifying as cash flow hedges is recorded in accumulated other comprehensive income (loss) and is subsequently reclassified into earnings in the period in which the hedged forecasted transaction affects earnings. The ineffective portion of the change in fair value of the financial derivatives is also recorded in accumulated other comprehensive income (loss) and is subsequently reclassified into earnings in the period in which the hedged forecasted transaction affects earnings. Amounts reported in accumulated other comprehensive income (loss) related to financial derivatives will be reclassified to interest expense as interest payments are made on Customers' variable-rate debt. As of December 31, 2019, Customers had four financial derivatives designated in qualifying cash flow hedge relationships with a notional aggregate balance of $725.0 million. As of December 31, 2018, Customers had six financial derivatives designated in qualifying cash flow hedge relationships with a notional aggregate balance of $750.0 million.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At December 31, 2019 and 2018, Customers had an outstanding notional balance of credit derivatives of $167.1 million and $94.9 million, respectively. In accordance with the FASB’s fair value measurement guidance, Customers made an accounting policy election to measure the credit risk of its derivative financial instruments that are subject to master netting agreements on a net basis by counterparty portfolio. See NOTE 20 - DERIVATIVE INSTRUMENT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t>
  </si>
  <si>
    <t>Comprehensive Income (Loss)</t>
  </si>
  <si>
    <t>Comprehensive Income (Loss) Comprehensive income (loss) consists of net income (loss) and other comprehensive income (loss). Other comprehensive income (loss) includes changes in unrealized gains and losses on debt securities available for sale arising during the period and reclassification adjustments for realized gains and losses on debt securities available for sale included in net income. Other comprehensive income (loss) also includes the effective and in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t>
  </si>
  <si>
    <t>Earnings per Share</t>
  </si>
  <si>
    <t xml:space="preserve">Earnings per Share Basic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
  </si>
  <si>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si>
  <si>
    <t>Collaborative Arrangements</t>
  </si>
  <si>
    <t>Collaborative Arrangements In the normal course of business, Customers may enter into collaborative arrangements primarily to develop and commercialize banking products to its partners' customers. Collaborative arrangements are contractual agreements with third parties that involve a joint operating activity where both Customers and the collaborating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rrangements often require the sharing of revenue and expense. Net interest income, non-interest income, and non-interest expenses incurred pursuant to these arrangements are reported net of any payments due to or amounts due from Customers' collaboration partners. Reimbursement of non-interest expenses are reported in other non-interest expense and are recognized at the time the collaborative party becomes obligated to pay.</t>
  </si>
  <si>
    <t>Recently Issued Accounting Standards and Updates</t>
  </si>
  <si>
    <t>Recently Issued Accounting Standards Accounting Standards Adopted in 2019 During 2019, Customers has adopted the following FASB ASUs, none of which had a material impact to Customers’ consolidated financial statements: Standard Summary of guidance Effects on Financial Statements ASU 2016-02, Leases Issued February 2016 • Supersedes the lease accounting guidance for both lessees and lessors under ASC 840, Leases. • From the lessee's perspective, the new standard establishes a ROU model that requires a lessee to record a ROU asset and a lease liability on the balance sheet for all leases with terms longer than 12 months. • Leases will be classified as either finance or operating, with classification affecting the pattern of expense recognition in the income statement for lessees. • This ASU requires lessors to account for leases using an approach that is substantially similar to the existing guidance for sales-type, direct financing leases and operating leases. • Effective January 1, 2019. • In July 2018, the FASB issued ASU 2018-11 “Leases (Topic 842): Targeted Improvements,” which provides lessees the option to apply the new leasing standard to all open leases as of the adoption date. Prior to this ASU issuance, a modified retrospective transition approach was required. • In December 2018, the FASB issued ASU 2018-20 "Leases (Topic 842): Narrow-Scope Improvements for Lessors," which provides lessors a policy election to not evaluate whether certain sales taxes and other similar taxes are lessor costs or lessee costs. Additionally, the update requires certain lessors to exclude from variable payments lessor costs paid by lessees directly to third parties. • In March 2019, the FASB issued ASU 2019-01 "Codification Improvements," which clarifies that lessors who are not manufacturers or dealers should use the original cost of the underlying asset in a lease as its fair value. Additionally, the update states that lessors who are depository or lending institutions within the scope of ASC 942 should present all principal payments received under leases under investing activities in their Statement of Cash Flows and that interim disclosures under ASC 250-10-50-3 are not required in the interim reports of issuers adopting ASC 842. • Customers adopted on January 1, 2019. • The adoption did not materially change Customers' recognition of operating lease expense in its consolidated statements of income. • Customers adopted certain practical expedients available under the new guidance, which did not require it to (1) reassess whether any expired or existing contracts contain leases, (2) reassess the lease classification for any expired or existing leases, (3) reassess initial direct costs for any existing leases, (4) separate non-lease components from the associated lease components, (5) evaluate whether certain sales taxes and other similar taxes are lessor costs, and (6) capitalize short-term leases. Additionally, Customers elected to apply the new lease guidance at the adoption date, rather than at the beginning of the earliest period presented and will continue to present comparative periods prior to January 1, 2019 under Topic 840. Customers did not adopt the hindsight practical expedient. • The adoption of the ASU for Customers' lessor equipment finance business did not have a material impact on Customers' financial condition, results of operations and consolidated financial statements. • See NOTE 8 - LEASES. ASU 2017-08, Receivables-Nonrefundable Fees and Other Costs: Premium Amortization on Purchased Callable Debt Securities Issued March 2017 • Requires that premiums for certain callable debt securities held be amortized to their earliest call date. • Effective on January 1, 2019. • Adoption of this new guidance must be applied on a modified retrospective approach. • Customers adopted on January 1, 2019. • The adoption did not have a material impact on Customers' financial condition, results of operations and consolidated financial statements. Accounting Standards Adopted in 2019 (continued) Standard Summary of guidance Effects on Financial Statements ASU 2017-11, Accounting for Certain Financial Instruments with Down Round Features Issued July 2017 • Changes the classification analysis of certain equity-linked financial instruments (or embedded features) with down round features. • When determining whether certain financial instruments should be classified as liabilities or equity instruments, a down round feature no longer precludes equity classification when assessing whether the instrument is indexed to an entity's own stock. As a result, a freestanding equity-linked financial instrument (or embedded conversion option) would no longer be accounted for as a derivative liability at fair value as a result of the existence of a down round feature. • For freestanding equity-classified financial instruments, the amendments require entities to recognize the effect of the down round feature when it is triggered. That effect is treated as a dividend and as a reduction of net income available to common shareholders in basic EPS. • Effective January 1, 2019. • Customers adopted on January 1, 2019. • The adoption did not have a material impact on Customers' financial condition, results of operations and consolidated financial statements. ASU 2018-07, Compensation - Stock Compensation (Topic 718): Improvements to Non-employee Share-Based Payment Accounting Issued June 2018 • Expands the scope of Topic 718, Compensation - Stock Compensation, which currently only includes share-based payments issued to employees, to also include share-based payments issued to non-employees for goods and services. • Applies to all share-based payment transactions in which a grantor acquires goods or services from non-employees to be used or consumed in a grantor's own operations by issuing share-based payment awards. • With the amended guidance from ASU 2018-07, non-employees share-based payments are measured with an estimate of the fair value of the equity the business is obligated to issue at the grant date (the date that the business and the stock award recipient agree to the terms of the award). • Compensation would be recognized in the same period and in the same manner as if the entity had paid cash for goods or services instead of stock. • Effective January 1, 2019. • Customers adopted on January 1, 2019. • The adoption did not have a material impact on Customers' financial condition, results of operations and consolidated financial statements. Accounting Standards Adopted on January 1, 2020 Standard Summary of guidance Effects on Financial Statements ASU 2019-04,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adopted on January 1, 2020. • The adoption of this guidance relating to Topics 815 and 825 did not have a material impact on Customers' financial condition, results of operations and consolidated financial statements. Please refer to ASU 2016-13 for further discussion on Customers' adoption of ASU 2016-13 (Topic 326).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adopted on January 1, 2020. • The adoption of this guidance did not have a material impact on Customers' financial condition, results of operations and consolidated financial statements. Accounting Standards Adopted on January 1, 2020 (continued) Standard Summary of guidance Effects on Financial Statements ASU 2018-15, Internal-Use Software (Subtopic 350-40): Accounting for Implementation Costs Incurred in a Cloud Computing Arrangement That Is a Service Contract Issued August 2018 • Clarifies that service contracts with hosting arrangements must follow internal-use software guidance Subtopic 350-40 when determining which implementation costs to capitalize as an asset related to the service contract and which costs to expense. • Also clarifies that capitalized implementation costs of a hosting arrangement that is a service contract are to be amortized over the term of the hosting arrangement, which includes the noncancelable period of the arrangement plus options to extend the arrangement if reasonably certain to exercise. • Clarifies that existing impairment guidance in Subtopic 350-40 must be applied to the capitalized implementation costs as if they were long-lived assets. • Applied either retrospectively or prospectively to all implementation costs incurred after the date of adoption. • Effective for fiscal year beginning after December 15, 2019 and interim periods within those fiscal years. Early adoption permitted. • Customers adopted on January 1, 2020. • The adoption of this guidance did not have a material impact on Customers' financial condition, results of operations and consolidated financial statements. ASU 2016-13, Financial Instruments - Credit Losses: Measurement of Credit Losses on Financial Instruments Issued June 2016  Requires an entity to utilize a new impairment model known as the current expected credit loss model to estimate lifetime expected credit loss and record an allowance that, when deducted from the amortized cost basis of the financial asset (including HTM securities), presents the net amount expected to be collected on the financial asset.  Replaces today's "incurred loss" approach and is expected to result in earlier recognition of credit losses.  For available for sale debt securities, entities will be required to record allowances for credit losses rather than reduce the carrying amount, as they do today under the OTTI model, and will be allowed to reverse previously established allowances in the event the credit of the issuer improves.  Simplifies the accounting model for PCI debt securities and loans.  In May 2019, the FASB issued ASU 2019-05 "Financial Instruments - Credit Losses (Topic 326): Targeted Transition Relief," which provides entities that have certain instruments within the scope of Topic 326 with an option to irrevocably elect the fair value option in Subtopic 825, Financial Instruments. This relief is to be applied on an instrument-by-instrument basis for eligible instruments upon adoption of Topic 326.  Effective for fiscal years beginning after December 15, 2019 and interim periods within those fiscal years, with early adoption permitted.  Adoption to be applied through a cumulative-effect adjustment to retained earnings as of the beginning of the first reporting period in which the guidance is adopted.  Customers will adopt on January 1, 2020.  Customers has established a company-wide, cross-discipline governance structure, which provides implementation oversight and continues evaluating the impact of this ASU and reviewing the loss modeling requirements consistent with expected credit loss estimates.  Customers utilizes a third-party vendor to assist in the implementation process of its new model.  Customers utilizes lifetime loss rate models for its commercial real estate, commercial and industrial, and consumer portfolios. As Customers' loan portfolios have not been subject to a full economic credit cycle, expected lifetime loss rates for its commercial loan portfolios are calibrated based on its peer groups' historical loss rates. Expected lifetime loss rates for Customers' consumer loan portfolio is based on industry data, as the majority of the portfolio has been purchased from third-parties and originated nationwide. Additionally, the expected loss rates include reasonable and supportable forecasts of macroeconomic conditions.  Implementation efforts are continuing to focus on model validation, model calibration, qualitative factors, developing new disclosures, finalizing formal policies and procedures and other governance and control enhancements and documentation.  Customers continues to analyze and modify the calculations. Based on the work to date, Customers does expect a significant increase in the ALLL upon adoption. For regulatory capital purposes, Customers will phase in the CECL adjustment over a 3-year period.</t>
  </si>
  <si>
    <t>Fair Value Measurement</t>
  </si>
  <si>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Earnings Per Share (Tables)</t>
  </si>
  <si>
    <t>Components of Earnings Per Share</t>
  </si>
  <si>
    <t xml:space="preserve">The following are the components and results of Customers' earnings per common share calculations for the periods presented. For the Years Ended December 31, 2019 2018 2017 (amounts in thousands, except share and per share data) Net income available to common shareholders $ 64,868 $ 57,236 $ 64,378 Weighted-average number of common shares outstanding – basic 31,183,841 31,570,118 30,659,320 Share-based compensation plans 462,375 658,739 1,917,451 Warrants — 4,241 19,906 Weighted-average number of common shares – diluted 31,646,216 32,233,098 32,596,677 Basic earnings per common share $ 2.08 $ 1.81 $ 2.10 Diluted earnings per common share $ 2.05 $ 1.78 $ 1.97 </t>
  </si>
  <si>
    <t>Anti-dilutive Securities Excluded from Computation of Earnings Per Share</t>
  </si>
  <si>
    <t xml:space="preserve">The following is a summary of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19 2018 2017 Anti-dilutive securities: Share-based compensation awards 2,172,157 1,138,251 1,059,225 </t>
  </si>
  <si>
    <t>Changes In Accumulated Other Comprehensive Income (Loss) By Component (Tables)</t>
  </si>
  <si>
    <t>Schedule of Accumulated Other Comprehensive Income (Loss)</t>
  </si>
  <si>
    <t>The following table presents the changes in accumulated other comprehensive income (loss) by component for the years ended December 31, 2019 and 2018. Amounts in parentheses indicate reductions to accumulated other comprehensive income (loss). Available for Sale Securities (amounts in thousands) Unrealized Gains (Losses) Foreign Currency Items Total Unrealized Gains (Losses) (2) Unrealized Gains (Losses) on Cash Flow Hedges (3) Total Balance, December 31, 2017 $ (249) $ 88 $ (161) $ (198) $ (359) Reclassification of the income tax effects of the Tax Cuts and Jobs Act (1) (256) — (256) (42) (298) Reclassification of the net unrealized gains on equity securities (1) (953) (88) (1,041) — (1,041) Balance after reclassification adjustments on January 1, 2018 (1,458) — (1,458) (240) (1,698) Current period: Unrealized gains (losses) arising during period, before tax (46,069) — (46,069) 1,995 (44,074) Income tax effect 11,978 — 11,978 (518) 11,460 Other comprehensive income (loss) before reclassifications (34,091) — (34,091) 1,477 (32,614) Reclassification adjustments for losses (gains) included in net income, before tax 18,659 — 18,659 (2,917) 15,742 Income tax effect (4,851) — (4,851) 758 (4,093) Amounts reclassified from accumulated other comprehensive income (loss) to net income 13,808 — 13,808 (2,159) 11,649 Net current-period other comprehensive income (loss) (20,283) — (20,283) (682) (20,965) Balance, December 31, 2018 (21,741) — (21,741) (922) (22,663) Current period: Unrealized gains (losses) arising during period, before tax 49,688 — 49,688 (21,157) 28,531 Income tax effect (12,919) — (12,919) 5,501 (7,418) Other comprehensive income (loss) before reclassifications 36,769 — 36,769 (15,656) 21,113 Reclassification adjustments for losses (gains) included in net income, before tax (1,001) — (1,001) 1,407 406 Income, tax effect 260 — 260 (366) (106) Amounts reclassified from accumulated other comprehensive income (loss) to net income (741) — (741) 1,041 300 Net current-period other comprehensive income (loss) 36,028 — 36,028 (14,615) 21,413 Balance, December 31, 2019 $ 14,287 $ — $ 14,287 $ (15,537) $ (1,250) (1) Amounts reclassified from accumulated other comprehensive income (loss) on January 1, 2018 as a result of the adoption of ASU 2018-02 and ASU 2016-01 resulted in a decrease in accumulated other comprehensive income of $1.3 million and a corresponding increase in retained earnings for the same amount. (2) Reclassification amounts for available for sale debt securities are reported as gain or loss on sale of investment securities on the consolidated statements of income. (3) Reclassification amounts for cash flow hedges are reported as interest expense for the applicable hedged items on the consolidated statements of income or other non-interest income on the consolidated statements of income for gains recognized from the discontinuance of cash flow hedge accounting for certain interest rate swaps. No cash flow hedges were discontinued during the year ended December 31, 2019. During the year ended December 31, 2018, a reclassification amount of $95 thousand ($70 thousand net of taxes) was reported as a reduction to interest expense on FHLB advances on the consolidated statements of income and a reclassification amount of $2.8 million ($2.1 million net of taxes) was reported as other non-interest income on the consolidated statements of income from the discontinuance of cash flow hedge accounting for certain interest rate swaps.</t>
  </si>
  <si>
    <t>Investment Securities (Tables)</t>
  </si>
  <si>
    <t>Summary of Amortized Cost and Approximate Fair Value of Investment Securities</t>
  </si>
  <si>
    <t>The amortized cost and approximate fair value of investment securities as of December 31, 2019 and 2018 are summarized as follows: December 31, 2019 (amounts in thousands) Amortized Cost Gross Unrealized Gains Gross Unrealized Losses Fair Value Available for sale debt securities Agency-guaranteed residential mortgage-backed securities $ 273,252 $ 5,069 $ — $ 278,321 Corporate notes (1) 284,639 14,238 — 298,877 Available for sale debt securities $ 557,891 $ 19,307 $ — 577,198 Interest-only GNMA securities (2) 16,272 Equity securities (3) 2,406 Total investment securities, at fair value $ 595,876 December 31, 2018 (amounts in thousands) Amortized Cost Gross Unrealized Gains Gross Unrealized Losses Fair Value Available for sale securities Agency-guaranteed residential mortgage-backed securities $ 311,267 $ — $ (5,893) $ 305,374 Corporate notes (1) 381,407 920 (24,407) 357,920 Available for sale debt securities $ 692,674 $ 920 $ (30,300) 663,294 Equity securities (3) 1,718 Total investment securities, at fair value $ 665,012 (1) At December 31, 2019, includes corporate securities issued by domestic bank holding companies. At December 31, 2018, includes corporate securities issued by other domestic and foreign bank holding companies. (2) Reported at fair value with fair value changes recorded in non-interest income based on fair value option election. (3) Includes equity securities issued by a foreign entity.</t>
  </si>
  <si>
    <t>Statement of Proceeds from Sale of Available for Sale Investment Securities</t>
  </si>
  <si>
    <t xml:space="preserve">The following table presents proceeds from the sale of available for sale debt securities and gross gains and gross losses realized on those sales: For the Years Ended December 31, (amounts in thousands) 2019 2018 2017 Proceeds from sale of available for sale debt securities $ 97,555 $ 476,182 $ 769,203 Gross gains $ 1,931 $ — $ 8,808 Gross losses (930) (18,659) (8) Net gains (losses) $ 1,001 $ (18,659) $ 8,800 </t>
  </si>
  <si>
    <t>Summary of Investment Securities by Stated Maturity</t>
  </si>
  <si>
    <t xml:space="preserve">The following table presents debt securities by stated maturity. Debt securities backed by mortgages and interest-only GNMA securities have expected maturities that differ from contractual maturities because borrowers have the right to call or prepay and, therefore, these debt securities are classified separately with no specific maturity date: December 31, 2019 (amounts in thousands) Amortized Cost Fair Value Due in one year or less $ — $ — Due after one year through five years 15,000 15,206 Due after five years through ten years 267,639 281,607 Due after ten years 2,000 2,064 Agency-guaranteed residential mortgage-backed securities 273,252 278,321 Interest-only classes of agency-guaranteed home equity conversion mortgage-backed securities — 16,272 Total debt securities $ 557,891 $ 593,470 </t>
  </si>
  <si>
    <t>Gross Unrealized Losses and Fair Value, Aggregated by Investment Category</t>
  </si>
  <si>
    <t xml:space="preserve">At December 31, 2019, there were no available for sale debt securities in an unrealized loss position. Gross unrealized losses and fair value of Customers' available for sale debt securities aggregated by investment category and length of time that individual securities have been in a continuous unrealized loss position at December 31, 2018 were as follows: December 31, 2018 Less than 12 months 12 months or more Total (amounts in thousands) Fair Value Unrealized Losses Fair Value Unrealized Losses Fair Value Unrealized Losses Available for sale debt securities Agency-guaranteed residential mortgage-backed securities $ 305,374 $ (5,893) $ — $ — $ 305,374 $ (5,893) Corporate notes 310,036 (24,407) — — 310,036 (24,407) Total $ 615,410 $ (30,300) $ — $ — $ 615,410 $ (30,300) </t>
  </si>
  <si>
    <t>Loans Held for Sale (Tables)</t>
  </si>
  <si>
    <t>Composition of Loans Held for Sale</t>
  </si>
  <si>
    <t xml:space="preserve">The composition of loans held for sale as of December 31, 2019 and 2018 was as follows: December 31, (amounts in thousands) 2019 2018 Commercial loans: Multi-family loans, at lower of cost or fair value $ 482,873 $ — Total commercial loans held for sale 482,873 — Consumer loans: Home equity conversion mortgages, at lower of cost or fair value 1,325 — Residential mortgage loans, at fair value 2,130 1,507 Total consumer loans held for sale 3,455 1,507 Loans held for sale $ 486,328 $ 1,507 </t>
  </si>
  <si>
    <t>Loans and Leases Receivable and Allowance for Loan and Lease Losses (Tables)</t>
  </si>
  <si>
    <t>Schedule of Loans Receivable</t>
  </si>
  <si>
    <t>The following table presents loans and leases receivable as of December 31, 2019 and 2018: December 31, (amounts in thousands) 2019 2018 Loans receivable, mortgage warehouse, at fair value $ 2,245,758 $ 1,405,420 Loans receivable: Commercial: Multi-family 1,909,274 3,285,297 Commercial and industrial (including owner occupied commercial real estate) (1) 2,441,987 1,951,277 Commercial real estate non-owner occupied 1,223,529 1,125,106 Construction 118,418 56,491 Total commercial loans and leases receivable 5,693,208 6,418,171 Consumer: Residential real estate 375,014 566,561 Manufactured housing 70,398 79,731 Other consumer 1,178,283 74,035 Total consumer loans receivable 1,623,695 720,327 Loans and leases receivable 7,316,903 7,138,498 Deferred (fees) costs and unamortized (discounts) premiums, net 2,085 (424) Allowance for loan and lease losses (56,379) (39,972) Total loans and leases receivable, net of allowance for loan and lease losses $ 9,508,367 $ 8,503,522 (1) Includes direct finance equipment leases of $89.2 million and $54.5 million at December 31, 2019 and 2018, respectively.</t>
  </si>
  <si>
    <t>Loans Receivable by Class and Performance Status</t>
  </si>
  <si>
    <t>The following tables summarize loans and leases receivable by loan and lease type and performance status as of December 31, 2019 and 2018: December 31, 2019 (amounts in thousands) 30-89 Days past due (1) 90 Days or more past due (1) Total past due (1) Non- accrual Current (2) Purchased-credit-impaired loans (3) Total loans and leases (4) Multi-family $ 2,133 $ — $ 2,133 $ 4,117 $ 1,901,336 $ 1,688 $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5) 3,699 1,794 5,493 1,655 61,649 1,601 70,398 Other consumer 5,756 — 5,756 1,551 1,170,793 183 1,178,283 Total $ 33,329 $ 1,794 $ 35,123 $ 20,021 $ 7,244,271 $ 17,488 $ 7,316,903 December 31, 2018 (amounts in thousands) 30-89 Days past due (1) 90 Days or more past due (1) Total past due (1) Non- accrual Current (2) Purchased-credit-impaired loans (3) Total loans and leases (4) Multi-family $ — $ — $ — $ 1,155 $ 3,282,452 $ 1,690 $ 3,285,297 Commercial and industrial 1,914 — 1,914 17,764 1,353,586 536 1,373,800 Commercial real estate owner occupied 193 — 193 1,037 567,809 8,438 577,477 Commercial real estate non-owner occupied 1,190 — 1,190 129 1,119,443 4,344 1,125,106 Construction — — — — 56,491 — 56,491 Residential real estate 5,940 — 5,940 5,605 550,679 4,337 566,561 Manufactured housing (5) 3,926 2,188 6,114 1,693 69,916 2,008 79,731 Other consumer 200 — 200 111 73,503 221 74,035 Total $ 13,363 $ 2,188 $ 15,551 $ 27,494 $ 7,073,879 $ 21,574 $ 7,138,498 (1) Includes past-due loans and leases that are accruing interest because collection is considered probable. (2) Loans and leases where next payment due is less than 30 days from the report date. (3) Purchased-credit-impaired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urchased-credit-impaired loans that are not in pools accrete interest when the timing and amount of their expected cash flows are reasonably estimable, and are reported as performing loans. (4) Amounts exclude deferred costs and fees, unamortized premiums and discounts, and the ALLL. (5) Certain manufactured housing loans purchased in 2010 are supported by cash reserves held at the Bank of $0.1 million and $0.5 million at December 31, 2019 and 2018, respectively, which are used to fund past-due payments when the loan becomes 90 days or more delinquent. Each quarter, these funds are evaluated to determine if they would be sufficient to absorb the probable incurred losses within the manufactured housing portfolio.</t>
  </si>
  <si>
    <t>Schedule of Allowance for Loan Losses</t>
  </si>
  <si>
    <t xml:space="preserve">The changes in the ALLL for the years ended December 31, 2019 and 2018, and the loans and leases and ALLL by loan and lease type based on impairment-evaluation method as of December 31, 2019 and 2018 are presented in the tables below. Twelve months ended December 31, 2019 Multi-family Commercial and industrial Commercial real estate owner occupied Commercial real estate non-owner occupied Construction Residential real estate Manufactured housing Other consumer Total (amounts in thousands) Ending Balance, $ 11,462 $ 12,145 $ 3,320 $ 6,093 $ 624 $ 3,654 $ 145 $ 2,529 $ 39,972 Charge-offs (541) (532) (119) — — (297) — (8,101) (9,590) Recoveries 7 1,050 236 — 136 27 — 314 1,770 Provision for loan and lease losses (4,771) 2,893 (1,202) 150 502 (166) 915 25,906 24,227 Ending Balance, $ 6,157 $ 15,556 $ 2,235 $ 6,243 $ 1,262 $ 3,218 $ 1,060 $ 20,648 $ 56,379 As of December 31, 2019 (amounts in thousands) Loans and leases receivable: Individually evaluated for impairment $ 4,117 $ 4,591 $ 1,976 $ 76 $ — $ 9,063 $ 9,898 $ 1,551 $ 31,272 Collectively evaluated for impairment 1,903,469 1,885,035 543,367 1,219,926 118,418 362,480 58,899 1,176,549 7,268,143 Loans acquired with credit deterioration 1,688 354 6,664 3,527 — 3,471 1,601 183 17,488 Total loans and leases receivable $ 1,909,274 $ 1,889,980 $ 552,007 $ 1,223,529 $ 118,418 $ 375,014 $ 70,398 $ 1,178,283 $ 7,316,903 Allowance for loan and lease losses: Individually evaluated for impairment $ — $ 523 $ 83 $ — $ — $ 44 $ 129 $ 73 $ 852 Collectively evaluated for impairment 6,157 14,768 2,113 4,361 1,262 2,923 897 20,420 52,901 Loans acquired with credit deterioration — 265 39 1,882 — 251 34 155 2,626 Total allowance for loan and lease losses $ 6,157 $ 15,556 $ 2,235 $ 6,243 $ 1,262 $ 3,218 $ 1,060 $ 20,648 $ 56,379 Twelve months ended December 31, 2018 Multi-family Commercial and industrial Commercial real estate owner occupied Commercial real estate non-owner occupied Construction Residential real estate Manufactured housing Other consumer Total (amounts in thousands) Ending Balance, $ 12,168 $ 10,918 $ 3,232 $ 7,437 $ 979 $ 2,929 $ 180 $ 172 $ 38,015 Charge-offs — (1,722) (747) — — (466) — (1,822) (4,757) Recoveries — 403 326 5 241 76 — 21 1,072 Provision for loan and lease losses (706) 2,546 509 (1,349) (596) 1,115 (35) 4,158 5,642 Ending Balance, $ 11,462 $ 12,145 $ 3,320 $ 6,093 $ 624 $ 3,654 $ 145 $ 2,529 $ 39,972 As of December 31, 2018 (amounts in thousands) Loans and leases receivable: Individually evaluated for impairment $ 1,155 $ 17,828 $ 1,069 $ 129 $ — $ 8,631 $ 10,195 $ 111 $ 39,118 Collectively evaluated for impairment 3,282,452 1,355,436 567,970 1,120,633 56,491 553,593 67,528 73,703 7,077,806 Loans acquired with credit deterioration 1,690 536 8,438 4,344 — 4,337 2,008 221 21,574 Total loans and leases receivable $ 3,285,297 $ 1,373,800 $ 577,477 $ 1,125,106 $ 56,491 $ 566,561 $ 79,731 $ 74,035 $ 7,138,498 Allowance for loan and lease losses: Individually evaluated for impairment $ 539 $ 261 $ 1 $ — $ — $ 41 $ 3 $ — $ 845 Collectively evaluated for impairment 10,923 11,516 3,319 4,161 624 3,227 89 2,390 36,249 Loans acquired with credit deterioration — 368 — 1,932 — 386 53 139 2,878 Total allowance for loan and lease losses $ 11,462 $ 12,145 $ 3,320 $ 6,093 $ 624 $ 3,654 $ 145 $ 2,529 $ 39,972 </t>
  </si>
  <si>
    <t>Summary of Impaired Loans</t>
  </si>
  <si>
    <t xml:space="preserve">Purchased-credit-impaired loans are considered to be performing and are not included in the tables below. December 31, 2019 For the Year Ended (amounts in thousands) Recorded investment net of charge-offs Unpaid principal balance Related allowance Average recorded investment Interest income recognized With no related allowance recorded: Multi-family $ 4,117 $ 4,117 $ — $ 1,223 $ 239 Commercial and industrial 3,084 4,726 — 7,439 1,077 Commercial real estate owner occupied 1,109 1,880 — 1,111 55 Commercial real estate non-owner occupied 76 187 — 97 7 Residential real estate 4,559 4,861 — 2,766 129 Manufactured housing 4,169 4,169 — 5,638 325 Other consumer 140 140 — 4,127 266 With an allowance recorded: Multi-family — — — 231 — Commercial and industrial 1,507 1,507 523 3,723 64 Commercial real estate owner occupied 867 878 83 278 54 Residential real estate 4,504 4,522 44 2,523 119 Manufactured housing 5,729 5,729 129 3,792 253 Other consumer 1,411 1,411 73 584 — Total $ 31,272 $ 34,127 $ 852 $ 33,532 $ 2,588 December 31, 2018 For the Year Ended, For the Year Ended, (amounts in thousands) Recorded investment net of charge-offs Unpaid principal balance Related allowance Average recorded investment Interest income recognized Average recorded investment Interest income recognized With no related allowance recorded: Multi-family $ — $ — $ — $ 537 $ 8 $ — $ — Commercial and industrial 13,660 15,263 — 8,831 673 8,865 214 Commercial real estate owner occupied 1,037 1,766 — 776 19 1,439 70 Commercial real estate non-owner occupied 129 241 — 645 48 898 2 Residential real estate 4,842 5,128 — 4,129 151 4,617 24 Manufactured housing 10,027 10,027 — 10,015 561 10,003 558 Other consumer 111 111 — 89 1 51 — With an allowance recorded: Multi-family 1,155 1,155 539 231 37 — — Commercial and industrial 4,168 4,351 261 6,504 25 5,984 230 Commercial real estate owner occupied 32 32 1 443 3 882 — Residential real estate 3,789 3,789 41 4,566 131 3,307 187 Manufactured housing 168 168 3 214 14 131 8 Total $ 39,118 $ 42,031 $ 845 $ 36,980 $ 1,671 $ 36,177 $ 1,293 </t>
  </si>
  <si>
    <t>Schedule of Total TDRs Based on Loan Type and Accrual Status</t>
  </si>
  <si>
    <t xml:space="preserve">The following table presents total TDRs based on loan type and accrual status at December 31, 2019, 2018 and 2017. Nonaccrual TDRs are included in the reported amount of total non-accrual loans. December 31, 2019 2018 2017 Accruing TDRs Nonaccrual TDRs Total Accruing TDRs Nonaccrual TDRs Total Accruing TDRs Nonaccrual TDRs Total (amounts in thousands) Commercial and industrial $ 60 $ 23 $ 83 $ 64 $ 5,273 $ 5,337 $ 63 $ 5,939 $ 6,002 Commercial real estate owner occupied 13 — 13 32 — 32 — — — Residential real estate 2,935 631 3,566 3,026 667 3,693 3,828 703 4,531 Manufactured housing 8,243 1,382 9,625 8,502 1,620 10,122 8,130 1,766 9,896 Other consumer — 10 10 — 12 12 — — — Total TDRs $ 11,251 $ 2,046 $ 13,297 $ 11,624 $ 7,572 $ 19,196 $ 12,021 $ 8,408 $ 20,429 </t>
  </si>
  <si>
    <t>Analysis of Loans Modified in Troubled Debt Restructuring by Type of Concession</t>
  </si>
  <si>
    <t xml:space="preserve">The following table presents loans modified in a TDR by type of concession for the years ended December 31, 2019, 2018 and 2017. There were no modifications that involved forgiveness of debt for the years ended December 31, 2019, 2018 and 2017. For the Years Ended December 31, 2019 2018 2017 (dollars in thousands) Number of loans Recorded investment Number of loans Recorded investment Number of loans Recorded investment Extensions of maturity 2 $ 514 2 $ 60 5 $ 6,497 Interest-rate reductions 26 923 39 1,615 35 1,574 Total 28 $ 1,437 41 $ 1,675 40 $ 8,071 </t>
  </si>
  <si>
    <t>Summary of Loans and Leases Modified in Troubled Debt Restructurings and Recorded Investments</t>
  </si>
  <si>
    <t xml:space="preserve">The following table provides, by loan type, the number of loans modified in TDRs and the related recorded investment for the years ended December 31, 2019, 2018 and 2017. For the Years Ended December 31, 2019 2018 2017 (dollars in thousands) Number of loans Recorded investment Number of loans Recorded investment Number of loans Recorded investment Commercial and industrial 1 $ 431 — $ — 4 $ 6,437 Residential real estate 1 83 2 352 — — Manufactured housing 26 923 38 1,310 36 1,634 Other consumer — — 1 13 — — Total loans 28 $ 1,437 41 $ 1,675 40 $ 8,071 </t>
  </si>
  <si>
    <t>Summary of Loans Modified in Troubled Debt Restructurings and Related Recorded Investment Within Twelve Months</t>
  </si>
  <si>
    <t xml:space="preserve">The following table presents, by loan type, the number of loans modified in TDRs and the related recorded investment, for which there was a payment default within twelve months following the modification: December 31, 2019 December 31, 2018 December 31, 2017 (dollars in thousands) Number of loans Recorded investment Number of loans Recorded investment Number of loans Recorded investment Residential real estate $ 1 $ 81 $ — $ — $ — $ — Manufactured housing 3 73 4 92 5 211 Total loans 4 $ 154 4 $ 92 5 $ 211 </t>
  </si>
  <si>
    <t>Changes in Accretable Discount Related to Purchased Credit Impaired Loans</t>
  </si>
  <si>
    <t xml:space="preserve">The changes in accretable yield related to PCI loans for the years ended December 31, 2019, 2018 and 2017 were as follows: For the Years Ended December 31, (amounts in thousands) 2019 2018 2017 Accretable yield balance, beginning of period $ 6,178 $ 7,825 $ 10,202 Accretion to interest income (1,144) (1,455) (1,673) Reclassification from nonaccretable difference and disposals, net 44 (192) (704) Accretable yield balance, end of period $ 5,078 $ 6,178 $ 7,825 </t>
  </si>
  <si>
    <t>Credit Quality Tables</t>
  </si>
  <si>
    <t>The following tables present the credit ratings of loans and leases receivable as of December 31, 2019 and 2018. December 31, 2019 (amounts in thousands) Multi-family Commercial and industrial Commercial real estate owner occupied Commercial real estate non-owner occupied Construction Residential real estate Manufactured housing Other consumer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December 31, 2018 (amounts in thousands) Multi-family Commercial and industrial Commercial real estate owner occupied Commercial real estate non-owner occupied Construction Residential real estate Manufactured housing Other consumer Total (3) Pass/Satisfactory $ 3,201,822 $ 1,306,466 $ 562,639 $ 1,054,493 $ 56,491 $ — $ — $ — $ 6,181,911 Special Mention 55,696 30,551 9,730 30,203 — — — — 126,180 Substandard 27,779 36,783 5,108 40,410 — — — — 110,080 Performing (1) — — — — — 555,016 71,924 73,724 700,664 Non-performing (2) — — — — — 11,545 7,807 311 19,663 Total $ 3,285,297 $ 1,373,800 $ 577,477 $ 1,125,106 $ 56,491 $ 566,561 $ 79,731 $ 74,035 $ 7,138,498 (1) Includes residential real estate, manufactured housing, and other consumer loans not assigned internal ratings. (2) Includes residential real estate, manufactured housing, and other consumer loans that are past due and still accruing interest or on nonaccrual status.</t>
  </si>
  <si>
    <t>Schedule of Loan Purchases and Sales</t>
  </si>
  <si>
    <t>Purchases and sales of loans were as follows for the years ended December 31, 2019, 2018 and 2017: For the Years Ended December 31, (amounts in thousands) 2019 2018 2017 Purchases (1) Residential real estate $ 105,858 $ 368,402 $ 264,090 Other consumer (2) 1,058,261 30,066 — Total $ 1,164,119 $ 398,468 $ 264,090 Sales (3) Multi-family $ — $ (54,638) $ (226,831) Commercial and industrial (4) (22,267) (32,263) (19,974) Commercial real estate owner occupied (4) (16,320) (20,218) (19,813) Residential real estate (230,285) — (191,574) Total $ (268,872) $ (107,119) $ (458,192) (1) Amounts reported represent the unpaid principal balance at time of purchase. The purchase price was 100.3%, 99.9% and 99.4% of loans outstanding for the years ended December 31, 2019, 2018 and 2017, respectively. (2) Other consumer loan purchases for the year ended December 31, 2019 and 2018, consist of third-party originated unsecured consumer loans. None of the loans are considered sub-prime at the time of origination. Customers considers sub-prime borrowers to be those with FICO scores below 660. (3) Amounts reported represent the unpaid principal balance at time of sale. For the years ended December 31, 2019, 2018 and 2017, loan sales resulted in net gains of $2.8 million, $3.3 million and $4.2 million, respectively. (4) Primarily sales of SBA loans.</t>
  </si>
  <si>
    <t>Leases (Tables)</t>
  </si>
  <si>
    <t>Lessee, Summary of Right-of-Use Assets and Lease Liabilities</t>
  </si>
  <si>
    <t xml:space="preserve">The following table summarizes operating lease ROU assets and operating lease liabilities and their corresponding balance sheet location: (amounts in thousands) Classification December 31, 2019 ASSETS Operating lease ROU assets Other assets $ 20,232 LIABILITIES Operating lease liabilities Other liabilities $ 21,358 </t>
  </si>
  <si>
    <t>Lease, Cost</t>
  </si>
  <si>
    <t>The following table summarizes operating lease cost and its corresponding income statement location for the periods presented: (amounts in thousands) Classification Year Ended December 31, 2019 Operating lease cost (1) Occupancy expenses $ 5,823 (1) There were no variable lease costs for the year ended December 31, 2019, and sublease income for operating leases is immaterial.</t>
  </si>
  <si>
    <t>Future Minimum Rental Commitments under Non-Cancelable Leases</t>
  </si>
  <si>
    <t xml:space="preserve">Maturities of non-cancelable operating lease liabilities were as follows at December 31, 2019: (amounts in thousands) December 31, 2019 2020 $ 5,539 2021 4,792 2022 4,167 2023 3,174 2024 2,100 Thereafter 2,817 Total minimum payments 22,589 Less: interest 1,231 Present value of lease liabilities $ 21,358 </t>
  </si>
  <si>
    <t>Summary of Lease Term and Discount Rate for Operating Leases</t>
  </si>
  <si>
    <t>The following table summarizes the weighted average remaining lease term and discount rate for Customers' operating leases at December 31, 2019: (amounts in thousands) December 31, 2019 Weighted average remaining lease term (years) Operating leases 5.0 years Weighted average discount rate Operating leases 2.90 %</t>
  </si>
  <si>
    <t>Lessor, Lease Receivables and Investment in Operating Leases and their Corresponding Balance Sheet Location</t>
  </si>
  <si>
    <t xml:space="preserve">The following table summarizes lease receivables and investment in operating leases and their corresponding balance sheet location at December 31, 2019: (amounts in thousands) Classification December 31, 2019 ASSETS Direct financing leases Lease receivables Loans and leases receivable $ 91,762 Guaranteed residual assets Loans and leases receivable 7,435 Unguaranteed residual assets Loans and leases receivable 1,260 Deferred initial direct costs Loans and leases receivable 721 Unearned income Loans and leases receivable (11,300) Net investment in direct financing leases $ 89,878 Operating leases Investment in operating leases Other assets $ 107,850 Accumulated depreciation Other assets (14,251) Deferred initial direct costs Other assets 1,052 Net investment in operating leases 94,651 Total lease assets $ 184,529 </t>
  </si>
  <si>
    <t>Bank Premises and Equipment (Tables)</t>
  </si>
  <si>
    <t>Components of Bank Premises and Equipment</t>
  </si>
  <si>
    <t xml:space="preserve">The components of bank premises and equipment as of December 31, 2019 and 2018 were as follows: December 31, (amounts in thousands) Expected Useful Life 2019 2018 Leasehold improvements 3 to 25 years $ 14,218 $ 14,080 Furniture, fixtures and equipment 5 to 10 years 6,333 7,110 IT equipment 3 to 5 years 10,016 8,645 Automobiles 3 to 5 years 492 455 31,059 30,290 Accumulated depreciation and amortization (21,670) (19,227) Total $ 9,389 $ 11,063 </t>
  </si>
  <si>
    <t>Deposits (Tables)</t>
  </si>
  <si>
    <t>Components of Deposits</t>
  </si>
  <si>
    <t xml:space="preserve">The components of deposits at December 31, 2019 and 2018 were as follows: December 31, (amounts in thousands) 2019 2018 Demand, non-interest bearing $ 1,343,391 $ 1,122,171 Demand, interest bearing 1,235,292 803,948 Savings, including money market deposit accounts 4,401,719 3,481,936 Time, $100,000 and over 402,161 792,370 Time, other 1,266,373 941,811 Total deposits $ 8,648,936 $ 7,142,236 </t>
  </si>
  <si>
    <t>Schedule of Time Deposit Maturities</t>
  </si>
  <si>
    <t xml:space="preserve">The scheduled maturities for time deposits at December 31, 2019 were as follows: (amounts in thousands) December 31, 2019 2020 $ 1,467,088 2021 175,994 2022 19,489 2023 2,490 2024 3,473 Total time deposits $ 1,668,534 </t>
  </si>
  <si>
    <t>Borrowings (Tables)</t>
  </si>
  <si>
    <t>Short Term Borrowings</t>
  </si>
  <si>
    <t xml:space="preserve">Short-term debt at December 31, 2019 and 2018 was as follows: December 31, 2019 2018 (dollars in thousands) Amount Rate Amount Rate FHLB advances $ 500,000 2.15 % $ 1,248,070 2.62 % Federal funds purchased 538,000 1.60 % 187,000 2.60 % Total short-term debt $ 1,038,000 $ 1,435,070 </t>
  </si>
  <si>
    <t>Summary of Bancorps Short Term Borrowings</t>
  </si>
  <si>
    <t>The following is a summary of additional information relating to Customers' short-term debt: December 31, (dollars in thousands) 2019 2018 2017 FHLB advances Maximum outstanding at any month end $ 1,190,150 $ 2,622,165 $ 2,283,250 Average balance during the year 793,304 1,526,180 1,415,755 Weighted-average interest rate during the year 2.66 % 2.05 % 1.44 % Federal funds purchased Maximum outstanding at any month end 600,000 195,000 238,000 Average balance during the year 271,400 156,652 163,466 Weighted-average interest rate during the year 2.28 % 1.92 % 1.19 %</t>
  </si>
  <si>
    <t>Schedule of Long-term Debt</t>
  </si>
  <si>
    <t>FHLB and FRB advances Long-term FHLB and FRB advances at December 31, 2019 and 2018 were as follows: December 31, 2019 2018 (dollars in thousands) Amount Rate Amount Rate FHLB advances $ 350,000 2.36 % $ — — % Total long-term FHLB advances $ 350,000 $ — There were no advances outstanding with the FRB at December 31, 2019 and 2018, respectively. The maximum borrowing capacity with the FHLB and FRB at December 31, 2019 and 2018, was as follows: December 31, (amounts in thousands) 2019 2018 Total maximum borrowing capacity with the FHLB $ 3,445,416 $ 4,146,899 Total maximum borrowing capacity with the FRB 136,842 102,461 Qualifying loans serving as collateral against FHLB and FRB advances 4,496,983 5,221,957 Senior and Subordinated Debt Long-term senior notes and subordinated debt at December 31, 2019 and 2018 were as follows: December 31, (dollars in thousands) 2019 2018 Issued by Ranking Amount Amount Rate Issued Amount Date Issued Maturity Price Customers Bancorp Senior $ 24,432 $ — 4.500 % $ 25,000 September 2019 September 2024 100.000 % Customers Bancorp Senior 99,198 98,911 3.950 % 100,000 June 2017 June 2022 99.775 % Customers Bancorp Senior — 24,960 4.625 % 25,000 June 2014 June 2019 100.000 % Total other borrowings 123,630 123,871 Customers Bancorp Subordinated (1)(2) 72,040 — 5.375 % 74,750 December 2019 December 2034 100.000 % Customers Bank Subordinated (1)(3) 109,075 108,977 6.125 % 110,000 June 2014 June 2029 100.000 % Total subordinated debt $ 181,115 $ 108,977 (1) The subordinated notes qualify as Tier 2 capital for regulatory capital purposes. (2) Customers Bancorp has the ability to call the subordinated notes, in whole, or in part, at a redemption price equal to 100% of the principal balance at certain times on or after December 30, 2029.</t>
  </si>
  <si>
    <t>Shareholders' Equity (Tables)</t>
  </si>
  <si>
    <t>Schedule of Preferred Stock and Dividends Paid Per Share</t>
  </si>
  <si>
    <t xml:space="preserve">The table below summarizes Customers' issuances of preferred stock and the dividends paid per share. (amounts in thousands except share and per share data) Shares at December 31, Carrying value at December 31, Contractual Rate in Effect at December 31, 2019 Date at which dividend rate becomes floating and earliest redemption date Floating rate of Three-Month LIBOR Plus: Dividend Paid Per Share in 2019 Fixed-to-floating rate: Issue Date 2019 2018 2019 2018 Series C May 18, 2015 2,300,000 2,300,000 $ 55,569 $ 55,569 7.00 % June 15, 2020 5.300 % $ 1.75 Series D January 29, 2016 1,000,000 1,000,000 24,108 24,108 6.50 % March 15, 2021 5.090 % $ 1.63 Series E April 28, 2016 2,300,000 2,300,000 55,593 55,593 6.45 % June 15, 2021 5.140 % $ 1.61 Series F September 16, 2016 3,400,000 3,400,000 82,201 82,201 6.00 % December 15, 2021 4.762 % $ 1.50 Totals 9,000,000 9,000,000 $ 217,471 $ 217,471 </t>
  </si>
  <si>
    <t>Share-Based Compensation Plans (Tables)</t>
  </si>
  <si>
    <t>Statement of Weighted-Average Assumptions Used and Resulting Weighted-Average Fair Value of Option</t>
  </si>
  <si>
    <t xml:space="preserve">The following table presents the weighted-average assumptions used and the resulting weighted-average fair value of each option granted for the periods presented. 2019 2018 2017 Weighted-average risk-free interest rate 1.69 % 2.87 % 2.35 % Expected dividend yield — % — % — % Weighted-average expected volatility 29.92 % 25.47 % 25.05 % Weighted-average expected life (in years) 7.00 7.00 7.00 Weighted-average fair value of each option granted $ 5.56 $ 10.05 $ 8.68 </t>
  </si>
  <si>
    <t>Summary of Stock Option Activity</t>
  </si>
  <si>
    <t xml:space="preserve">The following table summarizes stock option activity for the year ended December 31, 2019: Number of Shares Weighted- Average Exercise Price Weighted- Average Remaining Contractual Term in Years Aggregate Intrinsic Value (dollars in thousands, except weighted-average exercise price) Outstanding, December 31, 2018 2,520,526 $ 22.13 Granted 577,230 19.05 Exercised (82,500) 16.79 $ 341 Expired (90,000) 25.19 Forfeited (95,008) 21.19 Outstanding, December 31, 2019 2,830,248 $ 21.59 6.45 $ 9,212 Exercisable at December 31, 2019 766,739 $ 15.52 3.46 $ 6,390 </t>
  </si>
  <si>
    <t>Summary of Non-Vested Options</t>
  </si>
  <si>
    <t xml:space="preserve">A summary of the status of Customers' non-vested options at December 31, 2019, and changes during the year ended December 31, 2019 was as follows: Options Weighted- Average exercise price Non-vested at December 31, 2018 1,671,223 $ 25.10 Granted 577,230 19.05 Vested (89,936) 19.33 Forfeited (95,008) 21.19 Non-vested at December 31, 2019 2,063,509 23.85 </t>
  </si>
  <si>
    <t>Status of Restricted Stock</t>
  </si>
  <si>
    <t xml:space="preserve">The table below presents the status of the restricted stock units at December 31, 2019, and changes during the year ended December 31, 2019: Restricted Stock Units Weighted- Average Grant- Date Fair Value Outstanding and unvested at December 31, 2018 884,659 $ 23.99 Granted 177,627 20.27 Vested (281,905) 23.22 Forfeited (62,700) 23.25 Outstanding and unvested at December 31, 2019 717,681 23.43 </t>
  </si>
  <si>
    <t>Income Taxes (Tables)</t>
  </si>
  <si>
    <t>Components of Income Tax Expense</t>
  </si>
  <si>
    <t xml:space="preserve">The components of income tax expense were as follows: For the Years Ended December 31, (amounts in thousands) 2019 2018 2017 Current Federal $ 2,973 $ 4,509 $ 24,258 State 5,304 5,547 5,666 Total current expense 8,277 10,056 29,924 Deferred Federal 13,175 9,702 14,885 State 1,341 (399) 233 Total deferred expense 14,516 9,303 15,118 Income tax expense $ 22,793 $ 19,359 $ 45,042 </t>
  </si>
  <si>
    <t>Schedule of Income (Loss) Before Income Tax Expense (Benefit)</t>
  </si>
  <si>
    <t>Effective tax rates differ from the federal statutory rate of 21% at December 31, 2019 and December 31, 2018, and 35% at December 31, 2017, which was applied to income before income tax expense, due to the following: For the Years Ended December 31, 2019 2018 2017 (amounts in thousands) Amount % of pretax income Amount % of pretax income Amount % of pretax income Federal income tax at statutory rate $ 21,445 21.00 % $ 19,121 21.00 % $ 43,357 35.00 % State income tax, net of federal benefit 5,249 5.14 4,067 4.47 3,835 3.10 Tax-exempt interest, net of disallowance (385) (0.38) (360) (0.40) (381) (0.31) Bank-owned life insurance (1,677) (1.64) (1,547) (1.70) (2,675) (2.16) Tax credits (1,266) (1.24) (444) (0.49) — — Equity-based compensation 132 0.13 (547) (0.60) (10,741) (8.67) Non-deductible executive compensation 440 0.43 230 0.25 654 0.53 Unrecorded basis difference in foreign subsidiaries (144) (0.14) 343 0.38 4,527 3.65 Enactment of federal tax reform — — (21) (0.02) 5,505 4.44 Other (1,001) (0.98) (1,483) (1.63) 961 0.78 Effective income tax rate $ 22,793 22.32 % $ 19,359 21.26 % $ 45,042 36.36 %</t>
  </si>
  <si>
    <t>Components of Net Deferred Tax Assets (Liabilities)</t>
  </si>
  <si>
    <t xml:space="preserve">The following represents Customers' deferred tax asset and liabilities as December 31, 2019 and 2018: December 31, (amounts in thousands) 2019 2018 Deferred tax assets Allowance for loan and lease losses $ 14,616 $ 10,449 Net unrealized losses on securities — 7,639 Net operating losses 1,494 1,212 Compensation and benefits 5,839 6,234 Cash flow hedge 5,557 324 Section 197 intangibles 1,196 923 Deferred income 1,182 640 Lease liability 5,523 — Other 1,307 2,766 Total gross deferred tax assets 36,714 30,187 Less: valuation allowance (486) — Net deferred tax assets 36,228 30,187 Deferred tax liabilities Fair value adjustments on acquisitions (506) (569) Bank premises and equipment (6,074) (884) Tax qualified lease adjustments (30,496) (17,786) Right of use asset (5,232) — Net unrealized gains on securities (5,020) — Other (640) (746) Total deferred tax liabilities (47,968) (19,985) Net deferred tax asset/(liability) $ (11,740) $ 10,202 </t>
  </si>
  <si>
    <t>Transactions with Executive Officers, Directors, and Principal Shareholders (Tables)</t>
  </si>
  <si>
    <t>Schedule of Activity Relating to Loans</t>
  </si>
  <si>
    <t xml:space="preserve">The activity relating to loans to such persons was as follows: For the Years Ended December 31, 2019 2018 2017 (amounts in thousands) Balance as of December 31, $ 5 $ — $ 238 Additions 47 27 99 Repayments (52) (22) (337) Balance as of December 31, $ — $ 5 $ — </t>
  </si>
  <si>
    <t>Financial Instruments with Off-Balance-Sheet Risk (Tables)</t>
  </si>
  <si>
    <t>Schedule of Financial Instruments Outstanding Contract Amounts Represent Credit Risk</t>
  </si>
  <si>
    <t xml:space="preserve">As of December 31, 2019 and 2018, the following off-balance sheet commitments, financial instruments and other arrangements were outstanding: December 31, (amounts in thousands) 2019 2018 Commitments to fund loans and leases $ 261,902 $ 345,608 Unfunded commitments to fund mortgage warehouse loans 1,378,364 1,537,900 Unfunded commitments under lines of credit and credit cards 1,065,474 867,131 Letters of credit 48,856 55,659 Other unused commitments 2,736 4,822 </t>
  </si>
  <si>
    <t>Regulatory Capital (Tables)</t>
  </si>
  <si>
    <t>Summary of Capital Amounts, Tier 1 Risk Based and Tier 1 Leveraged Ratios</t>
  </si>
  <si>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9 Common equity Tier 1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 December 31, 2018 Common equity Tier 1 (to risk-weighted assets) Customers Bancorp, Inc. $ 745,795 8.964 % $ 374,388 4.500 % N/A N/A $ 530,384 6.375 % Customers Bank $ 1,066,121 12.822 % $ 374,160 4.500 % $ 540,453 6.500 % $ 530,059 6.375 % Tier 1 capital (to risk-weighted assets) Customers Bancorp, Inc. $ 963,266 11.578 % $ 499,185 6.000 % N/A N/A $ 655,180 7.875 % Customers Bank $ 1,066,121 12.822 % $ 498,879 6.000 % $ 665,173 8.000 % $ 654,779 7.875 % Total capital (to risk-weighted assets) Customers Bancorp, Inc. $ 1,081,962 13.005 % $ 655,580 8.000 % N/A N/A $ 821,575 9.875 % Customers Bank $ 1,215,522 14.619 % $ 665,173 8.000 % $ 831,466 10.000 % $ 821,072 9.875 % Tier 1 capital (to average assets) Customers Bancorp, Inc. $ 963,266 9.665 % $ 398,668 4.000 % N/A N/A $ 398,668 4.000 % Customers Bank $ 1,066,121 10.699 % $ 398,570 4.000 % $ 498,212 5.000 % $ 398,570 4.000 %</t>
  </si>
  <si>
    <t>Disclosures about Fair Value of Financial Instruments (Tables)</t>
  </si>
  <si>
    <t>Estimated Fair Values of Financial Instruments</t>
  </si>
  <si>
    <t xml:space="preserve">The estimated fair values of Customers’ financial instruments at December 31, 2019 and 2018 were as follows: Carrying Amount Estimated Fair Value Fair Value Measurements at December 31, 2019 (amounts in thousands) Quoted Prices in Active Markets for Identical Assets (Level 1) Significant Other Observable Inputs (Level 2) Significant Unobservable Inputs (Level 3)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loan and lease los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Carrying Amount Estimated Fair Value Fair Value Measurements at December 31, 2018 Quoted Prices in Active Markets for Identical Assets (Level 1) Significant Other Observable Inputs (Level 2) Significant Unobservable Inputs (Level 3) (amounts in thousands) Assets: Cash and cash equivalents $ 62,135 $ 62,135 $ 62,135 $ — $ — Debt securities, available for sale 663,294 663,294 — 663,294 — Equity securities 1,718 1,718 1,718 — — Loans held for sale 1,507 1,507 — 1,507 — Total loans and leases receivable, net of allowance for loan and lease losses 8,503,522 8,481,128 — 1,405,420 7,075,708 FHLB, Federal Reserve Bank, and other restricted stock 89,685 89,685 — 89,685 — Derivatives 14,693 14,693 — 14,624 69 Liabilities: Deposits $ 7,142,236 $ 7,136,009 $ 5,408,055 $ 1,727,954 $ — Federal funds purchased 187,000 187,000 187,000 — — FHLB advances 1,248,070 1,248,046 998,070 249,976 — Other borrowings 123,871 121,718 — 121,718 — Subordinated debt 108,977 110,550 — 110,550 — Derivatives 16,286 16,286 — 16,286 — </t>
  </si>
  <si>
    <t>Summary of Financial Assets and Liabilities Measured at Fair Value on a Recurring and Non-recurring Basis</t>
  </si>
  <si>
    <t xml:space="preserve">For financial assets and liabilities measured at fair value on a recurring and non-recurring basis, the fair value measurements by level within the fair value hierarchy used at December 31, 2019 and 2018 were as follows: December 31, 2019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December 31, 2018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 for sale securities: Agency-guaranteed residential mortgage-backed securities $ — $ 305,374 $ — $ 305,374 Corporate notes — 357,920 — 357,920 Equity securities 1,718 — — 1,718 Derivatives — 14,624 69 14,693 Loans held for sale – fair value option — 1,507 — 1,507 Loans receivable, mortgage warehouse – fair value option — 1,405,420 — 1,405,420 Total assets - recurring fair value measurements $ 1,718 $ 2,084,845 $ 69 $ 2,086,632 Liabilities Derivatives $ — $ 16,286 $ — $ 16,286 Measured at Fair Value on a Nonrecurring Basis: Assets Impaired loans, net of specific reserves of $845 $ — $ — $ 10,876 $ 10,876 Other real estate owned — — 621 621 Total assets – nonrecurring fair value measurements $ — $ — $ 11,497 $ 11,497 </t>
  </si>
  <si>
    <t>Statement of Changes in Level 3 Assets and Liabilities Measured at Fair Value on a Recurring Basis</t>
  </si>
  <si>
    <t xml:space="preserve">The changes in residential mortgage loan commitments (Level 3 assets) measured at fair value on a recurring basis for the years ended December 31, 2019 and 2018 are summarized as follows in the tables below. Additional information about residential mortgage loan commitments can be found in NOTE 20 — DERIVATIVE INSTRUMENTS AND HEDGING ACTIVITIES. Residential Mortgage Loan Commitments For the Years Ended December 31, (amounts in thousands) 2019 2018 Balance at December 31, $ 69 $ 60 Issuances 451 407 Settlements (441) (398) Balance at December 31, $ 79 $ 69 </t>
  </si>
  <si>
    <t>Summary of Financial Assets and Financial Liabilities Measured at Fair Value on Recurring and Nonrecurring Basis</t>
  </si>
  <si>
    <t>The following table summarizes financial assets and financial liabilities measured at fair value as of December 31, 2019 and 2018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are Level 3 assets measured at fair value on a recurring basis under a fair value option election. For the year ended December 31, 2019, Customers recorded an increase in fair value of $0.6 million on the interest-only GNMA securities in unrealized gains on investment securities in the consolidated statements of operations. For the year ended December 31, 2019, cash settlements of $1.5 million were applied to the carrying value of the interest-only GNMA securities, net of premium amortization expense. At December 31, 2019, Customers used an internally developed discounted cash flow model to value the interest-only GNMA securities. The significant unobservable input used in the discounted cash flow model included prepayment speed. Significant increases (decreases) in this input would result in a significantly lower (higher) fair value measurement. Quantitative Information about Level 3 Fair Value Measurements December 31, 2019 Fair Value Estimate Valuation Technique Unobservable Input Range (Weighted Average) (4) (dollars in thousands) Impaired loans – real estate $ 12,767 Collateral appraisal (1) Business asset valuation (3) Liquidation expenses (2) Business asset valuation adjustments (4) 8% - 10%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ecember 31, 2018 Fair Value Estimate Valuation Technique Unobservable Input Range (Weighted Average) (4) (dollars in thousands) Impaired loans – real estate $ 10,260 Collateral appraisal (1) Liquidation expenses (2) 8% - 8% (8%) Impaired loans – commercial &amp; industrial 616 Business asset valuation (3) Business asset valuation adjustments (4) 8% - 50% (26%) Other real estate owned 621 Collateral appraisal (1) Liquidation expenses (2) 8% - 8% (8%) Residential mortgage loan commitments 69 Adjusted market bid Pull-through rate 90% - 90% (90%)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si>
  <si>
    <t>Derivative Instruments and Hedging Activities (Tables)</t>
  </si>
  <si>
    <t>Fair Value of Derivative Financial Instruments</t>
  </si>
  <si>
    <t xml:space="preserve">The following table presents the fair value of Customers’ derivative financial instruments as well as their presentation on the consolidated balance sheets at December 31, 2019 and 2018.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December 31, 2018 Derivative Assets Derivative Liabilities (amounts in thousands) Balance Sheet Location Fair Value Balance Sheet Location Fair Value Derivatives designated as cash flow hedges: Interest rate swaps Other assets $ 256 Other liabilities $ 1,502 Total $ 256 $ 1,502 Derivatives not designated as hedging instruments: Interest rate swaps Other assets $ 14,300 Other liabilities $ 14,730 Credit contracts Other assets 68 Other liabilities 54 Residential mortgage loan commitments Other assets 69 Other liabilities — Total $ 14,437 $ 14,784 </t>
  </si>
  <si>
    <t>Effect of Derivative Instruments on Comprehensive Income</t>
  </si>
  <si>
    <t>The following table presents amounts included in the consolidated statements of income related to derivatives not designated as hedges for the years ended December 31, 2019, 2018 and 2017. Amount of Income Recognized in Earnings For the Years Ended December 31, (amounts in thousands) Income Statement Location 2019 2018 2017 Derivatives not designated as hedging instruments: Interest rate swaps (1) Other non-interest income $ 2,549 $ 3,409 $ 604 Interest rate caps Other non-interest income 24 — — Credit contracts Other non-interest income 589 127 171 Residential mortgage loan commitments Mortgage banking income 10 9 15 Total $ 3,172 $ 3,545 $ 790 (1) Includes income recognized from discontinued cash flow hedges for the year ended December 31, 2018. Effect of Derivative Instruments on Comprehensive Income The following table presents the effect of Customers' derivative financial instruments on comprehensive income for the years ended December 31, 2019, 2018 and 2017. For the Year Ended December 31, Amount of Gain (Loss) Recognized in OCI on Derivatives (1) Location of Gain (Loss) Reclassified from Accumulated OCI into Income Amount of Gain (Loss) Reclassified from Accumulated OCI into Income (amounts in thousands) 2019 2018 2017 2019 2018 2017 Derivatives in cash flow hedging relationships: Interest rate swaps $ (15,656) $ 1,477 $ 406 Interest expense $ (1,407) $ 95 $ (2,634) Other non-interest income (2) — 2,822 — $ (1,407) $ 2,917 $ (2,634) (1) Amounts presented are net of taxes. See Note 4 - CHANGES IN ACCUMULATED OTHER COMPREHENSIVE INCOME (LOSS) for the total effect on other comprehensive income (loss) from derivatives designated as cash flow hedges for the periods presented. (2) Includes income recognized from discontinued cash flow hedges.</t>
  </si>
  <si>
    <t>Summary of Offsetting of Financial Assets and Derivative Assets</t>
  </si>
  <si>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19 Interest rate derivative assets with institutional counterparties $ 432 $ — $ — $ 432 Interest rate derivative liabilities with institutional counterparties $ 45,727 $ — $ (45,727) $ — Gross Amounts Not Offset in the Consolidated Balance Sheet (amounts in thousands) Gross Amounts Recognized on the Consolidated Balance Sheets Financial Instruments Cash Collateral Received/(Posted) Net Amount December 31, 2018 Interest rate derivative assets with institutional counterparties $ 7,529 $ — $ 1,860 $ 5,669 Interest rate derivative liabilities with institutional counterparties $ 9,077 $ — $ (702) $ 8,375 </t>
  </si>
  <si>
    <t>Summary of Offsetting of Financial Liabilities and Derivative Liabilities</t>
  </si>
  <si>
    <t>Condensed Financial Statements of Parent Company (Tables)</t>
  </si>
  <si>
    <t>Summary of Condensed Balance Sheets of Parent Company</t>
  </si>
  <si>
    <t xml:space="preserve">Balance Sheets December 31, (amounts in thousands) 2019 2018 Assets Cash in subsidiary bank $ 62,643 $ 16,684 Investments in and receivables due from bank subsidiary 1,178,166 1,059,671 Investments in and receivables due from non-bank subsidiaries 2,406 1,718 Other assets 6,583 3,417 Total assets $ 1,249,798 $ 1,081,490 Liabilities and Shareholders' equity Borrowings $ 195,670 $ 123,871 Other liabilities 1,333 803 Total liabilities 197,003 124,674 Shareholders' equity 1,052,795 956,816 Total Liabilities and Shareholders' Equity $ 1,249,798 $ 1,081,490 </t>
  </si>
  <si>
    <t>Summary of Condensed Income Statements of Parent Company</t>
  </si>
  <si>
    <t xml:space="preserve">Income and Comprehensive Income Statements For the Years Ended December 31, (amounts in thousands) 2019 2018 2017 Operating income: Other, including dividends from bank subsidiary $ 70,000 $ 45,422 $ 38,200 Total operating income 70,000 45,422 38,200 Operating expense: Interest 5,425 8,178 7,984 Other 744 1,722 1,742 Total operating expense 6,169 9,900 9,726 Income before taxes and undistributed income of subsidiaries 63,831 35,522 28,474 Income tax benefit 1,391 2,335 3,620 Income before undistributed income of subsidiaries 65,222 37,857 32,094 Equity in undistributed income of subsidiaries 14,105 33,838 46,743 Net income 79,327 71,695 78,837 Preferred stock dividends 14,459 14,459 14,459 Net income available to common shareholders 64,868 57,236 64,378 Comprehensive income $ 100,740 $ 50,730 $ 83,370 </t>
  </si>
  <si>
    <t>Summary of Condensed Statements of Cash Flows of Parent Company</t>
  </si>
  <si>
    <t xml:space="preserve">Statements of Cash Flows For the Years Ended December 31, (amounts in thousands) 2019 2018 2017 Cash Flows from Operating Activities Net income $ 79,327 $ 71,695 $ 78,837 Adjustments to reconcile net income to net cash provided by (used in) operating activities: Equity in undistributed earnings of subsidiaries, net of dividends received from Bank (14,105) (33,838) (46,743) (Increase) decrease in other assets (3,166) (256) 7,624 Increase (decrease) in other liabilities 1,775 (251) (1,322) Net Cash Provided By (Used in) Operating Activities 63,831 37,350 38,396 Cash Flows from Investing Activities Payments for investments in and advances to subsidiaries (74,767) (29) (98,725) Net Cash Used in Investing Activities (74,767) (29) (98,725) Cash Flows from Financing Activities Proceeds from issuance of common stock 2,150 3,585 2,716 Proceeds from issuance of subordinated long-term debt 72,030 — — Proceed from issuance of other long-term borrowings 24,477 — 98,564 Repayments of other borrowings (25,000) (63,250) — Exercise and redemption of warrants — 112 1,059 Purchase of treasury stock (571) (12,976) — Payments of employee taxes withheld from share-based awards (1,732) (880) (14,761) Preferred stock dividends paid (14,459) (14,459) (14,459) Net Cash Provided by (Used in) Financing Activities 56,895 (87,868) 73,119 Net Increase (Decrease) in Cash and Cash Equivalents 45,959 (50,547) 12,790 Cash and Cash Equivalents - Beginning 16,684 67,231 54,441 Cash and Cash Equivalents - Ending $ 62,643 $ 16,684 $ 67,231 </t>
  </si>
  <si>
    <t>Selected Quarterly Financial Data (Unaudited) (Tables)</t>
  </si>
  <si>
    <t>Schedule of Quarterly Financial Information</t>
  </si>
  <si>
    <t>The following table presents selected quarterly data for the years ended December 31, 2019 and 2018. 2019 Quarter Ended December 31 September 30 June 30 March 31 (amounts in thousands, except per share data) Interest income $ 123,995 $ 126,718 $ 111,950 $ 101,075 Interest expense 46,402 50,983 47,271 41,771 Net interest income 77,593 75,735 64,679 59,304 Provision for loan and lease losses 9,689 4,426 5,346 4,767 Non-interest income (1) 25,813 23,369 12,036 19,718 Non-interest expenses 58,740 59,592 59,582 53,984 Income before income taxes 34,977 35,086 11,787 20,271 Provision for income taxes 7,451 8,020 2,491 4,831 Net income 27,526 27,066 9,296 15,440 Preferred stock dividends 3,615 3,615 3,615 3,615 Net income available to common shareholders $ 23,911 $ 23,451 $ 5,681 $ 11,825 Earnings per common share: Basic earnings per common share $ 0.76 $ 0.75 $ 0.18 $ 0.38 Diluted earnings per common share $ 0.75 $ 0.74 $ 0.18 $ 0.38 (1) The quarter ended June 30, 2019 included a $7.5 million loss due to a shortfall in the fair value of interest-only GNMA securities acquired from a commercial mortgage warehouse customer. 2018 Quarter Ended December 31 September 30 June 30 March 31 (amounts in thousands, except per share data) Interest income $ 103,303 $ 110,045 $ 107,639 $ 96,964 Interest expense 41,779 46,044 40,317 31,933 Net interest income 61,524 64,001 67,322 65,031 Provision for loan and lease losses 1,385 2,924 (784) 2,117 Non-interest income (2) 19,877 2,084 16,127 20,910 Non-interest expenses 57,045 57,104 53,750 52,280 Income before income taxes 22,971 6,057 30,483 31,544 Provision for income taxes 5,109 28 6,820 7,402 Net income 17,862 6,029 23,663 24,142 Preferred stock dividends 3,615 3,615 3,615 3,615 Net income available to common shareholders $ 14,247 $ 2,414 $ 20,048 $ 20,527 Earnings per common share: Basic earnings per common share $ 0.45 $ 0.08 $ 0.64 $ 0.65 Diluted earnings per common share $ 0.44 $ 0.07 $ 0.62 $ 0.64 (2) The quarter ended September 30, 2018 included an $18.7 million loss on sale of investment securities.</t>
  </si>
  <si>
    <t>Business Segments (Tables)</t>
  </si>
  <si>
    <t>Schedule of Segment Reporting Information, by Segment</t>
  </si>
  <si>
    <t>The following tables present the operating results for Customers' reportable business segments for the years ended December 31, 2019, 2018 and 2017.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2.55%, 24.56% and 37.67% for the years ended December 31, 2019, 2018 and 2017, respectively. For the Year Ended December 31, 2019 (amounts in thousands) Customers Bank Business Banking BankMobile Consolidated Interest income (1) $ 422,094 $ 41,645 $ 463,739 Interest expense 185,513 916 186,429 Net interest income 236,581 40,729 277,310 Provision for loan and lease losses 10,091 14,136 24,227 Non-interest income 35,268 45,670 80,938 Non-interest expense 153,333 78,568 231,901 Income (loss) before income tax expense (benefit) 108,425 (6,305) 102,120 Income tax expense (benefit) 24,215 (1,422) 22,793 Net income (loss) 84,210 (4,883) 79,327 Preferred stock dividends 14,459 — 14,459 Net income (loss) available to common shareholders $ 69,751 $ (4,883) $ 64,868 As of December 31, 2019 Goodwill and other intangibles $ 3,629 $ 11,566 $ 15,195 Total assets (2) $ 10,990,550 $ 530,167 $ 11,520,717 Total deposits $ 8,247,836 $ 401,100 $ 8,648,936 Total non-deposit liabilities (2) $ 1,789,329 $ 29,657 $ 1,818,986 For the Year Ended December 31, 2018 (amounts in thousands) Customers Bank Business Banking BankMobile Consolidated Interest income (1) $ 400,948 $ 17,003 $ 417,951 Interest expense 159,674 400 160,074 Net interest income 241,274 16,603 257,877 Provision for loan and lease losses 2,928 2,714 5,642 Non-interest income 17,499 41,499 58,998 Non-interest expense 146,946 73,233 220,179 Income (loss) before income tax expense (benefit) 108,899 (17,845) 91,054 Income tax expense (benefit) 23,742 (4,383) 19,359 Net income (loss) 85,157 (13,462) 71,695 Preferred stock dividends 14,459 — 14,459 Net income (loss) available to common shareholders $ 70,698 $ (13,462) $ 57,236 As of December 31, 2018 Goodwill and other intangibles $ 3,629 $ 12,870 $ 16,499 Total assets (2) $ 9,688,146 $ 145,279 $ 9,833,425 Total deposits $ 6,766,378 $ 375,858 $ 7,142,236 Total non-deposit liabilities (2) $ 1,719,225 $ 15,148 $ 1,734,373 (1) Amounts reported include funds transfer pricing of $8.8 million and $15.7 million for the years ended December 31, 2019 and 2018, respectively, credited to BankMobile for the value provided to the Customers Bank Business Banking segment for the use of excess low/no-cost deposits. (2) Amounts reported exclude inter-segment receivables/payables. For the Year Ended December 31, 2017 (amounts in thousands) Customers Bank Business Banking BankMobile Consolidated Interest income (1) $ 359,931 $ 12,919 $ 372,850 Interest expense 105,438 69 105,507 Net interest income 254,493 12,850 267,343 Provision for loan and lease losses 5,638 1,130 6,768 Non-interest income 24,788 54,122 78,910 Non-interest expense 128,604 87,002 215,606 Income (loss) before income tax expense (benefit) 145,039 (21,160) 123,879 Income tax expense (benefit) 53,013 (7,971) 45,042 Net income (loss) 92,026 (13,189) 78,837 Preferred stock dividends 14,459 — 14,459 Net income (loss) available to common shareholders $ 77,567 $ (13,189) $ 64,378 As of December 31, 2017 Goodwill and other intangibles $ 3,630 $ 12,665 $ 16,295 Total assets (2) $ 9,769,996 $ 69,559 $ 9,839,555 Total deposits $ 6,400,310 $ 399,832 $ 6,800,142 Total non-deposit liabilities (2) $ 2,106,919 $ 11,530 $ 2,118,449 (1) Amounts reported include funds transfer pricing of $12.9 million for the year ended December 31, 2017, credited to BankMobile for the value provided to the Customers Bank Business Banking segment for the use of excess low/no-cost deposits. (2) Amounts reported exclude inter-segment receivables/payables.</t>
  </si>
  <si>
    <t>Non-Interest Revenue (Tables)</t>
  </si>
  <si>
    <t>Disaggregation of Revenue</t>
  </si>
  <si>
    <t xml:space="preserve">Customers' revenue from contracts with customers within the scope of ASC 606 is recognized within non-interest income. The following tables present Customers' non-interest revenues affected by ASC 606 by business segment for the years ended December 31, 2019, 2018, and 2017: For the Year Ended December 31, 2019 (amounts in thousands) Customers Bank Business Banking BankMobile Consolidated Revenue from contracts with customers: Revenue recognized at point in time: Interchange and card revenue $ 781 $ 28,160 $ 28,941 Deposit fees 1,742 11,073 12,815 University fees - card and disbursement fees — 1,008 1,008 Total revenue recognized at point in time 2,523 40,241 42,764 Revenue recognized over time: University fees - subscription revenue — 3,956 3,956 Total revenue recognized over time — 3,956 3,956 Total revenue from contracts with customers $ 2,523 $ 44,197 $ 46,720 For the Year Ended December 31, 2018 (amounts in thousands) Customers Bank Business Banking BankMobile Consolidated Revenue from contracts with customers: Revenue recognized at point in time: Interchange and card revenue $ 794 $ 29,901 $ 30,695 Deposit fees 1,277 6,547 7,824 University fees - card and disbursement fees — 1,039 1,039 Total revenue recognized at point in time 2,071 37,487 39,558 Revenue recognized over time: University fees - subscription revenue — 3,681 3,681 Total revenue recognized over time — 3,681 3,681 Total revenue from contracts with customers $ 2,071 $ 41,168 $ 43,239 For the Year Ended December 31, 2017 (amounts in thousands) Customers Bank Business Banking BankMobile Consolidated Revenue from contracts with customers: Revenue recognized at point in time: Interchange and card revenue $ 782 $ 40,727 $ 41,509 Deposit fees 1,190 8,849 10,039 University fees - card and disbursement fees — 1,141 1,141 Total revenue recognized at point in time 1,972 50,717 52,689 Revenue recognized over time: University fees - subscription revenue — 3,272 3,272 Total revenue recognized over time — 3,272 3,272 Total revenue from contracts with customers $ 1,972 $ 53,989 $ 55,961 </t>
  </si>
  <si>
    <t>Description of the Business - Narrative (Detail)</t>
  </si>
  <si>
    <t>Dec. 31, 2019Branch</t>
  </si>
  <si>
    <t>Number of branches</t>
  </si>
  <si>
    <t>Significant Accounting Policies and Basis of Presentation - Narrative (Detail) $ in Thousands</t>
  </si>
  <si>
    <t>Jan. 01, 2020</t>
  </si>
  <si>
    <t>Dec. 31, 2016Segment</t>
  </si>
  <si>
    <t>Dec. 31, 2019USD ($)CompensationPlanderivativeSegmentSwap</t>
  </si>
  <si>
    <t>Dec. 31, 2018USD ($)derivativeSwap</t>
  </si>
  <si>
    <t>Dec. 31, 2017USD ($)</t>
  </si>
  <si>
    <t>Dec. 31, 2014</t>
  </si>
  <si>
    <t>Jan. 01, 2018USD ($)</t>
  </si>
  <si>
    <t>Derivative [Line Items]</t>
  </si>
  <si>
    <t>Average reserve balances required to be maintained with federal reserve bank</t>
  </si>
  <si>
    <t>Contractual payment of principal duration (days)</t>
  </si>
  <si>
    <t>90 days</t>
  </si>
  <si>
    <t>Contractual terms for loans (months)</t>
  </si>
  <si>
    <t>6 months</t>
  </si>
  <si>
    <t>Maximum loan to value ratio</t>
  </si>
  <si>
    <t>80.00%</t>
  </si>
  <si>
    <t>Delinquency period for loan charge-offs (days)</t>
  </si>
  <si>
    <t>120 days</t>
  </si>
  <si>
    <t>Federal Home Loan Bank stock</t>
  </si>
  <si>
    <t>Percentage of tax position that will be realized or sustained upon examination</t>
  </si>
  <si>
    <t>50.00%</t>
  </si>
  <si>
    <t>Number of share-based compensation plans | CompensationPlan</t>
  </si>
  <si>
    <t>Number of reportable segments (segment) | Segment</t>
  </si>
  <si>
    <t>Collaborative arrangement, expense reimbursement</t>
  </si>
  <si>
    <t>Increase to loans and leases receivable allowance</t>
  </si>
  <si>
    <t>Accounting Standards Update 2016-01</t>
  </si>
  <si>
    <t>Cumulative effect adjustment</t>
  </si>
  <si>
    <t>Interest rate swaps | Not Designated as Hedging Instrument</t>
  </si>
  <si>
    <t>Number of interest rate swaps | Swap</t>
  </si>
  <si>
    <t>Derivative notional amount</t>
  </si>
  <si>
    <t>Interest rate swaps | Cash Flow Hedging | Designated as Hedging Instrument</t>
  </si>
  <si>
    <t>Number of interest rate swaps | derivative</t>
  </si>
  <si>
    <t>Credit contracts | Not Designated as Hedging Instrument</t>
  </si>
  <si>
    <t>ESPP</t>
  </si>
  <si>
    <t>Purchase price under employee stock purchase plan (percent)</t>
  </si>
  <si>
    <t>85.00%</t>
  </si>
  <si>
    <t>Purchase price under employee stock purchase plan, discount (percent)</t>
  </si>
  <si>
    <t>15.00%</t>
  </si>
  <si>
    <t>Retained Earnings | Accounting Standards Update 2016-01</t>
  </si>
  <si>
    <t>Accumulated Other Comprehensive Income (Loss) | Accounting Standards Update 2016-01</t>
  </si>
  <si>
    <t>Discounted cash flow | Fair Value Estimate</t>
  </si>
  <si>
    <t>Interest-only GNMA securities</t>
  </si>
  <si>
    <t>Subsequent Event | Accounting Standards Update 2016-13</t>
  </si>
  <si>
    <t>Phase-in period (years)</t>
  </si>
  <si>
    <t>3 years</t>
  </si>
  <si>
    <t>Earnings Per Share - Components of Earnings Per Share (Detail) - USD ($) $ / shares in Units, $ in Thousands</t>
  </si>
  <si>
    <t>3 Months Ended</t>
  </si>
  <si>
    <t>Sep. 30, 2019</t>
  </si>
  <si>
    <t>Mar. 31, 2019</t>
  </si>
  <si>
    <t>Sep. 30, 2018</t>
  </si>
  <si>
    <t>Jun. 30, 2018</t>
  </si>
  <si>
    <t>Mar. 31, 2018</t>
  </si>
  <si>
    <t>Weighted-average number of common shares outstanding – basic (shares)</t>
  </si>
  <si>
    <t>Share-based compensation plans (shares)</t>
  </si>
  <si>
    <t>Warrants (shares)</t>
  </si>
  <si>
    <t>Weighted-average number of common shares – diluted (shares)</t>
  </si>
  <si>
    <t>Diluted earnings per share (usd per share)</t>
  </si>
  <si>
    <t>Earnings Per Share - Antidilutive Securities (Details) - shares</t>
  </si>
  <si>
    <t>Share-based compensation awards</t>
  </si>
  <si>
    <t>Antidilutive Securities Excluded from Computation of Earnings Per Share [Line Items]</t>
  </si>
  <si>
    <t>Antidilutive securities (shares)</t>
  </si>
  <si>
    <t>Changes In Accumulated Other Comprehensive Income (Loss) By Component (Details) - USD ($) $ in Thousands</t>
  </si>
  <si>
    <t>Jan. 01, 2018</t>
  </si>
  <si>
    <t>Accumulated Other Comprehensive Income (Loss), Net of Tax [Roll Forward]</t>
  </si>
  <si>
    <t>Beginning balance</t>
  </si>
  <si>
    <t>Unrealized gains (losses) arising during period, before tax</t>
  </si>
  <si>
    <t>Other comprehensive income (loss) before reclassifications</t>
  </si>
  <si>
    <t>Reclassification adjustments for losses (gains) included in net income, before tax</t>
  </si>
  <si>
    <t>Amounts reclassified from accumulated other comprehensive income (loss) to net income</t>
  </si>
  <si>
    <t>Net current-period other comprehensive income (loss)</t>
  </si>
  <si>
    <t>Ending balance</t>
  </si>
  <si>
    <t>Reclassification, cash flow hedge, before tax</t>
  </si>
  <si>
    <t>Unrealized Gains (Losses), available-for-sale securities</t>
  </si>
  <si>
    <t>Balance after reclassification adjustments</t>
  </si>
  <si>
    <t>Foreign Currency Items, available-for-sale securities</t>
  </si>
  <si>
    <t>Total unrealized gains (losses), available-for-sale securities</t>
  </si>
  <si>
    <t>Unrealized Gains (Losses) on Cash Flow Hedges</t>
  </si>
  <si>
    <t>Accumulated other comprehensive income (loss)</t>
  </si>
  <si>
    <t>Non-interest income</t>
  </si>
  <si>
    <t>Reclassification, cash flow hedge, after tax</t>
  </si>
  <si>
    <t>Other non-interest income</t>
  </si>
  <si>
    <t>Accounting Standards Update 2018-02</t>
  </si>
  <si>
    <t>Accounting Standards Update 2018-02 | Unrealized Gains (Losses), available-for-sale securities</t>
  </si>
  <si>
    <t>Accounting Standards Update 2018-02 | Foreign Currency Items, available-for-sale securities</t>
  </si>
  <si>
    <t>Accounting Standards Update 2018-02 | Total unrealized gains (losses), available-for-sale securities</t>
  </si>
  <si>
    <t>Accounting Standards Update 2018-02 | Unrealized Gains (Losses) on Cash Flow Hedges</t>
  </si>
  <si>
    <t>Accounting Standards Update 2018-02 | Accumulated other comprehensive income (loss)</t>
  </si>
  <si>
    <t>Accounting Standards Update 2016-01 | Unrealized Gains (Losses), available-for-sale securities</t>
  </si>
  <si>
    <t>Accounting Standards Update 2016-01 | Foreign Currency Items, available-for-sale securities</t>
  </si>
  <si>
    <t>Accounting Standards Update 2016-01 | Total unrealized gains (losses), available-for-sale securities</t>
  </si>
  <si>
    <t>Accounting Standards Update 2016-01 | Unrealized Gains (Losses) on Cash Flow Hedges</t>
  </si>
  <si>
    <t>Accounting Standards Update 2016-01 | Accumulated other comprehensive income (loss)</t>
  </si>
  <si>
    <t>Combined effect of multiple accounting pronouncements on components of shareholders' equity | Accumulated other comprehensive income (loss)</t>
  </si>
  <si>
    <t>Investment Securities - Summary of Amortized Cost and Approximate Fair Value of Investment Securities (Detail) - USD ($) $ in Thousands</t>
  </si>
  <si>
    <t>Debt Securities, Available-for-sale [Line Items]</t>
  </si>
  <si>
    <t>Amortized Cost</t>
  </si>
  <si>
    <t>Gross Unrealized Gains</t>
  </si>
  <si>
    <t>Gross Unrealized Losses</t>
  </si>
  <si>
    <t>Fair Value</t>
  </si>
  <si>
    <t>Equity securities</t>
  </si>
  <si>
    <t>Total investment securities, at fair value</t>
  </si>
  <si>
    <t>Agency-guaranteed residential mortgage-backed securities</t>
  </si>
  <si>
    <t>Corporate notes</t>
  </si>
  <si>
    <t>Investment Securities - Narrative (Details) $ in Thousands</t>
  </si>
  <si>
    <t>Jun. 30, 2019USD ($)</t>
  </si>
  <si>
    <t>Dec. 31, 2019USD ($)position</t>
  </si>
  <si>
    <t>Dec. 31, 2018USD ($)</t>
  </si>
  <si>
    <t>Number of available for sale debt securities in an unrealized loss position (position) | position</t>
  </si>
  <si>
    <t>Pledged investment securities fair value</t>
  </si>
  <si>
    <t>Investment Securities - Statement of Proceeds from Sale of Available for Sale Investment Securities (Detail) - USD ($) $ in Thousands</t>
  </si>
  <si>
    <t>Proceeds from sale of available for sale debt securities</t>
  </si>
  <si>
    <t>Gross gains</t>
  </si>
  <si>
    <t>Gross losses</t>
  </si>
  <si>
    <t>Net gains (losses)</t>
  </si>
  <si>
    <t>Investment Securities - Summary of Investment Securities by Stated Maturity (Detail) $ in Thousands</t>
  </si>
  <si>
    <t>Dec. 31, 2019USD ($)</t>
  </si>
  <si>
    <t>Amortized cost, due in one year or less</t>
  </si>
  <si>
    <t>Amortized cost, due after one year through five years</t>
  </si>
  <si>
    <t>Amortized cost, due after five years through ten years</t>
  </si>
  <si>
    <t>Amortized cost, due after ten years</t>
  </si>
  <si>
    <t>Total Debt Securities Amortized Cost</t>
  </si>
  <si>
    <t>Fair value, due in one year or less</t>
  </si>
  <si>
    <t>Fair value, due after one year through five years</t>
  </si>
  <si>
    <t>Fair value, due after five years through ten years</t>
  </si>
  <si>
    <t>Fair value, due after ten years</t>
  </si>
  <si>
    <t>Total Debt Securities Fair Value</t>
  </si>
  <si>
    <t>Mortgage-backed securities, amortized cost</t>
  </si>
  <si>
    <t>Mortgage-backed securities, fair value</t>
  </si>
  <si>
    <t>Investment Securities - Gross Unrealized Losses and Fair Value, Aggregated by Investment Category (Detail) $ in Thousands</t>
  </si>
  <si>
    <t>Less than 12 Months, Fair Value</t>
  </si>
  <si>
    <t>Less Than 12 Months, Unrealized Losses</t>
  </si>
  <si>
    <t>12 Months or More, Fair Value</t>
  </si>
  <si>
    <t>12 Months or More, Unrealized Losses</t>
  </si>
  <si>
    <t>Unrealized Losses</t>
  </si>
  <si>
    <t>Loans Held for Sale - Composition of Loans Held for Sale (Detail) - USD ($) $ in Thousands</t>
  </si>
  <si>
    <t>Multi-family loans, at lower of cost or fair value</t>
  </si>
  <si>
    <t>Total commercial loans held for sale</t>
  </si>
  <si>
    <t>Home equity conversion mortgages, at lower of cost or fair value</t>
  </si>
  <si>
    <t>Residential mortgage loans, at fair value</t>
  </si>
  <si>
    <t>Total consumer loans held for sale</t>
  </si>
  <si>
    <t>Loans held for sale</t>
  </si>
  <si>
    <t>Loans and Leases Receivable and Allowance for Loan and Lease Losses - Schedule of Loans Receivable (Detail) - USD ($) $ in Thousands</t>
  </si>
  <si>
    <t>Accounts, Notes, Loans and Financing Receivable [Line Items]</t>
  </si>
  <si>
    <t>Loans receivable</t>
  </si>
  <si>
    <t>Deferred (fees) costs and unamortized (discounts) premiums, net</t>
  </si>
  <si>
    <t>Mortgage Warehouse</t>
  </si>
  <si>
    <t>Multi-family</t>
  </si>
  <si>
    <t>Construction</t>
  </si>
  <si>
    <t>Residential real estate</t>
  </si>
  <si>
    <t>Manufactured housing</t>
  </si>
  <si>
    <t>Other consumer</t>
  </si>
  <si>
    <t>Commercial</t>
  </si>
  <si>
    <t>Commercial | Multi-family</t>
  </si>
  <si>
    <t>Commercial | Commercial and industrial (including owner occupied commercial real estate)</t>
  </si>
  <si>
    <t>Commercial | Commercial real estate non-owner occupied</t>
  </si>
  <si>
    <t>Commercial | Construction</t>
  </si>
  <si>
    <t>Commercial | Direct finance equipment leases</t>
  </si>
  <si>
    <t>Consumer</t>
  </si>
  <si>
    <t>Consumer | Residential real estate</t>
  </si>
  <si>
    <t>Consumer | Manufactured housing</t>
  </si>
  <si>
    <t>Consumer | Other consumer</t>
  </si>
  <si>
    <t>Loans and Leases Receivable and Allowance for Loan and Lease Losses - Narrative (Detail)</t>
  </si>
  <si>
    <t>Dec. 31, 2019USD ($)LoanCommitmentAllowance</t>
  </si>
  <si>
    <t>Dec. 31, 2018USD ($)LoanCommitment</t>
  </si>
  <si>
    <t>Dec. 31, 2017USD ($)CommitmentLoanAllowance</t>
  </si>
  <si>
    <t>Financing Receivable, Troubled Debt Restructuring [Line Items]</t>
  </si>
  <si>
    <t>Loans held for sale, average life from purchase to sale (days)</t>
  </si>
  <si>
    <t>30 days</t>
  </si>
  <si>
    <t>Troubled debt restructurings loans</t>
  </si>
  <si>
    <t>Minimum performance requirement (months)</t>
  </si>
  <si>
    <t>Sustained performance period (months)</t>
  </si>
  <si>
    <t>Lease receivables restructured as a TDR</t>
  </si>
  <si>
    <t>Number of loans | Loan</t>
  </si>
  <si>
    <t>Commitments to lend additional funds to debtors | Commitment</t>
  </si>
  <si>
    <t>Number of TDR loans that defaulted on payments | Loan</t>
  </si>
  <si>
    <t>Amount of TDR loans that defaulted on payments</t>
  </si>
  <si>
    <t>Allowance for TDR modification</t>
  </si>
  <si>
    <t>TDR modification (allowance) | Allowance</t>
  </si>
  <si>
    <t>Troubled Debt Restructurings</t>
  </si>
  <si>
    <t>9 months</t>
  </si>
  <si>
    <t>Residential Real Estate</t>
  </si>
  <si>
    <t>Foreclosure loans</t>
  </si>
  <si>
    <t>Commercial and industrial (including owner occupied commercial real estate)</t>
  </si>
  <si>
    <t>Federal Home Loan Bank of Pittsburgh</t>
  </si>
  <si>
    <t>Loans pledged as collateral</t>
  </si>
  <si>
    <t>Principal Forgiveness</t>
  </si>
  <si>
    <t>Loans and Leases Receivable and Allowance for Loan and Lease Losses - Loans by Type and Performance Status (Detail) - USD ($) $ in Thousands</t>
  </si>
  <si>
    <t>Total Past Due Still Accruing</t>
  </si>
  <si>
    <t>Non-Accrual</t>
  </si>
  <si>
    <t>Current</t>
  </si>
  <si>
    <t>Total loans</t>
  </si>
  <si>
    <t>Due days for loan payments (days)</t>
  </si>
  <si>
    <t>Delinquent period (days)</t>
  </si>
  <si>
    <t>30 to 89 Days Past Due</t>
  </si>
  <si>
    <t>90 Days Or More Days Past Due</t>
  </si>
  <si>
    <t>Purchased credit impaired loans</t>
  </si>
  <si>
    <t>Multi-family | 30 to 89 Days Past Due</t>
  </si>
  <si>
    <t>Multi-family | 90 Days Or More Days Past Due</t>
  </si>
  <si>
    <t>Multi-family | Purchased credit impaired loans</t>
  </si>
  <si>
    <t>Commercial and industrial</t>
  </si>
  <si>
    <t>Commercial and industrial | 30 to 89 Days Past Due</t>
  </si>
  <si>
    <t>Commercial and industrial | 90 Days Or More Days Past Due</t>
  </si>
  <si>
    <t>Commercial and industrial | Purchased credit impaired loans</t>
  </si>
  <si>
    <t>Commercial real estate owner occupied</t>
  </si>
  <si>
    <t>Commercial real estate owner occupied | 30 to 89 Days Past Due</t>
  </si>
  <si>
    <t>Commercial real estate owner occupied | 90 Days Or More Days Past Due</t>
  </si>
  <si>
    <t>Commercial real estate owner occupied | Purchased credit impaired loans</t>
  </si>
  <si>
    <t>Commercial real estate non-owner occupied</t>
  </si>
  <si>
    <t>Commercial real estate non-owner occupied | 30 to 89 Days Past Due</t>
  </si>
  <si>
    <t>Commercial real estate non-owner occupied | 90 Days Or More Days Past Due</t>
  </si>
  <si>
    <t>Commercial real estate non-owner occupied | Purchased credit impaired loans</t>
  </si>
  <si>
    <t>Construction | 30 to 89 Days Past Due</t>
  </si>
  <si>
    <t>Construction | 90 Days Or More Days Past Due</t>
  </si>
  <si>
    <t>Construction | Purchased credit impaired loans</t>
  </si>
  <si>
    <t>Residential real estate | 30 to 89 Days Past Due</t>
  </si>
  <si>
    <t>Residential real estate | 90 Days Or More Days Past Due</t>
  </si>
  <si>
    <t>Residential real estate | Purchased credit impaired loans</t>
  </si>
  <si>
    <t>Cash</t>
  </si>
  <si>
    <t>Manufactured housing | 30 to 89 Days Past Due</t>
  </si>
  <si>
    <t>Manufactured housing | 90 Days Or More Days Past Due</t>
  </si>
  <si>
    <t>Manufactured housing | Purchased credit impaired loans</t>
  </si>
  <si>
    <t>Other consumer | 30 to 89 Days Past Due</t>
  </si>
  <si>
    <t>Other consumer | 90 Days Or More Days Past Due</t>
  </si>
  <si>
    <t>Other consumer | Purchased credit impaired loans</t>
  </si>
  <si>
    <t>Loans and Leases Receivable and Allowance for Loan and Lease Losses - Schedule of Allowance for Loan Losses (Detail) - USD ($) $ in Thousands</t>
  </si>
  <si>
    <t>Financing Receivable, Allowance for Credit Loss [Roll Forward]</t>
  </si>
  <si>
    <t>Beginning Balance</t>
  </si>
  <si>
    <t>Charge-offs</t>
  </si>
  <si>
    <t>Recoveries</t>
  </si>
  <si>
    <t>Ending Balance</t>
  </si>
  <si>
    <t>Financing Receivable, Allowance for Credit Loss, Additional Information [Abstract]</t>
  </si>
  <si>
    <t>Individually evaluated for impairment</t>
  </si>
  <si>
    <t>Collectively evaluated for impairment</t>
  </si>
  <si>
    <t>Loans receivable, at amortized cost or lower of cost or market</t>
  </si>
  <si>
    <t>Total allowance for loan losses</t>
  </si>
  <si>
    <t>Loans acquired with credit deterioration</t>
  </si>
  <si>
    <t>Loans and Leases Receivable and Allowance for Loan and Lease Losses - Summary of Impaired Loans (Detail) - USD ($) $ in Thousands</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and Leases Receivable and Allowance for Loan and Lease Losses - Schedule of Accruing and Nonaccrual TDRs (Details) - USD ($) $ in Thousands</t>
  </si>
  <si>
    <t>Recorded investment</t>
  </si>
  <si>
    <t>Accruing TDRs</t>
  </si>
  <si>
    <t>Accruing TDRs | Commercial and industrial (including owner occupied commercial real estate)</t>
  </si>
  <si>
    <t>Accruing TDRs | Commercial real estate owner occupied</t>
  </si>
  <si>
    <t>Accruing TDRs | Residential real estate</t>
  </si>
  <si>
    <t>Accruing TDRs | Manufactured housing</t>
  </si>
  <si>
    <t>Accruing TDRs | Other consumer</t>
  </si>
  <si>
    <t>Nonaccrual TDRs</t>
  </si>
  <si>
    <t>Nonaccrual TDRs | Commercial and industrial (including owner occupied commercial real estate)</t>
  </si>
  <si>
    <t>Nonaccrual TDRs | Commercial real estate owner occupied</t>
  </si>
  <si>
    <t>Nonaccrual TDRs | Residential real estate</t>
  </si>
  <si>
    <t>Nonaccrual TDRs | Manufactured housing</t>
  </si>
  <si>
    <t>Nonaccrual TDRs | Other consumer</t>
  </si>
  <si>
    <t>Total | Commercial and industrial (including owner occupied commercial real estate)</t>
  </si>
  <si>
    <t>Total | Commercial real estate owner occupied</t>
  </si>
  <si>
    <t>Total | Residential real estate</t>
  </si>
  <si>
    <t>Total | Manufactured housing</t>
  </si>
  <si>
    <t>Total | Other consumer</t>
  </si>
  <si>
    <t>Loans and Leases Receivable and Allowance for Loan and Lease Losses - Analysis of Loans Modified in Troubled Debt Restructuring by Type of Concession (Detail) $ in Thousands</t>
  </si>
  <si>
    <t>Dec. 31, 2019USD ($)Loan</t>
  </si>
  <si>
    <t>Dec. 31, 2018USD ($)Loan</t>
  </si>
  <si>
    <t>Dec. 31, 2017USD ($)Loan</t>
  </si>
  <si>
    <t>Recorded investment | $</t>
  </si>
  <si>
    <t>Extensions of maturity</t>
  </si>
  <si>
    <t>Interest-rate reductions</t>
  </si>
  <si>
    <t>Loans and Leases Receivable and Allowance for Loan and Lease Losses - Summary of Loans and Leases Modified in Troubled Debt Restructurings and Recorded Investments (Detail) $ in Thousands</t>
  </si>
  <si>
    <t>Loans and Leases Receivable and Allowance for Loan and Lease Losses - Changes in Accretable Discount Related to Purchased Credit Impaired Loans (Detail) - USD ($) $ in Thousands</t>
  </si>
  <si>
    <t>Certain Loans Acquired in Transfer Not Accounted for as Debt Securities, Accretable Yield Movement Schedule [Roll Forward]</t>
  </si>
  <si>
    <t>Accretable yield balance, beginning of period</t>
  </si>
  <si>
    <t>Accretion to interest income</t>
  </si>
  <si>
    <t>Reclassification from nonaccretable difference and disposals, net</t>
  </si>
  <si>
    <t>Accretable yield balance, end of period</t>
  </si>
  <si>
    <t>Loans and Leases Receivable and Allowance for Loan and Lease Losses - Credit Quality Tables for Loans Receivable Portfolio (Detail) - USD ($) $ in Thousands</t>
  </si>
  <si>
    <t>Financing Receivable, Credit Quality Indicator [Line Items]</t>
  </si>
  <si>
    <t>Pass</t>
  </si>
  <si>
    <t>Special Mention</t>
  </si>
  <si>
    <t>Substandard</t>
  </si>
  <si>
    <t>Performing</t>
  </si>
  <si>
    <t>Nonperforming</t>
  </si>
  <si>
    <t>Multi-family | Pass</t>
  </si>
  <si>
    <t>Multi-family | Special Mention</t>
  </si>
  <si>
    <t>Multi-family | Substandard</t>
  </si>
  <si>
    <t>Multi-family | Performing</t>
  </si>
  <si>
    <t>Multi-family | Nonperforming</t>
  </si>
  <si>
    <t>Commercial and industrial | Pass</t>
  </si>
  <si>
    <t>Commercial and industrial | Special Mention</t>
  </si>
  <si>
    <t>Commercial and industrial | Substandard</t>
  </si>
  <si>
    <t>Commercial and industrial | Performing</t>
  </si>
  <si>
    <t>Commercial and industrial | Nonperforming</t>
  </si>
  <si>
    <t>Commercial real estate owner occupied | Pass</t>
  </si>
  <si>
    <t>Commercial real estate owner occupied | Special Mention</t>
  </si>
  <si>
    <t>Commercial real estate owner occupied | Substandard</t>
  </si>
  <si>
    <t>Commercial real estate owner occupied | Performing</t>
  </si>
  <si>
    <t>Commercial real estate owner occupied | Nonperforming</t>
  </si>
  <si>
    <t>Commercial real estate non-owner occupied | Pass</t>
  </si>
  <si>
    <t>Commercial real estate non-owner occupied | Special Mention</t>
  </si>
  <si>
    <t>Commercial real estate non-owner occupied | Substandard</t>
  </si>
  <si>
    <t>Commercial real estate non-owner occupied | Performing</t>
  </si>
  <si>
    <t>Commercial real estate non-owner occupied | Nonperforming</t>
  </si>
  <si>
    <t>Construction | Pass</t>
  </si>
  <si>
    <t>Construction | Special Mention</t>
  </si>
  <si>
    <t>Construction | Substandard</t>
  </si>
  <si>
    <t>Construction | Performing</t>
  </si>
  <si>
    <t>Construction | Nonperforming</t>
  </si>
  <si>
    <t>Residential real estate | Pass</t>
  </si>
  <si>
    <t>Residential real estate | Special Mention</t>
  </si>
  <si>
    <t>Residential real estate | Substandard</t>
  </si>
  <si>
    <t>Residential real estate | Performing</t>
  </si>
  <si>
    <t>Residential real estate | Nonperforming</t>
  </si>
  <si>
    <t>Manufactured housing | Pass</t>
  </si>
  <si>
    <t>Manufactured housing | Special Mention</t>
  </si>
  <si>
    <t>Manufactured housing | Substandard</t>
  </si>
  <si>
    <t>Manufactured housing | Performing</t>
  </si>
  <si>
    <t>Manufactured housing | Nonperforming</t>
  </si>
  <si>
    <t>Other consumer | Pass</t>
  </si>
  <si>
    <t>Other consumer | Special Mention</t>
  </si>
  <si>
    <t>Other consumer | Substandard</t>
  </si>
  <si>
    <t>Other consumer | Performing</t>
  </si>
  <si>
    <t>Other consumer | Nonperforming</t>
  </si>
  <si>
    <t>Loans and Leases Receivable and Allowance for Loan and Lease Losses - Schedule of Loan Purchases and Sales (Details) - USD ($) $ in Thousands</t>
  </si>
  <si>
    <t>Payments to acquire loans receivable</t>
  </si>
  <si>
    <t>Value at the time of sale of loans</t>
  </si>
  <si>
    <t>Loans held-for-investment, purchase price as a percentage of loans outstanding</t>
  </si>
  <si>
    <t>100.30%</t>
  </si>
  <si>
    <t>99.90%</t>
  </si>
  <si>
    <t>99.40%</t>
  </si>
  <si>
    <t>Leases - Lessee Narrative (Details) - USD ($) $ in Thousands</t>
  </si>
  <si>
    <t>Jan. 01, 2019</t>
  </si>
  <si>
    <t>Lessee, Lease, Description [Line Items]</t>
  </si>
  <si>
    <t>Lessee, operating lease, renewal term</t>
  </si>
  <si>
    <t>15 years</t>
  </si>
  <si>
    <t>Operating lease, right-of-use asset</t>
  </si>
  <si>
    <t>Present value of lease liabilities</t>
  </si>
  <si>
    <t>Lessee, operating lease, lease not yet commenced, commitment amount</t>
  </si>
  <si>
    <t>Operating lease, payments</t>
  </si>
  <si>
    <t>Operating leases, rent expense</t>
  </si>
  <si>
    <t>Accounting Standards Update 2016-02</t>
  </si>
  <si>
    <t>Accrued rent</t>
  </si>
  <si>
    <t>Minimum</t>
  </si>
  <si>
    <t>Lessee, operating lease, remaining lease term</t>
  </si>
  <si>
    <t>4 months</t>
  </si>
  <si>
    <t>Lessee, operating lease, term of contract</t>
  </si>
  <si>
    <t>1 year</t>
  </si>
  <si>
    <t>Maximum</t>
  </si>
  <si>
    <t>8 years</t>
  </si>
  <si>
    <t>5 years</t>
  </si>
  <si>
    <t>Leases - Right-of-Use Assets and Lease Liabilities (Details) $ in Thousands</t>
  </si>
  <si>
    <t>Operating lease ROU assets</t>
  </si>
  <si>
    <t>LIABILITIES</t>
  </si>
  <si>
    <t>Operating lease liabilities</t>
  </si>
  <si>
    <t>Leases - Lease, Cost (Details) $ in Thousands</t>
  </si>
  <si>
    <t>Operating lease, cost</t>
  </si>
  <si>
    <t>Leases - Maturities of Non-cancelable Lease Liabilities (Details) $ in Thousands</t>
  </si>
  <si>
    <t>2020</t>
  </si>
  <si>
    <t>2021</t>
  </si>
  <si>
    <t>2022</t>
  </si>
  <si>
    <t>2023</t>
  </si>
  <si>
    <t>2024</t>
  </si>
  <si>
    <t>Thereafter</t>
  </si>
  <si>
    <t>Total minimum payments</t>
  </si>
  <si>
    <t>Less: interest</t>
  </si>
  <si>
    <t>Leases - Summary of Lease Term and Discount Rate (Details)</t>
  </si>
  <si>
    <t>Operating lease, weighted average remaining lease term (years)</t>
  </si>
  <si>
    <t>Operating lease, weighted average discount rate, percent</t>
  </si>
  <si>
    <t>2.90%</t>
  </si>
  <si>
    <t>Leases - Lessor Narrative (Details) - Equipment</t>
  </si>
  <si>
    <t>Lessor, Lease, Description [Line Items]</t>
  </si>
  <si>
    <t>Lessor, direct financing lease, term of contract (years)</t>
  </si>
  <si>
    <t>24 months</t>
  </si>
  <si>
    <t>120 months</t>
  </si>
  <si>
    <t>Leases - Lessor, Lease Receivables and Investment in Operating Leases and their Corresponding Balance Sheet Location (Details) $ in Thousands</t>
  </si>
  <si>
    <t>Lease receivables</t>
  </si>
  <si>
    <t>Guaranteed residual assets</t>
  </si>
  <si>
    <t>Unguaranteed residual assets</t>
  </si>
  <si>
    <t>Deferred initial direct costs</t>
  </si>
  <si>
    <t>Unearned income</t>
  </si>
  <si>
    <t>Net investment in direct financing leases</t>
  </si>
  <si>
    <t>Investment in operating leases</t>
  </si>
  <si>
    <t>Accumulated depreciation</t>
  </si>
  <si>
    <t>Net investment in operating leases</t>
  </si>
  <si>
    <t>Total lease assets</t>
  </si>
  <si>
    <t>Bank Premises and Equipment - Components of Bank Premises and Equipment (Detail) - USD ($) $ in Thousands</t>
  </si>
  <si>
    <t>Property, Plant and Equipment [Line Items]</t>
  </si>
  <si>
    <t>Bank premises and equipment, gross</t>
  </si>
  <si>
    <t>Accumulated depreciation and amortization</t>
  </si>
  <si>
    <t>Leasehold improvements</t>
  </si>
  <si>
    <t>Leasehold improvements | Minimum</t>
  </si>
  <si>
    <t>Expected useful life (years)</t>
  </si>
  <si>
    <t>Leasehold improvements | Maximum</t>
  </si>
  <si>
    <t>25 years</t>
  </si>
  <si>
    <t>Furniture, fixtures and equipment</t>
  </si>
  <si>
    <t>Furniture, fixtures and equipment | Minimum</t>
  </si>
  <si>
    <t>Furniture, fixtures and equipment | Maximum</t>
  </si>
  <si>
    <t>10 years</t>
  </si>
  <si>
    <t>IT equipment</t>
  </si>
  <si>
    <t>IT equipment | Minimum</t>
  </si>
  <si>
    <t>IT equipment | Maximum</t>
  </si>
  <si>
    <t>Automobiles</t>
  </si>
  <si>
    <t>Automobiles | Minimum</t>
  </si>
  <si>
    <t>Automobiles | Maximum</t>
  </si>
  <si>
    <t>Bank Premises and Equipment - Narrative (Detail) - USD ($) $ in Millions</t>
  </si>
  <si>
    <t>Depreciation, occupancy and amortization of leasehold improvement</t>
  </si>
  <si>
    <t>Deposits - Components of Deposits (Detail) - USD ($) $ in Thousands</t>
  </si>
  <si>
    <t>Deposits, by Component, Alternative [Abstract]</t>
  </si>
  <si>
    <t>Demand, interest bearing</t>
  </si>
  <si>
    <t>Savings, including money market deposit accounts</t>
  </si>
  <si>
    <t>Time, $100,000 and over</t>
  </si>
  <si>
    <t>Time, other</t>
  </si>
  <si>
    <t>Deposits - Schedule of Time Deposit Maturities (Detail) $ in Thousands</t>
  </si>
  <si>
    <t>Total time deposits</t>
  </si>
  <si>
    <t>Deposits - Narrative (Detail) - USD ($) $ in Millions</t>
  </si>
  <si>
    <t>Time deposits greater than $250,000</t>
  </si>
  <si>
    <t>Brokered demand deposits</t>
  </si>
  <si>
    <t>Brokered money market deposits</t>
  </si>
  <si>
    <t>Brokered certificates of deposit</t>
  </si>
  <si>
    <t>Demand deposit overdrafts reclassified as loans</t>
  </si>
  <si>
    <t>Borrowings - Short Term Borrowings (Detail) - USD ($) $ in Thousands</t>
  </si>
  <si>
    <t>Total short-term debt</t>
  </si>
  <si>
    <t>FHLB advances, rate</t>
  </si>
  <si>
    <t>2.15%</t>
  </si>
  <si>
    <t>2.62%</t>
  </si>
  <si>
    <t>Federal funds purchased, rate</t>
  </si>
  <si>
    <t>1.60%</t>
  </si>
  <si>
    <t>2.60%</t>
  </si>
  <si>
    <t>Borrowings - Summary of Bancorps Short Term Borrowings (Detail) - USD ($) $ in Thousands</t>
  </si>
  <si>
    <t>FHLB Advances</t>
  </si>
  <si>
    <t>Short-term Debt [Line Items]</t>
  </si>
  <si>
    <t>Maximum outstanding at any month end</t>
  </si>
  <si>
    <t>Average balance during the year</t>
  </si>
  <si>
    <t>Weighted-average interest rate during the year</t>
  </si>
  <si>
    <t>2.66%</t>
  </si>
  <si>
    <t>2.05%</t>
  </si>
  <si>
    <t>1.44%</t>
  </si>
  <si>
    <t>Federal Funds Purchased</t>
  </si>
  <si>
    <t>2.28%</t>
  </si>
  <si>
    <t>1.92%</t>
  </si>
  <si>
    <t>1.19%</t>
  </si>
  <si>
    <t>Borrowings - Narrative (Detail) - USD ($) $ in Millions</t>
  </si>
  <si>
    <t>Debt Instrument [Line Items]</t>
  </si>
  <si>
    <t>Aggregate availability under federal funds line</t>
  </si>
  <si>
    <t>Borrowings - FHLB and FRB Advances (Details) - USD ($) $ in Thousands</t>
  </si>
  <si>
    <t>FHLB advances, interest rate</t>
  </si>
  <si>
    <t>2.36%</t>
  </si>
  <si>
    <t>0.00%</t>
  </si>
  <si>
    <t>Total long-term debt</t>
  </si>
  <si>
    <t>Total maximum borrowing capacity with the FHLB</t>
  </si>
  <si>
    <t>Total maximum borrowing capacity with the FRB</t>
  </si>
  <si>
    <t>Qualifying loans serving as collateral against FHLB and FRB advances</t>
  </si>
  <si>
    <t>Borrowings - Long-term Debt (Details) - USD ($)</t>
  </si>
  <si>
    <t>Borrowings, carrying amount</t>
  </si>
  <si>
    <t>Senior Notes</t>
  </si>
  <si>
    <t>Senior Subordinated Notes</t>
  </si>
  <si>
    <t>Maturing September 2024 | Senior Notes</t>
  </si>
  <si>
    <t>Face amount, percentage</t>
  </si>
  <si>
    <t>4.50%</t>
  </si>
  <si>
    <t>Issue of subordinated term note</t>
  </si>
  <si>
    <t>Senior unsecured notes aggregate amount</t>
  </si>
  <si>
    <t>Redemption price, percent of principal balance</t>
  </si>
  <si>
    <t>100.00%</t>
  </si>
  <si>
    <t>Maturing June 2022 | Senior Notes</t>
  </si>
  <si>
    <t>3.95%</t>
  </si>
  <si>
    <t>99.775%</t>
  </si>
  <si>
    <t>Maturing June 2019 | Senior Notes</t>
  </si>
  <si>
    <t>4.625%</t>
  </si>
  <si>
    <t>Maturing December 2034 | Senior Subordinated Notes</t>
  </si>
  <si>
    <t>5.375%</t>
  </si>
  <si>
    <t>Maturing June 2029 | Senior Subordinated Notes</t>
  </si>
  <si>
    <t>6.125%</t>
  </si>
  <si>
    <t>London Interbank Offered Rate (LIBOR) | Maturing June 2029 | Senior Subordinated Notes</t>
  </si>
  <si>
    <t>Spread on variable interest rate</t>
  </si>
  <si>
    <t>3.443%</t>
  </si>
  <si>
    <t>Shareholders' Equity - Narrative (Detail)</t>
  </si>
  <si>
    <t>1 Months Ended</t>
  </si>
  <si>
    <t>Jan. 31, 2019$ / sharesshares</t>
  </si>
  <si>
    <t>Dec. 31, 2018$ / sharesshares</t>
  </si>
  <si>
    <t>Dec. 31, 2017shares</t>
  </si>
  <si>
    <t>Dec. 31, 2019series$ / shares</t>
  </si>
  <si>
    <t>Nov. 30, 2013</t>
  </si>
  <si>
    <t>Capital Unit [Line Items]</t>
  </si>
  <si>
    <t>Percent of outstanding shares authorized for repurchase</t>
  </si>
  <si>
    <t>5.00%</t>
  </si>
  <si>
    <t>Premium percent over current book value</t>
  </si>
  <si>
    <t>20.00%</t>
  </si>
  <si>
    <t>Repurchase of common shares (shares) | shares</t>
  </si>
  <si>
    <t>Weighted-average exercise price, outstanding (usd per share)</t>
  </si>
  <si>
    <t>Number of preferred stock series outstanding | series</t>
  </si>
  <si>
    <t>Fixed-to-Floating Rate Non-Cumulative Perpetual Preferred Stock, Series C, par value $1.00 per share</t>
  </si>
  <si>
    <t>Preferred stock, redemption price (usd per share)</t>
  </si>
  <si>
    <t>Shareholders' Equity - Preferred Stock and Dividends Paid Per Share (Details) - USD ($) $ / shares in Units, $ in Thousands</t>
  </si>
  <si>
    <t>Preferred stock, carrying value</t>
  </si>
  <si>
    <t>Preferred stock, fixed dividend rate</t>
  </si>
  <si>
    <t>7.00%</t>
  </si>
  <si>
    <t>Fixed-to-Floating Rate Non-Cumulative Perpetual Preferred Stock, Series C, par value $1.00 per share | London Interbank Offered Rate (LIBOR)</t>
  </si>
  <si>
    <t>Preferred stock, floating dividend rate</t>
  </si>
  <si>
    <t>5.30%</t>
  </si>
  <si>
    <t>Fixed-to-Floating Rate Non-Cumulative Perpetual Preferred Stock, Series D, par value $1.00 per share</t>
  </si>
  <si>
    <t>6.50%</t>
  </si>
  <si>
    <t>Fixed-to-Floating Rate Non-Cumulative Perpetual Preferred Stock, Series D, par value $1.00 per share | London Interbank Offered Rate (LIBOR)</t>
  </si>
  <si>
    <t>5.09%</t>
  </si>
  <si>
    <t>Fixed-to-Floating Rate Non-Cumulative Perpetual Preferred Stock, Series E, par value $1.00 per share</t>
  </si>
  <si>
    <t>6.45%</t>
  </si>
  <si>
    <t>Fixed-to-Floating Rate Non-Cumulative Perpetual Preferred Stock, Series E, par value $1.00 per share | London Interbank Offered Rate (LIBOR)</t>
  </si>
  <si>
    <t>5.14%</t>
  </si>
  <si>
    <t>Fixed-to-Floating Rate Non-Cumulative Perpetual Preferred Stock, Series F, par value $1.00 per share</t>
  </si>
  <si>
    <t>6.00%</t>
  </si>
  <si>
    <t>Fixed-to-Floating Rate Non-Cumulative Perpetual Preferred Stock, Series F, par value $1.00 per share | London Interbank Offered Rate (LIBOR)</t>
  </si>
  <si>
    <t>4.762%</t>
  </si>
  <si>
    <t>Employee Benefit Plans - Narrative (Detail)</t>
  </si>
  <si>
    <t>Dec. 31, 2019USD ($)year</t>
  </si>
  <si>
    <t>Dec. 31, 2019USD ($)SERP_retirement_age</t>
  </si>
  <si>
    <t>Employers matching contribution</t>
  </si>
  <si>
    <t>Employees first contribution</t>
  </si>
  <si>
    <t>401(k) profit sharing plan, employers matching contribution amount</t>
  </si>
  <si>
    <t>SERP annual retirement benefits period (years)</t>
  </si>
  <si>
    <t>SERP retirement age</t>
  </si>
  <si>
    <t>SERP target annual retirement benefit</t>
  </si>
  <si>
    <t>SERP annual rate of return</t>
  </si>
  <si>
    <t>SERP present value of the amount owed</t>
  </si>
  <si>
    <t>Share-Based Compensation Plans - Narrative (Detail) $ in Thousands</t>
  </si>
  <si>
    <t>Dec. 31, 2019USD ($)yearshares</t>
  </si>
  <si>
    <t>Share-based Compensation Arrangement by Share-based Payment Award [Line Items]</t>
  </si>
  <si>
    <t>Maximum exercisable period for stock options (years)</t>
  </si>
  <si>
    <t>Participant vested in an annual deferral accounts</t>
  </si>
  <si>
    <t>Involuntary termination age (year) | year</t>
  </si>
  <si>
    <t>Aggregate number of shares of common stock available for grant (shares)</t>
  </si>
  <si>
    <t>Employee stock purchase plan expense | $</t>
  </si>
  <si>
    <t>Nonvested awards, compensation cost not yet recognized | $</t>
  </si>
  <si>
    <t>Cash received from exercise of options | $</t>
  </si>
  <si>
    <t>Restricted stock units, granted as long term incentive compensation (percent)</t>
  </si>
  <si>
    <t>40.00%</t>
  </si>
  <si>
    <t>Restricted stock units, vesting upon meeting certain thresholds (percent)</t>
  </si>
  <si>
    <t>60.00%</t>
  </si>
  <si>
    <t>Director | Voting Common Stock, par value $1.00 per share</t>
  </si>
  <si>
    <t>Voting common stock issued (shares)</t>
  </si>
  <si>
    <t>Voting common stock issued | $</t>
  </si>
  <si>
    <t>Stock Options</t>
  </si>
  <si>
    <t>Award vesting period (years)</t>
  </si>
  <si>
    <t>Number of shares granted (shares)</t>
  </si>
  <si>
    <t>Options expiration date (years)</t>
  </si>
  <si>
    <t>Tax benefit from exercise of options | $</t>
  </si>
  <si>
    <t>Restricted Stock Units</t>
  </si>
  <si>
    <t>Restricted stock units vesting percentage per year</t>
  </si>
  <si>
    <t>33.33%</t>
  </si>
  <si>
    <t>Number of restricted stock units granted (shares)</t>
  </si>
  <si>
    <t>Minimum | Stock Options</t>
  </si>
  <si>
    <t>Maximum | Stock Options</t>
  </si>
  <si>
    <t>2019 Plan</t>
  </si>
  <si>
    <t>Maximum number of shares that may be issued under plan (shares)</t>
  </si>
  <si>
    <t>2010 Plan</t>
  </si>
  <si>
    <t>Fully diluted tangible book value</t>
  </si>
  <si>
    <t>Maximum number of shares that may be issued under 2010 plan (shares)</t>
  </si>
  <si>
    <t>2004 Plan</t>
  </si>
  <si>
    <t>BRRP</t>
  </si>
  <si>
    <t>Restricted stock units outstanding (shares)</t>
  </si>
  <si>
    <t>BRRP | Restricted Stock Units</t>
  </si>
  <si>
    <t>BRRP | Minimum</t>
  </si>
  <si>
    <t>Receipt deferral percentage under BRRP plan</t>
  </si>
  <si>
    <t>25.00%</t>
  </si>
  <si>
    <t>BRRP | Maximum</t>
  </si>
  <si>
    <t>2004 and 2019 Plan | Restricted Stock Units</t>
  </si>
  <si>
    <t>Cliff | BRRP | Restricted Stock Units</t>
  </si>
  <si>
    <t>Cliff | 2004 and 2019 Plan | Restricted Stock Units</t>
  </si>
  <si>
    <t>Waterfall | 2004 and 2019 Plan | Restricted Stock Units</t>
  </si>
  <si>
    <t>Share-Based Compensation Plans - Statement of Weighted-Average Assumptions Used and Resulting Weighted-Average Fair Value of Option (Detail) - $ / shares</t>
  </si>
  <si>
    <t>Weighted-average risk-free interest rate</t>
  </si>
  <si>
    <t>1.69%</t>
  </si>
  <si>
    <t>2.87%</t>
  </si>
  <si>
    <t>2.35%</t>
  </si>
  <si>
    <t>Expected dividend yield</t>
  </si>
  <si>
    <t>Weighted-average expected volatility</t>
  </si>
  <si>
    <t>29.92%</t>
  </si>
  <si>
    <t>25.47%</t>
  </si>
  <si>
    <t>25.05%</t>
  </si>
  <si>
    <t>Weighted-average expected life (in years)</t>
  </si>
  <si>
    <t>7 years</t>
  </si>
  <si>
    <t>Weighted-average fair value of each option granted (usd per share)</t>
  </si>
  <si>
    <t>Share-Based Compensation Plans - Summary of Stock Option Activity (Detail) $ / shares in Units, $ in Thousands</t>
  </si>
  <si>
    <t>Dec. 31, 2019USD ($)$ / sharesshares</t>
  </si>
  <si>
    <t>Share-based Compensation Arrangement by Share-based Payment Award, Options, Outstanding, Weighted Average Exercise Price [Abstract]</t>
  </si>
  <si>
    <t>Weighted-average exercise price, outstanding (usd per share), beginning balance</t>
  </si>
  <si>
    <t>Share-based Compensation Arrangement by Share-based Payment Award, Options, Outstanding [Roll Forward]</t>
  </si>
  <si>
    <t>Number of shares, outstanding, beginning balance (shares) | shares</t>
  </si>
  <si>
    <t>Number of shares, granted (shares) | shares</t>
  </si>
  <si>
    <t>Number of shares, exercised (shares) | shares</t>
  </si>
  <si>
    <t>Number of shares, expired (shares) | shares</t>
  </si>
  <si>
    <t>Number of shares, forfeited (shares) | shares</t>
  </si>
  <si>
    <t>Number of shares, outstanding, ending balance (shares) | shares</t>
  </si>
  <si>
    <t>Exercisable at December 31, 2019 (shares) | shares</t>
  </si>
  <si>
    <t>Weighted-average exercise price, issued (usd per share)</t>
  </si>
  <si>
    <t>Weighted-average exercise price, exercised (usd per share)</t>
  </si>
  <si>
    <t>Weighted-average exercise price, expired (usd per share)</t>
  </si>
  <si>
    <t>Weighted-average exercise price, forfeited (usd per share)</t>
  </si>
  <si>
    <t>Weighted-average exercise price, outstanding (usd per share), ending balance</t>
  </si>
  <si>
    <t>Weighted-average exercise price, exercisable (usd per share)</t>
  </si>
  <si>
    <t>Share-based Compensation Arrangement by Share-based Payment Award, Options, Additional Disclosures [Abstract]</t>
  </si>
  <si>
    <t>Weighted-average remaining contractual term in years, outstanding (years)</t>
  </si>
  <si>
    <t>6 years 5 months 12 days</t>
  </si>
  <si>
    <t>Weighted-average remaining contractual term in years, exercisable (years)</t>
  </si>
  <si>
    <t>3 years 5 months 15 days</t>
  </si>
  <si>
    <t>Aggregate intrinsic value, exercised | $</t>
  </si>
  <si>
    <t>Aggregate intrinsic value, outstanding | $</t>
  </si>
  <si>
    <t>Aggregate intrinsic value, exercisable | $</t>
  </si>
  <si>
    <t>Share-Based Compensation Plans - Summary of Non-Vested Options (Detail)</t>
  </si>
  <si>
    <t>Dec. 31, 2019$ / sharesshares</t>
  </si>
  <si>
    <t>Non-Vested Options</t>
  </si>
  <si>
    <t>Options</t>
  </si>
  <si>
    <t>Weighted- Average exercise price</t>
  </si>
  <si>
    <t>Weighted-average exercise price, outstanding (usd per share), beginning balance | $ / shares</t>
  </si>
  <si>
    <t>Weighted-average exercise price, granted (usd per share) | $ / shares</t>
  </si>
  <si>
    <t>Weighted-average exercise price, forfeited (usd per share) | $ / shares</t>
  </si>
  <si>
    <t>Weighted-average exercise price, outstanding (usd per share), ending balance | $ / shares</t>
  </si>
  <si>
    <t>Vested Options</t>
  </si>
  <si>
    <t>Number of shares, vested (shares) | shares</t>
  </si>
  <si>
    <t>Weighted-average exercise price, vested (usd per share) | $ / shares</t>
  </si>
  <si>
    <t>Share-Based Compensation Plans - Status of Restricted Stock (Detail) - Restricted Stock Units</t>
  </si>
  <si>
    <t>Restricted Stock Units</t>
  </si>
  <si>
    <t>Restricted Stock Units, outstanding and unvested, beginning balance (shares) | shares</t>
  </si>
  <si>
    <t>Restricted Stock Units, granted (shares) | shares</t>
  </si>
  <si>
    <t>Restricted Stock Units, vested (shares) | shares</t>
  </si>
  <si>
    <t>Restricted Stock Units, forfeited (shares) | shares</t>
  </si>
  <si>
    <t>Restricted Stock Units, outstanding and unvested, ending balance (shares) | shares</t>
  </si>
  <si>
    <t>Weighted- Average Grant- Date Fair Value</t>
  </si>
  <si>
    <t>Weighted-average grant-date fair value, outstanding and unvested (usd per share), beginning balanc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usd per share), ending balance | $ / shares</t>
  </si>
  <si>
    <t>Income Taxes - Components of Income Tax Expense (Detail) - USD ($) $ in Thousands</t>
  </si>
  <si>
    <t>Federal</t>
  </si>
  <si>
    <t>State</t>
  </si>
  <si>
    <t>Total deferred expense</t>
  </si>
  <si>
    <t>Deferred</t>
  </si>
  <si>
    <t>Effective income tax rate</t>
  </si>
  <si>
    <t>Income Taxes - Schedule of Income (Loss) Before Income Tax Expense (Benefit) (Detail) - USD ($) $ in Thousands</t>
  </si>
  <si>
    <t>Amount</t>
  </si>
  <si>
    <t>Federal income tax at statutory rate</t>
  </si>
  <si>
    <t>State income tax, net of federal benefit</t>
  </si>
  <si>
    <t>Tax-exempt interest, net of disallowance</t>
  </si>
  <si>
    <t>Tax credits</t>
  </si>
  <si>
    <t>Equity-based compensation</t>
  </si>
  <si>
    <t>Non-deductible executive compensation</t>
  </si>
  <si>
    <t>Unrecorded basis difference in foreign subsidiaries</t>
  </si>
  <si>
    <t>Enactment of federal tax reform</t>
  </si>
  <si>
    <t>% of pretax income</t>
  </si>
  <si>
    <t>21.00%</t>
  </si>
  <si>
    <t>35.00%</t>
  </si>
  <si>
    <t>4.47%</t>
  </si>
  <si>
    <t>3.10%</t>
  </si>
  <si>
    <t>(0.38%)</t>
  </si>
  <si>
    <t>(0.40%)</t>
  </si>
  <si>
    <t>(0.31%)</t>
  </si>
  <si>
    <t>(1.64%)</t>
  </si>
  <si>
    <t>(1.70%)</t>
  </si>
  <si>
    <t>(2.16%)</t>
  </si>
  <si>
    <t>(1.24%)</t>
  </si>
  <si>
    <t>(0.49%)</t>
  </si>
  <si>
    <t>0.13%</t>
  </si>
  <si>
    <t>(0.60%)</t>
  </si>
  <si>
    <t>(8.67%)</t>
  </si>
  <si>
    <t>0.43%</t>
  </si>
  <si>
    <t>0.25%</t>
  </si>
  <si>
    <t>0.53%</t>
  </si>
  <si>
    <t>(0.14%)</t>
  </si>
  <si>
    <t>0.38%</t>
  </si>
  <si>
    <t>3.65%</t>
  </si>
  <si>
    <t>(0.98%)</t>
  </si>
  <si>
    <t>(1.63%)</t>
  </si>
  <si>
    <t>0.78%</t>
  </si>
  <si>
    <t>22.32%</t>
  </si>
  <si>
    <t>21.26%</t>
  </si>
  <si>
    <t>36.36%</t>
  </si>
  <si>
    <t>Income Taxes - Narrative (Detail) - USD ($)</t>
  </si>
  <si>
    <t>Income Taxes [Line Items]</t>
  </si>
  <si>
    <t>Unrecognized tax benefits</t>
  </si>
  <si>
    <t>Net operating loss carryovers</t>
  </si>
  <si>
    <t>State and Local Jurisdiction</t>
  </si>
  <si>
    <t>Income Taxes - Components of Net Deferred Tax Assets (Liabilities) (Detail) - USD ($) $ in Thousands</t>
  </si>
  <si>
    <t>Deferred tax assets</t>
  </si>
  <si>
    <t>Net unrealized losses on securities</t>
  </si>
  <si>
    <t>Net operating losses</t>
  </si>
  <si>
    <t>Compensation and benefits</t>
  </si>
  <si>
    <t>Cash flow hedge</t>
  </si>
  <si>
    <t>Section 197 intangibles</t>
  </si>
  <si>
    <t>Deferred income</t>
  </si>
  <si>
    <t>Lease liability</t>
  </si>
  <si>
    <t>Total gross deferred tax assets</t>
  </si>
  <si>
    <t>Less: valuation allowance</t>
  </si>
  <si>
    <t>Net deferred tax assets</t>
  </si>
  <si>
    <t>Deferred tax liabilities</t>
  </si>
  <si>
    <t>Fair value adjustments on acquisitions</t>
  </si>
  <si>
    <t>Bank premises and equipment</t>
  </si>
  <si>
    <t>Tax qualified lease adjustments</t>
  </si>
  <si>
    <t>Right of use asset</t>
  </si>
  <si>
    <t>Net unrealized gains on securities</t>
  </si>
  <si>
    <t>Total deferred tax liabilities</t>
  </si>
  <si>
    <t>Net deferred tax asset/(liability)</t>
  </si>
  <si>
    <t>Transactions with Executive Officers, Directors, and Principal Shareholders - Schedule of Activity Relating to Loans (Detail) - USD ($) $ in Thousands</t>
  </si>
  <si>
    <t>Loans and Leases Receivable, Related Parties [Roll Forward]</t>
  </si>
  <si>
    <t>Balance as of December 31,</t>
  </si>
  <si>
    <t>Additions</t>
  </si>
  <si>
    <t>Repayments</t>
  </si>
  <si>
    <t>Transactions with Executive Officers, Directors, and Principal Shareholders - Narrative (Details) - USD ($) $ in Millions</t>
  </si>
  <si>
    <t>Related Party Transaction [Line Items]</t>
  </si>
  <si>
    <t>Percentage of gross revenue</t>
  </si>
  <si>
    <t>Percentage of aggregate amount of consolidated assets</t>
  </si>
  <si>
    <t>Director</t>
  </si>
  <si>
    <t>Related party deposits</t>
  </si>
  <si>
    <t>Percentage of participation in equity</t>
  </si>
  <si>
    <t>10.00%</t>
  </si>
  <si>
    <t>Letter of Credit | Affiliated Entity</t>
  </si>
  <si>
    <t>Outstanding commitment</t>
  </si>
  <si>
    <t>Financial Instruments with Off-Balance-Sheet Risk - Schedule of Financial Instruments Outstanding Contract Amounts Represent Credit Risk (Detail) - USD ($) $ in Thousands</t>
  </si>
  <si>
    <t>Commitments to fund loans and leases</t>
  </si>
  <si>
    <t>Unfunded commitments to fund mortgage warehouse loans</t>
  </si>
  <si>
    <t>Unfunded commitments under lines of credit and credit cards</t>
  </si>
  <si>
    <t>Letters of credit</t>
  </si>
  <si>
    <t>Other unused commitments</t>
  </si>
  <si>
    <t>Regulatory Capital - Summary of Capital Amounts, Tier 1 Risk Based and Tier 1 Leveraged Ratios (Detail) - USD ($) $ in Thousands</t>
  </si>
  <si>
    <t>Compliance with Regulatory Capital Requirements under Banking Regulations [Line Items]</t>
  </si>
  <si>
    <t>Common equity Tier 1 (to risk-weighted-assets), actual amount</t>
  </si>
  <si>
    <t>Tier 1 capital (to risk-weighted assets), actual amount</t>
  </si>
  <si>
    <t>Total capital (to risk-weighted assets), actual amount</t>
  </si>
  <si>
    <t>Tier 1 capital (to average assets), actual amount</t>
  </si>
  <si>
    <t>Common equity Tier 1 (to risk-weighted assets), actual ratio</t>
  </si>
  <si>
    <t>7.984%</t>
  </si>
  <si>
    <t>8.964%</t>
  </si>
  <si>
    <t>Tier 1 capital (to risk-weighted assets), actual ratio</t>
  </si>
  <si>
    <t>10.096%</t>
  </si>
  <si>
    <t>11.578%</t>
  </si>
  <si>
    <t>Total capital (to risk-weighted assets), actual ratio</t>
  </si>
  <si>
    <t>12.205%</t>
  </si>
  <si>
    <t>13.005%</t>
  </si>
  <si>
    <t>Tier 1 capital (to average assets), actual ratio</t>
  </si>
  <si>
    <t>9.258%</t>
  </si>
  <si>
    <t>9.665%</t>
  </si>
  <si>
    <t>Common equity Tier 1 (to risk-weighted assets), for capital adequacy purposes amount</t>
  </si>
  <si>
    <t>Tier 1 capital (to risk-weighted assets), for capital adequacy purposes amount</t>
  </si>
  <si>
    <t>Total capital (to risk-weighted assets), for capital adequacy purposes amount</t>
  </si>
  <si>
    <t>Tier 1 capital (to average assets), for capital adequacy purposes amount</t>
  </si>
  <si>
    <t>Common equity Tier 1 (to risk-weighted assets), for capital adequacy purposes ratio</t>
  </si>
  <si>
    <t>Tier 1 capital (to risk-weighted assets), for capital adequacy purposes ratio</t>
  </si>
  <si>
    <t>Total capital (to risk-weighted assets), for capital adequacy purposes ratio</t>
  </si>
  <si>
    <t>8.00%</t>
  </si>
  <si>
    <t>Tier 1 capital (to average assets), for capital adequacy purposes ratio</t>
  </si>
  <si>
    <t>4.00%</t>
  </si>
  <si>
    <t>Common equity Tier 1 (to risk-weighted assets), for Basel III amount</t>
  </si>
  <si>
    <t>Tier 1 (to risk-weighted assets), for Basel III amount</t>
  </si>
  <si>
    <t>Total capital (to risk-weighted assets), for Basel III amount</t>
  </si>
  <si>
    <t>Tier 1 capital (to average assets) for Basel III amount</t>
  </si>
  <si>
    <t>Common equity Tier 1 (to risk-weighted assets), for Basel III ratio</t>
  </si>
  <si>
    <t>6.375%</t>
  </si>
  <si>
    <t>Tier 1 capital (to risk-weighted assets), for Basel III ratio</t>
  </si>
  <si>
    <t>8.50%</t>
  </si>
  <si>
    <t>7.875%</t>
  </si>
  <si>
    <t>Total capital (to risk-weighted assets), for Basel III ratio</t>
  </si>
  <si>
    <t>10.50%</t>
  </si>
  <si>
    <t>9.875%</t>
  </si>
  <si>
    <t>Tier 1 capital (to average assets), for Basel III ratio</t>
  </si>
  <si>
    <t>Customers Bank</t>
  </si>
  <si>
    <t>11.323%</t>
  </si>
  <si>
    <t>12.822%</t>
  </si>
  <si>
    <t>12.933%</t>
  </si>
  <si>
    <t>14.619%</t>
  </si>
  <si>
    <t>10.379%</t>
  </si>
  <si>
    <t>10.699%</t>
  </si>
  <si>
    <t>Common equity Tier 1 (to risk-weighted assets), to be well capitalized under prompt correction action provisions amount</t>
  </si>
  <si>
    <t>Tier 1 capital (to risk-weighted assets), to be well capitalized under prompt corrective action provisions amount</t>
  </si>
  <si>
    <t>Total capital (to risk-weighted assets), to be well capitalized under prompt corrective action provisions amount</t>
  </si>
  <si>
    <t>Tier 1 capital (to average assets), to be well capitalized under prompt corrective action provisions amount</t>
  </si>
  <si>
    <t>Common equity Tier 1 (to risk-weighted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Tier 1 capital (to average assets), to be well capitalized under prompt corrective action provisions ratio</t>
  </si>
  <si>
    <t>Regulatory Capital - Narrative (Details)</t>
  </si>
  <si>
    <t>Jan. 01, 2015</t>
  </si>
  <si>
    <t>Maximum buffer, percent of risk weighted assets for 2016</t>
  </si>
  <si>
    <t>0.625%</t>
  </si>
  <si>
    <t>Maximum buffer, percent of risk weighted assets for 2017</t>
  </si>
  <si>
    <t>1.25%</t>
  </si>
  <si>
    <t>Maximum buffer, percent of risk weighted assets for 2018</t>
  </si>
  <si>
    <t>1.875%</t>
  </si>
  <si>
    <t>Maximum buffer, percent of risk weighted assets for 2019 and thereafter</t>
  </si>
  <si>
    <t>2.50%</t>
  </si>
  <si>
    <t>Capital conservation buffer, excess of minimum capital ratio</t>
  </si>
  <si>
    <t>Disclosures about Fair Value of Financial Instruments - Narrative (Detail) - USD ($) $ in Thousands</t>
  </si>
  <si>
    <t>Fair Value, Assets and Liabilities Measured on Recurring and Nonrecurring Basis [Line Items]</t>
  </si>
  <si>
    <t>Interest-only GNMA securities | Significant Unobservable Inputs (Level 3)</t>
  </si>
  <si>
    <t>Cash settlements</t>
  </si>
  <si>
    <t>Disclosures about Fair Value of Financial Instruments - Estimated Fair Values of Financial Instruments (Detail) - USD ($) $ in Thousands</t>
  </si>
  <si>
    <t>Assets:</t>
  </si>
  <si>
    <t>Cash and cash equivalents, carrying value</t>
  </si>
  <si>
    <t>Cash and cash equivalents, fair value</t>
  </si>
  <si>
    <t>Debt securities, available for sale</t>
  </si>
  <si>
    <t>Loans held for sale, carrying value</t>
  </si>
  <si>
    <t>Loans held for sale, fair value</t>
  </si>
  <si>
    <t>Loans receivable, net of allowance for loan losses, carrying value</t>
  </si>
  <si>
    <t>Loans receivable, net of allowance for loan losses, fair value</t>
  </si>
  <si>
    <t>FHLB, Federal Reserve Bank and other restricted stock, carrying value</t>
  </si>
  <si>
    <t>FHLB, Federal Reserve Bank and other restricted stock, fair value</t>
  </si>
  <si>
    <t>Derivatives</t>
  </si>
  <si>
    <t>Liabilities:</t>
  </si>
  <si>
    <t>Deposits, carrying value</t>
  </si>
  <si>
    <t>Deposits, fair value</t>
  </si>
  <si>
    <t>Federal funds purchased, carrying value</t>
  </si>
  <si>
    <t>Federal funds purchased, fair value</t>
  </si>
  <si>
    <t>FHLB advances, carrying value</t>
  </si>
  <si>
    <t>FHLB advances, fair value</t>
  </si>
  <si>
    <t>Other borrowings, carrying value</t>
  </si>
  <si>
    <t>Other borrowings, fair value</t>
  </si>
  <si>
    <t>Subordinated debt, carrying value</t>
  </si>
  <si>
    <t>Subordinated debt, fair valu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Assets</t>
  </si>
  <si>
    <t>Impaired loans reserve</t>
  </si>
  <si>
    <t>Impaired loans, net of reserves</t>
  </si>
  <si>
    <t>Fair Value, Measurements, Recurring</t>
  </si>
  <si>
    <t>Fair Value, Measurements, Recurring | Interest-only GNMA securities</t>
  </si>
  <si>
    <t>Fair Value, Measurements, Recurring | Equity securities</t>
  </si>
  <si>
    <t>Fair Value, Measurements, Recurring | Derivatives</t>
  </si>
  <si>
    <t>Liabilities</t>
  </si>
  <si>
    <t>Fair Value, Measurements, Recurring | Loans held for sale – fair value option</t>
  </si>
  <si>
    <t>Fair Value, Measurements, Recurring | Loans receivable, mortgage warehouse – fair value option</t>
  </si>
  <si>
    <t>Fair Value, Measurements, Recurring | Available-for-sale Securities | Agency-guaranteed residential mortgage-backed securities</t>
  </si>
  <si>
    <t>Fair Value, Measurements, Recurring | Available-for-sale Securities | Corporate notes</t>
  </si>
  <si>
    <t>Fair Value, Measurements, Recurring | Quoted Prices in Active Markets for Identical Assets (Level 1)</t>
  </si>
  <si>
    <t>Fair Value, Measurements, Recurring | Quoted Prices in Active Markets for Identical Assets (Level 1) | Interest-only GNMA securities</t>
  </si>
  <si>
    <t>Fair Value, Measurements, Recurring | Quoted Prices in Active Markets for Identical Assets (Level 1) | Equity securities</t>
  </si>
  <si>
    <t>Fair Value, Measurements, Recurring | Quoted Prices in Active Markets for Identical Assets (Level 1) | Derivatives</t>
  </si>
  <si>
    <t>Fair Value, Measurements, Recurring | Quoted Prices in Active Markets for Identical Assets (Level 1) | Loans held for sale – fair value option</t>
  </si>
  <si>
    <t>Fair Value, Measurements, Recurring | Quoted Prices in Active Markets for Identical Assets (Level 1) | Loans receivable, mortgage warehouse – fair value option</t>
  </si>
  <si>
    <t>Fair Value, Measurements, Recurring | Quoted Prices in Active Markets for Identical Assets (Level 1) | Available-for-sale Securities | Agency-guaranteed residential mortgage-backed securities</t>
  </si>
  <si>
    <t>Fair Value, Measurements, Recurring | Quoted Prices in Active Markets for Identical Assets (Level 1) | Available-for-sale Securities | Corporate notes</t>
  </si>
  <si>
    <t>Fair Value, Measurements, Recurring | Significant Other Observable Inputs (Level 2)</t>
  </si>
  <si>
    <t>Fair Value, Measurements, Recurring | Significant Other Observable Inputs (Level 2) | Interest-only GNMA securities</t>
  </si>
  <si>
    <t>Fair Value, Measurements, Recurring | Significant Other Observable Inputs (Level 2) | Equity securities</t>
  </si>
  <si>
    <t>Fair Value, Measurements, Recurring | Significant Other Observable Inputs (Level 2) | Derivatives</t>
  </si>
  <si>
    <t>Fair Value, Measurements, Recurring | Significant Other Observable Inputs (Level 2) | Loans held for sale – fair value option</t>
  </si>
  <si>
    <t>Fair Value, Measurements, Recurring | Significant Other Observable Inputs (Level 2) | Loans receivable, mortgage warehouse – fair value option</t>
  </si>
  <si>
    <t>Fair Value, Measurements, Recurring | Significant Other Observable Inputs (Level 2) | Available-for-sale Securities | Agency-guaranteed residential mortgage-backed securities</t>
  </si>
  <si>
    <t>Fair Value, Measurements, Recurring | Significant Other Observable Inputs (Level 2) | Available-for-sale Securities | Corporate notes</t>
  </si>
  <si>
    <t>Fair Value, Measurements, Recurring | Significant Unobservable Inputs (Level 3)</t>
  </si>
  <si>
    <t>Fair Value, Measurements, Recurring | Significant Unobservable Inputs (Level 3) | Interest-only GNMA securities</t>
  </si>
  <si>
    <t>Fair Value, Measurements, Recurring | Significant Unobservable Inputs (Level 3) | Equity securities</t>
  </si>
  <si>
    <t>Fair Value, Measurements, Recurring | Significant Unobservable Inputs (Level 3) | Derivatives</t>
  </si>
  <si>
    <t>Fair Value, Measurements, Recurring | Significant Unobservable Inputs (Level 3) | Loans held for sale – fair value option</t>
  </si>
  <si>
    <t>Fair Value, Measurements, Recurring | Significant Unobservable Inputs (Level 3) | Loans receivable, mortgage warehouse – fair value option</t>
  </si>
  <si>
    <t>Fair Value, Measurements, Recurring | Significant Unobservable Inputs (Level 3) | Available-for-sale Securities | Agency-guaranteed residential mortgage-backed securities</t>
  </si>
  <si>
    <t>Fair Value, Measurements, Recurring | Significant Unobservable Inputs (Level 3) | Available-for-sale Securities | Corporate notes</t>
  </si>
  <si>
    <t>Fair Value, Measurements, Nonrecurring</t>
  </si>
  <si>
    <t>Fair Value, Measurements, Nonrecurring | Impaired loans, net of reserves</t>
  </si>
  <si>
    <t>Fair Value, Measurements, Nonrecurring | Other real estate owned</t>
  </si>
  <si>
    <t>Fair Value, Measurements, Nonrecurring | Quoted Prices in Active Markets for Identical Assets (Level 1)</t>
  </si>
  <si>
    <t>Fair Value, Measurements, Nonrecurring | Quoted Prices in Active Markets for Identical Assets (Level 1) | Impaired loans, net of reserves</t>
  </si>
  <si>
    <t>Fair Value, Measurements, Nonrecurring | Quoted Prices in Active Markets for Identical Assets (Level 1) | Other real estate owned</t>
  </si>
  <si>
    <t>Fair Value, Measurements, Nonrecurring | Significant Other Observable Inputs (Level 2)</t>
  </si>
  <si>
    <t>Fair Value, Measurements, Nonrecurring | Significant Other Observable Inputs (Level 2) | Impaired loans, net of reserves</t>
  </si>
  <si>
    <t>Fair Value, Measurements, Nonrecurring | Significant Other Observable Inputs (Level 2) | Other real estate owned</t>
  </si>
  <si>
    <t>Fair Value, Measurements, Nonrecurring | Significant Unobservable Inputs (Level 3)</t>
  </si>
  <si>
    <t>Fair Value, Measurements, Nonrecurring | Significant Unobservable Inputs (Level 3) | Impaired loans, net of reserves</t>
  </si>
  <si>
    <t>Fair Value, Measurements, Nonrecurring | Significant Unobservable Inputs (Level 3) | Other real estate owned</t>
  </si>
  <si>
    <t>Disclosures about Fair Value of Financial Instruments - Statement of Changes in Level 3 Assets Measured at Fair Value on a Recurring Basis (Detail) - Fair Value, Measurements, Recurring - Significant Unobservable Inputs (Level 3) - Residential Mortgage [Member] - USD ($) $ in Thousands</t>
  </si>
  <si>
    <t>Fair Value, Assets Measured on Recurring Basis, Unobservable Input Reconciliation, Calculation [Roll Forward]</t>
  </si>
  <si>
    <t>Balance at December 31,</t>
  </si>
  <si>
    <t>Issuances</t>
  </si>
  <si>
    <t>Settlements</t>
  </si>
  <si>
    <t>Disclosures about Fair Value of Financial Instruments - Summary of Financial Assets and Financial Liabilities Measured at Fair Value (Detail) - USD ($) $ in Thousands</t>
  </si>
  <si>
    <t>Fair Value Estimate</t>
  </si>
  <si>
    <t>Residential mortgage loan commitments</t>
  </si>
  <si>
    <t>Fair Value Estimate | Collateral Appraisal</t>
  </si>
  <si>
    <t>Fair Value Estimate | Discounted cash flow</t>
  </si>
  <si>
    <t>Fair Value Estimate | Adjusted market bid</t>
  </si>
  <si>
    <t>Impaired loans | Collateral Appraisal</t>
  </si>
  <si>
    <t>Measurement range</t>
  </si>
  <si>
    <t>Impaired loans | Business Asset Valuation</t>
  </si>
  <si>
    <t>26.00%</t>
  </si>
  <si>
    <t>Interest-only GNMA securities | Discounted cash flow</t>
  </si>
  <si>
    <t>12.00%</t>
  </si>
  <si>
    <t>Other real estate owned | Collateral Appraisal</t>
  </si>
  <si>
    <t>9.00%</t>
  </si>
  <si>
    <t>Mortgages | Adjusted market bid</t>
  </si>
  <si>
    <t>Residential mortgage loan commitments pull through rate</t>
  </si>
  <si>
    <t>90.00%</t>
  </si>
  <si>
    <t>Minimum | Impaired loans | Collateral Appraisal</t>
  </si>
  <si>
    <t>Minimum | Impaired loans | Business Asset Valuation</t>
  </si>
  <si>
    <t>Minimum | Interest-only GNMA securities | Discounted cash flow</t>
  </si>
  <si>
    <t>Minimum | Other real estate owned | Collateral Appraisal</t>
  </si>
  <si>
    <t>Minimum | Mortgages | Adjusted market bid</t>
  </si>
  <si>
    <t>Maximum | Impaired loans | Collateral Appraisal</t>
  </si>
  <si>
    <t>Maximum | Impaired loans | Business Asset Valuation</t>
  </si>
  <si>
    <t>Maximum | Interest-only GNMA securities | Discounted cash flow</t>
  </si>
  <si>
    <t>14.00%</t>
  </si>
  <si>
    <t>Maximum | Other real estate owned | Collateral Appraisal</t>
  </si>
  <si>
    <t>Maximum | Mortgages | Adjusted market bid</t>
  </si>
  <si>
    <t>Real estate | Fair Value Estimate | Collateral Appraisal</t>
  </si>
  <si>
    <t>Impaired loans</t>
  </si>
  <si>
    <t>Real estate | Impaired loans | Collateral Appraisal</t>
  </si>
  <si>
    <t>Real estate | Impaired loans | Business Asset Valuation</t>
  </si>
  <si>
    <t>37.00%</t>
  </si>
  <si>
    <t>Real estate | Minimum | Impaired loans | Collateral Appraisal</t>
  </si>
  <si>
    <t>Real estate | Minimum | Impaired loans | Business Asset Valuation</t>
  </si>
  <si>
    <t>34.00%</t>
  </si>
  <si>
    <t>Real estate | Maximum | Impaired loans | Collateral Appraisal</t>
  </si>
  <si>
    <t>Real estate | Maximum | Impaired loans | Business Asset Valuation</t>
  </si>
  <si>
    <t>45.00%</t>
  </si>
  <si>
    <t>Commercial and industrial | Fair Value Estimate | Business Asset Valuation</t>
  </si>
  <si>
    <t>Commercial and industrial | Impaired loans | Collateral Appraisal</t>
  </si>
  <si>
    <t>22.00%</t>
  </si>
  <si>
    <t>Commercial and industrial | Impaired loans | Business Asset Valuation</t>
  </si>
  <si>
    <t>Commercial and industrial | Minimum | Impaired loans | Collateral Appraisal</t>
  </si>
  <si>
    <t>Commercial and industrial | Minimum | Impaired loans | Business Asset Valuation</t>
  </si>
  <si>
    <t>Commercial and industrial | Maximum | Impaired loans | Collateral Appraisal</t>
  </si>
  <si>
    <t>Commercial and industrial | Maximum | Impaired loans | Business Asset Valuation</t>
  </si>
  <si>
    <t>Derivative Instruments And Hedging Activities - Narrative (Detail) $ in Thousands</t>
  </si>
  <si>
    <t>Dec. 31, 2019USD ($)Swapderivative</t>
  </si>
  <si>
    <t>Derivative Instruments, Gain (Loss) [Line Items]</t>
  </si>
  <si>
    <t>Reclassification from AOCI to interest expense</t>
  </si>
  <si>
    <t>Period for hedging exposure to the variability in future cash flows for forecasted transactions</t>
  </si>
  <si>
    <t>54 months</t>
  </si>
  <si>
    <t>Derivative, net liability position, fair value</t>
  </si>
  <si>
    <t>Interest rate swaps</t>
  </si>
  <si>
    <t>Cash collateral pledged</t>
  </si>
  <si>
    <t>Not Designated as Hedging Instrument | Minimum</t>
  </si>
  <si>
    <t>Derivative expiration period</t>
  </si>
  <si>
    <t>Not Designated as Hedging Instrument | Maximum</t>
  </si>
  <si>
    <t>60 days</t>
  </si>
  <si>
    <t>Not Designated as Hedging Instrument | Interest rate swaps</t>
  </si>
  <si>
    <t>Not Designated as Hedging Instrument | Interest rate caps</t>
  </si>
  <si>
    <t>Not Designated as Hedging Instrument | Residential mortgage loan commitments</t>
  </si>
  <si>
    <t>Not Designated as Hedging Instrument | Credit contracts</t>
  </si>
  <si>
    <t>Cash Flow Hedging | Designated as Hedging Instrument | Interest rate swaps</t>
  </si>
  <si>
    <t>Derivative Instruments and Hedging Activities - Fair Value of Derivative Financial Instruments (Detail) - USD ($) $ in Thousands</t>
  </si>
  <si>
    <t>Fair value, derivative assets</t>
  </si>
  <si>
    <t>Fair value, derivative liabilities</t>
  </si>
  <si>
    <t>Designated as Hedging Instrument | Other assets</t>
  </si>
  <si>
    <t>Designated as Hedging Instrument | Other assets | Interest rate swaps</t>
  </si>
  <si>
    <t>Designated as Hedging Instrument | Other liabilities</t>
  </si>
  <si>
    <t>Designated as Hedging Instrument | Other liabilities | Interest rate swaps</t>
  </si>
  <si>
    <t>Not Designated as Hedging Instrument | Other assets</t>
  </si>
  <si>
    <t>Not Designated as Hedging Instrument | Other assets | Interest rate swaps</t>
  </si>
  <si>
    <t>Not Designated as Hedging Instrument | Other assets | Interest rate caps</t>
  </si>
  <si>
    <t>Not Designated as Hedging Instrument | Other assets | Credit contracts</t>
  </si>
  <si>
    <t>Not Designated as Hedging Instrument | Other assets | Residential mortgage loan commitments</t>
  </si>
  <si>
    <t>Not Designated as Hedging Instrument | Other liabilities</t>
  </si>
  <si>
    <t>Not Designated as Hedging Instrument | Other liabilities | Interest rate swaps</t>
  </si>
  <si>
    <t>Not Designated as Hedging Instrument | Other liabilities | Interest rate caps</t>
  </si>
  <si>
    <t>Not Designated as Hedging Instrument | Other liabilities | Credit contracts</t>
  </si>
  <si>
    <t>Not Designated as Hedging Instrument | Other liabilities | Residential mortgage loan commitments</t>
  </si>
  <si>
    <t>Derivative Instruments and Hedging Activities - Effect of Derivative Instruments on Comprehensive Income (Detail) - USD ($) $ in Thousands</t>
  </si>
  <si>
    <t>Amount of Gain (Loss) Reclassified from Accumulated OCI into Income</t>
  </si>
  <si>
    <t>Amount of Gain (Loss) Recognized in OCI on Derivatives</t>
  </si>
  <si>
    <t>Interest Rate Contract</t>
  </si>
  <si>
    <t>Interest expense | Interest rate swaps</t>
  </si>
  <si>
    <t>Other non-interest income | Interest Rate Contract</t>
  </si>
  <si>
    <t>Not Designated as Hedging Instrument</t>
  </si>
  <si>
    <t>Derivative, gain on derivative, net</t>
  </si>
  <si>
    <t>Not Designated as Hedging Instrument | Other non-interest income | Interest rate swaps</t>
  </si>
  <si>
    <t>Not Designated as Hedging Instrument | Other non-interest income | Interest rate caps</t>
  </si>
  <si>
    <t>Not Designated as Hedging Instrument | Other non-interest income | Credit contracts</t>
  </si>
  <si>
    <t>Not Designated as Hedging Instrument | Mortgage banking income | Residential mortgage loan commitments</t>
  </si>
  <si>
    <t>Derivative Instruments and Hedging Activities - Summary of Offsetting of Financial Assets and Derivative Assets (Detail) - Interest rate swaps - USD ($) $ in Thousands</t>
  </si>
  <si>
    <t>Offsetting Assets [Line Items]</t>
  </si>
  <si>
    <t>Gross Amounts Recognized on the Consolidated Balance Sheets</t>
  </si>
  <si>
    <t>Financial Instruments</t>
  </si>
  <si>
    <t>Cash Collateral Received/(Posted)</t>
  </si>
  <si>
    <t>Net Amount</t>
  </si>
  <si>
    <t>Derivative Instruments and Hedging Activities - Summary of Offsetting of Financial Liabilities and Derivative Liabilities (Detail) - Interest rate swaps - USD ($) $ in Thousands</t>
  </si>
  <si>
    <t>Offsetting Liabilities [Line Items]</t>
  </si>
  <si>
    <t>Gross Amount of Recognized  Liabilities</t>
  </si>
  <si>
    <t>Loss Contingencies - Narrative (Details) - USD ($) $ in Millions</t>
  </si>
  <si>
    <t>Dec. 12, 2019</t>
  </si>
  <si>
    <t>Jun. 21, 2019</t>
  </si>
  <si>
    <t>Bureau of the Fiscal Service</t>
  </si>
  <si>
    <t>Loss Contingencies [Line Items]</t>
  </si>
  <si>
    <t>Loss contingency, damages sought, value</t>
  </si>
  <si>
    <t>Halbreiner Matter</t>
  </si>
  <si>
    <t>Payments for legal settlements</t>
  </si>
  <si>
    <t>United States Department of Education Matter</t>
  </si>
  <si>
    <t>Loss contingency, estimate of possible loss</t>
  </si>
  <si>
    <t>Legal reserve</t>
  </si>
  <si>
    <t>Minimum | United States Department of Education Matter</t>
  </si>
  <si>
    <t>Maximum | United States Department of Education Matter</t>
  </si>
  <si>
    <t>Condensed Financial Statements of Parent Company - Summary of Condensed Balance Sheets of Parent Company (Detail) - USD ($) $ in Thousands</t>
  </si>
  <si>
    <t>Dec. 31, 2016</t>
  </si>
  <si>
    <t>Cash in subsidiary bank</t>
  </si>
  <si>
    <t>LIABILITIES AND SHAREHOLDERS’ EQUITY</t>
  </si>
  <si>
    <t>Shareholders' equity</t>
  </si>
  <si>
    <t>Customers Bancorp</t>
  </si>
  <si>
    <t>Other liabilities</t>
  </si>
  <si>
    <t>Bank Subsidiaries</t>
  </si>
  <si>
    <t>Investments in and receivables due from bank subsidiary</t>
  </si>
  <si>
    <t>Non-Bank Subsidiaries</t>
  </si>
  <si>
    <t>Condensed Financial Statements of Parent Company - Summary of Condensed Income Statements of Parent Company (Detail) - USD ($) $ in Thousands</t>
  </si>
  <si>
    <t>Operating expense:</t>
  </si>
  <si>
    <t>Interest</t>
  </si>
  <si>
    <t>Income tax benefit</t>
  </si>
  <si>
    <t>Comprehensive income</t>
  </si>
  <si>
    <t>Operating income:</t>
  </si>
  <si>
    <t>Other, including dividends from bank subsidiary</t>
  </si>
  <si>
    <t>Total operating income</t>
  </si>
  <si>
    <t>Total operating expense</t>
  </si>
  <si>
    <t>Income before taxes and undistributed income of subsidiaries</t>
  </si>
  <si>
    <t>Income before undistributed income of subsidiaries</t>
  </si>
  <si>
    <t>Equity in undistributed income of subsidiaries</t>
  </si>
  <si>
    <t>Condensed Financial Statements of Parent Company - Summary of Condensed Statements of Cash Flows of Parent Company (Detail) - USD ($) $ in Thousands</t>
  </si>
  <si>
    <t>Cash Flows from Operating Activities:</t>
  </si>
  <si>
    <t>(Increase) decrease in other assets</t>
  </si>
  <si>
    <t>Increase (decrease) in other liabilities</t>
  </si>
  <si>
    <t>Proceed from issuance of other long-term borrowings</t>
  </si>
  <si>
    <t>Equity in undistributed earnings of subsidiaries, net of dividends received from Bank</t>
  </si>
  <si>
    <t>Payments for investments in and advances to subsidiaries</t>
  </si>
  <si>
    <t>Selected Quarterly Financial Data (Unaudited) - Schedule of Quarterly Financial Information (Detail) - USD ($) $ / shares in Units, $ in Thousands</t>
  </si>
  <si>
    <t>Interest income</t>
  </si>
  <si>
    <t>Interest expense</t>
  </si>
  <si>
    <t>Non-interest expenses</t>
  </si>
  <si>
    <t>Provision for income taxes</t>
  </si>
  <si>
    <t>Earnings per common share:</t>
  </si>
  <si>
    <t>Basic earnings per share (usd per share)</t>
  </si>
  <si>
    <t>Loss on sale of investment securities</t>
  </si>
  <si>
    <t>Business Segments (Details) $ in Thousands</t>
  </si>
  <si>
    <t>6 Months Ended</t>
  </si>
  <si>
    <t>Sep. 30, 2019USD ($)</t>
  </si>
  <si>
    <t>Mar. 31, 2019USD ($)</t>
  </si>
  <si>
    <t>Sep. 30, 2018USD ($)</t>
  </si>
  <si>
    <t>Jun. 30, 2018USD ($)</t>
  </si>
  <si>
    <t>Mar. 31, 2018USD ($)</t>
  </si>
  <si>
    <t>Dec. 31, 2019USD ($)Segment</t>
  </si>
  <si>
    <t>Segment Reporting Information [Line Items]</t>
  </si>
  <si>
    <t>Total non-deposit Liabilities</t>
  </si>
  <si>
    <t>Operating Segments | Customers Bank Business Banking</t>
  </si>
  <si>
    <t>22.55%</t>
  </si>
  <si>
    <t>24.56%</t>
  </si>
  <si>
    <t>37.67%</t>
  </si>
  <si>
    <t>Operating Segments | BankMobile</t>
  </si>
  <si>
    <t>Segment Reconciling Items</t>
  </si>
  <si>
    <t>Non-Interest Revenues - Narrative (Details) - BankMobile</t>
  </si>
  <si>
    <t>Revenue, Initial Application Period Cumulative Effect Transition [Line Items]</t>
  </si>
  <si>
    <t>Contract with customer, timing of satisfaction of performance obligation and payment</t>
  </si>
  <si>
    <t>three</t>
  </si>
  <si>
    <t>five</t>
  </si>
  <si>
    <t>Non-Interest Revenues - Non-Interest Revenue by Business (Details) - USD ($) $ in Thousands</t>
  </si>
  <si>
    <t>Disaggregation of Revenue [Line Items]</t>
  </si>
  <si>
    <t>Transferred at Point in Time</t>
  </si>
  <si>
    <t>Transferred over Time</t>
  </si>
  <si>
    <t>Interchange and card revenue | Transferred at Point in Time</t>
  </si>
  <si>
    <t>Deposit fees | Transferred at Point in Time</t>
  </si>
  <si>
    <t>University fees - card and disbursement fees | Transferred at Point in Time</t>
  </si>
  <si>
    <t>University fees - subscription revenue | Transferred over Time</t>
  </si>
  <si>
    <t>Customers Bank Business Banking</t>
  </si>
  <si>
    <t>Customers Bank Business Banking | Transferred at Point in Time</t>
  </si>
  <si>
    <t>Customers Bank Business Banking | Transferred over Time</t>
  </si>
  <si>
    <t>Customers Bank Business Banking | Interchange and card revenue | Transferred at Point in Time</t>
  </si>
  <si>
    <t>Customers Bank Business Banking | Deposit fees | Transferred at Point in Time</t>
  </si>
  <si>
    <t>Customers Bank Business Banking | University fees - card and disbursement fees | Transferred at Point in Time</t>
  </si>
  <si>
    <t>Customers Bank Business Banking | University fees - subscription revenue | Transferred over Time</t>
  </si>
  <si>
    <t>BankMobile</t>
  </si>
  <si>
    <t>BankMobile | Transferred at Point in Time</t>
  </si>
  <si>
    <t>BankMobile | Transferred over Time</t>
  </si>
  <si>
    <t>BankMobile | Interchange and card revenue | Transferred at Point in Time</t>
  </si>
  <si>
    <t>BankMobile | Deposit fees | Transferred at Point in Time</t>
  </si>
  <si>
    <t>BankMobile | University fees - card and disbursement fees | Transferred at Point in Time</t>
  </si>
  <si>
    <t>BankMobile | University fees - subscription revenue | Transferred over Time</t>
  </si>
  <si>
    <t>Label</t>
  </si>
  <si>
    <t>Element</t>
  </si>
  <si>
    <t>Value</t>
  </si>
  <si>
    <t>Accounting Standards Update 2018-02 [Member] | 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6</v>
      </c>
    </row>
    <row r="21" spans="1:4">
      <c r="A21" s="4" t="s">
        <v>38</v>
      </c>
      <c r="B21" s="4" t="s">
        <v>39</v>
      </c>
    </row>
    <row r="22" spans="1:4">
      <c r="A22" s="4" t="s">
        <v>40</v>
      </c>
      <c r="B22" s="4" t="s">
        <v>39</v>
      </c>
    </row>
    <row r="23" spans="1:4">
      <c r="A23" s="4" t="s">
        <v>41</v>
      </c>
      <c r="B23" s="4" t="s">
        <v>42</v>
      </c>
    </row>
    <row r="24" spans="1:4">
      <c r="A24" s="4" t="s">
        <v>43</v>
      </c>
      <c r="B24" s="4" t="s">
        <v>11</v>
      </c>
    </row>
    <row r="25" spans="1:4">
      <c r="A25" s="4" t="s">
        <v>44</v>
      </c>
      <c r="B25" s="4" t="s">
        <v>11</v>
      </c>
    </row>
    <row r="26" spans="1:4">
      <c r="A26" s="4" t="s">
        <v>45</v>
      </c>
      <c r="B26" s="4" t="s">
        <v>11</v>
      </c>
    </row>
    <row r="27" spans="1:4">
      <c r="A27" s="4" t="s">
        <v>46</v>
      </c>
      <c r="D27" s="5" t="n">
        <v>605709575</v>
      </c>
    </row>
    <row r="28" spans="1:4">
      <c r="A28" s="4" t="s">
        <v>47</v>
      </c>
      <c r="C28" s="6" t="n">
        <v>31381499</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1</v>
      </c>
    </row>
    <row r="34" spans="1:4">
      <c r="A34" s="4" t="s">
        <v>57</v>
      </c>
      <c r="B34" s="4" t="s">
        <v>58</v>
      </c>
    </row>
    <row r="35" spans="1:4">
      <c r="A35" s="4" t="s">
        <v>59</v>
      </c>
    </row>
    <row r="36" spans="1:4">
      <c r="A36" s="3" t="s">
        <v>5</v>
      </c>
    </row>
    <row r="37" spans="1:4">
      <c r="A37" s="4" t="s">
        <v>60</v>
      </c>
      <c r="B37" s="4" t="s">
        <v>61</v>
      </c>
    </row>
    <row r="38" spans="1:4">
      <c r="A38" s="4" t="s">
        <v>62</v>
      </c>
      <c r="B38" s="4" t="s">
        <v>63</v>
      </c>
    </row>
    <row r="39" spans="1:4">
      <c r="A39" s="4" t="s">
        <v>64</v>
      </c>
      <c r="B39" s="4" t="s">
        <v>65</v>
      </c>
    </row>
    <row r="40" spans="1:4">
      <c r="A40" s="4" t="s">
        <v>66</v>
      </c>
    </row>
    <row r="41" spans="1:4">
      <c r="A41" s="3" t="s">
        <v>5</v>
      </c>
    </row>
    <row r="42" spans="1:4">
      <c r="A42" s="4" t="s">
        <v>60</v>
      </c>
      <c r="B42" s="4" t="s">
        <v>67</v>
      </c>
    </row>
    <row r="43" spans="1:4">
      <c r="A43" s="4" t="s">
        <v>62</v>
      </c>
      <c r="B43" s="4" t="s">
        <v>68</v>
      </c>
    </row>
    <row r="44" spans="1:4">
      <c r="A44" s="4" t="s">
        <v>64</v>
      </c>
      <c r="B44" s="4" t="s">
        <v>65</v>
      </c>
    </row>
    <row r="45" spans="1:4">
      <c r="A45" s="4" t="s">
        <v>69</v>
      </c>
    </row>
    <row r="46" spans="1:4">
      <c r="A46" s="3" t="s">
        <v>5</v>
      </c>
    </row>
    <row r="47" spans="1:4">
      <c r="A47" s="4" t="s">
        <v>60</v>
      </c>
      <c r="B47" s="4" t="s">
        <v>70</v>
      </c>
    </row>
    <row r="48" spans="1:4">
      <c r="A48" s="4" t="s">
        <v>62</v>
      </c>
      <c r="B48" s="4" t="s">
        <v>71</v>
      </c>
    </row>
    <row r="49" spans="1:4">
      <c r="A49" s="4" t="s">
        <v>64</v>
      </c>
      <c r="B49" s="4" t="s">
        <v>65</v>
      </c>
    </row>
    <row r="50" spans="1:4">
      <c r="A50" s="4" t="s">
        <v>72</v>
      </c>
    </row>
    <row r="51" spans="1:4">
      <c r="A51" s="3" t="s">
        <v>5</v>
      </c>
    </row>
    <row r="52" spans="1:4">
      <c r="A52" s="4" t="s">
        <v>60</v>
      </c>
      <c r="B52" s="4" t="s">
        <v>73</v>
      </c>
    </row>
    <row r="53" spans="1:4">
      <c r="A53" s="4" t="s">
        <v>62</v>
      </c>
      <c r="B53" s="4" t="s">
        <v>74</v>
      </c>
    </row>
    <row r="54" spans="1:4">
      <c r="A54" s="4" t="s">
        <v>64</v>
      </c>
      <c r="B54" s="4" t="s">
        <v>65</v>
      </c>
    </row>
    <row r="55" spans="1:4">
      <c r="A55" s="4" t="s">
        <v>75</v>
      </c>
    </row>
    <row r="56" spans="1:4">
      <c r="A56" s="3" t="s">
        <v>5</v>
      </c>
    </row>
    <row r="57" spans="1:4">
      <c r="A57" s="4" t="s">
        <v>60</v>
      </c>
      <c r="B57" s="4" t="s">
        <v>76</v>
      </c>
    </row>
    <row r="58" spans="1:4">
      <c r="A58" s="4" t="s">
        <v>62</v>
      </c>
      <c r="B58" s="4" t="s">
        <v>77</v>
      </c>
    </row>
    <row r="59" spans="1:4">
      <c r="A59" s="4" t="s">
        <v>64</v>
      </c>
      <c r="B59" s="4" t="s">
        <v>65</v>
      </c>
    </row>
    <row r="60" spans="1:4">
      <c r="A60" s="4" t="s">
        <v>78</v>
      </c>
    </row>
    <row r="61" spans="1:4">
      <c r="A61" s="3" t="s">
        <v>5</v>
      </c>
    </row>
    <row r="62" spans="1:4">
      <c r="A62" s="4" t="s">
        <v>60</v>
      </c>
      <c r="B62" s="4" t="s">
        <v>79</v>
      </c>
    </row>
    <row r="63" spans="1:4">
      <c r="A63" s="4" t="s">
        <v>62</v>
      </c>
      <c r="B63" s="4" t="s">
        <v>80</v>
      </c>
    </row>
    <row r="64" spans="1:4">
      <c r="A64" s="4" t="s">
        <v>64</v>
      </c>
      <c r="B64"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1139</v>
      </c>
      <c r="B1" s="2" t="s">
        <v>1</v>
      </c>
    </row>
    <row r="2" spans="1:2">
      <c r="B2" s="2" t="s">
        <v>1140</v>
      </c>
    </row>
    <row r="3" spans="1:2">
      <c r="A3" s="3" t="s">
        <v>1141</v>
      </c>
    </row>
    <row r="4" spans="1:2">
      <c r="A4" s="4" t="s">
        <v>1142</v>
      </c>
      <c r="B4" s="7" t="n">
        <v>18.04</v>
      </c>
    </row>
    <row r="5" spans="1:2">
      <c r="A5" s="4" t="s">
        <v>1098</v>
      </c>
    </row>
    <row r="6" spans="1:2">
      <c r="A6" s="3" t="s">
        <v>1143</v>
      </c>
    </row>
    <row r="7" spans="1:2">
      <c r="A7" s="4" t="s">
        <v>1144</v>
      </c>
      <c r="B7" s="6" t="n">
        <v>2520526</v>
      </c>
    </row>
    <row r="8" spans="1:2">
      <c r="A8" s="4" t="s">
        <v>1145</v>
      </c>
      <c r="B8" s="6" t="n">
        <v>577230</v>
      </c>
    </row>
    <row r="9" spans="1:2">
      <c r="A9" s="4" t="s">
        <v>1146</v>
      </c>
      <c r="B9" s="6" t="n">
        <v>-82500</v>
      </c>
    </row>
    <row r="10" spans="1:2">
      <c r="A10" s="4" t="s">
        <v>1147</v>
      </c>
      <c r="B10" s="6" t="n">
        <v>-90000</v>
      </c>
    </row>
    <row r="11" spans="1:2">
      <c r="A11" s="4" t="s">
        <v>1148</v>
      </c>
      <c r="B11" s="6" t="n">
        <v>-95008</v>
      </c>
    </row>
    <row r="12" spans="1:2">
      <c r="A12" s="4" t="s">
        <v>1149</v>
      </c>
      <c r="B12" s="6" t="n">
        <v>2830248</v>
      </c>
    </row>
    <row r="13" spans="1:2">
      <c r="A13" s="4" t="s">
        <v>1150</v>
      </c>
      <c r="B13" s="6" t="n">
        <v>766739</v>
      </c>
    </row>
    <row r="14" spans="1:2">
      <c r="A14" s="3" t="s">
        <v>1141</v>
      </c>
    </row>
    <row r="15" spans="1:2">
      <c r="A15" s="4" t="s">
        <v>1142</v>
      </c>
      <c r="B15" s="7" t="n">
        <v>22.13</v>
      </c>
    </row>
    <row r="16" spans="1:2">
      <c r="A16" s="4" t="s">
        <v>1151</v>
      </c>
      <c r="B16" s="8" t="n">
        <v>19.05</v>
      </c>
    </row>
    <row r="17" spans="1:2">
      <c r="A17" s="4" t="s">
        <v>1152</v>
      </c>
      <c r="B17" s="8" t="n">
        <v>16.79</v>
      </c>
    </row>
    <row r="18" spans="1:2">
      <c r="A18" s="4" t="s">
        <v>1153</v>
      </c>
      <c r="B18" s="8" t="n">
        <v>25.19</v>
      </c>
    </row>
    <row r="19" spans="1:2">
      <c r="A19" s="4" t="s">
        <v>1154</v>
      </c>
      <c r="B19" s="8" t="n">
        <v>21.19</v>
      </c>
    </row>
    <row r="20" spans="1:2">
      <c r="A20" s="4" t="s">
        <v>1155</v>
      </c>
      <c r="B20" s="8" t="n">
        <v>21.59</v>
      </c>
    </row>
    <row r="21" spans="1:2">
      <c r="A21" s="4" t="s">
        <v>1156</v>
      </c>
      <c r="B21" s="7" t="n">
        <v>15.52</v>
      </c>
    </row>
    <row r="22" spans="1:2">
      <c r="A22" s="3" t="s">
        <v>1157</v>
      </c>
    </row>
    <row r="23" spans="1:2">
      <c r="A23" s="4" t="s">
        <v>1158</v>
      </c>
      <c r="B23" s="4" t="s">
        <v>1159</v>
      </c>
    </row>
    <row r="24" spans="1:2">
      <c r="A24" s="4" t="s">
        <v>1160</v>
      </c>
      <c r="B24" s="4" t="s">
        <v>1161</v>
      </c>
    </row>
    <row r="25" spans="1:2">
      <c r="A25" s="4" t="s">
        <v>1162</v>
      </c>
      <c r="B25" s="5" t="n">
        <v>341</v>
      </c>
    </row>
    <row r="26" spans="1:2">
      <c r="A26" s="4" t="s">
        <v>1163</v>
      </c>
      <c r="B26" s="6" t="n">
        <v>9212</v>
      </c>
    </row>
    <row r="27" spans="1:2">
      <c r="A27" s="4" t="s">
        <v>1164</v>
      </c>
      <c r="B27" s="5" t="n">
        <v>639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65</v>
      </c>
      <c r="B1" s="2" t="s">
        <v>1</v>
      </c>
    </row>
    <row r="2" spans="1:2">
      <c r="B2" s="2" t="s">
        <v>1166</v>
      </c>
    </row>
    <row r="3" spans="1:2">
      <c r="A3" s="4" t="s">
        <v>1167</v>
      </c>
    </row>
    <row r="4" spans="1:2">
      <c r="A4" s="3" t="s">
        <v>1168</v>
      </c>
    </row>
    <row r="5" spans="1:2">
      <c r="A5" s="4" t="s">
        <v>1144</v>
      </c>
      <c r="B5" s="6" t="n">
        <v>1671223</v>
      </c>
    </row>
    <row r="6" spans="1:2">
      <c r="A6" s="4" t="s">
        <v>1145</v>
      </c>
      <c r="B6" s="6" t="n">
        <v>577230</v>
      </c>
    </row>
    <row r="7" spans="1:2">
      <c r="A7" s="4" t="s">
        <v>1148</v>
      </c>
      <c r="B7" s="6" t="n">
        <v>-95008</v>
      </c>
    </row>
    <row r="8" spans="1:2">
      <c r="A8" s="4" t="s">
        <v>1149</v>
      </c>
      <c r="B8" s="6" t="n">
        <v>2063509</v>
      </c>
    </row>
    <row r="9" spans="1:2">
      <c r="A9" s="3" t="s">
        <v>1169</v>
      </c>
    </row>
    <row r="10" spans="1:2">
      <c r="A10" s="4" t="s">
        <v>1170</v>
      </c>
      <c r="B10" s="7" t="n">
        <v>25.1</v>
      </c>
    </row>
    <row r="11" spans="1:2">
      <c r="A11" s="4" t="s">
        <v>1171</v>
      </c>
      <c r="B11" s="8" t="n">
        <v>19.05</v>
      </c>
    </row>
    <row r="12" spans="1:2">
      <c r="A12" s="4" t="s">
        <v>1172</v>
      </c>
      <c r="B12" s="8" t="n">
        <v>21.19</v>
      </c>
    </row>
    <row r="13" spans="1:2">
      <c r="A13" s="4" t="s">
        <v>1173</v>
      </c>
      <c r="B13" s="7" t="n">
        <v>23.85</v>
      </c>
    </row>
    <row r="14" spans="1:2">
      <c r="A14" s="4" t="s">
        <v>1174</v>
      </c>
    </row>
    <row r="15" spans="1:2">
      <c r="A15" s="3" t="s">
        <v>1168</v>
      </c>
    </row>
    <row r="16" spans="1:2">
      <c r="A16" s="4" t="s">
        <v>1175</v>
      </c>
      <c r="B16" s="6" t="n">
        <v>-89936</v>
      </c>
    </row>
    <row r="17" spans="1:2">
      <c r="A17" s="3" t="s">
        <v>1169</v>
      </c>
    </row>
    <row r="18" spans="1:2">
      <c r="A18" s="4" t="s">
        <v>1176</v>
      </c>
      <c r="B18" s="7" t="n">
        <v>19.3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7</v>
      </c>
      <c r="B1" s="2" t="s">
        <v>1</v>
      </c>
    </row>
    <row r="2" spans="1:2">
      <c r="B2" s="2" t="s">
        <v>1166</v>
      </c>
    </row>
    <row r="3" spans="1:2">
      <c r="A3" s="3" t="s">
        <v>1178</v>
      </c>
    </row>
    <row r="4" spans="1:2">
      <c r="A4" s="4" t="s">
        <v>1179</v>
      </c>
      <c r="B4" s="6" t="n">
        <v>884659</v>
      </c>
    </row>
    <row r="5" spans="1:2">
      <c r="A5" s="4" t="s">
        <v>1180</v>
      </c>
      <c r="B5" s="6" t="n">
        <v>177627</v>
      </c>
    </row>
    <row r="6" spans="1:2">
      <c r="A6" s="4" t="s">
        <v>1181</v>
      </c>
      <c r="B6" s="6" t="n">
        <v>-281905</v>
      </c>
    </row>
    <row r="7" spans="1:2">
      <c r="A7" s="4" t="s">
        <v>1182</v>
      </c>
      <c r="B7" s="6" t="n">
        <v>-62700</v>
      </c>
    </row>
    <row r="8" spans="1:2">
      <c r="A8" s="4" t="s">
        <v>1183</v>
      </c>
      <c r="B8" s="6" t="n">
        <v>717681</v>
      </c>
    </row>
    <row r="9" spans="1:2">
      <c r="A9" s="3" t="s">
        <v>1184</v>
      </c>
    </row>
    <row r="10" spans="1:2">
      <c r="A10" s="4" t="s">
        <v>1185</v>
      </c>
      <c r="B10" s="7" t="n">
        <v>23.99</v>
      </c>
    </row>
    <row r="11" spans="1:2">
      <c r="A11" s="4" t="s">
        <v>1186</v>
      </c>
      <c r="B11" s="8" t="n">
        <v>20.27</v>
      </c>
    </row>
    <row r="12" spans="1:2">
      <c r="A12" s="4" t="s">
        <v>1187</v>
      </c>
      <c r="B12" s="8" t="n">
        <v>23.22</v>
      </c>
    </row>
    <row r="13" spans="1:2">
      <c r="A13" s="4" t="s">
        <v>1188</v>
      </c>
      <c r="B13" s="8" t="n">
        <v>23.25</v>
      </c>
    </row>
    <row r="14" spans="1:2">
      <c r="A14" s="4" t="s">
        <v>1189</v>
      </c>
      <c r="B14" s="7" t="n">
        <v>23.4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740</v>
      </c>
    </row>
    <row r="4" spans="1:12">
      <c r="A4" s="4" t="s">
        <v>1191</v>
      </c>
      <c r="J4" s="5" t="n">
        <v>2973</v>
      </c>
      <c r="K4" s="5" t="n">
        <v>4509</v>
      </c>
      <c r="L4" s="5" t="n">
        <v>24258</v>
      </c>
    </row>
    <row r="5" spans="1:12">
      <c r="A5" s="4" t="s">
        <v>1192</v>
      </c>
      <c r="J5" s="6" t="n">
        <v>5304</v>
      </c>
      <c r="K5" s="6" t="n">
        <v>5547</v>
      </c>
      <c r="L5" s="6" t="n">
        <v>5666</v>
      </c>
    </row>
    <row r="6" spans="1:12">
      <c r="A6" s="4" t="s">
        <v>1193</v>
      </c>
      <c r="J6" s="6" t="n">
        <v>8277</v>
      </c>
      <c r="K6" s="6" t="n">
        <v>10056</v>
      </c>
      <c r="L6" s="6" t="n">
        <v>29924</v>
      </c>
    </row>
    <row r="7" spans="1:12">
      <c r="A7" s="3" t="s">
        <v>1194</v>
      </c>
    </row>
    <row r="8" spans="1:12">
      <c r="A8" s="4" t="s">
        <v>1191</v>
      </c>
      <c r="J8" s="6" t="n">
        <v>13175</v>
      </c>
      <c r="K8" s="6" t="n">
        <v>9702</v>
      </c>
      <c r="L8" s="6" t="n">
        <v>14885</v>
      </c>
    </row>
    <row r="9" spans="1:12">
      <c r="A9" s="4" t="s">
        <v>1192</v>
      </c>
      <c r="J9" s="6" t="n">
        <v>1341</v>
      </c>
      <c r="K9" s="6" t="n">
        <v>-399</v>
      </c>
      <c r="L9" s="6" t="n">
        <v>233</v>
      </c>
    </row>
    <row r="10" spans="1:12">
      <c r="A10" s="4" t="s">
        <v>1193</v>
      </c>
      <c r="J10" s="6" t="n">
        <v>14516</v>
      </c>
      <c r="K10" s="6" t="n">
        <v>9303</v>
      </c>
      <c r="L10" s="6" t="n">
        <v>15118</v>
      </c>
    </row>
    <row r="11" spans="1:12">
      <c r="A11" s="4" t="s">
        <v>1195</v>
      </c>
      <c r="B11" s="5" t="n">
        <v>7451</v>
      </c>
      <c r="C11" s="5" t="n">
        <v>8020</v>
      </c>
      <c r="D11" s="5" t="n">
        <v>2491</v>
      </c>
      <c r="E11" s="5" t="n">
        <v>4831</v>
      </c>
      <c r="F11" s="5" t="n">
        <v>5109</v>
      </c>
      <c r="G11" s="5" t="n">
        <v>28</v>
      </c>
      <c r="H11" s="5" t="n">
        <v>6820</v>
      </c>
      <c r="I11" s="5" t="n">
        <v>7402</v>
      </c>
      <c r="J11" s="5" t="n">
        <v>22793</v>
      </c>
      <c r="K11" s="5" t="n">
        <v>19359</v>
      </c>
      <c r="L11" s="5" t="n">
        <v>4504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6</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1197</v>
      </c>
    </row>
    <row r="4" spans="1:12">
      <c r="A4" s="4" t="s">
        <v>1198</v>
      </c>
      <c r="J4" s="5" t="n">
        <v>21445</v>
      </c>
      <c r="K4" s="5" t="n">
        <v>19121</v>
      </c>
      <c r="L4" s="5" t="n">
        <v>43357</v>
      </c>
    </row>
    <row r="5" spans="1:12">
      <c r="A5" s="4" t="s">
        <v>1199</v>
      </c>
      <c r="J5" s="6" t="n">
        <v>5249</v>
      </c>
      <c r="K5" s="6" t="n">
        <v>4067</v>
      </c>
      <c r="L5" s="6" t="n">
        <v>3835</v>
      </c>
    </row>
    <row r="6" spans="1:12">
      <c r="A6" s="4" t="s">
        <v>1200</v>
      </c>
      <c r="J6" s="6" t="n">
        <v>-385</v>
      </c>
      <c r="K6" s="6" t="n">
        <v>-360</v>
      </c>
      <c r="L6" s="6" t="n">
        <v>-381</v>
      </c>
    </row>
    <row r="7" spans="1:12">
      <c r="A7" s="4" t="s">
        <v>96</v>
      </c>
      <c r="J7" s="6" t="n">
        <v>-1677</v>
      </c>
      <c r="K7" s="6" t="n">
        <v>-1547</v>
      </c>
      <c r="L7" s="6" t="n">
        <v>-2675</v>
      </c>
    </row>
    <row r="8" spans="1:12">
      <c r="A8" s="4" t="s">
        <v>1201</v>
      </c>
      <c r="J8" s="6" t="n">
        <v>-1266</v>
      </c>
      <c r="K8" s="6" t="n">
        <v>-444</v>
      </c>
      <c r="L8" s="6" t="n">
        <v>0</v>
      </c>
    </row>
    <row r="9" spans="1:12">
      <c r="A9" s="4" t="s">
        <v>1202</v>
      </c>
      <c r="J9" s="6" t="n">
        <v>132</v>
      </c>
      <c r="K9" s="6" t="n">
        <v>-547</v>
      </c>
      <c r="L9" s="6" t="n">
        <v>-10741</v>
      </c>
    </row>
    <row r="10" spans="1:12">
      <c r="A10" s="4" t="s">
        <v>1203</v>
      </c>
      <c r="J10" s="6" t="n">
        <v>440</v>
      </c>
      <c r="K10" s="6" t="n">
        <v>230</v>
      </c>
      <c r="L10" s="6" t="n">
        <v>654</v>
      </c>
    </row>
    <row r="11" spans="1:12">
      <c r="A11" s="4" t="s">
        <v>1204</v>
      </c>
      <c r="J11" s="6" t="n">
        <v>-144</v>
      </c>
      <c r="K11" s="6" t="n">
        <v>343</v>
      </c>
      <c r="L11" s="6" t="n">
        <v>4527</v>
      </c>
    </row>
    <row r="12" spans="1:12">
      <c r="A12" s="4" t="s">
        <v>1205</v>
      </c>
      <c r="K12" s="6" t="n">
        <v>-21</v>
      </c>
      <c r="L12" s="6" t="n">
        <v>5505</v>
      </c>
    </row>
    <row r="13" spans="1:12">
      <c r="A13" s="4" t="s">
        <v>140</v>
      </c>
      <c r="J13" s="6" t="n">
        <v>-1001</v>
      </c>
      <c r="K13" s="6" t="n">
        <v>-1483</v>
      </c>
      <c r="L13" s="6" t="n">
        <v>961</v>
      </c>
    </row>
    <row r="14" spans="1:12">
      <c r="A14" s="4" t="s">
        <v>1195</v>
      </c>
      <c r="B14" s="5" t="n">
        <v>7451</v>
      </c>
      <c r="C14" s="5" t="n">
        <v>8020</v>
      </c>
      <c r="D14" s="5" t="n">
        <v>2491</v>
      </c>
      <c r="E14" s="5" t="n">
        <v>4831</v>
      </c>
      <c r="F14" s="5" t="n">
        <v>5109</v>
      </c>
      <c r="G14" s="5" t="n">
        <v>28</v>
      </c>
      <c r="H14" s="5" t="n">
        <v>6820</v>
      </c>
      <c r="I14" s="5" t="n">
        <v>7402</v>
      </c>
      <c r="J14" s="5" t="n">
        <v>22793</v>
      </c>
      <c r="K14" s="5" t="n">
        <v>19359</v>
      </c>
      <c r="L14" s="5" t="n">
        <v>45042</v>
      </c>
    </row>
    <row r="15" spans="1:12">
      <c r="A15" s="3" t="s">
        <v>1206</v>
      </c>
    </row>
    <row r="16" spans="1:12">
      <c r="A16" s="4" t="s">
        <v>1198</v>
      </c>
      <c r="J16" s="4" t="s">
        <v>1207</v>
      </c>
      <c r="K16" s="4" t="s">
        <v>1207</v>
      </c>
      <c r="L16" s="4" t="s">
        <v>1208</v>
      </c>
    </row>
    <row r="17" spans="1:12">
      <c r="A17" s="4" t="s">
        <v>1199</v>
      </c>
      <c r="J17" s="4" t="s">
        <v>1065</v>
      </c>
      <c r="K17" s="4" t="s">
        <v>1209</v>
      </c>
      <c r="L17" s="4" t="s">
        <v>1210</v>
      </c>
    </row>
    <row r="18" spans="1:12">
      <c r="A18" s="4" t="s">
        <v>1200</v>
      </c>
      <c r="J18" s="4" t="s">
        <v>1211</v>
      </c>
      <c r="K18" s="4" t="s">
        <v>1212</v>
      </c>
      <c r="L18" s="4" t="s">
        <v>1213</v>
      </c>
    </row>
    <row r="19" spans="1:12">
      <c r="A19" s="4" t="s">
        <v>96</v>
      </c>
      <c r="J19" s="4" t="s">
        <v>1214</v>
      </c>
      <c r="K19" s="4" t="s">
        <v>1215</v>
      </c>
      <c r="L19" s="4" t="s">
        <v>1216</v>
      </c>
    </row>
    <row r="20" spans="1:12">
      <c r="A20" s="4" t="s">
        <v>1201</v>
      </c>
      <c r="J20" s="4" t="s">
        <v>1217</v>
      </c>
      <c r="K20" s="4" t="s">
        <v>1218</v>
      </c>
      <c r="L20" s="4" t="s">
        <v>1006</v>
      </c>
    </row>
    <row r="21" spans="1:12">
      <c r="A21" s="4" t="s">
        <v>1202</v>
      </c>
      <c r="J21" s="4" t="s">
        <v>1219</v>
      </c>
      <c r="K21" s="4" t="s">
        <v>1220</v>
      </c>
      <c r="L21" s="4" t="s">
        <v>1221</v>
      </c>
    </row>
    <row r="22" spans="1:12">
      <c r="A22" s="4" t="s">
        <v>1203</v>
      </c>
      <c r="J22" s="4" t="s">
        <v>1222</v>
      </c>
      <c r="K22" s="4" t="s">
        <v>1223</v>
      </c>
      <c r="L22" s="4" t="s">
        <v>1224</v>
      </c>
    </row>
    <row r="23" spans="1:12">
      <c r="A23" s="4" t="s">
        <v>1204</v>
      </c>
      <c r="J23" s="4" t="s">
        <v>1225</v>
      </c>
      <c r="K23" s="4" t="s">
        <v>1226</v>
      </c>
      <c r="L23" s="4" t="s">
        <v>1227</v>
      </c>
    </row>
    <row r="24" spans="1:12">
      <c r="A24" s="4" t="s">
        <v>1205</v>
      </c>
      <c r="K24" s="11" t="n">
        <v>-0.0002</v>
      </c>
      <c r="L24" s="11" t="n">
        <v>0.0444</v>
      </c>
    </row>
    <row r="25" spans="1:12">
      <c r="A25" s="4" t="s">
        <v>140</v>
      </c>
      <c r="J25" s="4" t="s">
        <v>1228</v>
      </c>
      <c r="K25" s="4" t="s">
        <v>1229</v>
      </c>
      <c r="L25" s="4" t="s">
        <v>1230</v>
      </c>
    </row>
    <row r="26" spans="1:12">
      <c r="A26" s="4" t="s">
        <v>1195</v>
      </c>
      <c r="J26" s="4" t="s">
        <v>1231</v>
      </c>
      <c r="K26" s="4" t="s">
        <v>1232</v>
      </c>
      <c r="L26" s="4" t="s">
        <v>1233</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234</v>
      </c>
      <c r="B1" s="2" t="s">
        <v>2</v>
      </c>
      <c r="C1" s="2" t="s">
        <v>82</v>
      </c>
    </row>
    <row r="2" spans="1:3">
      <c r="A2" s="3" t="s">
        <v>1235</v>
      </c>
    </row>
    <row r="3" spans="1:3">
      <c r="A3" s="4" t="s">
        <v>1236</v>
      </c>
      <c r="B3" s="5" t="n">
        <v>0</v>
      </c>
      <c r="C3" s="5" t="n">
        <v>0</v>
      </c>
    </row>
    <row r="4" spans="1:3">
      <c r="A4" s="4" t="s">
        <v>1191</v>
      </c>
    </row>
    <row r="5" spans="1:3">
      <c r="A5" s="3" t="s">
        <v>1235</v>
      </c>
    </row>
    <row r="6" spans="1:3">
      <c r="A6" s="4" t="s">
        <v>1237</v>
      </c>
      <c r="B6" s="6" t="n">
        <v>4800000</v>
      </c>
    </row>
    <row r="7" spans="1:3">
      <c r="A7" s="4" t="s">
        <v>1238</v>
      </c>
    </row>
    <row r="8" spans="1:3">
      <c r="A8" s="3" t="s">
        <v>1235</v>
      </c>
    </row>
    <row r="9" spans="1:3">
      <c r="A9" s="4" t="s">
        <v>1237</v>
      </c>
      <c r="B9" s="5" t="n">
        <v>48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9</v>
      </c>
      <c r="B1" s="2" t="s">
        <v>2</v>
      </c>
      <c r="C1" s="2" t="s">
        <v>82</v>
      </c>
    </row>
    <row r="2" spans="1:3">
      <c r="A2" s="3" t="s">
        <v>1240</v>
      </c>
    </row>
    <row r="3" spans="1:3">
      <c r="A3" s="4" t="s">
        <v>91</v>
      </c>
      <c r="B3" s="5" t="n">
        <v>14616</v>
      </c>
      <c r="C3" s="5" t="n">
        <v>10449</v>
      </c>
    </row>
    <row r="4" spans="1:3">
      <c r="A4" s="4" t="s">
        <v>1241</v>
      </c>
      <c r="B4" s="6" t="n">
        <v>0</v>
      </c>
      <c r="C4" s="6" t="n">
        <v>7639</v>
      </c>
    </row>
    <row r="5" spans="1:3">
      <c r="A5" s="4" t="s">
        <v>1242</v>
      </c>
      <c r="B5" s="6" t="n">
        <v>1494</v>
      </c>
      <c r="C5" s="6" t="n">
        <v>1212</v>
      </c>
    </row>
    <row r="6" spans="1:3">
      <c r="A6" s="4" t="s">
        <v>1243</v>
      </c>
      <c r="B6" s="6" t="n">
        <v>5839</v>
      </c>
      <c r="C6" s="6" t="n">
        <v>6234</v>
      </c>
    </row>
    <row r="7" spans="1:3">
      <c r="A7" s="4" t="s">
        <v>1244</v>
      </c>
      <c r="B7" s="6" t="n">
        <v>5557</v>
      </c>
      <c r="C7" s="6" t="n">
        <v>324</v>
      </c>
    </row>
    <row r="8" spans="1:3">
      <c r="A8" s="4" t="s">
        <v>1245</v>
      </c>
      <c r="B8" s="6" t="n">
        <v>1196</v>
      </c>
      <c r="C8" s="6" t="n">
        <v>923</v>
      </c>
    </row>
    <row r="9" spans="1:3">
      <c r="A9" s="4" t="s">
        <v>1246</v>
      </c>
      <c r="B9" s="6" t="n">
        <v>1182</v>
      </c>
      <c r="C9" s="6" t="n">
        <v>640</v>
      </c>
    </row>
    <row r="10" spans="1:3">
      <c r="A10" s="4" t="s">
        <v>1247</v>
      </c>
      <c r="B10" s="6" t="n">
        <v>5523</v>
      </c>
    </row>
    <row r="11" spans="1:3">
      <c r="A11" s="4" t="s">
        <v>140</v>
      </c>
      <c r="B11" s="6" t="n">
        <v>1307</v>
      </c>
      <c r="C11" s="6" t="n">
        <v>2766</v>
      </c>
    </row>
    <row r="12" spans="1:3">
      <c r="A12" s="4" t="s">
        <v>1248</v>
      </c>
      <c r="B12" s="6" t="n">
        <v>36714</v>
      </c>
      <c r="C12" s="6" t="n">
        <v>30187</v>
      </c>
    </row>
    <row r="13" spans="1:3">
      <c r="A13" s="4" t="s">
        <v>1249</v>
      </c>
      <c r="B13" s="6" t="n">
        <v>-486</v>
      </c>
      <c r="C13" s="6" t="n">
        <v>0</v>
      </c>
    </row>
    <row r="14" spans="1:3">
      <c r="A14" s="4" t="s">
        <v>1250</v>
      </c>
      <c r="B14" s="6" t="n">
        <v>36228</v>
      </c>
      <c r="C14" s="6" t="n">
        <v>30187</v>
      </c>
    </row>
    <row r="15" spans="1:3">
      <c r="A15" s="3" t="s">
        <v>1251</v>
      </c>
    </row>
    <row r="16" spans="1:3">
      <c r="A16" s="4" t="s">
        <v>1252</v>
      </c>
      <c r="B16" s="6" t="n">
        <v>-506</v>
      </c>
      <c r="C16" s="6" t="n">
        <v>-569</v>
      </c>
    </row>
    <row r="17" spans="1:3">
      <c r="A17" s="4" t="s">
        <v>1253</v>
      </c>
      <c r="B17" s="6" t="n">
        <v>-6074</v>
      </c>
      <c r="C17" s="6" t="n">
        <v>-884</v>
      </c>
    </row>
    <row r="18" spans="1:3">
      <c r="A18" s="4" t="s">
        <v>1254</v>
      </c>
      <c r="B18" s="6" t="n">
        <v>-30496</v>
      </c>
      <c r="C18" s="6" t="n">
        <v>-17786</v>
      </c>
    </row>
    <row r="19" spans="1:3">
      <c r="A19" s="4" t="s">
        <v>1255</v>
      </c>
      <c r="B19" s="6" t="n">
        <v>-5232</v>
      </c>
    </row>
    <row r="20" spans="1:3">
      <c r="A20" s="4" t="s">
        <v>1256</v>
      </c>
      <c r="B20" s="6" t="n">
        <v>-5020</v>
      </c>
      <c r="C20" s="6" t="n">
        <v>0</v>
      </c>
    </row>
    <row r="21" spans="1:3">
      <c r="A21" s="4" t="s">
        <v>140</v>
      </c>
      <c r="B21" s="6" t="n">
        <v>-640</v>
      </c>
      <c r="C21" s="6" t="n">
        <v>-746</v>
      </c>
    </row>
    <row r="22" spans="1:3">
      <c r="A22" s="4" t="s">
        <v>1257</v>
      </c>
      <c r="B22" s="6" t="n">
        <v>-47968</v>
      </c>
      <c r="C22" s="6" t="n">
        <v>-19985</v>
      </c>
    </row>
    <row r="23" spans="1:3">
      <c r="A23" s="4" t="s">
        <v>1258</v>
      </c>
      <c r="B23" s="5" t="n">
        <v>-11740</v>
      </c>
    </row>
    <row r="24" spans="1:3">
      <c r="A24" s="4" t="s">
        <v>1258</v>
      </c>
      <c r="C24" s="5" t="n">
        <v>1020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82</v>
      </c>
      <c r="D2" s="2" t="s">
        <v>136</v>
      </c>
    </row>
    <row r="3" spans="1:4">
      <c r="A3" s="3" t="s">
        <v>1260</v>
      </c>
    </row>
    <row r="4" spans="1:4">
      <c r="A4" s="4" t="s">
        <v>1261</v>
      </c>
      <c r="B4" s="5" t="n">
        <v>5</v>
      </c>
      <c r="C4" s="5" t="n">
        <v>0</v>
      </c>
      <c r="D4" s="5" t="n">
        <v>238</v>
      </c>
    </row>
    <row r="5" spans="1:4">
      <c r="A5" s="4" t="s">
        <v>1262</v>
      </c>
      <c r="B5" s="6" t="n">
        <v>47</v>
      </c>
      <c r="C5" s="6" t="n">
        <v>27</v>
      </c>
      <c r="D5" s="6" t="n">
        <v>99</v>
      </c>
    </row>
    <row r="6" spans="1:4">
      <c r="A6" s="4" t="s">
        <v>1263</v>
      </c>
      <c r="B6" s="6" t="n">
        <v>-52</v>
      </c>
      <c r="C6" s="6" t="n">
        <v>-22</v>
      </c>
      <c r="D6" s="6" t="n">
        <v>-337</v>
      </c>
    </row>
    <row r="7" spans="1:4">
      <c r="A7" s="4" t="s">
        <v>1261</v>
      </c>
      <c r="B7" s="5" t="n">
        <v>0</v>
      </c>
      <c r="C7" s="5" t="n">
        <v>5</v>
      </c>
      <c r="D7"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82</v>
      </c>
    </row>
    <row r="3" spans="1:3">
      <c r="A3" s="3" t="s">
        <v>1265</v>
      </c>
    </row>
    <row r="4" spans="1:3">
      <c r="A4" s="4" t="s">
        <v>1266</v>
      </c>
      <c r="B4" s="4" t="s">
        <v>1043</v>
      </c>
    </row>
    <row r="5" spans="1:3">
      <c r="A5" s="4" t="s">
        <v>1267</v>
      </c>
      <c r="B5" s="4" t="s">
        <v>1043</v>
      </c>
    </row>
    <row r="6" spans="1:3">
      <c r="A6" s="4" t="s">
        <v>1268</v>
      </c>
    </row>
    <row r="7" spans="1:3">
      <c r="A7" s="3" t="s">
        <v>1265</v>
      </c>
    </row>
    <row r="8" spans="1:3">
      <c r="A8" s="4" t="s">
        <v>1269</v>
      </c>
      <c r="B8" s="9" t="n">
        <v>9.800000000000001</v>
      </c>
      <c r="C8" s="9" t="n">
        <v>15.3</v>
      </c>
    </row>
    <row r="9" spans="1:3">
      <c r="A9" s="4" t="s">
        <v>901</v>
      </c>
    </row>
    <row r="10" spans="1:3">
      <c r="A10" s="3" t="s">
        <v>1265</v>
      </c>
    </row>
    <row r="11" spans="1:3">
      <c r="A11" s="4" t="s">
        <v>1270</v>
      </c>
      <c r="B11" s="4" t="s">
        <v>1271</v>
      </c>
    </row>
    <row r="12" spans="1:3">
      <c r="A12" s="4" t="s">
        <v>1272</v>
      </c>
    </row>
    <row r="13" spans="1:3">
      <c r="A13" s="3" t="s">
        <v>1265</v>
      </c>
    </row>
    <row r="14" spans="1:3">
      <c r="A14" s="4" t="s">
        <v>1273</v>
      </c>
      <c r="B14" s="9" t="n">
        <v>0.5</v>
      </c>
      <c r="C14" s="9" t="n">
        <v>0.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82</v>
      </c>
    </row>
    <row r="2" spans="1:3">
      <c r="A2" s="3" t="s">
        <v>338</v>
      </c>
    </row>
    <row r="3" spans="1:3">
      <c r="A3" s="4" t="s">
        <v>1275</v>
      </c>
      <c r="B3" s="5" t="n">
        <v>261902</v>
      </c>
      <c r="C3" s="5" t="n">
        <v>345608</v>
      </c>
    </row>
    <row r="4" spans="1:3">
      <c r="A4" s="4" t="s">
        <v>1276</v>
      </c>
      <c r="B4" s="6" t="n">
        <v>1378364</v>
      </c>
      <c r="C4" s="6" t="n">
        <v>1537900</v>
      </c>
    </row>
    <row r="5" spans="1:3">
      <c r="A5" s="4" t="s">
        <v>1277</v>
      </c>
      <c r="B5" s="6" t="n">
        <v>1065474</v>
      </c>
      <c r="C5" s="6" t="n">
        <v>867131</v>
      </c>
    </row>
    <row r="6" spans="1:3">
      <c r="A6" s="4" t="s">
        <v>1278</v>
      </c>
      <c r="B6" s="6" t="n">
        <v>48856</v>
      </c>
      <c r="C6" s="6" t="n">
        <v>55659</v>
      </c>
    </row>
    <row r="7" spans="1:3">
      <c r="A7" s="4" t="s">
        <v>1279</v>
      </c>
      <c r="B7" s="5" t="n">
        <v>2736</v>
      </c>
      <c r="C7" s="5" t="n">
        <v>48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0</v>
      </c>
      <c r="B1" s="2" t="s">
        <v>2</v>
      </c>
      <c r="C1" s="2" t="s">
        <v>82</v>
      </c>
    </row>
    <row r="2" spans="1:3">
      <c r="A2" s="3" t="s">
        <v>1281</v>
      </c>
    </row>
    <row r="3" spans="1:3">
      <c r="A3" s="4" t="s">
        <v>1282</v>
      </c>
      <c r="B3" s="5" t="n">
        <v>821810</v>
      </c>
      <c r="C3" s="5" t="n">
        <v>745795</v>
      </c>
    </row>
    <row r="4" spans="1:3">
      <c r="A4" s="4" t="s">
        <v>1283</v>
      </c>
      <c r="B4" s="6" t="n">
        <v>1039281</v>
      </c>
      <c r="C4" s="6" t="n">
        <v>963266</v>
      </c>
    </row>
    <row r="5" spans="1:3">
      <c r="A5" s="4" t="s">
        <v>1284</v>
      </c>
      <c r="B5" s="6" t="n">
        <v>1256309</v>
      </c>
      <c r="C5" s="6" t="n">
        <v>1081962</v>
      </c>
    </row>
    <row r="6" spans="1:3">
      <c r="A6" s="4" t="s">
        <v>1285</v>
      </c>
      <c r="B6" s="5" t="n">
        <v>1039281</v>
      </c>
      <c r="C6" s="5" t="n">
        <v>963266</v>
      </c>
    </row>
    <row r="7" spans="1:3">
      <c r="A7" s="4" t="s">
        <v>1286</v>
      </c>
      <c r="B7" s="4" t="s">
        <v>1287</v>
      </c>
      <c r="C7" s="4" t="s">
        <v>1288</v>
      </c>
    </row>
    <row r="8" spans="1:3">
      <c r="A8" s="4" t="s">
        <v>1289</v>
      </c>
      <c r="B8" s="4" t="s">
        <v>1290</v>
      </c>
      <c r="C8" s="4" t="s">
        <v>1291</v>
      </c>
    </row>
    <row r="9" spans="1:3">
      <c r="A9" s="4" t="s">
        <v>1292</v>
      </c>
      <c r="B9" s="4" t="s">
        <v>1293</v>
      </c>
      <c r="C9" s="4" t="s">
        <v>1294</v>
      </c>
    </row>
    <row r="10" spans="1:3">
      <c r="A10" s="4" t="s">
        <v>1295</v>
      </c>
      <c r="B10" s="4" t="s">
        <v>1296</v>
      </c>
      <c r="C10" s="4" t="s">
        <v>1297</v>
      </c>
    </row>
    <row r="11" spans="1:3">
      <c r="A11" s="4" t="s">
        <v>1298</v>
      </c>
      <c r="B11" s="5" t="n">
        <v>463211</v>
      </c>
      <c r="C11" s="5" t="n">
        <v>374388</v>
      </c>
    </row>
    <row r="12" spans="1:3">
      <c r="A12" s="4" t="s">
        <v>1299</v>
      </c>
      <c r="B12" s="6" t="n">
        <v>617615</v>
      </c>
      <c r="C12" s="6" t="n">
        <v>499185</v>
      </c>
    </row>
    <row r="13" spans="1:3">
      <c r="A13" s="4" t="s">
        <v>1300</v>
      </c>
      <c r="B13" s="6" t="n">
        <v>823487</v>
      </c>
      <c r="C13" s="6" t="n">
        <v>655580</v>
      </c>
    </row>
    <row r="14" spans="1:3">
      <c r="A14" s="4" t="s">
        <v>1301</v>
      </c>
      <c r="B14" s="5" t="n">
        <v>449026</v>
      </c>
      <c r="C14" s="5" t="n">
        <v>398668</v>
      </c>
    </row>
    <row r="15" spans="1:3">
      <c r="A15" s="4" t="s">
        <v>1302</v>
      </c>
      <c r="B15" s="4" t="s">
        <v>1017</v>
      </c>
      <c r="C15" s="4" t="s">
        <v>1017</v>
      </c>
    </row>
    <row r="16" spans="1:3">
      <c r="A16" s="4" t="s">
        <v>1303</v>
      </c>
      <c r="B16" s="4" t="s">
        <v>1067</v>
      </c>
      <c r="C16" s="4" t="s">
        <v>1067</v>
      </c>
    </row>
    <row r="17" spans="1:3">
      <c r="A17" s="4" t="s">
        <v>1304</v>
      </c>
      <c r="B17" s="4" t="s">
        <v>1305</v>
      </c>
      <c r="C17" s="4" t="s">
        <v>1305</v>
      </c>
    </row>
    <row r="18" spans="1:3">
      <c r="A18" s="4" t="s">
        <v>1306</v>
      </c>
      <c r="B18" s="4" t="s">
        <v>1307</v>
      </c>
      <c r="C18" s="4" t="s">
        <v>1307</v>
      </c>
    </row>
    <row r="19" spans="1:3">
      <c r="A19" s="4" t="s">
        <v>1308</v>
      </c>
      <c r="B19" s="5" t="n">
        <v>720551</v>
      </c>
      <c r="C19" s="5" t="n">
        <v>530384</v>
      </c>
    </row>
    <row r="20" spans="1:3">
      <c r="A20" s="4" t="s">
        <v>1309</v>
      </c>
      <c r="B20" s="6" t="n">
        <v>874955</v>
      </c>
      <c r="C20" s="6" t="n">
        <v>655180</v>
      </c>
    </row>
    <row r="21" spans="1:3">
      <c r="A21" s="4" t="s">
        <v>1310</v>
      </c>
      <c r="B21" s="6" t="n">
        <v>1080827</v>
      </c>
      <c r="C21" s="6" t="n">
        <v>821575</v>
      </c>
    </row>
    <row r="22" spans="1:3">
      <c r="A22" s="4" t="s">
        <v>1311</v>
      </c>
      <c r="B22" s="5" t="n">
        <v>449026</v>
      </c>
      <c r="C22" s="5" t="n">
        <v>398668</v>
      </c>
    </row>
    <row r="23" spans="1:3">
      <c r="A23" s="4" t="s">
        <v>1312</v>
      </c>
      <c r="B23" s="4" t="s">
        <v>1054</v>
      </c>
      <c r="C23" s="4" t="s">
        <v>1313</v>
      </c>
    </row>
    <row r="24" spans="1:3">
      <c r="A24" s="4" t="s">
        <v>1314</v>
      </c>
      <c r="B24" s="4" t="s">
        <v>1315</v>
      </c>
      <c r="C24" s="4" t="s">
        <v>1316</v>
      </c>
    </row>
    <row r="25" spans="1:3">
      <c r="A25" s="4" t="s">
        <v>1317</v>
      </c>
      <c r="B25" s="4" t="s">
        <v>1318</v>
      </c>
      <c r="C25" s="4" t="s">
        <v>1319</v>
      </c>
    </row>
    <row r="26" spans="1:3">
      <c r="A26" s="4" t="s">
        <v>1320</v>
      </c>
      <c r="B26" s="4" t="s">
        <v>1307</v>
      </c>
      <c r="C26" s="4" t="s">
        <v>1307</v>
      </c>
    </row>
    <row r="27" spans="1:3">
      <c r="A27" s="4" t="s">
        <v>1321</v>
      </c>
    </row>
    <row r="28" spans="1:3">
      <c r="A28" s="3" t="s">
        <v>1281</v>
      </c>
    </row>
    <row r="29" spans="1:3">
      <c r="A29" s="4" t="s">
        <v>1282</v>
      </c>
      <c r="B29" s="5" t="n">
        <v>1164652</v>
      </c>
      <c r="C29" s="5" t="n">
        <v>1066121</v>
      </c>
    </row>
    <row r="30" spans="1:3">
      <c r="A30" s="4" t="s">
        <v>1283</v>
      </c>
      <c r="B30" s="6" t="n">
        <v>1164652</v>
      </c>
      <c r="C30" s="6" t="n">
        <v>1066121</v>
      </c>
    </row>
    <row r="31" spans="1:3">
      <c r="A31" s="4" t="s">
        <v>1284</v>
      </c>
      <c r="B31" s="6" t="n">
        <v>1330155</v>
      </c>
      <c r="C31" s="6" t="n">
        <v>1215522</v>
      </c>
    </row>
    <row r="32" spans="1:3">
      <c r="A32" s="4" t="s">
        <v>1285</v>
      </c>
      <c r="B32" s="5" t="n">
        <v>1164652</v>
      </c>
      <c r="C32" s="5" t="n">
        <v>1066121</v>
      </c>
    </row>
    <row r="33" spans="1:3">
      <c r="A33" s="4" t="s">
        <v>1286</v>
      </c>
      <c r="B33" s="4" t="s">
        <v>1322</v>
      </c>
      <c r="C33" s="4" t="s">
        <v>1323</v>
      </c>
    </row>
    <row r="34" spans="1:3">
      <c r="A34" s="4" t="s">
        <v>1289</v>
      </c>
      <c r="B34" s="4" t="s">
        <v>1322</v>
      </c>
      <c r="C34" s="4" t="s">
        <v>1323</v>
      </c>
    </row>
    <row r="35" spans="1:3">
      <c r="A35" s="4" t="s">
        <v>1292</v>
      </c>
      <c r="B35" s="4" t="s">
        <v>1324</v>
      </c>
      <c r="C35" s="4" t="s">
        <v>1325</v>
      </c>
    </row>
    <row r="36" spans="1:3">
      <c r="A36" s="4" t="s">
        <v>1295</v>
      </c>
      <c r="B36" s="4" t="s">
        <v>1326</v>
      </c>
      <c r="C36" s="4" t="s">
        <v>1327</v>
      </c>
    </row>
    <row r="37" spans="1:3">
      <c r="A37" s="4" t="s">
        <v>1298</v>
      </c>
      <c r="B37" s="5" t="n">
        <v>462842</v>
      </c>
      <c r="C37" s="5" t="n">
        <v>374160</v>
      </c>
    </row>
    <row r="38" spans="1:3">
      <c r="A38" s="4" t="s">
        <v>1299</v>
      </c>
      <c r="B38" s="6" t="n">
        <v>617122</v>
      </c>
      <c r="C38" s="6" t="n">
        <v>498879</v>
      </c>
    </row>
    <row r="39" spans="1:3">
      <c r="A39" s="4" t="s">
        <v>1300</v>
      </c>
      <c r="B39" s="6" t="n">
        <v>822829</v>
      </c>
      <c r="C39" s="6" t="n">
        <v>665173</v>
      </c>
    </row>
    <row r="40" spans="1:3">
      <c r="A40" s="4" t="s">
        <v>1301</v>
      </c>
      <c r="B40" s="5" t="n">
        <v>448851</v>
      </c>
      <c r="C40" s="5" t="n">
        <v>398570</v>
      </c>
    </row>
    <row r="41" spans="1:3">
      <c r="A41" s="4" t="s">
        <v>1302</v>
      </c>
      <c r="B41" s="4" t="s">
        <v>1017</v>
      </c>
      <c r="C41" s="4" t="s">
        <v>1017</v>
      </c>
    </row>
    <row r="42" spans="1:3">
      <c r="A42" s="4" t="s">
        <v>1303</v>
      </c>
      <c r="B42" s="4" t="s">
        <v>1067</v>
      </c>
      <c r="C42" s="4" t="s">
        <v>1067</v>
      </c>
    </row>
    <row r="43" spans="1:3">
      <c r="A43" s="4" t="s">
        <v>1304</v>
      </c>
      <c r="B43" s="4" t="s">
        <v>1305</v>
      </c>
      <c r="C43" s="4" t="s">
        <v>1305</v>
      </c>
    </row>
    <row r="44" spans="1:3">
      <c r="A44" s="4" t="s">
        <v>1306</v>
      </c>
      <c r="B44" s="4" t="s">
        <v>1307</v>
      </c>
      <c r="C44" s="4" t="s">
        <v>1307</v>
      </c>
    </row>
    <row r="45" spans="1:3">
      <c r="A45" s="4" t="s">
        <v>1328</v>
      </c>
      <c r="B45" s="5" t="n">
        <v>668549</v>
      </c>
      <c r="C45" s="5" t="n">
        <v>540453</v>
      </c>
    </row>
    <row r="46" spans="1:3">
      <c r="A46" s="4" t="s">
        <v>1329</v>
      </c>
      <c r="B46" s="6" t="n">
        <v>822829</v>
      </c>
      <c r="C46" s="6" t="n">
        <v>665173</v>
      </c>
    </row>
    <row r="47" spans="1:3">
      <c r="A47" s="4" t="s">
        <v>1330</v>
      </c>
      <c r="B47" s="6" t="n">
        <v>1028537</v>
      </c>
      <c r="C47" s="6" t="n">
        <v>831466</v>
      </c>
    </row>
    <row r="48" spans="1:3">
      <c r="A48" s="4" t="s">
        <v>1331</v>
      </c>
      <c r="B48" s="5" t="n">
        <v>561064</v>
      </c>
      <c r="C48" s="5" t="n">
        <v>498212</v>
      </c>
    </row>
    <row r="49" spans="1:3">
      <c r="A49" s="4" t="s">
        <v>1332</v>
      </c>
      <c r="B49" s="4" t="s">
        <v>1059</v>
      </c>
      <c r="C49" s="4" t="s">
        <v>1059</v>
      </c>
    </row>
    <row r="50" spans="1:3">
      <c r="A50" s="4" t="s">
        <v>1333</v>
      </c>
      <c r="B50" s="4" t="s">
        <v>1305</v>
      </c>
      <c r="C50" s="4" t="s">
        <v>1305</v>
      </c>
    </row>
    <row r="51" spans="1:3">
      <c r="A51" s="4" t="s">
        <v>1334</v>
      </c>
      <c r="B51" s="4" t="s">
        <v>1271</v>
      </c>
      <c r="C51" s="4" t="s">
        <v>1271</v>
      </c>
    </row>
    <row r="52" spans="1:3">
      <c r="A52" s="4" t="s">
        <v>1335</v>
      </c>
      <c r="B52" s="4" t="s">
        <v>1043</v>
      </c>
      <c r="C52" s="4" t="s">
        <v>1043</v>
      </c>
    </row>
    <row r="53" spans="1:3">
      <c r="A53" s="4" t="s">
        <v>1308</v>
      </c>
      <c r="B53" s="5" t="n">
        <v>719976</v>
      </c>
      <c r="C53" s="5" t="n">
        <v>530059</v>
      </c>
    </row>
    <row r="54" spans="1:3">
      <c r="A54" s="4" t="s">
        <v>1309</v>
      </c>
      <c r="B54" s="6" t="n">
        <v>874256</v>
      </c>
      <c r="C54" s="6" t="n">
        <v>654779</v>
      </c>
    </row>
    <row r="55" spans="1:3">
      <c r="A55" s="4" t="s">
        <v>1310</v>
      </c>
      <c r="B55" s="6" t="n">
        <v>1079964</v>
      </c>
      <c r="C55" s="6" t="n">
        <v>821072</v>
      </c>
    </row>
    <row r="56" spans="1:3">
      <c r="A56" s="4" t="s">
        <v>1311</v>
      </c>
      <c r="B56" s="5" t="n">
        <v>448851</v>
      </c>
      <c r="C56" s="5" t="n">
        <v>398570</v>
      </c>
    </row>
    <row r="57" spans="1:3">
      <c r="A57" s="4" t="s">
        <v>1312</v>
      </c>
      <c r="B57" s="4" t="s">
        <v>1054</v>
      </c>
      <c r="C57" s="4" t="s">
        <v>1313</v>
      </c>
    </row>
    <row r="58" spans="1:3">
      <c r="A58" s="4" t="s">
        <v>1314</v>
      </c>
      <c r="B58" s="4" t="s">
        <v>1315</v>
      </c>
      <c r="C58" s="4" t="s">
        <v>1316</v>
      </c>
    </row>
    <row r="59" spans="1:3">
      <c r="A59" s="4" t="s">
        <v>1317</v>
      </c>
      <c r="B59" s="4" t="s">
        <v>1318</v>
      </c>
      <c r="C59" s="4" t="s">
        <v>1319</v>
      </c>
    </row>
    <row r="60" spans="1:3">
      <c r="A60" s="4" t="s">
        <v>1320</v>
      </c>
      <c r="B60" s="4" t="s">
        <v>1307</v>
      </c>
      <c r="C60" s="4" t="s">
        <v>13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6</v>
      </c>
      <c r="B1" s="2" t="s">
        <v>2</v>
      </c>
      <c r="C1" s="2" t="s">
        <v>890</v>
      </c>
      <c r="D1" s="2" t="s">
        <v>82</v>
      </c>
      <c r="E1" s="2" t="s">
        <v>1337</v>
      </c>
    </row>
    <row r="2" spans="1:5">
      <c r="A2" s="3" t="s">
        <v>1281</v>
      </c>
    </row>
    <row r="3" spans="1:5">
      <c r="A3" s="4" t="s">
        <v>1338</v>
      </c>
      <c r="B3" s="4" t="s">
        <v>1339</v>
      </c>
    </row>
    <row r="4" spans="1:5">
      <c r="A4" s="4" t="s">
        <v>1340</v>
      </c>
      <c r="B4" s="4" t="s">
        <v>1341</v>
      </c>
    </row>
    <row r="5" spans="1:5">
      <c r="A5" s="4" t="s">
        <v>1342</v>
      </c>
      <c r="B5" s="4" t="s">
        <v>1343</v>
      </c>
    </row>
    <row r="6" spans="1:5">
      <c r="A6" s="4" t="s">
        <v>1344</v>
      </c>
      <c r="B6" s="4" t="s">
        <v>1345</v>
      </c>
    </row>
    <row r="7" spans="1:5">
      <c r="A7" s="4" t="s">
        <v>1302</v>
      </c>
      <c r="B7" s="4" t="s">
        <v>1017</v>
      </c>
      <c r="D7" s="4" t="s">
        <v>1017</v>
      </c>
    </row>
    <row r="8" spans="1:5">
      <c r="A8" s="4" t="s">
        <v>1303</v>
      </c>
      <c r="B8" s="4" t="s">
        <v>1067</v>
      </c>
      <c r="D8" s="4" t="s">
        <v>1067</v>
      </c>
    </row>
    <row r="9" spans="1:5">
      <c r="A9" s="4" t="s">
        <v>1304</v>
      </c>
      <c r="B9" s="4" t="s">
        <v>1305</v>
      </c>
      <c r="D9" s="4" t="s">
        <v>1305</v>
      </c>
    </row>
    <row r="10" spans="1:5">
      <c r="A10" s="4" t="s">
        <v>1346</v>
      </c>
      <c r="E10" s="4" t="s">
        <v>1345</v>
      </c>
    </row>
    <row r="11" spans="1:5">
      <c r="A11" s="4" t="s">
        <v>17</v>
      </c>
    </row>
    <row r="12" spans="1:5">
      <c r="A12" s="3" t="s">
        <v>1281</v>
      </c>
    </row>
    <row r="13" spans="1:5">
      <c r="A13" s="4" t="s">
        <v>1302</v>
      </c>
      <c r="C13" s="4" t="s">
        <v>1054</v>
      </c>
    </row>
    <row r="14" spans="1:5">
      <c r="A14" s="4" t="s">
        <v>1303</v>
      </c>
      <c r="C14" s="4" t="s">
        <v>1315</v>
      </c>
    </row>
    <row r="15" spans="1:5">
      <c r="A15" s="4" t="s">
        <v>1304</v>
      </c>
      <c r="C15" s="4" t="s">
        <v>13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82</v>
      </c>
      <c r="D2" s="2" t="s">
        <v>136</v>
      </c>
    </row>
    <row r="3" spans="1:4">
      <c r="A3" s="3" t="s">
        <v>1348</v>
      </c>
    </row>
    <row r="4" spans="1:4">
      <c r="A4" s="4" t="s">
        <v>717</v>
      </c>
      <c r="B4" s="4" t="s">
        <v>718</v>
      </c>
    </row>
    <row r="5" spans="1:4">
      <c r="A5" s="4" t="s">
        <v>158</v>
      </c>
      <c r="B5" s="5" t="n">
        <v>1299</v>
      </c>
      <c r="C5" s="5" t="n">
        <v>-1634</v>
      </c>
      <c r="D5" s="5" t="n">
        <v>0</v>
      </c>
    </row>
    <row r="6" spans="1:4">
      <c r="A6" s="4" t="s">
        <v>1349</v>
      </c>
    </row>
    <row r="7" spans="1:4">
      <c r="A7" s="3" t="s">
        <v>1348</v>
      </c>
    </row>
    <row r="8" spans="1:4">
      <c r="A8" s="4" t="s">
        <v>158</v>
      </c>
      <c r="B8" s="6" t="n">
        <v>600</v>
      </c>
    </row>
    <row r="9" spans="1:4">
      <c r="A9" s="4" t="s">
        <v>1350</v>
      </c>
      <c r="B9" s="5" t="n">
        <v>15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1</v>
      </c>
      <c r="B1" s="2" t="s">
        <v>2</v>
      </c>
      <c r="C1" s="2" t="s">
        <v>82</v>
      </c>
      <c r="D1" s="2" t="s">
        <v>136</v>
      </c>
    </row>
    <row r="2" spans="1:4">
      <c r="A2" s="3" t="s">
        <v>1352</v>
      </c>
    </row>
    <row r="3" spans="1:4">
      <c r="A3" s="4" t="s">
        <v>1353</v>
      </c>
      <c r="B3" s="5" t="n">
        <v>212505</v>
      </c>
      <c r="C3" s="5" t="n">
        <v>62135</v>
      </c>
    </row>
    <row r="4" spans="1:4">
      <c r="A4" s="4" t="s">
        <v>1354</v>
      </c>
      <c r="B4" s="6" t="n">
        <v>212505</v>
      </c>
      <c r="C4" s="6" t="n">
        <v>62135</v>
      </c>
    </row>
    <row r="5" spans="1:4">
      <c r="A5" s="4" t="s">
        <v>1355</v>
      </c>
      <c r="B5" s="6" t="n">
        <v>577198</v>
      </c>
      <c r="C5" s="6" t="n">
        <v>663294</v>
      </c>
    </row>
    <row r="6" spans="1:4">
      <c r="A6" s="4" t="s">
        <v>592</v>
      </c>
      <c r="B6" s="6" t="n">
        <v>16272</v>
      </c>
    </row>
    <row r="7" spans="1:4">
      <c r="A7" s="4" t="s">
        <v>650</v>
      </c>
      <c r="B7" s="6" t="n">
        <v>2406</v>
      </c>
      <c r="C7" s="6" t="n">
        <v>1718</v>
      </c>
    </row>
    <row r="8" spans="1:4">
      <c r="A8" s="4" t="s">
        <v>1356</v>
      </c>
      <c r="B8" s="6" t="n">
        <v>486328</v>
      </c>
      <c r="C8" s="6" t="n">
        <v>1507</v>
      </c>
    </row>
    <row r="9" spans="1:4">
      <c r="A9" s="4" t="s">
        <v>1357</v>
      </c>
      <c r="B9" s="6" t="n">
        <v>486328</v>
      </c>
      <c r="C9" s="6" t="n">
        <v>1507</v>
      </c>
    </row>
    <row r="10" spans="1:4">
      <c r="A10" s="4" t="s">
        <v>1358</v>
      </c>
      <c r="B10" s="6" t="n">
        <v>9508367</v>
      </c>
      <c r="C10" s="6" t="n">
        <v>8503522</v>
      </c>
    </row>
    <row r="11" spans="1:4">
      <c r="A11" s="4" t="s">
        <v>1359</v>
      </c>
      <c r="B11" s="6" t="n">
        <v>9853037</v>
      </c>
      <c r="C11" s="6" t="n">
        <v>8481128</v>
      </c>
    </row>
    <row r="12" spans="1:4">
      <c r="A12" s="4" t="s">
        <v>1360</v>
      </c>
      <c r="B12" s="6" t="n">
        <v>84214</v>
      </c>
      <c r="C12" s="6" t="n">
        <v>89685</v>
      </c>
    </row>
    <row r="13" spans="1:4">
      <c r="A13" s="4" t="s">
        <v>1361</v>
      </c>
      <c r="B13" s="6" t="n">
        <v>84214</v>
      </c>
      <c r="C13" s="6" t="n">
        <v>89685</v>
      </c>
    </row>
    <row r="14" spans="1:4">
      <c r="A14" s="4" t="s">
        <v>1362</v>
      </c>
      <c r="B14" s="6" t="n">
        <v>23608</v>
      </c>
      <c r="C14" s="6" t="n">
        <v>14693</v>
      </c>
    </row>
    <row r="15" spans="1:4">
      <c r="A15" s="3" t="s">
        <v>1363</v>
      </c>
    </row>
    <row r="16" spans="1:4">
      <c r="A16" s="4" t="s">
        <v>1364</v>
      </c>
      <c r="B16" s="6" t="n">
        <v>8648936</v>
      </c>
      <c r="C16" s="6" t="n">
        <v>7142236</v>
      </c>
      <c r="D16" s="5" t="n">
        <v>6800142</v>
      </c>
    </row>
    <row r="17" spans="1:4">
      <c r="A17" s="4" t="s">
        <v>1365</v>
      </c>
      <c r="B17" s="6" t="n">
        <v>8652340</v>
      </c>
      <c r="C17" s="6" t="n">
        <v>7136009</v>
      </c>
    </row>
    <row r="18" spans="1:4">
      <c r="A18" s="4" t="s">
        <v>1366</v>
      </c>
      <c r="B18" s="6" t="n">
        <v>538000</v>
      </c>
      <c r="C18" s="6" t="n">
        <v>187000</v>
      </c>
    </row>
    <row r="19" spans="1:4">
      <c r="A19" s="4" t="s">
        <v>1367</v>
      </c>
      <c r="B19" s="6" t="n">
        <v>538000</v>
      </c>
      <c r="C19" s="6" t="n">
        <v>187000</v>
      </c>
    </row>
    <row r="20" spans="1:4">
      <c r="A20" s="4" t="s">
        <v>1368</v>
      </c>
      <c r="B20" s="6" t="n">
        <v>850000</v>
      </c>
      <c r="C20" s="6" t="n">
        <v>1248070</v>
      </c>
    </row>
    <row r="21" spans="1:4">
      <c r="A21" s="4" t="s">
        <v>1369</v>
      </c>
      <c r="B21" s="6" t="n">
        <v>852162</v>
      </c>
      <c r="C21" s="6" t="n">
        <v>1248046</v>
      </c>
    </row>
    <row r="22" spans="1:4">
      <c r="A22" s="4" t="s">
        <v>1370</v>
      </c>
      <c r="B22" s="6" t="n">
        <v>123630</v>
      </c>
      <c r="C22" s="6" t="n">
        <v>123871</v>
      </c>
    </row>
    <row r="23" spans="1:4">
      <c r="A23" s="4" t="s">
        <v>1371</v>
      </c>
      <c r="B23" s="6" t="n">
        <v>127603</v>
      </c>
      <c r="C23" s="6" t="n">
        <v>121718</v>
      </c>
    </row>
    <row r="24" spans="1:4">
      <c r="A24" s="4" t="s">
        <v>1372</v>
      </c>
      <c r="B24" s="6" t="n">
        <v>181115</v>
      </c>
      <c r="C24" s="6" t="n">
        <v>108977</v>
      </c>
    </row>
    <row r="25" spans="1:4">
      <c r="A25" s="4" t="s">
        <v>1373</v>
      </c>
      <c r="B25" s="6" t="n">
        <v>192217</v>
      </c>
      <c r="C25" s="6" t="n">
        <v>110550</v>
      </c>
    </row>
    <row r="26" spans="1:4">
      <c r="A26" s="4" t="s">
        <v>1362</v>
      </c>
      <c r="B26" s="6" t="n">
        <v>45939</v>
      </c>
      <c r="C26" s="6" t="n">
        <v>16286</v>
      </c>
    </row>
    <row r="27" spans="1:4">
      <c r="A27" s="4" t="s">
        <v>1374</v>
      </c>
    </row>
    <row r="28" spans="1:4">
      <c r="A28" s="3" t="s">
        <v>1352</v>
      </c>
    </row>
    <row r="29" spans="1:4">
      <c r="A29" s="4" t="s">
        <v>1354</v>
      </c>
      <c r="B29" s="6" t="n">
        <v>212505</v>
      </c>
      <c r="C29" s="6" t="n">
        <v>62135</v>
      </c>
    </row>
    <row r="30" spans="1:4">
      <c r="A30" s="4" t="s">
        <v>1355</v>
      </c>
      <c r="B30" s="6" t="n">
        <v>0</v>
      </c>
      <c r="C30" s="6" t="n">
        <v>0</v>
      </c>
    </row>
    <row r="31" spans="1:4">
      <c r="A31" s="4" t="s">
        <v>592</v>
      </c>
      <c r="B31" s="6" t="n">
        <v>0</v>
      </c>
    </row>
    <row r="32" spans="1:4">
      <c r="A32" s="4" t="s">
        <v>650</v>
      </c>
      <c r="B32" s="6" t="n">
        <v>2406</v>
      </c>
      <c r="C32" s="6" t="n">
        <v>1718</v>
      </c>
    </row>
    <row r="33" spans="1:4">
      <c r="A33" s="4" t="s">
        <v>1357</v>
      </c>
      <c r="B33" s="6" t="n">
        <v>0</v>
      </c>
      <c r="C33" s="6" t="n">
        <v>0</v>
      </c>
    </row>
    <row r="34" spans="1:4">
      <c r="A34" s="4" t="s">
        <v>1359</v>
      </c>
      <c r="B34" s="6" t="n">
        <v>0</v>
      </c>
      <c r="C34" s="6" t="n">
        <v>0</v>
      </c>
    </row>
    <row r="35" spans="1:4">
      <c r="A35" s="4" t="s">
        <v>1361</v>
      </c>
      <c r="B35" s="6" t="n">
        <v>0</v>
      </c>
      <c r="C35" s="6" t="n">
        <v>0</v>
      </c>
    </row>
    <row r="36" spans="1:4">
      <c r="A36" s="4" t="s">
        <v>1362</v>
      </c>
      <c r="B36" s="6" t="n">
        <v>0</v>
      </c>
      <c r="C36" s="6" t="n">
        <v>0</v>
      </c>
    </row>
    <row r="37" spans="1:4">
      <c r="A37" s="3" t="s">
        <v>1363</v>
      </c>
    </row>
    <row r="38" spans="1:4">
      <c r="A38" s="4" t="s">
        <v>1365</v>
      </c>
      <c r="B38" s="6" t="n">
        <v>6980402</v>
      </c>
      <c r="C38" s="6" t="n">
        <v>5408055</v>
      </c>
    </row>
    <row r="39" spans="1:4">
      <c r="A39" s="4" t="s">
        <v>1367</v>
      </c>
      <c r="B39" s="6" t="n">
        <v>538000</v>
      </c>
      <c r="C39" s="6" t="n">
        <v>187000</v>
      </c>
    </row>
    <row r="40" spans="1:4">
      <c r="A40" s="4" t="s">
        <v>1369</v>
      </c>
      <c r="B40" s="6" t="n">
        <v>0</v>
      </c>
      <c r="C40" s="6" t="n">
        <v>998070</v>
      </c>
    </row>
    <row r="41" spans="1:4">
      <c r="A41" s="4" t="s">
        <v>1371</v>
      </c>
      <c r="B41" s="6" t="n">
        <v>0</v>
      </c>
      <c r="C41" s="6" t="n">
        <v>0</v>
      </c>
    </row>
    <row r="42" spans="1:4">
      <c r="A42" s="4" t="s">
        <v>1373</v>
      </c>
      <c r="B42" s="6" t="n">
        <v>0</v>
      </c>
      <c r="C42" s="6" t="n">
        <v>0</v>
      </c>
    </row>
    <row r="43" spans="1:4">
      <c r="A43" s="4" t="s">
        <v>1362</v>
      </c>
      <c r="B43" s="6" t="n">
        <v>0</v>
      </c>
      <c r="C43" s="6" t="n">
        <v>0</v>
      </c>
    </row>
    <row r="44" spans="1:4">
      <c r="A44" s="4" t="s">
        <v>1375</v>
      </c>
    </row>
    <row r="45" spans="1:4">
      <c r="A45" s="3" t="s">
        <v>1352</v>
      </c>
    </row>
    <row r="46" spans="1:4">
      <c r="A46" s="4" t="s">
        <v>1354</v>
      </c>
      <c r="B46" s="6" t="n">
        <v>0</v>
      </c>
      <c r="C46" s="6" t="n">
        <v>0</v>
      </c>
    </row>
    <row r="47" spans="1:4">
      <c r="A47" s="4" t="s">
        <v>1355</v>
      </c>
      <c r="B47" s="6" t="n">
        <v>577198</v>
      </c>
      <c r="C47" s="6" t="n">
        <v>663294</v>
      </c>
    </row>
    <row r="48" spans="1:4">
      <c r="A48" s="4" t="s">
        <v>592</v>
      </c>
      <c r="B48" s="6" t="n">
        <v>0</v>
      </c>
    </row>
    <row r="49" spans="1:4">
      <c r="A49" s="4" t="s">
        <v>650</v>
      </c>
      <c r="B49" s="6" t="n">
        <v>0</v>
      </c>
      <c r="C49" s="6" t="n">
        <v>0</v>
      </c>
    </row>
    <row r="50" spans="1:4">
      <c r="A50" s="4" t="s">
        <v>1357</v>
      </c>
      <c r="B50" s="6" t="n">
        <v>2130</v>
      </c>
      <c r="C50" s="6" t="n">
        <v>1507</v>
      </c>
    </row>
    <row r="51" spans="1:4">
      <c r="A51" s="4" t="s">
        <v>1359</v>
      </c>
      <c r="B51" s="6" t="n">
        <v>2245758</v>
      </c>
      <c r="C51" s="6" t="n">
        <v>1405420</v>
      </c>
    </row>
    <row r="52" spans="1:4">
      <c r="A52" s="4" t="s">
        <v>1361</v>
      </c>
      <c r="B52" s="6" t="n">
        <v>84214</v>
      </c>
      <c r="C52" s="6" t="n">
        <v>89685</v>
      </c>
    </row>
    <row r="53" spans="1:4">
      <c r="A53" s="4" t="s">
        <v>1362</v>
      </c>
      <c r="B53" s="6" t="n">
        <v>23529</v>
      </c>
      <c r="C53" s="6" t="n">
        <v>14624</v>
      </c>
    </row>
    <row r="54" spans="1:4">
      <c r="A54" s="3" t="s">
        <v>1363</v>
      </c>
    </row>
    <row r="55" spans="1:4">
      <c r="A55" s="4" t="s">
        <v>1365</v>
      </c>
      <c r="B55" s="6" t="n">
        <v>1671938</v>
      </c>
      <c r="C55" s="6" t="n">
        <v>1727954</v>
      </c>
    </row>
    <row r="56" spans="1:4">
      <c r="A56" s="4" t="s">
        <v>1367</v>
      </c>
      <c r="B56" s="6" t="n">
        <v>0</v>
      </c>
      <c r="C56" s="6" t="n">
        <v>0</v>
      </c>
    </row>
    <row r="57" spans="1:4">
      <c r="A57" s="4" t="s">
        <v>1369</v>
      </c>
      <c r="B57" s="6" t="n">
        <v>852162</v>
      </c>
      <c r="C57" s="6" t="n">
        <v>249976</v>
      </c>
    </row>
    <row r="58" spans="1:4">
      <c r="A58" s="4" t="s">
        <v>1371</v>
      </c>
      <c r="B58" s="6" t="n">
        <v>127603</v>
      </c>
      <c r="C58" s="6" t="n">
        <v>121718</v>
      </c>
    </row>
    <row r="59" spans="1:4">
      <c r="A59" s="4" t="s">
        <v>1373</v>
      </c>
      <c r="B59" s="6" t="n">
        <v>192217</v>
      </c>
      <c r="C59" s="6" t="n">
        <v>110550</v>
      </c>
    </row>
    <row r="60" spans="1:4">
      <c r="A60" s="4" t="s">
        <v>1362</v>
      </c>
      <c r="B60" s="6" t="n">
        <v>45939</v>
      </c>
      <c r="C60" s="6" t="n">
        <v>16286</v>
      </c>
    </row>
    <row r="61" spans="1:4">
      <c r="A61" s="4" t="s">
        <v>1376</v>
      </c>
    </row>
    <row r="62" spans="1:4">
      <c r="A62" s="3" t="s">
        <v>1352</v>
      </c>
    </row>
    <row r="63" spans="1:4">
      <c r="A63" s="4" t="s">
        <v>1354</v>
      </c>
      <c r="B63" s="6" t="n">
        <v>0</v>
      </c>
      <c r="C63" s="6" t="n">
        <v>0</v>
      </c>
    </row>
    <row r="64" spans="1:4">
      <c r="A64" s="4" t="s">
        <v>1355</v>
      </c>
      <c r="B64" s="6" t="n">
        <v>0</v>
      </c>
      <c r="C64" s="6" t="n">
        <v>0</v>
      </c>
    </row>
    <row r="65" spans="1:4">
      <c r="A65" s="4" t="s">
        <v>592</v>
      </c>
      <c r="B65" s="6" t="n">
        <v>16272</v>
      </c>
    </row>
    <row r="66" spans="1:4">
      <c r="A66" s="4" t="s">
        <v>650</v>
      </c>
      <c r="B66" s="6" t="n">
        <v>0</v>
      </c>
      <c r="C66" s="6" t="n">
        <v>0</v>
      </c>
    </row>
    <row r="67" spans="1:4">
      <c r="A67" s="4" t="s">
        <v>1357</v>
      </c>
      <c r="B67" s="6" t="n">
        <v>484198</v>
      </c>
      <c r="C67" s="6" t="n">
        <v>0</v>
      </c>
    </row>
    <row r="68" spans="1:4">
      <c r="A68" s="4" t="s">
        <v>1359</v>
      </c>
      <c r="B68" s="6" t="n">
        <v>7607279</v>
      </c>
      <c r="C68" s="6" t="n">
        <v>7075708</v>
      </c>
    </row>
    <row r="69" spans="1:4">
      <c r="A69" s="4" t="s">
        <v>1361</v>
      </c>
      <c r="B69" s="6" t="n">
        <v>0</v>
      </c>
      <c r="C69" s="6" t="n">
        <v>0</v>
      </c>
    </row>
    <row r="70" spans="1:4">
      <c r="A70" s="4" t="s">
        <v>1362</v>
      </c>
      <c r="B70" s="6" t="n">
        <v>79</v>
      </c>
      <c r="C70" s="6" t="n">
        <v>69</v>
      </c>
    </row>
    <row r="71" spans="1:4">
      <c r="A71" s="3" t="s">
        <v>1363</v>
      </c>
    </row>
    <row r="72" spans="1:4">
      <c r="A72" s="4" t="s">
        <v>1365</v>
      </c>
      <c r="B72" s="6" t="n">
        <v>0</v>
      </c>
      <c r="C72" s="6" t="n">
        <v>0</v>
      </c>
    </row>
    <row r="73" spans="1:4">
      <c r="A73" s="4" t="s">
        <v>1367</v>
      </c>
      <c r="B73" s="6" t="n">
        <v>0</v>
      </c>
      <c r="C73" s="6" t="n">
        <v>0</v>
      </c>
    </row>
    <row r="74" spans="1:4">
      <c r="A74" s="4" t="s">
        <v>1369</v>
      </c>
      <c r="B74" s="6" t="n">
        <v>0</v>
      </c>
      <c r="C74" s="6" t="n">
        <v>0</v>
      </c>
    </row>
    <row r="75" spans="1:4">
      <c r="A75" s="4" t="s">
        <v>1371</v>
      </c>
      <c r="B75" s="6" t="n">
        <v>0</v>
      </c>
      <c r="C75" s="6" t="n">
        <v>0</v>
      </c>
    </row>
    <row r="76" spans="1:4">
      <c r="A76" s="4" t="s">
        <v>1373</v>
      </c>
      <c r="B76" s="6" t="n">
        <v>0</v>
      </c>
      <c r="C76" s="6" t="n">
        <v>0</v>
      </c>
    </row>
    <row r="77" spans="1:4">
      <c r="A77" s="4" t="s">
        <v>1362</v>
      </c>
      <c r="B77" s="5" t="n">
        <v>0</v>
      </c>
      <c r="C77" s="5"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82</v>
      </c>
    </row>
    <row r="2" spans="1:3">
      <c r="A2" s="3" t="s">
        <v>1378</v>
      </c>
    </row>
    <row r="3" spans="1:3">
      <c r="A3" s="4" t="s">
        <v>1379</v>
      </c>
      <c r="B3" s="5" t="n">
        <v>852</v>
      </c>
      <c r="C3" s="5" t="n">
        <v>845</v>
      </c>
    </row>
    <row r="4" spans="1:3">
      <c r="A4" s="4" t="s">
        <v>1380</v>
      </c>
    </row>
    <row r="5" spans="1:3">
      <c r="A5" s="3" t="s">
        <v>1378</v>
      </c>
    </row>
    <row r="6" spans="1:3">
      <c r="A6" s="4" t="s">
        <v>1379</v>
      </c>
      <c r="B6" s="6" t="n">
        <v>852</v>
      </c>
      <c r="C6" s="6" t="n">
        <v>845</v>
      </c>
    </row>
    <row r="7" spans="1:3">
      <c r="A7" s="4" t="s">
        <v>1381</v>
      </c>
    </row>
    <row r="8" spans="1:3">
      <c r="A8" s="3" t="s">
        <v>1378</v>
      </c>
    </row>
    <row r="9" spans="1:3">
      <c r="A9" s="4" t="s">
        <v>1378</v>
      </c>
      <c r="B9" s="6" t="n">
        <v>2867372</v>
      </c>
      <c r="C9" s="6" t="n">
        <v>2086632</v>
      </c>
    </row>
    <row r="10" spans="1:3">
      <c r="A10" s="4" t="s">
        <v>1382</v>
      </c>
    </row>
    <row r="11" spans="1:3">
      <c r="A11" s="3" t="s">
        <v>1378</v>
      </c>
    </row>
    <row r="12" spans="1:3">
      <c r="A12" s="4" t="s">
        <v>1378</v>
      </c>
      <c r="B12" s="6" t="n">
        <v>16272</v>
      </c>
    </row>
    <row r="13" spans="1:3">
      <c r="A13" s="4" t="s">
        <v>1383</v>
      </c>
    </row>
    <row r="14" spans="1:3">
      <c r="A14" s="3" t="s">
        <v>1378</v>
      </c>
    </row>
    <row r="15" spans="1:3">
      <c r="A15" s="4" t="s">
        <v>1378</v>
      </c>
      <c r="B15" s="6" t="n">
        <v>2406</v>
      </c>
      <c r="C15" s="6" t="n">
        <v>1718</v>
      </c>
    </row>
    <row r="16" spans="1:3">
      <c r="A16" s="4" t="s">
        <v>1384</v>
      </c>
    </row>
    <row r="17" spans="1:3">
      <c r="A17" s="3" t="s">
        <v>1378</v>
      </c>
    </row>
    <row r="18" spans="1:3">
      <c r="A18" s="4" t="s">
        <v>1378</v>
      </c>
      <c r="B18" s="6" t="n">
        <v>23608</v>
      </c>
      <c r="C18" s="6" t="n">
        <v>14693</v>
      </c>
    </row>
    <row r="19" spans="1:3">
      <c r="A19" s="3" t="s">
        <v>1385</v>
      </c>
    </row>
    <row r="20" spans="1:3">
      <c r="A20" s="4" t="s">
        <v>1385</v>
      </c>
      <c r="B20" s="6" t="n">
        <v>45939</v>
      </c>
      <c r="C20" s="6" t="n">
        <v>16286</v>
      </c>
    </row>
    <row r="21" spans="1:3">
      <c r="A21" s="4" t="s">
        <v>1386</v>
      </c>
    </row>
    <row r="22" spans="1:3">
      <c r="A22" s="3" t="s">
        <v>1378</v>
      </c>
    </row>
    <row r="23" spans="1:3">
      <c r="A23" s="4" t="s">
        <v>1378</v>
      </c>
      <c r="B23" s="6" t="n">
        <v>2130</v>
      </c>
      <c r="C23" s="6" t="n">
        <v>1507</v>
      </c>
    </row>
    <row r="24" spans="1:3">
      <c r="A24" s="4" t="s">
        <v>1387</v>
      </c>
    </row>
    <row r="25" spans="1:3">
      <c r="A25" s="3" t="s">
        <v>1378</v>
      </c>
    </row>
    <row r="26" spans="1:3">
      <c r="A26" s="4" t="s">
        <v>1378</v>
      </c>
      <c r="B26" s="6" t="n">
        <v>2245758</v>
      </c>
      <c r="C26" s="6" t="n">
        <v>1405420</v>
      </c>
    </row>
    <row r="27" spans="1:3">
      <c r="A27" s="4" t="s">
        <v>1388</v>
      </c>
    </row>
    <row r="28" spans="1:3">
      <c r="A28" s="3" t="s">
        <v>1378</v>
      </c>
    </row>
    <row r="29" spans="1:3">
      <c r="A29" s="4" t="s">
        <v>1378</v>
      </c>
      <c r="B29" s="6" t="n">
        <v>278321</v>
      </c>
      <c r="C29" s="6" t="n">
        <v>305374</v>
      </c>
    </row>
    <row r="30" spans="1:3">
      <c r="A30" s="4" t="s">
        <v>1389</v>
      </c>
    </row>
    <row r="31" spans="1:3">
      <c r="A31" s="3" t="s">
        <v>1378</v>
      </c>
    </row>
    <row r="32" spans="1:3">
      <c r="A32" s="4" t="s">
        <v>1378</v>
      </c>
      <c r="B32" s="6" t="n">
        <v>298877</v>
      </c>
      <c r="C32" s="6" t="n">
        <v>357920</v>
      </c>
    </row>
    <row r="33" spans="1:3">
      <c r="A33" s="4" t="s">
        <v>1390</v>
      </c>
    </row>
    <row r="34" spans="1:3">
      <c r="A34" s="3" t="s">
        <v>1378</v>
      </c>
    </row>
    <row r="35" spans="1:3">
      <c r="A35" s="4" t="s">
        <v>1378</v>
      </c>
      <c r="B35" s="6" t="n">
        <v>2406</v>
      </c>
      <c r="C35" s="6" t="n">
        <v>1718</v>
      </c>
    </row>
    <row r="36" spans="1:3">
      <c r="A36" s="4" t="s">
        <v>1391</v>
      </c>
    </row>
    <row r="37" spans="1:3">
      <c r="A37" s="3" t="s">
        <v>1378</v>
      </c>
    </row>
    <row r="38" spans="1:3">
      <c r="A38" s="4" t="s">
        <v>1378</v>
      </c>
      <c r="B38" s="6" t="n">
        <v>0</v>
      </c>
    </row>
    <row r="39" spans="1:3">
      <c r="A39" s="4" t="s">
        <v>1392</v>
      </c>
    </row>
    <row r="40" spans="1:3">
      <c r="A40" s="3" t="s">
        <v>1378</v>
      </c>
    </row>
    <row r="41" spans="1:3">
      <c r="A41" s="4" t="s">
        <v>1378</v>
      </c>
      <c r="B41" s="6" t="n">
        <v>2406</v>
      </c>
      <c r="C41" s="6" t="n">
        <v>1718</v>
      </c>
    </row>
    <row r="42" spans="1:3">
      <c r="A42" s="4" t="s">
        <v>1393</v>
      </c>
    </row>
    <row r="43" spans="1:3">
      <c r="A43" s="3" t="s">
        <v>1378</v>
      </c>
    </row>
    <row r="44" spans="1:3">
      <c r="A44" s="4" t="s">
        <v>1378</v>
      </c>
      <c r="B44" s="6" t="n">
        <v>0</v>
      </c>
      <c r="C44" s="6" t="n">
        <v>0</v>
      </c>
    </row>
    <row r="45" spans="1:3">
      <c r="A45" s="3" t="s">
        <v>1385</v>
      </c>
    </row>
    <row r="46" spans="1:3">
      <c r="A46" s="4" t="s">
        <v>1385</v>
      </c>
      <c r="B46" s="6" t="n">
        <v>0</v>
      </c>
      <c r="C46" s="6" t="n">
        <v>0</v>
      </c>
    </row>
    <row r="47" spans="1:3">
      <c r="A47" s="4" t="s">
        <v>1394</v>
      </c>
    </row>
    <row r="48" spans="1:3">
      <c r="A48" s="3" t="s">
        <v>1378</v>
      </c>
    </row>
    <row r="49" spans="1:3">
      <c r="A49" s="4" t="s">
        <v>1378</v>
      </c>
      <c r="B49" s="6" t="n">
        <v>0</v>
      </c>
      <c r="C49" s="6" t="n">
        <v>0</v>
      </c>
    </row>
    <row r="50" spans="1:3">
      <c r="A50" s="4" t="s">
        <v>1395</v>
      </c>
    </row>
    <row r="51" spans="1:3">
      <c r="A51" s="3" t="s">
        <v>1378</v>
      </c>
    </row>
    <row r="52" spans="1:3">
      <c r="A52" s="4" t="s">
        <v>1378</v>
      </c>
      <c r="B52" s="6" t="n">
        <v>0</v>
      </c>
      <c r="C52" s="6" t="n">
        <v>0</v>
      </c>
    </row>
    <row r="53" spans="1:3">
      <c r="A53" s="4" t="s">
        <v>1396</v>
      </c>
    </row>
    <row r="54" spans="1:3">
      <c r="A54" s="3" t="s">
        <v>1378</v>
      </c>
    </row>
    <row r="55" spans="1:3">
      <c r="A55" s="4" t="s">
        <v>1378</v>
      </c>
      <c r="B55" s="6" t="n">
        <v>0</v>
      </c>
      <c r="C55" s="6" t="n">
        <v>0</v>
      </c>
    </row>
    <row r="56" spans="1:3">
      <c r="A56" s="4" t="s">
        <v>1397</v>
      </c>
    </row>
    <row r="57" spans="1:3">
      <c r="A57" s="3" t="s">
        <v>1378</v>
      </c>
    </row>
    <row r="58" spans="1:3">
      <c r="A58" s="4" t="s">
        <v>1378</v>
      </c>
      <c r="B58" s="6" t="n">
        <v>0</v>
      </c>
      <c r="C58" s="6" t="n">
        <v>0</v>
      </c>
    </row>
    <row r="59" spans="1:3">
      <c r="A59" s="4" t="s">
        <v>1398</v>
      </c>
    </row>
    <row r="60" spans="1:3">
      <c r="A60" s="3" t="s">
        <v>1378</v>
      </c>
    </row>
    <row r="61" spans="1:3">
      <c r="A61" s="4" t="s">
        <v>1378</v>
      </c>
      <c r="B61" s="6" t="n">
        <v>2848615</v>
      </c>
      <c r="C61" s="6" t="n">
        <v>2084845</v>
      </c>
    </row>
    <row r="62" spans="1:3">
      <c r="A62" s="4" t="s">
        <v>1399</v>
      </c>
    </row>
    <row r="63" spans="1:3">
      <c r="A63" s="3" t="s">
        <v>1378</v>
      </c>
    </row>
    <row r="64" spans="1:3">
      <c r="A64" s="4" t="s">
        <v>1378</v>
      </c>
      <c r="B64" s="6" t="n">
        <v>0</v>
      </c>
    </row>
    <row r="65" spans="1:3">
      <c r="A65" s="4" t="s">
        <v>1400</v>
      </c>
    </row>
    <row r="66" spans="1:3">
      <c r="A66" s="3" t="s">
        <v>1378</v>
      </c>
    </row>
    <row r="67" spans="1:3">
      <c r="A67" s="4" t="s">
        <v>1378</v>
      </c>
      <c r="B67" s="6" t="n">
        <v>0</v>
      </c>
      <c r="C67" s="6" t="n">
        <v>0</v>
      </c>
    </row>
    <row r="68" spans="1:3">
      <c r="A68" s="4" t="s">
        <v>1401</v>
      </c>
    </row>
    <row r="69" spans="1:3">
      <c r="A69" s="3" t="s">
        <v>1378</v>
      </c>
    </row>
    <row r="70" spans="1:3">
      <c r="A70" s="4" t="s">
        <v>1378</v>
      </c>
      <c r="B70" s="6" t="n">
        <v>23529</v>
      </c>
      <c r="C70" s="6" t="n">
        <v>14624</v>
      </c>
    </row>
    <row r="71" spans="1:3">
      <c r="A71" s="3" t="s">
        <v>1385</v>
      </c>
    </row>
    <row r="72" spans="1:3">
      <c r="A72" s="4" t="s">
        <v>1385</v>
      </c>
      <c r="B72" s="6" t="n">
        <v>45939</v>
      </c>
      <c r="C72" s="6" t="n">
        <v>16286</v>
      </c>
    </row>
    <row r="73" spans="1:3">
      <c r="A73" s="4" t="s">
        <v>1402</v>
      </c>
    </row>
    <row r="74" spans="1:3">
      <c r="A74" s="3" t="s">
        <v>1378</v>
      </c>
    </row>
    <row r="75" spans="1:3">
      <c r="A75" s="4" t="s">
        <v>1378</v>
      </c>
      <c r="B75" s="6" t="n">
        <v>2130</v>
      </c>
      <c r="C75" s="6" t="n">
        <v>1507</v>
      </c>
    </row>
    <row r="76" spans="1:3">
      <c r="A76" s="4" t="s">
        <v>1403</v>
      </c>
    </row>
    <row r="77" spans="1:3">
      <c r="A77" s="3" t="s">
        <v>1378</v>
      </c>
    </row>
    <row r="78" spans="1:3">
      <c r="A78" s="4" t="s">
        <v>1378</v>
      </c>
      <c r="B78" s="6" t="n">
        <v>2245758</v>
      </c>
      <c r="C78" s="6" t="n">
        <v>1405420</v>
      </c>
    </row>
    <row r="79" spans="1:3">
      <c r="A79" s="4" t="s">
        <v>1404</v>
      </c>
    </row>
    <row r="80" spans="1:3">
      <c r="A80" s="3" t="s">
        <v>1378</v>
      </c>
    </row>
    <row r="81" spans="1:3">
      <c r="A81" s="4" t="s">
        <v>1378</v>
      </c>
      <c r="B81" s="6" t="n">
        <v>278321</v>
      </c>
      <c r="C81" s="6" t="n">
        <v>305374</v>
      </c>
    </row>
    <row r="82" spans="1:3">
      <c r="A82" s="4" t="s">
        <v>1405</v>
      </c>
    </row>
    <row r="83" spans="1:3">
      <c r="A83" s="3" t="s">
        <v>1378</v>
      </c>
    </row>
    <row r="84" spans="1:3">
      <c r="A84" s="4" t="s">
        <v>1378</v>
      </c>
      <c r="B84" s="6" t="n">
        <v>298877</v>
      </c>
      <c r="C84" s="6" t="n">
        <v>357920</v>
      </c>
    </row>
    <row r="85" spans="1:3">
      <c r="A85" s="4" t="s">
        <v>1406</v>
      </c>
    </row>
    <row r="86" spans="1:3">
      <c r="A86" s="3" t="s">
        <v>1378</v>
      </c>
    </row>
    <row r="87" spans="1:3">
      <c r="A87" s="4" t="s">
        <v>1378</v>
      </c>
      <c r="B87" s="6" t="n">
        <v>16351</v>
      </c>
      <c r="C87" s="6" t="n">
        <v>69</v>
      </c>
    </row>
    <row r="88" spans="1:3">
      <c r="A88" s="4" t="s">
        <v>1407</v>
      </c>
    </row>
    <row r="89" spans="1:3">
      <c r="A89" s="3" t="s">
        <v>1378</v>
      </c>
    </row>
    <row r="90" spans="1:3">
      <c r="A90" s="4" t="s">
        <v>1378</v>
      </c>
      <c r="B90" s="6" t="n">
        <v>16272</v>
      </c>
    </row>
    <row r="91" spans="1:3">
      <c r="A91" s="4" t="s">
        <v>1408</v>
      </c>
    </row>
    <row r="92" spans="1:3">
      <c r="A92" s="3" t="s">
        <v>1378</v>
      </c>
    </row>
    <row r="93" spans="1:3">
      <c r="A93" s="4" t="s">
        <v>1378</v>
      </c>
      <c r="B93" s="6" t="n">
        <v>0</v>
      </c>
      <c r="C93" s="6" t="n">
        <v>0</v>
      </c>
    </row>
    <row r="94" spans="1:3">
      <c r="A94" s="4" t="s">
        <v>1409</v>
      </c>
    </row>
    <row r="95" spans="1:3">
      <c r="A95" s="3" t="s">
        <v>1378</v>
      </c>
    </row>
    <row r="96" spans="1:3">
      <c r="A96" s="4" t="s">
        <v>1378</v>
      </c>
      <c r="B96" s="6" t="n">
        <v>79</v>
      </c>
      <c r="C96" s="6" t="n">
        <v>69</v>
      </c>
    </row>
    <row r="97" spans="1:3">
      <c r="A97" s="3" t="s">
        <v>1385</v>
      </c>
    </row>
    <row r="98" spans="1:3">
      <c r="A98" s="4" t="s">
        <v>1385</v>
      </c>
      <c r="B98" s="6" t="n">
        <v>0</v>
      </c>
      <c r="C98" s="6" t="n">
        <v>0</v>
      </c>
    </row>
    <row r="99" spans="1:3">
      <c r="A99" s="4" t="s">
        <v>1410</v>
      </c>
    </row>
    <row r="100" spans="1:3">
      <c r="A100" s="3" t="s">
        <v>1378</v>
      </c>
    </row>
    <row r="101" spans="1:3">
      <c r="A101" s="4" t="s">
        <v>1378</v>
      </c>
      <c r="B101" s="6" t="n">
        <v>0</v>
      </c>
      <c r="C101" s="6" t="n">
        <v>0</v>
      </c>
    </row>
    <row r="102" spans="1:3">
      <c r="A102" s="4" t="s">
        <v>1411</v>
      </c>
    </row>
    <row r="103" spans="1:3">
      <c r="A103" s="3" t="s">
        <v>1378</v>
      </c>
    </row>
    <row r="104" spans="1:3">
      <c r="A104" s="4" t="s">
        <v>1378</v>
      </c>
      <c r="B104" s="6" t="n">
        <v>0</v>
      </c>
      <c r="C104" s="6" t="n">
        <v>0</v>
      </c>
    </row>
    <row r="105" spans="1:3">
      <c r="A105" s="4" t="s">
        <v>1412</v>
      </c>
    </row>
    <row r="106" spans="1:3">
      <c r="A106" s="3" t="s">
        <v>1378</v>
      </c>
    </row>
    <row r="107" spans="1:3">
      <c r="A107" s="4" t="s">
        <v>1378</v>
      </c>
      <c r="B107" s="6" t="n">
        <v>0</v>
      </c>
      <c r="C107" s="6" t="n">
        <v>0</v>
      </c>
    </row>
    <row r="108" spans="1:3">
      <c r="A108" s="4" t="s">
        <v>1413</v>
      </c>
    </row>
    <row r="109" spans="1:3">
      <c r="A109" s="3" t="s">
        <v>1378</v>
      </c>
    </row>
    <row r="110" spans="1:3">
      <c r="A110" s="4" t="s">
        <v>1378</v>
      </c>
      <c r="B110" s="6" t="n">
        <v>0</v>
      </c>
      <c r="C110" s="6" t="n">
        <v>0</v>
      </c>
    </row>
    <row r="111" spans="1:3">
      <c r="A111" s="4" t="s">
        <v>1414</v>
      </c>
    </row>
    <row r="112" spans="1:3">
      <c r="A112" s="3" t="s">
        <v>1378</v>
      </c>
    </row>
    <row r="113" spans="1:3">
      <c r="A113" s="4" t="s">
        <v>1378</v>
      </c>
      <c r="B113" s="6" t="n">
        <v>14350</v>
      </c>
      <c r="C113" s="6" t="n">
        <v>11497</v>
      </c>
    </row>
    <row r="114" spans="1:3">
      <c r="A114" s="4" t="s">
        <v>1415</v>
      </c>
    </row>
    <row r="115" spans="1:3">
      <c r="A115" s="3" t="s">
        <v>1378</v>
      </c>
    </row>
    <row r="116" spans="1:3">
      <c r="A116" s="4" t="s">
        <v>1378</v>
      </c>
      <c r="B116" s="6" t="n">
        <v>14272</v>
      </c>
      <c r="C116" s="6" t="n">
        <v>10876</v>
      </c>
    </row>
    <row r="117" spans="1:3">
      <c r="A117" s="4" t="s">
        <v>1416</v>
      </c>
    </row>
    <row r="118" spans="1:3">
      <c r="A118" s="3" t="s">
        <v>1378</v>
      </c>
    </row>
    <row r="119" spans="1:3">
      <c r="A119" s="4" t="s">
        <v>1378</v>
      </c>
      <c r="B119" s="6" t="n">
        <v>78</v>
      </c>
      <c r="C119" s="6" t="n">
        <v>621</v>
      </c>
    </row>
    <row r="120" spans="1:3">
      <c r="A120" s="4" t="s">
        <v>1417</v>
      </c>
    </row>
    <row r="121" spans="1:3">
      <c r="A121" s="3" t="s">
        <v>1378</v>
      </c>
    </row>
    <row r="122" spans="1:3">
      <c r="A122" s="4" t="s">
        <v>1378</v>
      </c>
      <c r="B122" s="6" t="n">
        <v>0</v>
      </c>
      <c r="C122" s="6" t="n">
        <v>0</v>
      </c>
    </row>
    <row r="123" spans="1:3">
      <c r="A123" s="4" t="s">
        <v>1418</v>
      </c>
    </row>
    <row r="124" spans="1:3">
      <c r="A124" s="3" t="s">
        <v>1378</v>
      </c>
    </row>
    <row r="125" spans="1:3">
      <c r="A125" s="4" t="s">
        <v>1378</v>
      </c>
      <c r="B125" s="6" t="n">
        <v>0</v>
      </c>
      <c r="C125" s="6" t="n">
        <v>0</v>
      </c>
    </row>
    <row r="126" spans="1:3">
      <c r="A126" s="4" t="s">
        <v>1419</v>
      </c>
    </row>
    <row r="127" spans="1:3">
      <c r="A127" s="3" t="s">
        <v>1378</v>
      </c>
    </row>
    <row r="128" spans="1:3">
      <c r="A128" s="4" t="s">
        <v>1378</v>
      </c>
      <c r="B128" s="6" t="n">
        <v>0</v>
      </c>
      <c r="C128" s="6" t="n">
        <v>0</v>
      </c>
    </row>
    <row r="129" spans="1:3">
      <c r="A129" s="4" t="s">
        <v>1420</v>
      </c>
    </row>
    <row r="130" spans="1:3">
      <c r="A130" s="3" t="s">
        <v>1378</v>
      </c>
    </row>
    <row r="131" spans="1:3">
      <c r="A131" s="4" t="s">
        <v>1378</v>
      </c>
      <c r="B131" s="6" t="n">
        <v>0</v>
      </c>
      <c r="C131" s="6" t="n">
        <v>0</v>
      </c>
    </row>
    <row r="132" spans="1:3">
      <c r="A132" s="4" t="s">
        <v>1421</v>
      </c>
    </row>
    <row r="133" spans="1:3">
      <c r="A133" s="3" t="s">
        <v>1378</v>
      </c>
    </row>
    <row r="134" spans="1:3">
      <c r="A134" s="4" t="s">
        <v>1378</v>
      </c>
      <c r="B134" s="6" t="n">
        <v>0</v>
      </c>
      <c r="C134" s="6" t="n">
        <v>0</v>
      </c>
    </row>
    <row r="135" spans="1:3">
      <c r="A135" s="4" t="s">
        <v>1422</v>
      </c>
    </row>
    <row r="136" spans="1:3">
      <c r="A136" s="3" t="s">
        <v>1378</v>
      </c>
    </row>
    <row r="137" spans="1:3">
      <c r="A137" s="4" t="s">
        <v>1378</v>
      </c>
      <c r="B137" s="6" t="n">
        <v>0</v>
      </c>
      <c r="C137" s="6" t="n">
        <v>0</v>
      </c>
    </row>
    <row r="138" spans="1:3">
      <c r="A138" s="4" t="s">
        <v>1423</v>
      </c>
    </row>
    <row r="139" spans="1:3">
      <c r="A139" s="3" t="s">
        <v>1378</v>
      </c>
    </row>
    <row r="140" spans="1:3">
      <c r="A140" s="4" t="s">
        <v>1378</v>
      </c>
      <c r="B140" s="6" t="n">
        <v>14350</v>
      </c>
      <c r="C140" s="6" t="n">
        <v>11497</v>
      </c>
    </row>
    <row r="141" spans="1:3">
      <c r="A141" s="4" t="s">
        <v>1424</v>
      </c>
    </row>
    <row r="142" spans="1:3">
      <c r="A142" s="3" t="s">
        <v>1378</v>
      </c>
    </row>
    <row r="143" spans="1:3">
      <c r="A143" s="4" t="s">
        <v>1378</v>
      </c>
      <c r="B143" s="6" t="n">
        <v>14272</v>
      </c>
      <c r="C143" s="6" t="n">
        <v>10876</v>
      </c>
    </row>
    <row r="144" spans="1:3">
      <c r="A144" s="4" t="s">
        <v>1425</v>
      </c>
    </row>
    <row r="145" spans="1:3">
      <c r="A145" s="3" t="s">
        <v>1378</v>
      </c>
    </row>
    <row r="146" spans="1:3">
      <c r="A146" s="4" t="s">
        <v>1378</v>
      </c>
      <c r="B146" s="5" t="n">
        <v>78</v>
      </c>
      <c r="C146" s="5" t="n">
        <v>6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82</v>
      </c>
    </row>
    <row r="3" spans="1:3">
      <c r="A3" s="3" t="s">
        <v>1427</v>
      </c>
    </row>
    <row r="4" spans="1:3">
      <c r="A4" s="4" t="s">
        <v>1428</v>
      </c>
      <c r="B4" s="5" t="n">
        <v>69</v>
      </c>
      <c r="C4" s="5" t="n">
        <v>60</v>
      </c>
    </row>
    <row r="5" spans="1:3">
      <c r="A5" s="4" t="s">
        <v>1429</v>
      </c>
      <c r="B5" s="6" t="n">
        <v>451</v>
      </c>
      <c r="C5" s="6" t="n">
        <v>407</v>
      </c>
    </row>
    <row r="6" spans="1:3">
      <c r="A6" s="4" t="s">
        <v>1430</v>
      </c>
      <c r="B6" s="6" t="n">
        <v>-441</v>
      </c>
      <c r="C6" s="6" t="n">
        <v>-398</v>
      </c>
    </row>
    <row r="7" spans="1:3">
      <c r="A7" s="4" t="s">
        <v>1428</v>
      </c>
      <c r="B7" s="5" t="n">
        <v>79</v>
      </c>
      <c r="C7" s="5" t="n">
        <v>69</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1</v>
      </c>
      <c r="B1" s="2" t="s">
        <v>2</v>
      </c>
      <c r="C1" s="2" t="s">
        <v>82</v>
      </c>
    </row>
    <row r="2" spans="1:3">
      <c r="A2" s="4" t="s">
        <v>1432</v>
      </c>
    </row>
    <row r="3" spans="1:3">
      <c r="A3" s="3" t="s">
        <v>1348</v>
      </c>
    </row>
    <row r="4" spans="1:3">
      <c r="A4" s="4" t="s">
        <v>1433</v>
      </c>
      <c r="B4" s="5" t="n">
        <v>79</v>
      </c>
    </row>
    <row r="5" spans="1:3">
      <c r="A5" s="4" t="s">
        <v>1434</v>
      </c>
    </row>
    <row r="6" spans="1:3">
      <c r="A6" s="3" t="s">
        <v>1348</v>
      </c>
    </row>
    <row r="7" spans="1:3">
      <c r="A7" s="4" t="s">
        <v>97</v>
      </c>
      <c r="B7" s="6" t="n">
        <v>78</v>
      </c>
      <c r="C7" s="5" t="n">
        <v>621</v>
      </c>
    </row>
    <row r="8" spans="1:3">
      <c r="A8" s="4" t="s">
        <v>1435</v>
      </c>
    </row>
    <row r="9" spans="1:3">
      <c r="A9" s="3" t="s">
        <v>1348</v>
      </c>
    </row>
    <row r="10" spans="1:3">
      <c r="A10" s="4" t="s">
        <v>592</v>
      </c>
      <c r="B10" s="6" t="n">
        <v>16272</v>
      </c>
    </row>
    <row r="11" spans="1:3">
      <c r="A11" s="4" t="s">
        <v>1436</v>
      </c>
    </row>
    <row r="12" spans="1:3">
      <c r="A12" s="3" t="s">
        <v>1348</v>
      </c>
    </row>
    <row r="13" spans="1:3">
      <c r="A13" s="4" t="s">
        <v>1433</v>
      </c>
      <c r="C13" s="5" t="n">
        <v>69</v>
      </c>
    </row>
    <row r="14" spans="1:3">
      <c r="A14" s="4" t="s">
        <v>1437</v>
      </c>
    </row>
    <row r="15" spans="1:3">
      <c r="A15" s="3" t="s">
        <v>1348</v>
      </c>
    </row>
    <row r="16" spans="1:3">
      <c r="A16" s="4" t="s">
        <v>1438</v>
      </c>
      <c r="C16" s="4" t="s">
        <v>1305</v>
      </c>
    </row>
    <row r="17" spans="1:3">
      <c r="A17" s="4" t="s">
        <v>1439</v>
      </c>
    </row>
    <row r="18" spans="1:3">
      <c r="A18" s="3" t="s">
        <v>1348</v>
      </c>
    </row>
    <row r="19" spans="1:3">
      <c r="A19" s="4" t="s">
        <v>1438</v>
      </c>
      <c r="C19" s="4" t="s">
        <v>1440</v>
      </c>
    </row>
    <row r="20" spans="1:3">
      <c r="A20" s="4" t="s">
        <v>592</v>
      </c>
    </row>
    <row r="21" spans="1:3">
      <c r="A21" s="3" t="s">
        <v>1348</v>
      </c>
    </row>
    <row r="22" spans="1:3">
      <c r="A22" s="4" t="s">
        <v>592</v>
      </c>
      <c r="B22" s="5" t="n">
        <v>16272</v>
      </c>
    </row>
    <row r="23" spans="1:3">
      <c r="A23" s="4" t="s">
        <v>1441</v>
      </c>
    </row>
    <row r="24" spans="1:3">
      <c r="A24" s="3" t="s">
        <v>1348</v>
      </c>
    </row>
    <row r="25" spans="1:3">
      <c r="A25" s="4" t="s">
        <v>1438</v>
      </c>
      <c r="B25" s="4" t="s">
        <v>1442</v>
      </c>
    </row>
    <row r="26" spans="1:3">
      <c r="A26" s="4" t="s">
        <v>1443</v>
      </c>
    </row>
    <row r="27" spans="1:3">
      <c r="A27" s="3" t="s">
        <v>1348</v>
      </c>
    </row>
    <row r="28" spans="1:3">
      <c r="A28" s="4" t="s">
        <v>1438</v>
      </c>
      <c r="B28" s="4" t="s">
        <v>1444</v>
      </c>
      <c r="C28" s="4" t="s">
        <v>1305</v>
      </c>
    </row>
    <row r="29" spans="1:3">
      <c r="A29" s="4" t="s">
        <v>1445</v>
      </c>
    </row>
    <row r="30" spans="1:3">
      <c r="A30" s="3" t="s">
        <v>1348</v>
      </c>
    </row>
    <row r="31" spans="1:3">
      <c r="A31" s="4" t="s">
        <v>1446</v>
      </c>
      <c r="B31" s="4" t="s">
        <v>586</v>
      </c>
      <c r="C31" s="4" t="s">
        <v>1447</v>
      </c>
    </row>
    <row r="32" spans="1:3">
      <c r="A32" s="4" t="s">
        <v>1448</v>
      </c>
    </row>
    <row r="33" spans="1:3">
      <c r="A33" s="3" t="s">
        <v>1348</v>
      </c>
    </row>
    <row r="34" spans="1:3">
      <c r="A34" s="4" t="s">
        <v>1438</v>
      </c>
      <c r="C34" s="4" t="s">
        <v>1305</v>
      </c>
    </row>
    <row r="35" spans="1:3">
      <c r="A35" s="4" t="s">
        <v>1449</v>
      </c>
    </row>
    <row r="36" spans="1:3">
      <c r="A36" s="3" t="s">
        <v>1348</v>
      </c>
    </row>
    <row r="37" spans="1:3">
      <c r="A37" s="4" t="s">
        <v>1438</v>
      </c>
      <c r="C37" s="4" t="s">
        <v>1305</v>
      </c>
    </row>
    <row r="38" spans="1:3">
      <c r="A38" s="4" t="s">
        <v>1450</v>
      </c>
    </row>
    <row r="39" spans="1:3">
      <c r="A39" s="3" t="s">
        <v>1348</v>
      </c>
    </row>
    <row r="40" spans="1:3">
      <c r="A40" s="4" t="s">
        <v>1438</v>
      </c>
      <c r="B40" s="4" t="s">
        <v>1444</v>
      </c>
    </row>
    <row r="41" spans="1:3">
      <c r="A41" s="4" t="s">
        <v>1451</v>
      </c>
    </row>
    <row r="42" spans="1:3">
      <c r="A42" s="3" t="s">
        <v>1348</v>
      </c>
    </row>
    <row r="43" spans="1:3">
      <c r="A43" s="4" t="s">
        <v>1438</v>
      </c>
      <c r="B43" s="4" t="s">
        <v>1305</v>
      </c>
      <c r="C43" s="4" t="s">
        <v>1305</v>
      </c>
    </row>
    <row r="44" spans="1:3">
      <c r="A44" s="4" t="s">
        <v>1452</v>
      </c>
    </row>
    <row r="45" spans="1:3">
      <c r="A45" s="3" t="s">
        <v>1348</v>
      </c>
    </row>
    <row r="46" spans="1:3">
      <c r="A46" s="4" t="s">
        <v>1446</v>
      </c>
      <c r="B46" s="4" t="s">
        <v>586</v>
      </c>
      <c r="C46" s="4" t="s">
        <v>1447</v>
      </c>
    </row>
    <row r="47" spans="1:3">
      <c r="A47" s="4" t="s">
        <v>1453</v>
      </c>
    </row>
    <row r="48" spans="1:3">
      <c r="A48" s="3" t="s">
        <v>1348</v>
      </c>
    </row>
    <row r="49" spans="1:3">
      <c r="A49" s="4" t="s">
        <v>1438</v>
      </c>
      <c r="C49" s="4" t="s">
        <v>1305</v>
      </c>
    </row>
    <row r="50" spans="1:3">
      <c r="A50" s="4" t="s">
        <v>1454</v>
      </c>
    </row>
    <row r="51" spans="1:3">
      <c r="A51" s="3" t="s">
        <v>1348</v>
      </c>
    </row>
    <row r="52" spans="1:3">
      <c r="A52" s="4" t="s">
        <v>1438</v>
      </c>
      <c r="C52" s="4" t="s">
        <v>571</v>
      </c>
    </row>
    <row r="53" spans="1:3">
      <c r="A53" s="4" t="s">
        <v>1455</v>
      </c>
    </row>
    <row r="54" spans="1:3">
      <c r="A54" s="3" t="s">
        <v>1348</v>
      </c>
    </row>
    <row r="55" spans="1:3">
      <c r="A55" s="4" t="s">
        <v>1438</v>
      </c>
      <c r="B55" s="4" t="s">
        <v>1456</v>
      </c>
    </row>
    <row r="56" spans="1:3">
      <c r="A56" s="4" t="s">
        <v>1457</v>
      </c>
    </row>
    <row r="57" spans="1:3">
      <c r="A57" s="3" t="s">
        <v>1348</v>
      </c>
    </row>
    <row r="58" spans="1:3">
      <c r="A58" s="4" t="s">
        <v>1438</v>
      </c>
      <c r="B58" s="4" t="s">
        <v>1444</v>
      </c>
      <c r="C58" s="4" t="s">
        <v>1305</v>
      </c>
    </row>
    <row r="59" spans="1:3">
      <c r="A59" s="4" t="s">
        <v>1458</v>
      </c>
    </row>
    <row r="60" spans="1:3">
      <c r="A60" s="3" t="s">
        <v>1348</v>
      </c>
    </row>
    <row r="61" spans="1:3">
      <c r="A61" s="4" t="s">
        <v>1446</v>
      </c>
      <c r="B61" s="4" t="s">
        <v>586</v>
      </c>
      <c r="C61" s="4" t="s">
        <v>1447</v>
      </c>
    </row>
    <row r="62" spans="1:3">
      <c r="A62" s="4" t="s">
        <v>1459</v>
      </c>
    </row>
    <row r="63" spans="1:3">
      <c r="A63" s="3" t="s">
        <v>1348</v>
      </c>
    </row>
    <row r="64" spans="1:3">
      <c r="A64" s="4" t="s">
        <v>1460</v>
      </c>
      <c r="B64" s="5" t="n">
        <v>12767</v>
      </c>
      <c r="C64" s="5" t="n">
        <v>10260</v>
      </c>
    </row>
    <row r="65" spans="1:3">
      <c r="A65" s="4" t="s">
        <v>1461</v>
      </c>
    </row>
    <row r="66" spans="1:3">
      <c r="A66" s="3" t="s">
        <v>1348</v>
      </c>
    </row>
    <row r="67" spans="1:3">
      <c r="A67" s="4" t="s">
        <v>1438</v>
      </c>
      <c r="B67" s="4" t="s">
        <v>1305</v>
      </c>
    </row>
    <row r="68" spans="1:3">
      <c r="A68" s="4" t="s">
        <v>1462</v>
      </c>
    </row>
    <row r="69" spans="1:3">
      <c r="A69" s="3" t="s">
        <v>1348</v>
      </c>
    </row>
    <row r="70" spans="1:3">
      <c r="A70" s="4" t="s">
        <v>1438</v>
      </c>
      <c r="B70" s="4" t="s">
        <v>1463</v>
      </c>
    </row>
    <row r="71" spans="1:3">
      <c r="A71" s="4" t="s">
        <v>1464</v>
      </c>
    </row>
    <row r="72" spans="1:3">
      <c r="A72" s="3" t="s">
        <v>1348</v>
      </c>
    </row>
    <row r="73" spans="1:3">
      <c r="A73" s="4" t="s">
        <v>1438</v>
      </c>
      <c r="B73" s="4" t="s">
        <v>1305</v>
      </c>
    </row>
    <row r="74" spans="1:3">
      <c r="A74" s="4" t="s">
        <v>1465</v>
      </c>
    </row>
    <row r="75" spans="1:3">
      <c r="A75" s="3" t="s">
        <v>1348</v>
      </c>
    </row>
    <row r="76" spans="1:3">
      <c r="A76" s="4" t="s">
        <v>1438</v>
      </c>
      <c r="B76" s="4" t="s">
        <v>1466</v>
      </c>
    </row>
    <row r="77" spans="1:3">
      <c r="A77" s="4" t="s">
        <v>1467</v>
      </c>
    </row>
    <row r="78" spans="1:3">
      <c r="A78" s="3" t="s">
        <v>1348</v>
      </c>
    </row>
    <row r="79" spans="1:3">
      <c r="A79" s="4" t="s">
        <v>1438</v>
      </c>
      <c r="B79" s="4" t="s">
        <v>1271</v>
      </c>
    </row>
    <row r="80" spans="1:3">
      <c r="A80" s="4" t="s">
        <v>1468</v>
      </c>
    </row>
    <row r="81" spans="1:3">
      <c r="A81" s="3" t="s">
        <v>1348</v>
      </c>
    </row>
    <row r="82" spans="1:3">
      <c r="A82" s="4" t="s">
        <v>1438</v>
      </c>
      <c r="B82" s="4" t="s">
        <v>1469</v>
      </c>
    </row>
    <row r="83" spans="1:3">
      <c r="A83" s="4" t="s">
        <v>1470</v>
      </c>
    </row>
    <row r="84" spans="1:3">
      <c r="A84" s="3" t="s">
        <v>1348</v>
      </c>
    </row>
    <row r="85" spans="1:3">
      <c r="A85" s="4" t="s">
        <v>1460</v>
      </c>
      <c r="B85" s="5" t="n">
        <v>1505</v>
      </c>
      <c r="C85" s="5" t="n">
        <v>616</v>
      </c>
    </row>
    <row r="86" spans="1:3">
      <c r="A86" s="4" t="s">
        <v>1471</v>
      </c>
    </row>
    <row r="87" spans="1:3">
      <c r="A87" s="3" t="s">
        <v>1348</v>
      </c>
    </row>
    <row r="88" spans="1:3">
      <c r="A88" s="4" t="s">
        <v>1438</v>
      </c>
      <c r="B88" s="4" t="s">
        <v>1472</v>
      </c>
    </row>
    <row r="89" spans="1:3">
      <c r="A89" s="4" t="s">
        <v>1473</v>
      </c>
    </row>
    <row r="90" spans="1:3">
      <c r="A90" s="3" t="s">
        <v>1348</v>
      </c>
    </row>
    <row r="91" spans="1:3">
      <c r="A91" s="4" t="s">
        <v>1438</v>
      </c>
      <c r="B91" s="4" t="s">
        <v>1305</v>
      </c>
    </row>
    <row r="92" spans="1:3">
      <c r="A92" s="4" t="s">
        <v>1474</v>
      </c>
    </row>
    <row r="93" spans="1:3">
      <c r="A93" s="3" t="s">
        <v>1348</v>
      </c>
    </row>
    <row r="94" spans="1:3">
      <c r="A94" s="4" t="s">
        <v>1438</v>
      </c>
      <c r="B94" s="4" t="s">
        <v>1305</v>
      </c>
    </row>
    <row r="95" spans="1:3">
      <c r="A95" s="4" t="s">
        <v>1475</v>
      </c>
    </row>
    <row r="96" spans="1:3">
      <c r="A96" s="3" t="s">
        <v>1348</v>
      </c>
    </row>
    <row r="97" spans="1:3">
      <c r="A97" s="4" t="s">
        <v>1438</v>
      </c>
      <c r="B97" s="4" t="s">
        <v>1305</v>
      </c>
    </row>
    <row r="98" spans="1:3">
      <c r="A98" s="4" t="s">
        <v>1476</v>
      </c>
    </row>
    <row r="99" spans="1:3">
      <c r="A99" s="3" t="s">
        <v>1348</v>
      </c>
    </row>
    <row r="100" spans="1:3">
      <c r="A100" s="4" t="s">
        <v>1438</v>
      </c>
      <c r="B100" s="4" t="s">
        <v>571</v>
      </c>
    </row>
    <row r="101" spans="1:3">
      <c r="A101" s="4" t="s">
        <v>1477</v>
      </c>
    </row>
    <row r="102" spans="1:3">
      <c r="A102" s="3" t="s">
        <v>1348</v>
      </c>
    </row>
    <row r="103" spans="1:3">
      <c r="A103" s="4" t="s">
        <v>1438</v>
      </c>
      <c r="B103" s="4" t="s">
        <v>130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1478</v>
      </c>
      <c r="B1" s="2" t="s">
        <v>1</v>
      </c>
    </row>
    <row r="2" spans="1:3">
      <c r="B2" s="2" t="s">
        <v>1479</v>
      </c>
      <c r="C2" s="2" t="s">
        <v>555</v>
      </c>
    </row>
    <row r="3" spans="1:3">
      <c r="A3" s="3" t="s">
        <v>1480</v>
      </c>
    </row>
    <row r="4" spans="1:3">
      <c r="A4" s="4" t="s">
        <v>1481</v>
      </c>
      <c r="B4" s="5" t="n">
        <v>6200</v>
      </c>
    </row>
    <row r="5" spans="1:3">
      <c r="A5" s="4" t="s">
        <v>1482</v>
      </c>
      <c r="B5" s="4" t="s">
        <v>1483</v>
      </c>
    </row>
    <row r="6" spans="1:3">
      <c r="A6" s="4" t="s">
        <v>1484</v>
      </c>
      <c r="B6" s="5" t="n">
        <v>46400</v>
      </c>
    </row>
    <row r="7" spans="1:3">
      <c r="A7" s="4" t="s">
        <v>1485</v>
      </c>
    </row>
    <row r="8" spans="1:3">
      <c r="A8" s="3" t="s">
        <v>1480</v>
      </c>
    </row>
    <row r="9" spans="1:3">
      <c r="A9" s="4" t="s">
        <v>1486</v>
      </c>
      <c r="B9" s="5" t="n">
        <v>45727</v>
      </c>
      <c r="C9" s="5" t="n">
        <v>702</v>
      </c>
    </row>
    <row r="10" spans="1:3">
      <c r="A10" s="4" t="s">
        <v>1487</v>
      </c>
    </row>
    <row r="11" spans="1:3">
      <c r="A11" s="3" t="s">
        <v>1480</v>
      </c>
    </row>
    <row r="12" spans="1:3">
      <c r="A12" s="4" t="s">
        <v>1488</v>
      </c>
      <c r="B12" s="4" t="s">
        <v>718</v>
      </c>
    </row>
    <row r="13" spans="1:3">
      <c r="A13" s="4" t="s">
        <v>1489</v>
      </c>
    </row>
    <row r="14" spans="1:3">
      <c r="A14" s="3" t="s">
        <v>1480</v>
      </c>
    </row>
    <row r="15" spans="1:3">
      <c r="A15" s="4" t="s">
        <v>1488</v>
      </c>
      <c r="B15" s="4" t="s">
        <v>1490</v>
      </c>
    </row>
    <row r="16" spans="1:3">
      <c r="A16" s="4" t="s">
        <v>1491</v>
      </c>
    </row>
    <row r="17" spans="1:3">
      <c r="A17" s="3" t="s">
        <v>1480</v>
      </c>
    </row>
    <row r="18" spans="1:3">
      <c r="A18" s="4" t="s">
        <v>579</v>
      </c>
      <c r="B18" s="6" t="n">
        <v>140</v>
      </c>
      <c r="C18" s="6" t="n">
        <v>98</v>
      </c>
    </row>
    <row r="19" spans="1:3">
      <c r="A19" s="4" t="s">
        <v>580</v>
      </c>
      <c r="B19" s="5" t="n">
        <v>1400000</v>
      </c>
      <c r="C19" s="5" t="n">
        <v>1000000</v>
      </c>
    </row>
    <row r="20" spans="1:3">
      <c r="A20" s="4" t="s">
        <v>1492</v>
      </c>
    </row>
    <row r="21" spans="1:3">
      <c r="A21" s="3" t="s">
        <v>1480</v>
      </c>
    </row>
    <row r="22" spans="1:3">
      <c r="A22" s="4" t="s">
        <v>579</v>
      </c>
      <c r="B22" s="6" t="n">
        <v>4</v>
      </c>
      <c r="C22" s="6" t="n">
        <v>0</v>
      </c>
    </row>
    <row r="23" spans="1:3">
      <c r="A23" s="4" t="s">
        <v>580</v>
      </c>
      <c r="B23" s="5" t="n">
        <v>78600</v>
      </c>
    </row>
    <row r="24" spans="1:3">
      <c r="A24" s="4" t="s">
        <v>1493</v>
      </c>
    </row>
    <row r="25" spans="1:3">
      <c r="A25" s="3" t="s">
        <v>1480</v>
      </c>
    </row>
    <row r="26" spans="1:3">
      <c r="A26" s="4" t="s">
        <v>580</v>
      </c>
      <c r="B26" s="6" t="n">
        <v>4500</v>
      </c>
      <c r="C26" s="5" t="n">
        <v>3600</v>
      </c>
    </row>
    <row r="27" spans="1:3">
      <c r="A27" s="4" t="s">
        <v>1494</v>
      </c>
    </row>
    <row r="28" spans="1:3">
      <c r="A28" s="3" t="s">
        <v>1480</v>
      </c>
    </row>
    <row r="29" spans="1:3">
      <c r="A29" s="4" t="s">
        <v>580</v>
      </c>
      <c r="B29" s="5" t="n">
        <v>167100</v>
      </c>
      <c r="C29" s="5" t="n">
        <v>94900</v>
      </c>
    </row>
    <row r="30" spans="1:3">
      <c r="A30" s="4" t="s">
        <v>1495</v>
      </c>
    </row>
    <row r="31" spans="1:3">
      <c r="A31" s="3" t="s">
        <v>1480</v>
      </c>
    </row>
    <row r="32" spans="1:3">
      <c r="A32" s="4" t="s">
        <v>582</v>
      </c>
      <c r="B32" s="6" t="n">
        <v>4</v>
      </c>
      <c r="C32" s="6" t="n">
        <v>6</v>
      </c>
    </row>
    <row r="33" spans="1:3">
      <c r="A33" s="4" t="s">
        <v>580</v>
      </c>
      <c r="B33" s="5" t="n">
        <v>725000</v>
      </c>
      <c r="C33" s="5" t="n">
        <v>75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6</v>
      </c>
      <c r="B1" s="2" t="s">
        <v>2</v>
      </c>
      <c r="C1" s="2" t="s">
        <v>82</v>
      </c>
    </row>
    <row r="2" spans="1:3">
      <c r="A2" s="4" t="s">
        <v>1485</v>
      </c>
    </row>
    <row r="3" spans="1:3">
      <c r="A3" s="3" t="s">
        <v>1480</v>
      </c>
    </row>
    <row r="4" spans="1:3">
      <c r="A4" s="4" t="s">
        <v>1497</v>
      </c>
      <c r="B4" s="5" t="n">
        <v>432</v>
      </c>
      <c r="C4" s="5" t="n">
        <v>7529</v>
      </c>
    </row>
    <row r="5" spans="1:3">
      <c r="A5" s="4" t="s">
        <v>1498</v>
      </c>
      <c r="B5" s="6" t="n">
        <v>45727</v>
      </c>
      <c r="C5" s="6" t="n">
        <v>9077</v>
      </c>
    </row>
    <row r="6" spans="1:3">
      <c r="A6" s="4" t="s">
        <v>1499</v>
      </c>
    </row>
    <row r="7" spans="1:3">
      <c r="A7" s="3" t="s">
        <v>1480</v>
      </c>
    </row>
    <row r="8" spans="1:3">
      <c r="A8" s="4" t="s">
        <v>1497</v>
      </c>
      <c r="B8" s="6" t="n">
        <v>0</v>
      </c>
      <c r="C8" s="6" t="n">
        <v>256</v>
      </c>
    </row>
    <row r="9" spans="1:3">
      <c r="A9" s="4" t="s">
        <v>1500</v>
      </c>
    </row>
    <row r="10" spans="1:3">
      <c r="A10" s="3" t="s">
        <v>1480</v>
      </c>
    </row>
    <row r="11" spans="1:3">
      <c r="A11" s="4" t="s">
        <v>1497</v>
      </c>
      <c r="B11" s="6" t="n">
        <v>0</v>
      </c>
      <c r="C11" s="6" t="n">
        <v>256</v>
      </c>
    </row>
    <row r="12" spans="1:3">
      <c r="A12" s="4" t="s">
        <v>1501</v>
      </c>
    </row>
    <row r="13" spans="1:3">
      <c r="A13" s="3" t="s">
        <v>1480</v>
      </c>
    </row>
    <row r="14" spans="1:3">
      <c r="A14" s="4" t="s">
        <v>1498</v>
      </c>
      <c r="B14" s="6" t="n">
        <v>21374</v>
      </c>
      <c r="C14" s="6" t="n">
        <v>1502</v>
      </c>
    </row>
    <row r="15" spans="1:3">
      <c r="A15" s="4" t="s">
        <v>1502</v>
      </c>
    </row>
    <row r="16" spans="1:3">
      <c r="A16" s="3" t="s">
        <v>1480</v>
      </c>
    </row>
    <row r="17" spans="1:3">
      <c r="A17" s="4" t="s">
        <v>1498</v>
      </c>
      <c r="B17" s="6" t="n">
        <v>21374</v>
      </c>
      <c r="C17" s="6" t="n">
        <v>1502</v>
      </c>
    </row>
    <row r="18" spans="1:3">
      <c r="A18" s="4" t="s">
        <v>1503</v>
      </c>
    </row>
    <row r="19" spans="1:3">
      <c r="A19" s="3" t="s">
        <v>1480</v>
      </c>
    </row>
    <row r="20" spans="1:3">
      <c r="A20" s="4" t="s">
        <v>1497</v>
      </c>
      <c r="B20" s="6" t="n">
        <v>23608</v>
      </c>
      <c r="C20" s="6" t="n">
        <v>14437</v>
      </c>
    </row>
    <row r="21" spans="1:3">
      <c r="A21" s="4" t="s">
        <v>1504</v>
      </c>
    </row>
    <row r="22" spans="1:3">
      <c r="A22" s="3" t="s">
        <v>1480</v>
      </c>
    </row>
    <row r="23" spans="1:3">
      <c r="A23" s="4" t="s">
        <v>1497</v>
      </c>
      <c r="B23" s="6" t="n">
        <v>23301</v>
      </c>
      <c r="C23" s="6" t="n">
        <v>14300</v>
      </c>
    </row>
    <row r="24" spans="1:3">
      <c r="A24" s="4" t="s">
        <v>1505</v>
      </c>
    </row>
    <row r="25" spans="1:3">
      <c r="A25" s="3" t="s">
        <v>1480</v>
      </c>
    </row>
    <row r="26" spans="1:3">
      <c r="A26" s="4" t="s">
        <v>1497</v>
      </c>
      <c r="B26" s="6" t="n">
        <v>9</v>
      </c>
    </row>
    <row r="27" spans="1:3">
      <c r="A27" s="4" t="s">
        <v>1506</v>
      </c>
    </row>
    <row r="28" spans="1:3">
      <c r="A28" s="3" t="s">
        <v>1480</v>
      </c>
    </row>
    <row r="29" spans="1:3">
      <c r="A29" s="4" t="s">
        <v>1497</v>
      </c>
      <c r="B29" s="6" t="n">
        <v>219</v>
      </c>
      <c r="C29" s="6" t="n">
        <v>68</v>
      </c>
    </row>
    <row r="30" spans="1:3">
      <c r="A30" s="4" t="s">
        <v>1507</v>
      </c>
    </row>
    <row r="31" spans="1:3">
      <c r="A31" s="3" t="s">
        <v>1480</v>
      </c>
    </row>
    <row r="32" spans="1:3">
      <c r="A32" s="4" t="s">
        <v>1497</v>
      </c>
      <c r="B32" s="6" t="n">
        <v>79</v>
      </c>
      <c r="C32" s="6" t="n">
        <v>69</v>
      </c>
    </row>
    <row r="33" spans="1:3">
      <c r="A33" s="4" t="s">
        <v>1508</v>
      </c>
    </row>
    <row r="34" spans="1:3">
      <c r="A34" s="3" t="s">
        <v>1480</v>
      </c>
    </row>
    <row r="35" spans="1:3">
      <c r="A35" s="4" t="s">
        <v>1498</v>
      </c>
      <c r="B35" s="6" t="n">
        <v>24565</v>
      </c>
      <c r="C35" s="6" t="n">
        <v>14784</v>
      </c>
    </row>
    <row r="36" spans="1:3">
      <c r="A36" s="4" t="s">
        <v>1509</v>
      </c>
    </row>
    <row r="37" spans="1:3">
      <c r="A37" s="3" t="s">
        <v>1480</v>
      </c>
    </row>
    <row r="38" spans="1:3">
      <c r="A38" s="4" t="s">
        <v>1498</v>
      </c>
      <c r="B38" s="6" t="n">
        <v>24797</v>
      </c>
      <c r="C38" s="6" t="n">
        <v>14730</v>
      </c>
    </row>
    <row r="39" spans="1:3">
      <c r="A39" s="4" t="s">
        <v>1510</v>
      </c>
    </row>
    <row r="40" spans="1:3">
      <c r="A40" s="3" t="s">
        <v>1480</v>
      </c>
    </row>
    <row r="41" spans="1:3">
      <c r="A41" s="4" t="s">
        <v>1498</v>
      </c>
      <c r="B41" s="6" t="n">
        <v>9</v>
      </c>
    </row>
    <row r="42" spans="1:3">
      <c r="A42" s="4" t="s">
        <v>1511</v>
      </c>
    </row>
    <row r="43" spans="1:3">
      <c r="A43" s="3" t="s">
        <v>1480</v>
      </c>
    </row>
    <row r="44" spans="1:3">
      <c r="A44" s="4" t="s">
        <v>1498</v>
      </c>
      <c r="B44" s="6" t="n">
        <v>-241</v>
      </c>
      <c r="C44" s="6" t="n">
        <v>54</v>
      </c>
    </row>
    <row r="45" spans="1:3">
      <c r="A45" s="4" t="s">
        <v>1512</v>
      </c>
    </row>
    <row r="46" spans="1:3">
      <c r="A46" s="3" t="s">
        <v>1480</v>
      </c>
    </row>
    <row r="47" spans="1:3">
      <c r="A47" s="4" t="s">
        <v>1498</v>
      </c>
      <c r="B47" s="5" t="n">
        <v>0</v>
      </c>
      <c r="C47"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3</v>
      </c>
      <c r="B1" s="2" t="s">
        <v>1</v>
      </c>
    </row>
    <row r="2" spans="1:4">
      <c r="B2" s="2" t="s">
        <v>2</v>
      </c>
      <c r="C2" s="2" t="s">
        <v>82</v>
      </c>
      <c r="D2" s="2" t="s">
        <v>136</v>
      </c>
    </row>
    <row r="3" spans="1:4">
      <c r="A3" s="3" t="s">
        <v>1480</v>
      </c>
    </row>
    <row r="4" spans="1:4">
      <c r="A4" s="4" t="s">
        <v>1514</v>
      </c>
      <c r="B4" s="5" t="n">
        <v>-1407</v>
      </c>
      <c r="C4" s="5" t="n">
        <v>2917</v>
      </c>
      <c r="D4" s="5" t="n">
        <v>-2634</v>
      </c>
    </row>
    <row r="5" spans="1:4">
      <c r="A5" s="4" t="s">
        <v>1485</v>
      </c>
    </row>
    <row r="6" spans="1:4">
      <c r="A6" s="3" t="s">
        <v>1480</v>
      </c>
    </row>
    <row r="7" spans="1:4">
      <c r="A7" s="4" t="s">
        <v>1515</v>
      </c>
      <c r="B7" s="6" t="n">
        <v>-15656</v>
      </c>
      <c r="C7" s="6" t="n">
        <v>1477</v>
      </c>
      <c r="D7" s="6" t="n">
        <v>406</v>
      </c>
    </row>
    <row r="8" spans="1:4">
      <c r="A8" s="4" t="s">
        <v>1516</v>
      </c>
    </row>
    <row r="9" spans="1:4">
      <c r="A9" s="3" t="s">
        <v>1480</v>
      </c>
    </row>
    <row r="10" spans="1:4">
      <c r="A10" s="4" t="s">
        <v>1514</v>
      </c>
      <c r="B10" s="6" t="n">
        <v>-1407</v>
      </c>
      <c r="C10" s="6" t="n">
        <v>2917</v>
      </c>
      <c r="D10" s="6" t="n">
        <v>-2634</v>
      </c>
    </row>
    <row r="11" spans="1:4">
      <c r="A11" s="4" t="s">
        <v>1517</v>
      </c>
    </row>
    <row r="12" spans="1:4">
      <c r="A12" s="3" t="s">
        <v>1480</v>
      </c>
    </row>
    <row r="13" spans="1:4">
      <c r="A13" s="4" t="s">
        <v>1514</v>
      </c>
      <c r="B13" s="6" t="n">
        <v>-1407</v>
      </c>
      <c r="C13" s="6" t="n">
        <v>95</v>
      </c>
      <c r="D13" s="6" t="n">
        <v>-2634</v>
      </c>
    </row>
    <row r="14" spans="1:4">
      <c r="A14" s="4" t="s">
        <v>1518</v>
      </c>
    </row>
    <row r="15" spans="1:4">
      <c r="A15" s="3" t="s">
        <v>1480</v>
      </c>
    </row>
    <row r="16" spans="1:4">
      <c r="A16" s="4" t="s">
        <v>1514</v>
      </c>
      <c r="B16" s="6" t="n">
        <v>0</v>
      </c>
      <c r="C16" s="6" t="n">
        <v>2822</v>
      </c>
      <c r="D16" s="6" t="n">
        <v>0</v>
      </c>
    </row>
    <row r="17" spans="1:4">
      <c r="A17" s="4" t="s">
        <v>1519</v>
      </c>
    </row>
    <row r="18" spans="1:4">
      <c r="A18" s="3" t="s">
        <v>1480</v>
      </c>
    </row>
    <row r="19" spans="1:4">
      <c r="A19" s="4" t="s">
        <v>1520</v>
      </c>
      <c r="B19" s="6" t="n">
        <v>3172</v>
      </c>
      <c r="C19" s="6" t="n">
        <v>3545</v>
      </c>
      <c r="D19" s="6" t="n">
        <v>790</v>
      </c>
    </row>
    <row r="20" spans="1:4">
      <c r="A20" s="4" t="s">
        <v>1521</v>
      </c>
    </row>
    <row r="21" spans="1:4">
      <c r="A21" s="3" t="s">
        <v>1480</v>
      </c>
    </row>
    <row r="22" spans="1:4">
      <c r="A22" s="4" t="s">
        <v>1520</v>
      </c>
      <c r="B22" s="6" t="n">
        <v>2549</v>
      </c>
      <c r="C22" s="6" t="n">
        <v>3409</v>
      </c>
      <c r="D22" s="6" t="n">
        <v>604</v>
      </c>
    </row>
    <row r="23" spans="1:4">
      <c r="A23" s="4" t="s">
        <v>1522</v>
      </c>
    </row>
    <row r="24" spans="1:4">
      <c r="A24" s="3" t="s">
        <v>1480</v>
      </c>
    </row>
    <row r="25" spans="1:4">
      <c r="A25" s="4" t="s">
        <v>1520</v>
      </c>
      <c r="B25" s="6" t="n">
        <v>24</v>
      </c>
      <c r="C25" s="6" t="n">
        <v>0</v>
      </c>
      <c r="D25" s="6" t="n">
        <v>0</v>
      </c>
    </row>
    <row r="26" spans="1:4">
      <c r="A26" s="4" t="s">
        <v>1523</v>
      </c>
    </row>
    <row r="27" spans="1:4">
      <c r="A27" s="3" t="s">
        <v>1480</v>
      </c>
    </row>
    <row r="28" spans="1:4">
      <c r="A28" s="4" t="s">
        <v>1520</v>
      </c>
      <c r="B28" s="6" t="n">
        <v>589</v>
      </c>
      <c r="C28" s="6" t="n">
        <v>127</v>
      </c>
      <c r="D28" s="6" t="n">
        <v>171</v>
      </c>
    </row>
    <row r="29" spans="1:4">
      <c r="A29" s="4" t="s">
        <v>1524</v>
      </c>
    </row>
    <row r="30" spans="1:4">
      <c r="A30" s="3" t="s">
        <v>1480</v>
      </c>
    </row>
    <row r="31" spans="1:4">
      <c r="A31" s="4" t="s">
        <v>1520</v>
      </c>
      <c r="B31" s="5" t="n">
        <v>10</v>
      </c>
      <c r="C31" s="5" t="n">
        <v>9</v>
      </c>
      <c r="D31" s="5" t="n">
        <v>1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v>
      </c>
      <c r="C1" s="2" t="s">
        <v>82</v>
      </c>
    </row>
    <row r="2" spans="1:3">
      <c r="A2" s="3" t="s">
        <v>1526</v>
      </c>
    </row>
    <row r="3" spans="1:3">
      <c r="A3" s="4" t="s">
        <v>1527</v>
      </c>
      <c r="B3" s="5" t="n">
        <v>432</v>
      </c>
      <c r="C3" s="5" t="n">
        <v>7529</v>
      </c>
    </row>
    <row r="4" spans="1:3">
      <c r="A4" s="4" t="s">
        <v>1528</v>
      </c>
      <c r="B4" s="6" t="n">
        <v>0</v>
      </c>
      <c r="C4" s="6" t="n">
        <v>0</v>
      </c>
    </row>
    <row r="5" spans="1:3">
      <c r="A5" s="4" t="s">
        <v>1529</v>
      </c>
      <c r="B5" s="6" t="n">
        <v>0</v>
      </c>
      <c r="C5" s="6" t="n">
        <v>1860</v>
      </c>
    </row>
    <row r="6" spans="1:3">
      <c r="A6" s="4" t="s">
        <v>1530</v>
      </c>
      <c r="B6" s="5" t="n">
        <v>432</v>
      </c>
      <c r="C6" s="5" t="n">
        <v>56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82</v>
      </c>
    </row>
    <row r="2" spans="1:3">
      <c r="A2" s="3" t="s">
        <v>1532</v>
      </c>
    </row>
    <row r="3" spans="1:3">
      <c r="A3" s="4" t="s">
        <v>1533</v>
      </c>
      <c r="B3" s="5" t="n">
        <v>45727</v>
      </c>
      <c r="C3" s="5" t="n">
        <v>9077</v>
      </c>
    </row>
    <row r="4" spans="1:3">
      <c r="A4" s="4" t="s">
        <v>1528</v>
      </c>
      <c r="B4" s="6" t="n">
        <v>0</v>
      </c>
      <c r="C4" s="6" t="n">
        <v>0</v>
      </c>
    </row>
    <row r="5" spans="1:3">
      <c r="A5" s="4" t="s">
        <v>1529</v>
      </c>
      <c r="B5" s="6" t="n">
        <v>-45727</v>
      </c>
      <c r="C5" s="6" t="n">
        <v>-702</v>
      </c>
    </row>
    <row r="6" spans="1:3">
      <c r="A6" s="4" t="s">
        <v>1530</v>
      </c>
      <c r="B6" s="5" t="n">
        <v>0</v>
      </c>
      <c r="C6" s="5" t="n">
        <v>837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534</v>
      </c>
      <c r="B1" s="2" t="s">
        <v>1535</v>
      </c>
      <c r="C1" s="2" t="s">
        <v>1536</v>
      </c>
      <c r="D1" s="2" t="s">
        <v>2</v>
      </c>
    </row>
    <row r="2" spans="1:4">
      <c r="A2" s="4" t="s">
        <v>1537</v>
      </c>
    </row>
    <row r="3" spans="1:4">
      <c r="A3" s="3" t="s">
        <v>1538</v>
      </c>
    </row>
    <row r="4" spans="1:4">
      <c r="A4" s="4" t="s">
        <v>1539</v>
      </c>
      <c r="C4" s="9" t="n">
        <v>5.4</v>
      </c>
    </row>
    <row r="5" spans="1:4">
      <c r="A5" s="4" t="s">
        <v>1540</v>
      </c>
    </row>
    <row r="6" spans="1:4">
      <c r="A6" s="3" t="s">
        <v>1538</v>
      </c>
    </row>
    <row r="7" spans="1:4">
      <c r="A7" s="4" t="s">
        <v>1541</v>
      </c>
      <c r="B7" s="5" t="n">
        <v>1</v>
      </c>
    </row>
    <row r="8" spans="1:4">
      <c r="A8" s="4" t="s">
        <v>1542</v>
      </c>
    </row>
    <row r="9" spans="1:4">
      <c r="A9" s="3" t="s">
        <v>1538</v>
      </c>
    </row>
    <row r="10" spans="1:4">
      <c r="A10" s="4" t="s">
        <v>1543</v>
      </c>
      <c r="D10" s="9" t="n">
        <v>6.5</v>
      </c>
    </row>
    <row r="11" spans="1:4">
      <c r="A11" s="4" t="s">
        <v>1544</v>
      </c>
      <c r="D11" s="6" t="n">
        <v>1</v>
      </c>
    </row>
    <row r="12" spans="1:4">
      <c r="A12" s="4" t="s">
        <v>1545</v>
      </c>
    </row>
    <row r="13" spans="1:4">
      <c r="A13" s="3" t="s">
        <v>1538</v>
      </c>
    </row>
    <row r="14" spans="1:4">
      <c r="A14" s="4" t="s">
        <v>1543</v>
      </c>
      <c r="D14" s="6" t="n">
        <v>1</v>
      </c>
    </row>
    <row r="15" spans="1:4">
      <c r="A15" s="4" t="s">
        <v>1546</v>
      </c>
    </row>
    <row r="16" spans="1:4">
      <c r="A16" s="3" t="s">
        <v>1538</v>
      </c>
    </row>
    <row r="17" spans="1:4">
      <c r="A17" s="4" t="s">
        <v>1543</v>
      </c>
      <c r="D17" s="5" t="n">
        <v>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7</v>
      </c>
      <c r="B1" s="2" t="s">
        <v>2</v>
      </c>
      <c r="C1" s="2" t="s">
        <v>82</v>
      </c>
      <c r="D1" s="2" t="s">
        <v>136</v>
      </c>
      <c r="E1" s="2" t="s">
        <v>1548</v>
      </c>
    </row>
    <row r="2" spans="1:5">
      <c r="A2" s="3" t="s">
        <v>83</v>
      </c>
    </row>
    <row r="3" spans="1:5">
      <c r="A3" s="4" t="s">
        <v>1549</v>
      </c>
      <c r="B3" s="5" t="n">
        <v>212505</v>
      </c>
      <c r="C3" s="5" t="n">
        <v>62135</v>
      </c>
    </row>
    <row r="4" spans="1:5">
      <c r="A4" s="4" t="s">
        <v>99</v>
      </c>
      <c r="B4" s="6" t="n">
        <v>298052</v>
      </c>
      <c r="C4" s="6" t="n">
        <v>185672</v>
      </c>
    </row>
    <row r="5" spans="1:5">
      <c r="A5" s="4" t="s">
        <v>100</v>
      </c>
      <c r="B5" s="6" t="n">
        <v>11520717</v>
      </c>
      <c r="C5" s="6" t="n">
        <v>9833425</v>
      </c>
      <c r="D5" s="5" t="n">
        <v>9839555</v>
      </c>
    </row>
    <row r="6" spans="1:5">
      <c r="A6" s="3" t="s">
        <v>1550</v>
      </c>
    </row>
    <row r="7" spans="1:5">
      <c r="A7" s="4" t="s">
        <v>107</v>
      </c>
      <c r="B7" s="6" t="n">
        <v>123630</v>
      </c>
      <c r="C7" s="6" t="n">
        <v>123871</v>
      </c>
    </row>
    <row r="8" spans="1:5">
      <c r="A8" s="4" t="s">
        <v>110</v>
      </c>
      <c r="B8" s="6" t="n">
        <v>10467922</v>
      </c>
      <c r="C8" s="6" t="n">
        <v>8876609</v>
      </c>
    </row>
    <row r="9" spans="1:5">
      <c r="A9" s="4" t="s">
        <v>1551</v>
      </c>
      <c r="B9" s="6" t="n">
        <v>1052795</v>
      </c>
      <c r="C9" s="6" t="n">
        <v>956816</v>
      </c>
      <c r="D9" s="5" t="n">
        <v>920964</v>
      </c>
      <c r="E9" s="5" t="n">
        <v>855872</v>
      </c>
    </row>
    <row r="10" spans="1:5">
      <c r="A10" s="4" t="s">
        <v>121</v>
      </c>
      <c r="B10" s="6" t="n">
        <v>11520717</v>
      </c>
      <c r="C10" s="6" t="n">
        <v>9833425</v>
      </c>
    </row>
    <row r="11" spans="1:5">
      <c r="A11" s="4" t="s">
        <v>1552</v>
      </c>
    </row>
    <row r="12" spans="1:5">
      <c r="A12" s="3" t="s">
        <v>83</v>
      </c>
    </row>
    <row r="13" spans="1:5">
      <c r="A13" s="4" t="s">
        <v>1549</v>
      </c>
      <c r="B13" s="6" t="n">
        <v>62643</v>
      </c>
      <c r="C13" s="6" t="n">
        <v>16684</v>
      </c>
    </row>
    <row r="14" spans="1:5">
      <c r="A14" s="4" t="s">
        <v>99</v>
      </c>
      <c r="B14" s="6" t="n">
        <v>6583</v>
      </c>
      <c r="C14" s="6" t="n">
        <v>3417</v>
      </c>
    </row>
    <row r="15" spans="1:5">
      <c r="A15" s="4" t="s">
        <v>100</v>
      </c>
      <c r="B15" s="6" t="n">
        <v>1249798</v>
      </c>
      <c r="C15" s="6" t="n">
        <v>1081490</v>
      </c>
    </row>
    <row r="16" spans="1:5">
      <c r="A16" s="3" t="s">
        <v>1550</v>
      </c>
    </row>
    <row r="17" spans="1:5">
      <c r="A17" s="4" t="s">
        <v>107</v>
      </c>
      <c r="B17" s="6" t="n">
        <v>195670</v>
      </c>
      <c r="C17" s="6" t="n">
        <v>123871</v>
      </c>
    </row>
    <row r="18" spans="1:5">
      <c r="A18" s="4" t="s">
        <v>1553</v>
      </c>
      <c r="B18" s="6" t="n">
        <v>1333</v>
      </c>
      <c r="C18" s="6" t="n">
        <v>803</v>
      </c>
    </row>
    <row r="19" spans="1:5">
      <c r="A19" s="4" t="s">
        <v>110</v>
      </c>
      <c r="B19" s="6" t="n">
        <v>197003</v>
      </c>
      <c r="C19" s="6" t="n">
        <v>124674</v>
      </c>
    </row>
    <row r="20" spans="1:5">
      <c r="A20" s="4" t="s">
        <v>1551</v>
      </c>
      <c r="B20" s="6" t="n">
        <v>1052795</v>
      </c>
      <c r="C20" s="6" t="n">
        <v>956816</v>
      </c>
    </row>
    <row r="21" spans="1:5">
      <c r="A21" s="4" t="s">
        <v>121</v>
      </c>
      <c r="B21" s="6" t="n">
        <v>1249798</v>
      </c>
      <c r="C21" s="6" t="n">
        <v>1081490</v>
      </c>
    </row>
    <row r="22" spans="1:5">
      <c r="A22" s="4" t="s">
        <v>1554</v>
      </c>
    </row>
    <row r="23" spans="1:5">
      <c r="A23" s="3" t="s">
        <v>83</v>
      </c>
    </row>
    <row r="24" spans="1:5">
      <c r="A24" s="4" t="s">
        <v>1555</v>
      </c>
      <c r="B24" s="6" t="n">
        <v>1178166</v>
      </c>
      <c r="C24" s="6" t="n">
        <v>1059671</v>
      </c>
    </row>
    <row r="25" spans="1:5">
      <c r="A25" s="4" t="s">
        <v>1556</v>
      </c>
    </row>
    <row r="26" spans="1:5">
      <c r="A26" s="3" t="s">
        <v>83</v>
      </c>
    </row>
    <row r="27" spans="1:5">
      <c r="A27" s="4" t="s">
        <v>1555</v>
      </c>
      <c r="B27" s="5" t="n">
        <v>2406</v>
      </c>
      <c r="C27" s="5" t="n">
        <v>171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7</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1558</v>
      </c>
    </row>
    <row r="4" spans="1:12">
      <c r="A4" s="4" t="s">
        <v>1559</v>
      </c>
      <c r="B4" s="5" t="n">
        <v>46402</v>
      </c>
      <c r="C4" s="5" t="n">
        <v>50983</v>
      </c>
      <c r="D4" s="5" t="n">
        <v>47271</v>
      </c>
      <c r="E4" s="5" t="n">
        <v>41771</v>
      </c>
      <c r="F4" s="5" t="n">
        <v>41779</v>
      </c>
      <c r="G4" s="5" t="n">
        <v>46044</v>
      </c>
      <c r="H4" s="5" t="n">
        <v>40317</v>
      </c>
      <c r="I4" s="5" t="n">
        <v>31933</v>
      </c>
      <c r="J4" s="5" t="n">
        <v>186429</v>
      </c>
      <c r="K4" s="5" t="n">
        <v>160074</v>
      </c>
      <c r="L4" s="5" t="n">
        <v>105507</v>
      </c>
    </row>
    <row r="5" spans="1:12">
      <c r="A5" s="4" t="s">
        <v>1560</v>
      </c>
      <c r="B5" s="6" t="n">
        <v>-7451</v>
      </c>
      <c r="C5" s="6" t="n">
        <v>-8020</v>
      </c>
      <c r="D5" s="6" t="n">
        <v>-2491</v>
      </c>
      <c r="E5" s="6" t="n">
        <v>-4831</v>
      </c>
      <c r="F5" s="6" t="n">
        <v>-5109</v>
      </c>
      <c r="G5" s="6" t="n">
        <v>-28</v>
      </c>
      <c r="H5" s="6" t="n">
        <v>-6820</v>
      </c>
      <c r="I5" s="6" t="n">
        <v>-7402</v>
      </c>
      <c r="J5" s="6" t="n">
        <v>-22793</v>
      </c>
      <c r="K5" s="6" t="n">
        <v>-19359</v>
      </c>
      <c r="L5" s="6" t="n">
        <v>-45042</v>
      </c>
    </row>
    <row r="6" spans="1:12">
      <c r="A6" s="4" t="s">
        <v>174</v>
      </c>
      <c r="B6" s="6" t="n">
        <v>27526</v>
      </c>
      <c r="C6" s="6" t="n">
        <v>27066</v>
      </c>
      <c r="D6" s="6" t="n">
        <v>9296</v>
      </c>
      <c r="E6" s="6" t="n">
        <v>15440</v>
      </c>
      <c r="F6" s="6" t="n">
        <v>17862</v>
      </c>
      <c r="G6" s="6" t="n">
        <v>6029</v>
      </c>
      <c r="H6" s="6" t="n">
        <v>23663</v>
      </c>
      <c r="I6" s="6" t="n">
        <v>24142</v>
      </c>
      <c r="J6" s="6" t="n">
        <v>79327</v>
      </c>
      <c r="K6" s="6" t="n">
        <v>71695</v>
      </c>
      <c r="L6" s="6" t="n">
        <v>78837</v>
      </c>
    </row>
    <row r="7" spans="1:12">
      <c r="A7" s="4" t="s">
        <v>175</v>
      </c>
      <c r="B7" s="6" t="n">
        <v>3615</v>
      </c>
      <c r="C7" s="6" t="n">
        <v>3615</v>
      </c>
      <c r="D7" s="6" t="n">
        <v>3615</v>
      </c>
      <c r="E7" s="6" t="n">
        <v>3615</v>
      </c>
      <c r="F7" s="6" t="n">
        <v>3615</v>
      </c>
      <c r="G7" s="6" t="n">
        <v>3615</v>
      </c>
      <c r="H7" s="6" t="n">
        <v>3615</v>
      </c>
      <c r="I7" s="6" t="n">
        <v>3615</v>
      </c>
      <c r="J7" s="6" t="n">
        <v>14459</v>
      </c>
      <c r="K7" s="6" t="n">
        <v>14459</v>
      </c>
      <c r="L7" s="6" t="n">
        <v>14459</v>
      </c>
    </row>
    <row r="8" spans="1:12">
      <c r="A8" s="4" t="s">
        <v>176</v>
      </c>
      <c r="B8" s="5" t="n">
        <v>23911</v>
      </c>
      <c r="C8" s="5" t="n">
        <v>23451</v>
      </c>
      <c r="D8" s="5" t="n">
        <v>5681</v>
      </c>
      <c r="E8" s="5" t="n">
        <v>11825</v>
      </c>
      <c r="F8" s="5" t="n">
        <v>14247</v>
      </c>
      <c r="G8" s="5" t="n">
        <v>2414</v>
      </c>
      <c r="H8" s="5" t="n">
        <v>20048</v>
      </c>
      <c r="I8" s="5" t="n">
        <v>20527</v>
      </c>
      <c r="J8" s="6" t="n">
        <v>64868</v>
      </c>
      <c r="K8" s="6" t="n">
        <v>57236</v>
      </c>
      <c r="L8" s="6" t="n">
        <v>64378</v>
      </c>
    </row>
    <row r="9" spans="1:12">
      <c r="A9" s="4" t="s">
        <v>1561</v>
      </c>
      <c r="J9" s="6" t="n">
        <v>100740</v>
      </c>
    </row>
    <row r="10" spans="1:12">
      <c r="A10" s="4" t="s">
        <v>1552</v>
      </c>
    </row>
    <row r="11" spans="1:12">
      <c r="A11" s="3" t="s">
        <v>1562</v>
      </c>
    </row>
    <row r="12" spans="1:12">
      <c r="A12" s="4" t="s">
        <v>1563</v>
      </c>
      <c r="J12" s="6" t="n">
        <v>70000</v>
      </c>
      <c r="K12" s="6" t="n">
        <v>45422</v>
      </c>
      <c r="L12" s="6" t="n">
        <v>38200</v>
      </c>
    </row>
    <row r="13" spans="1:12">
      <c r="A13" s="4" t="s">
        <v>1564</v>
      </c>
      <c r="J13" s="6" t="n">
        <v>70000</v>
      </c>
      <c r="K13" s="6" t="n">
        <v>45422</v>
      </c>
      <c r="L13" s="6" t="n">
        <v>38200</v>
      </c>
    </row>
    <row r="14" spans="1:12">
      <c r="A14" s="3" t="s">
        <v>1558</v>
      </c>
    </row>
    <row r="15" spans="1:12">
      <c r="A15" s="4" t="s">
        <v>1559</v>
      </c>
      <c r="J15" s="6" t="n">
        <v>5425</v>
      </c>
      <c r="K15" s="6" t="n">
        <v>8178</v>
      </c>
      <c r="L15" s="6" t="n">
        <v>7984</v>
      </c>
    </row>
    <row r="16" spans="1:12">
      <c r="A16" s="4" t="s">
        <v>140</v>
      </c>
      <c r="J16" s="6" t="n">
        <v>744</v>
      </c>
      <c r="K16" s="6" t="n">
        <v>1722</v>
      </c>
      <c r="L16" s="6" t="n">
        <v>1742</v>
      </c>
    </row>
    <row r="17" spans="1:12">
      <c r="A17" s="4" t="s">
        <v>1565</v>
      </c>
      <c r="J17" s="6" t="n">
        <v>6169</v>
      </c>
      <c r="K17" s="6" t="n">
        <v>9900</v>
      </c>
      <c r="L17" s="6" t="n">
        <v>9726</v>
      </c>
    </row>
    <row r="18" spans="1:12">
      <c r="A18" s="4" t="s">
        <v>1566</v>
      </c>
      <c r="J18" s="6" t="n">
        <v>63831</v>
      </c>
      <c r="K18" s="6" t="n">
        <v>35522</v>
      </c>
      <c r="L18" s="6" t="n">
        <v>28474</v>
      </c>
    </row>
    <row r="19" spans="1:12">
      <c r="A19" s="4" t="s">
        <v>1560</v>
      </c>
      <c r="J19" s="6" t="n">
        <v>1391</v>
      </c>
      <c r="K19" s="6" t="n">
        <v>2335</v>
      </c>
      <c r="L19" s="6" t="n">
        <v>3620</v>
      </c>
    </row>
    <row r="20" spans="1:12">
      <c r="A20" s="4" t="s">
        <v>1567</v>
      </c>
      <c r="J20" s="6" t="n">
        <v>65222</v>
      </c>
      <c r="K20" s="6" t="n">
        <v>37857</v>
      </c>
      <c r="L20" s="6" t="n">
        <v>32094</v>
      </c>
    </row>
    <row r="21" spans="1:12">
      <c r="A21" s="4" t="s">
        <v>1568</v>
      </c>
      <c r="J21" s="6" t="n">
        <v>14105</v>
      </c>
      <c r="K21" s="6" t="n">
        <v>33838</v>
      </c>
      <c r="L21" s="6" t="n">
        <v>46743</v>
      </c>
    </row>
    <row r="22" spans="1:12">
      <c r="A22" s="4" t="s">
        <v>174</v>
      </c>
      <c r="J22" s="6" t="n">
        <v>79327</v>
      </c>
      <c r="K22" s="6" t="n">
        <v>71695</v>
      </c>
      <c r="L22" s="6" t="n">
        <v>78837</v>
      </c>
    </row>
    <row r="23" spans="1:12">
      <c r="A23" s="4" t="s">
        <v>175</v>
      </c>
      <c r="J23" s="6" t="n">
        <v>14459</v>
      </c>
      <c r="K23" s="6" t="n">
        <v>14459</v>
      </c>
      <c r="L23" s="6" t="n">
        <v>14459</v>
      </c>
    </row>
    <row r="24" spans="1:12">
      <c r="A24" s="4" t="s">
        <v>176</v>
      </c>
      <c r="J24" s="6" t="n">
        <v>64868</v>
      </c>
      <c r="K24" s="6" t="n">
        <v>57236</v>
      </c>
      <c r="L24" s="6" t="n">
        <v>64378</v>
      </c>
    </row>
    <row r="25" spans="1:12">
      <c r="A25" s="4" t="s">
        <v>1561</v>
      </c>
      <c r="J25" s="5" t="n">
        <v>100740</v>
      </c>
      <c r="K25" s="5" t="n">
        <v>50730</v>
      </c>
      <c r="L25" s="5" t="n">
        <v>8337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9</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1570</v>
      </c>
    </row>
    <row r="4" spans="1:12">
      <c r="A4" s="4" t="s">
        <v>174</v>
      </c>
      <c r="B4" s="5" t="n">
        <v>27526</v>
      </c>
      <c r="C4" s="5" t="n">
        <v>27066</v>
      </c>
      <c r="D4" s="5" t="n">
        <v>9296</v>
      </c>
      <c r="E4" s="5" t="n">
        <v>15440</v>
      </c>
      <c r="F4" s="5" t="n">
        <v>17862</v>
      </c>
      <c r="G4" s="5" t="n">
        <v>6029</v>
      </c>
      <c r="H4" s="5" t="n">
        <v>23663</v>
      </c>
      <c r="I4" s="5" t="n">
        <v>24142</v>
      </c>
      <c r="J4" s="5" t="n">
        <v>79327</v>
      </c>
      <c r="K4" s="5" t="n">
        <v>71695</v>
      </c>
      <c r="L4" s="5" t="n">
        <v>78837</v>
      </c>
    </row>
    <row r="5" spans="1:12">
      <c r="A5" s="3" t="s">
        <v>231</v>
      </c>
    </row>
    <row r="6" spans="1:12">
      <c r="A6" s="4" t="s">
        <v>1571</v>
      </c>
      <c r="J6" s="6" t="n">
        <v>-84141</v>
      </c>
      <c r="K6" s="6" t="n">
        <v>-34614</v>
      </c>
      <c r="L6" s="6" t="n">
        <v>-32256</v>
      </c>
    </row>
    <row r="7" spans="1:12">
      <c r="A7" s="4" t="s">
        <v>1572</v>
      </c>
      <c r="J7" s="6" t="n">
        <v>15002</v>
      </c>
      <c r="K7" s="6" t="n">
        <v>9881</v>
      </c>
      <c r="L7" s="6" t="n">
        <v>-16687</v>
      </c>
    </row>
    <row r="8" spans="1:12">
      <c r="A8" s="4" t="s">
        <v>246</v>
      </c>
      <c r="J8" s="6" t="n">
        <v>78280</v>
      </c>
      <c r="K8" s="6" t="n">
        <v>97474</v>
      </c>
      <c r="L8" s="6" t="n">
        <v>62193</v>
      </c>
    </row>
    <row r="9" spans="1:12">
      <c r="A9" s="3" t="s">
        <v>247</v>
      </c>
    </row>
    <row r="10" spans="1:12">
      <c r="A10" s="4" t="s">
        <v>263</v>
      </c>
      <c r="J10" s="6" t="n">
        <v>-1444435</v>
      </c>
      <c r="K10" s="6" t="n">
        <v>-104098</v>
      </c>
      <c r="L10" s="6" t="n">
        <v>-565125</v>
      </c>
    </row>
    <row r="11" spans="1:12">
      <c r="A11" s="3" t="s">
        <v>264</v>
      </c>
    </row>
    <row r="12" spans="1:12">
      <c r="A12" s="4" t="s">
        <v>276</v>
      </c>
      <c r="J12" s="6" t="n">
        <v>2150</v>
      </c>
      <c r="K12" s="6" t="n">
        <v>3585</v>
      </c>
      <c r="L12" s="6" t="n">
        <v>2716</v>
      </c>
    </row>
    <row r="13" spans="1:12">
      <c r="A13" s="4" t="s">
        <v>269</v>
      </c>
      <c r="J13" s="6" t="n">
        <v>72030</v>
      </c>
      <c r="K13" s="6" t="n">
        <v>0</v>
      </c>
      <c r="L13" s="6" t="n">
        <v>0</v>
      </c>
    </row>
    <row r="14" spans="1:12">
      <c r="A14" s="4" t="s">
        <v>1573</v>
      </c>
      <c r="J14" s="6" t="n">
        <v>24477</v>
      </c>
      <c r="K14" s="6" t="n">
        <v>0</v>
      </c>
      <c r="L14" s="6" t="n">
        <v>98564</v>
      </c>
    </row>
    <row r="15" spans="1:12">
      <c r="A15" s="4" t="s">
        <v>271</v>
      </c>
      <c r="J15" s="6" t="n">
        <v>-25000</v>
      </c>
      <c r="K15" s="6" t="n">
        <v>-63250</v>
      </c>
      <c r="L15" s="6" t="n">
        <v>0</v>
      </c>
    </row>
    <row r="16" spans="1:12">
      <c r="A16" s="4" t="s">
        <v>273</v>
      </c>
      <c r="J16" s="6" t="n">
        <v>0</v>
      </c>
      <c r="K16" s="6" t="n">
        <v>112</v>
      </c>
      <c r="L16" s="6" t="n">
        <v>1059</v>
      </c>
    </row>
    <row r="17" spans="1:12">
      <c r="A17" s="4" t="s">
        <v>274</v>
      </c>
      <c r="J17" s="6" t="n">
        <v>-571</v>
      </c>
      <c r="K17" s="6" t="n">
        <v>-12976</v>
      </c>
      <c r="L17" s="6" t="n">
        <v>0</v>
      </c>
    </row>
    <row r="18" spans="1:12">
      <c r="A18" s="4" t="s">
        <v>275</v>
      </c>
      <c r="J18" s="6" t="n">
        <v>-1732</v>
      </c>
      <c r="K18" s="6" t="n">
        <v>-880</v>
      </c>
      <c r="L18" s="6" t="n">
        <v>-14761</v>
      </c>
    </row>
    <row r="19" spans="1:12">
      <c r="A19" s="4" t="s">
        <v>272</v>
      </c>
      <c r="J19" s="6" t="n">
        <v>-14459</v>
      </c>
      <c r="K19" s="6" t="n">
        <v>-14459</v>
      </c>
      <c r="L19" s="6" t="n">
        <v>-14459</v>
      </c>
    </row>
    <row r="20" spans="1:12">
      <c r="A20" s="4" t="s">
        <v>277</v>
      </c>
      <c r="J20" s="6" t="n">
        <v>1516525</v>
      </c>
      <c r="K20" s="6" t="n">
        <v>-77564</v>
      </c>
      <c r="L20" s="6" t="n">
        <v>384546</v>
      </c>
    </row>
    <row r="21" spans="1:12">
      <c r="A21" s="4" t="s">
        <v>278</v>
      </c>
      <c r="J21" s="6" t="n">
        <v>150370</v>
      </c>
      <c r="K21" s="6" t="n">
        <v>-84188</v>
      </c>
      <c r="L21" s="6" t="n">
        <v>-118386</v>
      </c>
    </row>
    <row r="22" spans="1:12">
      <c r="A22" s="4" t="s">
        <v>279</v>
      </c>
      <c r="E22" s="6" t="n">
        <v>62135</v>
      </c>
      <c r="I22" s="6" t="n">
        <v>146323</v>
      </c>
      <c r="J22" s="6" t="n">
        <v>62135</v>
      </c>
      <c r="K22" s="6" t="n">
        <v>146323</v>
      </c>
      <c r="L22" s="6" t="n">
        <v>264709</v>
      </c>
    </row>
    <row r="23" spans="1:12">
      <c r="A23" s="4" t="s">
        <v>280</v>
      </c>
      <c r="B23" s="6" t="n">
        <v>212505</v>
      </c>
      <c r="F23" s="6" t="n">
        <v>62135</v>
      </c>
      <c r="J23" s="6" t="n">
        <v>212505</v>
      </c>
      <c r="K23" s="6" t="n">
        <v>62135</v>
      </c>
      <c r="L23" s="6" t="n">
        <v>146323</v>
      </c>
    </row>
    <row r="24" spans="1:12">
      <c r="A24" s="4" t="s">
        <v>1552</v>
      </c>
    </row>
    <row r="25" spans="1:12">
      <c r="A25" s="3" t="s">
        <v>1570</v>
      </c>
    </row>
    <row r="26" spans="1:12">
      <c r="A26" s="4" t="s">
        <v>174</v>
      </c>
      <c r="J26" s="6" t="n">
        <v>79327</v>
      </c>
      <c r="K26" s="6" t="n">
        <v>71695</v>
      </c>
      <c r="L26" s="6" t="n">
        <v>78837</v>
      </c>
    </row>
    <row r="27" spans="1:12">
      <c r="A27" s="3" t="s">
        <v>231</v>
      </c>
    </row>
    <row r="28" spans="1:12">
      <c r="A28" s="4" t="s">
        <v>1574</v>
      </c>
      <c r="J28" s="6" t="n">
        <v>-14105</v>
      </c>
      <c r="K28" s="6" t="n">
        <v>-33838</v>
      </c>
      <c r="L28" s="6" t="n">
        <v>-46743</v>
      </c>
    </row>
    <row r="29" spans="1:12">
      <c r="A29" s="4" t="s">
        <v>1571</v>
      </c>
      <c r="J29" s="6" t="n">
        <v>-3166</v>
      </c>
      <c r="K29" s="6" t="n">
        <v>-256</v>
      </c>
      <c r="L29" s="6" t="n">
        <v>7624</v>
      </c>
    </row>
    <row r="30" spans="1:12">
      <c r="A30" s="4" t="s">
        <v>1572</v>
      </c>
      <c r="J30" s="6" t="n">
        <v>1775</v>
      </c>
      <c r="K30" s="6" t="n">
        <v>-251</v>
      </c>
      <c r="L30" s="6" t="n">
        <v>-1322</v>
      </c>
    </row>
    <row r="31" spans="1:12">
      <c r="A31" s="4" t="s">
        <v>246</v>
      </c>
      <c r="J31" s="6" t="n">
        <v>63831</v>
      </c>
      <c r="K31" s="6" t="n">
        <v>37350</v>
      </c>
      <c r="L31" s="6" t="n">
        <v>38396</v>
      </c>
    </row>
    <row r="32" spans="1:12">
      <c r="A32" s="3" t="s">
        <v>247</v>
      </c>
    </row>
    <row r="33" spans="1:12">
      <c r="A33" s="4" t="s">
        <v>1575</v>
      </c>
      <c r="J33" s="6" t="n">
        <v>-74767</v>
      </c>
      <c r="K33" s="6" t="n">
        <v>-29</v>
      </c>
      <c r="L33" s="6" t="n">
        <v>-98725</v>
      </c>
    </row>
    <row r="34" spans="1:12">
      <c r="A34" s="4" t="s">
        <v>263</v>
      </c>
      <c r="J34" s="6" t="n">
        <v>-74767</v>
      </c>
      <c r="K34" s="6" t="n">
        <v>-29</v>
      </c>
      <c r="L34" s="6" t="n">
        <v>-98725</v>
      </c>
    </row>
    <row r="35" spans="1:12">
      <c r="A35" s="3" t="s">
        <v>264</v>
      </c>
    </row>
    <row r="36" spans="1:12">
      <c r="A36" s="4" t="s">
        <v>276</v>
      </c>
      <c r="J36" s="6" t="n">
        <v>2150</v>
      </c>
      <c r="K36" s="6" t="n">
        <v>3585</v>
      </c>
      <c r="L36" s="6" t="n">
        <v>2716</v>
      </c>
    </row>
    <row r="37" spans="1:12">
      <c r="A37" s="4" t="s">
        <v>269</v>
      </c>
      <c r="J37" s="6" t="n">
        <v>72030</v>
      </c>
      <c r="K37" s="6" t="n">
        <v>0</v>
      </c>
      <c r="L37" s="6" t="n">
        <v>0</v>
      </c>
    </row>
    <row r="38" spans="1:12">
      <c r="A38" s="4" t="s">
        <v>1573</v>
      </c>
      <c r="J38" s="6" t="n">
        <v>24477</v>
      </c>
      <c r="K38" s="6" t="n">
        <v>0</v>
      </c>
      <c r="L38" s="6" t="n">
        <v>98564</v>
      </c>
    </row>
    <row r="39" spans="1:12">
      <c r="A39" s="4" t="s">
        <v>271</v>
      </c>
      <c r="J39" s="6" t="n">
        <v>-25000</v>
      </c>
      <c r="K39" s="6" t="n">
        <v>-63250</v>
      </c>
      <c r="L39" s="6" t="n">
        <v>0</v>
      </c>
    </row>
    <row r="40" spans="1:12">
      <c r="A40" s="4" t="s">
        <v>273</v>
      </c>
      <c r="J40" s="6" t="n">
        <v>0</v>
      </c>
      <c r="K40" s="6" t="n">
        <v>112</v>
      </c>
      <c r="L40" s="6" t="n">
        <v>1059</v>
      </c>
    </row>
    <row r="41" spans="1:12">
      <c r="A41" s="4" t="s">
        <v>274</v>
      </c>
      <c r="J41" s="6" t="n">
        <v>-571</v>
      </c>
      <c r="K41" s="6" t="n">
        <v>-12976</v>
      </c>
      <c r="L41" s="6" t="n">
        <v>0</v>
      </c>
    </row>
    <row r="42" spans="1:12">
      <c r="A42" s="4" t="s">
        <v>275</v>
      </c>
      <c r="J42" s="6" t="n">
        <v>-1732</v>
      </c>
      <c r="K42" s="6" t="n">
        <v>-880</v>
      </c>
      <c r="L42" s="6" t="n">
        <v>-14761</v>
      </c>
    </row>
    <row r="43" spans="1:12">
      <c r="A43" s="4" t="s">
        <v>272</v>
      </c>
      <c r="J43" s="6" t="n">
        <v>-14459</v>
      </c>
      <c r="K43" s="6" t="n">
        <v>-14459</v>
      </c>
      <c r="L43" s="6" t="n">
        <v>-14459</v>
      </c>
    </row>
    <row r="44" spans="1:12">
      <c r="A44" s="4" t="s">
        <v>277</v>
      </c>
      <c r="J44" s="6" t="n">
        <v>56895</v>
      </c>
      <c r="K44" s="6" t="n">
        <v>-87868</v>
      </c>
      <c r="L44" s="6" t="n">
        <v>73119</v>
      </c>
    </row>
    <row r="45" spans="1:12">
      <c r="A45" s="4" t="s">
        <v>278</v>
      </c>
      <c r="J45" s="6" t="n">
        <v>45959</v>
      </c>
      <c r="K45" s="6" t="n">
        <v>-50547</v>
      </c>
      <c r="L45" s="6" t="n">
        <v>12790</v>
      </c>
    </row>
    <row r="46" spans="1:12">
      <c r="A46" s="4" t="s">
        <v>279</v>
      </c>
      <c r="E46" s="5" t="n">
        <v>16684</v>
      </c>
      <c r="I46" s="5" t="n">
        <v>67231</v>
      </c>
      <c r="J46" s="6" t="n">
        <v>16684</v>
      </c>
      <c r="K46" s="6" t="n">
        <v>67231</v>
      </c>
      <c r="L46" s="6" t="n">
        <v>54441</v>
      </c>
    </row>
    <row r="47" spans="1:12">
      <c r="A47" s="4" t="s">
        <v>280</v>
      </c>
      <c r="B47" s="5" t="n">
        <v>62643</v>
      </c>
      <c r="F47" s="5" t="n">
        <v>16684</v>
      </c>
      <c r="J47" s="5" t="n">
        <v>62643</v>
      </c>
      <c r="K47" s="5" t="n">
        <v>16684</v>
      </c>
      <c r="L47" s="5" t="n">
        <v>67231</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354</v>
      </c>
    </row>
    <row r="4" spans="1:12">
      <c r="A4" s="4" t="s">
        <v>1577</v>
      </c>
      <c r="B4" s="5" t="n">
        <v>123995</v>
      </c>
      <c r="C4" s="5" t="n">
        <v>126718</v>
      </c>
      <c r="D4" s="5" t="n">
        <v>111950</v>
      </c>
      <c r="E4" s="5" t="n">
        <v>101075</v>
      </c>
      <c r="F4" s="5" t="n">
        <v>103303</v>
      </c>
      <c r="G4" s="5" t="n">
        <v>110045</v>
      </c>
      <c r="H4" s="5" t="n">
        <v>107639</v>
      </c>
      <c r="I4" s="5" t="n">
        <v>96964</v>
      </c>
      <c r="J4" s="5" t="n">
        <v>463739</v>
      </c>
      <c r="K4" s="5" t="n">
        <v>417951</v>
      </c>
      <c r="L4" s="5" t="n">
        <v>372850</v>
      </c>
    </row>
    <row r="5" spans="1:12">
      <c r="A5" s="4" t="s">
        <v>1578</v>
      </c>
      <c r="B5" s="6" t="n">
        <v>46402</v>
      </c>
      <c r="C5" s="6" t="n">
        <v>50983</v>
      </c>
      <c r="D5" s="6" t="n">
        <v>47271</v>
      </c>
      <c r="E5" s="6" t="n">
        <v>41771</v>
      </c>
      <c r="F5" s="6" t="n">
        <v>41779</v>
      </c>
      <c r="G5" s="6" t="n">
        <v>46044</v>
      </c>
      <c r="H5" s="6" t="n">
        <v>40317</v>
      </c>
      <c r="I5" s="6" t="n">
        <v>31933</v>
      </c>
      <c r="J5" s="6" t="n">
        <v>186429</v>
      </c>
      <c r="K5" s="6" t="n">
        <v>160074</v>
      </c>
      <c r="L5" s="6" t="n">
        <v>105507</v>
      </c>
    </row>
    <row r="6" spans="1:12">
      <c r="A6" s="4" t="s">
        <v>146</v>
      </c>
      <c r="B6" s="6" t="n">
        <v>77593</v>
      </c>
      <c r="C6" s="6" t="n">
        <v>75735</v>
      </c>
      <c r="D6" s="6" t="n">
        <v>64679</v>
      </c>
      <c r="E6" s="6" t="n">
        <v>59304</v>
      </c>
      <c r="F6" s="6" t="n">
        <v>61524</v>
      </c>
      <c r="G6" s="6" t="n">
        <v>64001</v>
      </c>
      <c r="H6" s="6" t="n">
        <v>67322</v>
      </c>
      <c r="I6" s="6" t="n">
        <v>65031</v>
      </c>
      <c r="J6" s="6" t="n">
        <v>277310</v>
      </c>
      <c r="K6" s="6" t="n">
        <v>257877</v>
      </c>
      <c r="L6" s="6" t="n">
        <v>267343</v>
      </c>
    </row>
    <row r="7" spans="1:12">
      <c r="A7" s="4" t="s">
        <v>147</v>
      </c>
      <c r="B7" s="6" t="n">
        <v>9689</v>
      </c>
      <c r="C7" s="6" t="n">
        <v>4426</v>
      </c>
      <c r="D7" s="6" t="n">
        <v>5346</v>
      </c>
      <c r="E7" s="6" t="n">
        <v>4767</v>
      </c>
      <c r="F7" s="6" t="n">
        <v>1385</v>
      </c>
      <c r="G7" s="6" t="n">
        <v>2924</v>
      </c>
      <c r="H7" s="6" t="n">
        <v>-784</v>
      </c>
      <c r="I7" s="6" t="n">
        <v>2117</v>
      </c>
      <c r="J7" s="6" t="n">
        <v>24227</v>
      </c>
      <c r="K7" s="6" t="n">
        <v>5642</v>
      </c>
      <c r="L7" s="6" t="n">
        <v>6768</v>
      </c>
    </row>
    <row r="8" spans="1:12">
      <c r="A8" s="4" t="s">
        <v>629</v>
      </c>
      <c r="B8" s="6" t="n">
        <v>25813</v>
      </c>
      <c r="C8" s="6" t="n">
        <v>23369</v>
      </c>
      <c r="D8" s="6" t="n">
        <v>12036</v>
      </c>
      <c r="E8" s="6" t="n">
        <v>19718</v>
      </c>
      <c r="F8" s="6" t="n">
        <v>19877</v>
      </c>
      <c r="G8" s="6" t="n">
        <v>2084</v>
      </c>
      <c r="H8" s="6" t="n">
        <v>16127</v>
      </c>
      <c r="I8" s="6" t="n">
        <v>20910</v>
      </c>
      <c r="J8" s="6" t="n">
        <v>80938</v>
      </c>
      <c r="K8" s="6" t="n">
        <v>58998</v>
      </c>
      <c r="L8" s="6" t="n">
        <v>78910</v>
      </c>
    </row>
    <row r="9" spans="1:12">
      <c r="A9" s="4" t="s">
        <v>1579</v>
      </c>
      <c r="B9" s="6" t="n">
        <v>58740</v>
      </c>
      <c r="C9" s="6" t="n">
        <v>59592</v>
      </c>
      <c r="D9" s="6" t="n">
        <v>59582</v>
      </c>
      <c r="E9" s="6" t="n">
        <v>53984</v>
      </c>
      <c r="F9" s="6" t="n">
        <v>57045</v>
      </c>
      <c r="G9" s="6" t="n">
        <v>57104</v>
      </c>
      <c r="H9" s="6" t="n">
        <v>53750</v>
      </c>
      <c r="I9" s="6" t="n">
        <v>52280</v>
      </c>
      <c r="J9" s="6" t="n">
        <v>231901</v>
      </c>
      <c r="K9" s="6" t="n">
        <v>220179</v>
      </c>
      <c r="L9" s="6" t="n">
        <v>215606</v>
      </c>
    </row>
    <row r="10" spans="1:12">
      <c r="A10" s="4" t="s">
        <v>172</v>
      </c>
      <c r="B10" s="6" t="n">
        <v>34977</v>
      </c>
      <c r="C10" s="6" t="n">
        <v>35086</v>
      </c>
      <c r="D10" s="6" t="n">
        <v>11787</v>
      </c>
      <c r="E10" s="6" t="n">
        <v>20271</v>
      </c>
      <c r="F10" s="6" t="n">
        <v>22971</v>
      </c>
      <c r="G10" s="6" t="n">
        <v>6057</v>
      </c>
      <c r="H10" s="6" t="n">
        <v>30483</v>
      </c>
      <c r="I10" s="6" t="n">
        <v>31544</v>
      </c>
      <c r="J10" s="6" t="n">
        <v>102120</v>
      </c>
      <c r="K10" s="6" t="n">
        <v>91054</v>
      </c>
      <c r="L10" s="6" t="n">
        <v>123879</v>
      </c>
    </row>
    <row r="11" spans="1:12">
      <c r="A11" s="4" t="s">
        <v>1580</v>
      </c>
      <c r="B11" s="6" t="n">
        <v>7451</v>
      </c>
      <c r="C11" s="6" t="n">
        <v>8020</v>
      </c>
      <c r="D11" s="6" t="n">
        <v>2491</v>
      </c>
      <c r="E11" s="6" t="n">
        <v>4831</v>
      </c>
      <c r="F11" s="6" t="n">
        <v>5109</v>
      </c>
      <c r="G11" s="6" t="n">
        <v>28</v>
      </c>
      <c r="H11" s="6" t="n">
        <v>6820</v>
      </c>
      <c r="I11" s="6" t="n">
        <v>7402</v>
      </c>
      <c r="J11" s="6" t="n">
        <v>22793</v>
      </c>
      <c r="K11" s="6" t="n">
        <v>19359</v>
      </c>
      <c r="L11" s="6" t="n">
        <v>45042</v>
      </c>
    </row>
    <row r="12" spans="1:12">
      <c r="A12" s="4" t="s">
        <v>174</v>
      </c>
      <c r="B12" s="6" t="n">
        <v>27526</v>
      </c>
      <c r="C12" s="6" t="n">
        <v>27066</v>
      </c>
      <c r="D12" s="6" t="n">
        <v>9296</v>
      </c>
      <c r="E12" s="6" t="n">
        <v>15440</v>
      </c>
      <c r="F12" s="6" t="n">
        <v>17862</v>
      </c>
      <c r="G12" s="6" t="n">
        <v>6029</v>
      </c>
      <c r="H12" s="6" t="n">
        <v>23663</v>
      </c>
      <c r="I12" s="6" t="n">
        <v>24142</v>
      </c>
      <c r="J12" s="6" t="n">
        <v>79327</v>
      </c>
      <c r="K12" s="6" t="n">
        <v>71695</v>
      </c>
      <c r="L12" s="6" t="n">
        <v>78837</v>
      </c>
    </row>
    <row r="13" spans="1:12">
      <c r="A13" s="4" t="s">
        <v>175</v>
      </c>
      <c r="B13" s="6" t="n">
        <v>3615</v>
      </c>
      <c r="C13" s="6" t="n">
        <v>3615</v>
      </c>
      <c r="D13" s="6" t="n">
        <v>3615</v>
      </c>
      <c r="E13" s="6" t="n">
        <v>3615</v>
      </c>
      <c r="F13" s="6" t="n">
        <v>3615</v>
      </c>
      <c r="G13" s="6" t="n">
        <v>3615</v>
      </c>
      <c r="H13" s="6" t="n">
        <v>3615</v>
      </c>
      <c r="I13" s="6" t="n">
        <v>3615</v>
      </c>
      <c r="J13" s="6" t="n">
        <v>14459</v>
      </c>
      <c r="K13" s="6" t="n">
        <v>14459</v>
      </c>
      <c r="L13" s="6" t="n">
        <v>14459</v>
      </c>
    </row>
    <row r="14" spans="1:12">
      <c r="A14" s="4" t="s">
        <v>176</v>
      </c>
      <c r="B14" s="5" t="n">
        <v>23911</v>
      </c>
      <c r="C14" s="5" t="n">
        <v>23451</v>
      </c>
      <c r="D14" s="5" t="n">
        <v>5681</v>
      </c>
      <c r="E14" s="5" t="n">
        <v>11825</v>
      </c>
      <c r="F14" s="5" t="n">
        <v>14247</v>
      </c>
      <c r="G14" s="5" t="n">
        <v>2414</v>
      </c>
      <c r="H14" s="5" t="n">
        <v>20048</v>
      </c>
      <c r="I14" s="5" t="n">
        <v>20527</v>
      </c>
      <c r="J14" s="5" t="n">
        <v>64868</v>
      </c>
      <c r="K14" s="5" t="n">
        <v>57236</v>
      </c>
      <c r="L14" s="5" t="n">
        <v>64378</v>
      </c>
    </row>
    <row r="15" spans="1:12">
      <c r="A15" s="3" t="s">
        <v>1581</v>
      </c>
    </row>
    <row r="16" spans="1:12">
      <c r="A16" s="4" t="s">
        <v>1582</v>
      </c>
      <c r="B16" s="7" t="n">
        <v>0.76</v>
      </c>
      <c r="C16" s="7" t="n">
        <v>0.75</v>
      </c>
      <c r="D16" s="7" t="n">
        <v>0.18</v>
      </c>
      <c r="E16" s="7" t="n">
        <v>0.38</v>
      </c>
      <c r="F16" s="7" t="n">
        <v>0.45</v>
      </c>
      <c r="G16" s="7" t="n">
        <v>0.08</v>
      </c>
      <c r="H16" s="7" t="n">
        <v>0.64</v>
      </c>
      <c r="I16" s="7" t="n">
        <v>0.65</v>
      </c>
      <c r="J16" s="7" t="n">
        <v>2.08</v>
      </c>
      <c r="K16" s="7" t="n">
        <v>1.81</v>
      </c>
      <c r="L16" s="7" t="n">
        <v>2.1</v>
      </c>
    </row>
    <row r="17" spans="1:12">
      <c r="A17" s="4" t="s">
        <v>607</v>
      </c>
      <c r="B17" s="7" t="n">
        <v>0.75</v>
      </c>
      <c r="C17" s="7" t="n">
        <v>0.74</v>
      </c>
      <c r="D17" s="7" t="n">
        <v>0.18</v>
      </c>
      <c r="E17" s="7" t="n">
        <v>0.38</v>
      </c>
      <c r="F17" s="7" t="n">
        <v>0.44</v>
      </c>
      <c r="G17" s="7" t="n">
        <v>0.07000000000000001</v>
      </c>
      <c r="H17" s="7" t="n">
        <v>0.62</v>
      </c>
      <c r="I17" s="7" t="n">
        <v>0.64</v>
      </c>
      <c r="J17" s="7" t="n">
        <v>2.05</v>
      </c>
      <c r="K17" s="7" t="n">
        <v>1.78</v>
      </c>
      <c r="L17" s="7" t="n">
        <v>1.97</v>
      </c>
    </row>
    <row r="18" spans="1:12">
      <c r="A18" s="4" t="s">
        <v>155</v>
      </c>
      <c r="D18" s="5" t="n">
        <v>7500</v>
      </c>
      <c r="J18" s="5" t="n">
        <v>7476</v>
      </c>
      <c r="K18" s="5" t="n">
        <v>0</v>
      </c>
      <c r="L18" s="5" t="n">
        <v>0</v>
      </c>
    </row>
    <row r="19" spans="1:12">
      <c r="A19" s="4" t="s">
        <v>1583</v>
      </c>
      <c r="G19" s="5" t="n">
        <v>-18700</v>
      </c>
      <c r="J19" s="5" t="n">
        <v>1001</v>
      </c>
      <c r="K19" s="5" t="n">
        <v>-18659</v>
      </c>
      <c r="L19" s="5" t="n">
        <v>88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1584</v>
      </c>
      <c r="B1" s="2" t="s">
        <v>597</v>
      </c>
      <c r="J1" s="2" t="s">
        <v>1585</v>
      </c>
      <c r="K1" s="2" t="s">
        <v>1</v>
      </c>
    </row>
    <row r="2" spans="1:13">
      <c r="B2" s="2" t="s">
        <v>666</v>
      </c>
      <c r="C2" s="2" t="s">
        <v>1586</v>
      </c>
      <c r="D2" s="2" t="s">
        <v>655</v>
      </c>
      <c r="E2" s="2" t="s">
        <v>1587</v>
      </c>
      <c r="F2" s="2" t="s">
        <v>657</v>
      </c>
      <c r="G2" s="2" t="s">
        <v>1588</v>
      </c>
      <c r="H2" s="2" t="s">
        <v>1589</v>
      </c>
      <c r="I2" s="2" t="s">
        <v>1590</v>
      </c>
      <c r="J2" s="2" t="s">
        <v>553</v>
      </c>
      <c r="K2" s="2" t="s">
        <v>1591</v>
      </c>
      <c r="L2" s="2" t="s">
        <v>657</v>
      </c>
      <c r="M2" s="2" t="s">
        <v>556</v>
      </c>
    </row>
    <row r="3" spans="1:13">
      <c r="A3" s="3" t="s">
        <v>1592</v>
      </c>
    </row>
    <row r="4" spans="1:13">
      <c r="A4" s="4" t="s">
        <v>573</v>
      </c>
      <c r="J4" s="6" t="n">
        <v>2</v>
      </c>
      <c r="K4" s="6" t="n">
        <v>2</v>
      </c>
    </row>
    <row r="5" spans="1:13">
      <c r="A5" s="4" t="s">
        <v>1195</v>
      </c>
      <c r="K5" s="4" t="s">
        <v>1231</v>
      </c>
      <c r="L5" s="4" t="s">
        <v>1232</v>
      </c>
      <c r="M5" s="4" t="s">
        <v>1233</v>
      </c>
    </row>
    <row r="6" spans="1:13">
      <c r="A6" s="4" t="s">
        <v>1577</v>
      </c>
      <c r="B6" s="5" t="n">
        <v>123995</v>
      </c>
      <c r="C6" s="5" t="n">
        <v>126718</v>
      </c>
      <c r="D6" s="5" t="n">
        <v>111950</v>
      </c>
      <c r="E6" s="5" t="n">
        <v>101075</v>
      </c>
      <c r="F6" s="5" t="n">
        <v>103303</v>
      </c>
      <c r="G6" s="5" t="n">
        <v>110045</v>
      </c>
      <c r="H6" s="5" t="n">
        <v>107639</v>
      </c>
      <c r="I6" s="5" t="n">
        <v>96964</v>
      </c>
      <c r="K6" s="5" t="n">
        <v>463739</v>
      </c>
      <c r="L6" s="5" t="n">
        <v>417951</v>
      </c>
      <c r="M6" s="5" t="n">
        <v>372850</v>
      </c>
    </row>
    <row r="7" spans="1:13">
      <c r="A7" s="4" t="s">
        <v>1559</v>
      </c>
      <c r="B7" s="6" t="n">
        <v>46402</v>
      </c>
      <c r="C7" s="6" t="n">
        <v>50983</v>
      </c>
      <c r="D7" s="6" t="n">
        <v>47271</v>
      </c>
      <c r="E7" s="6" t="n">
        <v>41771</v>
      </c>
      <c r="F7" s="6" t="n">
        <v>41779</v>
      </c>
      <c r="G7" s="6" t="n">
        <v>46044</v>
      </c>
      <c r="H7" s="6" t="n">
        <v>40317</v>
      </c>
      <c r="I7" s="6" t="n">
        <v>31933</v>
      </c>
      <c r="K7" s="6" t="n">
        <v>186429</v>
      </c>
      <c r="L7" s="6" t="n">
        <v>160074</v>
      </c>
      <c r="M7" s="6" t="n">
        <v>105507</v>
      </c>
    </row>
    <row r="8" spans="1:13">
      <c r="A8" s="4" t="s">
        <v>146</v>
      </c>
      <c r="B8" s="6" t="n">
        <v>77593</v>
      </c>
      <c r="C8" s="6" t="n">
        <v>75735</v>
      </c>
      <c r="D8" s="6" t="n">
        <v>64679</v>
      </c>
      <c r="E8" s="6" t="n">
        <v>59304</v>
      </c>
      <c r="F8" s="6" t="n">
        <v>61524</v>
      </c>
      <c r="G8" s="6" t="n">
        <v>64001</v>
      </c>
      <c r="H8" s="6" t="n">
        <v>67322</v>
      </c>
      <c r="I8" s="6" t="n">
        <v>65031</v>
      </c>
      <c r="K8" s="6" t="n">
        <v>277310</v>
      </c>
      <c r="L8" s="6" t="n">
        <v>257877</v>
      </c>
      <c r="M8" s="6" t="n">
        <v>267343</v>
      </c>
    </row>
    <row r="9" spans="1:13">
      <c r="A9" s="4" t="s">
        <v>147</v>
      </c>
      <c r="B9" s="6" t="n">
        <v>9689</v>
      </c>
      <c r="C9" s="6" t="n">
        <v>4426</v>
      </c>
      <c r="D9" s="6" t="n">
        <v>5346</v>
      </c>
      <c r="E9" s="6" t="n">
        <v>4767</v>
      </c>
      <c r="F9" s="6" t="n">
        <v>1385</v>
      </c>
      <c r="G9" s="6" t="n">
        <v>2924</v>
      </c>
      <c r="H9" s="6" t="n">
        <v>-784</v>
      </c>
      <c r="I9" s="6" t="n">
        <v>2117</v>
      </c>
      <c r="K9" s="6" t="n">
        <v>24227</v>
      </c>
      <c r="L9" s="6" t="n">
        <v>5642</v>
      </c>
      <c r="M9" s="6" t="n">
        <v>6768</v>
      </c>
    </row>
    <row r="10" spans="1:13">
      <c r="A10" s="4" t="s">
        <v>629</v>
      </c>
      <c r="B10" s="6" t="n">
        <v>25813</v>
      </c>
      <c r="C10" s="6" t="n">
        <v>23369</v>
      </c>
      <c r="D10" s="6" t="n">
        <v>12036</v>
      </c>
      <c r="E10" s="6" t="n">
        <v>19718</v>
      </c>
      <c r="F10" s="6" t="n">
        <v>19877</v>
      </c>
      <c r="G10" s="6" t="n">
        <v>2084</v>
      </c>
      <c r="H10" s="6" t="n">
        <v>16127</v>
      </c>
      <c r="I10" s="6" t="n">
        <v>20910</v>
      </c>
      <c r="K10" s="6" t="n">
        <v>80938</v>
      </c>
      <c r="L10" s="6" t="n">
        <v>58998</v>
      </c>
      <c r="M10" s="6" t="n">
        <v>78910</v>
      </c>
    </row>
    <row r="11" spans="1:13">
      <c r="A11" s="4" t="s">
        <v>1579</v>
      </c>
      <c r="B11" s="6" t="n">
        <v>58740</v>
      </c>
      <c r="C11" s="6" t="n">
        <v>59592</v>
      </c>
      <c r="D11" s="6" t="n">
        <v>59582</v>
      </c>
      <c r="E11" s="6" t="n">
        <v>53984</v>
      </c>
      <c r="F11" s="6" t="n">
        <v>57045</v>
      </c>
      <c r="G11" s="6" t="n">
        <v>57104</v>
      </c>
      <c r="H11" s="6" t="n">
        <v>53750</v>
      </c>
      <c r="I11" s="6" t="n">
        <v>52280</v>
      </c>
      <c r="K11" s="6" t="n">
        <v>231901</v>
      </c>
      <c r="L11" s="6" t="n">
        <v>220179</v>
      </c>
      <c r="M11" s="6" t="n">
        <v>215606</v>
      </c>
    </row>
    <row r="12" spans="1:13">
      <c r="A12" s="4" t="s">
        <v>172</v>
      </c>
      <c r="B12" s="6" t="n">
        <v>34977</v>
      </c>
      <c r="C12" s="6" t="n">
        <v>35086</v>
      </c>
      <c r="D12" s="6" t="n">
        <v>11787</v>
      </c>
      <c r="E12" s="6" t="n">
        <v>20271</v>
      </c>
      <c r="F12" s="6" t="n">
        <v>22971</v>
      </c>
      <c r="G12" s="6" t="n">
        <v>6057</v>
      </c>
      <c r="H12" s="6" t="n">
        <v>30483</v>
      </c>
      <c r="I12" s="6" t="n">
        <v>31544</v>
      </c>
      <c r="K12" s="6" t="n">
        <v>102120</v>
      </c>
      <c r="L12" s="6" t="n">
        <v>91054</v>
      </c>
      <c r="M12" s="6" t="n">
        <v>123879</v>
      </c>
    </row>
    <row r="13" spans="1:13">
      <c r="A13" s="4" t="s">
        <v>173</v>
      </c>
      <c r="B13" s="6" t="n">
        <v>7451</v>
      </c>
      <c r="C13" s="6" t="n">
        <v>8020</v>
      </c>
      <c r="D13" s="6" t="n">
        <v>2491</v>
      </c>
      <c r="E13" s="6" t="n">
        <v>4831</v>
      </c>
      <c r="F13" s="6" t="n">
        <v>5109</v>
      </c>
      <c r="G13" s="6" t="n">
        <v>28</v>
      </c>
      <c r="H13" s="6" t="n">
        <v>6820</v>
      </c>
      <c r="I13" s="6" t="n">
        <v>7402</v>
      </c>
      <c r="K13" s="6" t="n">
        <v>22793</v>
      </c>
      <c r="L13" s="6" t="n">
        <v>19359</v>
      </c>
      <c r="M13" s="6" t="n">
        <v>45042</v>
      </c>
    </row>
    <row r="14" spans="1:13">
      <c r="A14" s="4" t="s">
        <v>174</v>
      </c>
      <c r="B14" s="6" t="n">
        <v>27526</v>
      </c>
      <c r="C14" s="6" t="n">
        <v>27066</v>
      </c>
      <c r="D14" s="6" t="n">
        <v>9296</v>
      </c>
      <c r="E14" s="6" t="n">
        <v>15440</v>
      </c>
      <c r="F14" s="6" t="n">
        <v>17862</v>
      </c>
      <c r="G14" s="6" t="n">
        <v>6029</v>
      </c>
      <c r="H14" s="6" t="n">
        <v>23663</v>
      </c>
      <c r="I14" s="6" t="n">
        <v>24142</v>
      </c>
      <c r="K14" s="6" t="n">
        <v>79327</v>
      </c>
      <c r="L14" s="6" t="n">
        <v>71695</v>
      </c>
      <c r="M14" s="6" t="n">
        <v>78837</v>
      </c>
    </row>
    <row r="15" spans="1:13">
      <c r="A15" s="4" t="s">
        <v>175</v>
      </c>
      <c r="B15" s="6" t="n">
        <v>3615</v>
      </c>
      <c r="C15" s="6" t="n">
        <v>3615</v>
      </c>
      <c r="D15" s="6" t="n">
        <v>3615</v>
      </c>
      <c r="E15" s="6" t="n">
        <v>3615</v>
      </c>
      <c r="F15" s="6" t="n">
        <v>3615</v>
      </c>
      <c r="G15" s="6" t="n">
        <v>3615</v>
      </c>
      <c r="H15" s="6" t="n">
        <v>3615</v>
      </c>
      <c r="I15" s="6" t="n">
        <v>3615</v>
      </c>
      <c r="K15" s="6" t="n">
        <v>14459</v>
      </c>
      <c r="L15" s="6" t="n">
        <v>14459</v>
      </c>
      <c r="M15" s="6" t="n">
        <v>14459</v>
      </c>
    </row>
    <row r="16" spans="1:13">
      <c r="A16" s="4" t="s">
        <v>176</v>
      </c>
      <c r="B16" s="6" t="n">
        <v>23911</v>
      </c>
      <c r="C16" s="5" t="n">
        <v>23451</v>
      </c>
      <c r="D16" s="5" t="n">
        <v>5681</v>
      </c>
      <c r="E16" s="5" t="n">
        <v>11825</v>
      </c>
      <c r="F16" s="6" t="n">
        <v>14247</v>
      </c>
      <c r="G16" s="5" t="n">
        <v>2414</v>
      </c>
      <c r="H16" s="5" t="n">
        <v>20048</v>
      </c>
      <c r="I16" s="5" t="n">
        <v>20527</v>
      </c>
      <c r="K16" s="6" t="n">
        <v>64868</v>
      </c>
      <c r="L16" s="6" t="n">
        <v>57236</v>
      </c>
      <c r="M16" s="6" t="n">
        <v>64378</v>
      </c>
    </row>
    <row r="17" spans="1:13">
      <c r="A17" s="4" t="s">
        <v>98</v>
      </c>
      <c r="B17" s="6" t="n">
        <v>15195</v>
      </c>
      <c r="F17" s="6" t="n">
        <v>16499</v>
      </c>
      <c r="K17" s="6" t="n">
        <v>15195</v>
      </c>
      <c r="L17" s="6" t="n">
        <v>16499</v>
      </c>
      <c r="M17" s="6" t="n">
        <v>16295</v>
      </c>
    </row>
    <row r="18" spans="1:13">
      <c r="A18" s="4" t="s">
        <v>100</v>
      </c>
      <c r="B18" s="6" t="n">
        <v>11520717</v>
      </c>
      <c r="F18" s="6" t="n">
        <v>9833425</v>
      </c>
      <c r="K18" s="6" t="n">
        <v>11520717</v>
      </c>
      <c r="L18" s="6" t="n">
        <v>9833425</v>
      </c>
      <c r="M18" s="6" t="n">
        <v>9839555</v>
      </c>
    </row>
    <row r="19" spans="1:13">
      <c r="A19" s="4" t="s">
        <v>104</v>
      </c>
      <c r="B19" s="6" t="n">
        <v>8648936</v>
      </c>
      <c r="F19" s="6" t="n">
        <v>7142236</v>
      </c>
      <c r="K19" s="6" t="n">
        <v>8648936</v>
      </c>
      <c r="L19" s="6" t="n">
        <v>7142236</v>
      </c>
      <c r="M19" s="6" t="n">
        <v>6800142</v>
      </c>
    </row>
    <row r="20" spans="1:13">
      <c r="A20" s="4" t="s">
        <v>1593</v>
      </c>
      <c r="B20" s="6" t="n">
        <v>1818986</v>
      </c>
      <c r="F20" s="6" t="n">
        <v>1734373</v>
      </c>
      <c r="K20" s="5" t="n">
        <v>1818986</v>
      </c>
      <c r="L20" s="5" t="n">
        <v>1734373</v>
      </c>
      <c r="M20" s="5" t="n">
        <v>2118449</v>
      </c>
    </row>
    <row r="21" spans="1:13">
      <c r="A21" s="4" t="s">
        <v>1594</v>
      </c>
    </row>
    <row r="22" spans="1:13">
      <c r="A22" s="3" t="s">
        <v>1592</v>
      </c>
    </row>
    <row r="23" spans="1:13">
      <c r="A23" s="4" t="s">
        <v>1195</v>
      </c>
      <c r="K23" s="4" t="s">
        <v>1595</v>
      </c>
      <c r="L23" s="4" t="s">
        <v>1596</v>
      </c>
      <c r="M23" s="4" t="s">
        <v>1597</v>
      </c>
    </row>
    <row r="24" spans="1:13">
      <c r="A24" s="4" t="s">
        <v>1577</v>
      </c>
      <c r="K24" s="5" t="n">
        <v>422094</v>
      </c>
      <c r="L24" s="5" t="n">
        <v>400948</v>
      </c>
      <c r="M24" s="5" t="n">
        <v>359931</v>
      </c>
    </row>
    <row r="25" spans="1:13">
      <c r="A25" s="4" t="s">
        <v>1559</v>
      </c>
      <c r="K25" s="6" t="n">
        <v>185513</v>
      </c>
      <c r="L25" s="6" t="n">
        <v>159674</v>
      </c>
      <c r="M25" s="6" t="n">
        <v>105438</v>
      </c>
    </row>
    <row r="26" spans="1:13">
      <c r="A26" s="4" t="s">
        <v>146</v>
      </c>
      <c r="K26" s="6" t="n">
        <v>236581</v>
      </c>
      <c r="L26" s="6" t="n">
        <v>241274</v>
      </c>
      <c r="M26" s="6" t="n">
        <v>254493</v>
      </c>
    </row>
    <row r="27" spans="1:13">
      <c r="A27" s="4" t="s">
        <v>147</v>
      </c>
      <c r="K27" s="6" t="n">
        <v>10091</v>
      </c>
      <c r="L27" s="6" t="n">
        <v>2928</v>
      </c>
      <c r="M27" s="6" t="n">
        <v>5638</v>
      </c>
    </row>
    <row r="28" spans="1:13">
      <c r="A28" s="4" t="s">
        <v>629</v>
      </c>
      <c r="K28" s="6" t="n">
        <v>35268</v>
      </c>
      <c r="L28" s="6" t="n">
        <v>17499</v>
      </c>
      <c r="M28" s="6" t="n">
        <v>24788</v>
      </c>
    </row>
    <row r="29" spans="1:13">
      <c r="A29" s="4" t="s">
        <v>1579</v>
      </c>
      <c r="K29" s="6" t="n">
        <v>153333</v>
      </c>
      <c r="L29" s="6" t="n">
        <v>146946</v>
      </c>
      <c r="M29" s="6" t="n">
        <v>128604</v>
      </c>
    </row>
    <row r="30" spans="1:13">
      <c r="A30" s="4" t="s">
        <v>172</v>
      </c>
      <c r="K30" s="6" t="n">
        <v>108425</v>
      </c>
      <c r="L30" s="6" t="n">
        <v>108899</v>
      </c>
      <c r="M30" s="6" t="n">
        <v>145039</v>
      </c>
    </row>
    <row r="31" spans="1:13">
      <c r="A31" s="4" t="s">
        <v>173</v>
      </c>
      <c r="K31" s="6" t="n">
        <v>24215</v>
      </c>
      <c r="L31" s="6" t="n">
        <v>23742</v>
      </c>
      <c r="M31" s="6" t="n">
        <v>53013</v>
      </c>
    </row>
    <row r="32" spans="1:13">
      <c r="A32" s="4" t="s">
        <v>174</v>
      </c>
      <c r="K32" s="6" t="n">
        <v>84210</v>
      </c>
      <c r="L32" s="6" t="n">
        <v>85157</v>
      </c>
      <c r="M32" s="6" t="n">
        <v>92026</v>
      </c>
    </row>
    <row r="33" spans="1:13">
      <c r="A33" s="4" t="s">
        <v>175</v>
      </c>
      <c r="K33" s="6" t="n">
        <v>14459</v>
      </c>
      <c r="L33" s="6" t="n">
        <v>14459</v>
      </c>
      <c r="M33" s="6" t="n">
        <v>14459</v>
      </c>
    </row>
    <row r="34" spans="1:13">
      <c r="A34" s="4" t="s">
        <v>176</v>
      </c>
      <c r="K34" s="6" t="n">
        <v>69751</v>
      </c>
      <c r="L34" s="6" t="n">
        <v>70698</v>
      </c>
      <c r="M34" s="6" t="n">
        <v>77567</v>
      </c>
    </row>
    <row r="35" spans="1:13">
      <c r="A35" s="4" t="s">
        <v>98</v>
      </c>
      <c r="B35" s="6" t="n">
        <v>3629</v>
      </c>
      <c r="F35" s="6" t="n">
        <v>3629</v>
      </c>
      <c r="K35" s="6" t="n">
        <v>3629</v>
      </c>
      <c r="L35" s="6" t="n">
        <v>3629</v>
      </c>
      <c r="M35" s="6" t="n">
        <v>3630</v>
      </c>
    </row>
    <row r="36" spans="1:13">
      <c r="A36" s="4" t="s">
        <v>100</v>
      </c>
      <c r="B36" s="6" t="n">
        <v>10990550</v>
      </c>
      <c r="F36" s="6" t="n">
        <v>9688146</v>
      </c>
      <c r="K36" s="6" t="n">
        <v>10990550</v>
      </c>
      <c r="L36" s="6" t="n">
        <v>9688146</v>
      </c>
      <c r="M36" s="6" t="n">
        <v>9769996</v>
      </c>
    </row>
    <row r="37" spans="1:13">
      <c r="A37" s="4" t="s">
        <v>104</v>
      </c>
      <c r="B37" s="6" t="n">
        <v>8247836</v>
      </c>
      <c r="F37" s="6" t="n">
        <v>6766378</v>
      </c>
      <c r="K37" s="6" t="n">
        <v>8247836</v>
      </c>
      <c r="L37" s="6" t="n">
        <v>6766378</v>
      </c>
      <c r="M37" s="6" t="n">
        <v>6400310</v>
      </c>
    </row>
    <row r="38" spans="1:13">
      <c r="A38" s="4" t="s">
        <v>1593</v>
      </c>
      <c r="B38" s="6" t="n">
        <v>1789329</v>
      </c>
      <c r="F38" s="6" t="n">
        <v>1719225</v>
      </c>
      <c r="K38" s="6" t="n">
        <v>1789329</v>
      </c>
      <c r="L38" s="6" t="n">
        <v>1719225</v>
      </c>
      <c r="M38" s="6" t="n">
        <v>2106919</v>
      </c>
    </row>
    <row r="39" spans="1:13">
      <c r="A39" s="4" t="s">
        <v>1598</v>
      </c>
    </row>
    <row r="40" spans="1:13">
      <c r="A40" s="3" t="s">
        <v>1592</v>
      </c>
    </row>
    <row r="41" spans="1:13">
      <c r="A41" s="4" t="s">
        <v>1577</v>
      </c>
      <c r="K41" s="6" t="n">
        <v>41645</v>
      </c>
      <c r="L41" s="6" t="n">
        <v>17003</v>
      </c>
      <c r="M41" s="6" t="n">
        <v>12919</v>
      </c>
    </row>
    <row r="42" spans="1:13">
      <c r="A42" s="4" t="s">
        <v>1559</v>
      </c>
      <c r="K42" s="6" t="n">
        <v>916</v>
      </c>
      <c r="L42" s="6" t="n">
        <v>400</v>
      </c>
      <c r="M42" s="6" t="n">
        <v>69</v>
      </c>
    </row>
    <row r="43" spans="1:13">
      <c r="A43" s="4" t="s">
        <v>146</v>
      </c>
      <c r="K43" s="6" t="n">
        <v>40729</v>
      </c>
      <c r="L43" s="6" t="n">
        <v>16603</v>
      </c>
      <c r="M43" s="6" t="n">
        <v>12850</v>
      </c>
    </row>
    <row r="44" spans="1:13">
      <c r="A44" s="4" t="s">
        <v>147</v>
      </c>
      <c r="K44" s="6" t="n">
        <v>14136</v>
      </c>
      <c r="L44" s="6" t="n">
        <v>2714</v>
      </c>
      <c r="M44" s="6" t="n">
        <v>1130</v>
      </c>
    </row>
    <row r="45" spans="1:13">
      <c r="A45" s="4" t="s">
        <v>629</v>
      </c>
      <c r="K45" s="6" t="n">
        <v>45670</v>
      </c>
      <c r="L45" s="6" t="n">
        <v>41499</v>
      </c>
      <c r="M45" s="6" t="n">
        <v>54122</v>
      </c>
    </row>
    <row r="46" spans="1:13">
      <c r="A46" s="4" t="s">
        <v>1579</v>
      </c>
      <c r="K46" s="6" t="n">
        <v>78568</v>
      </c>
      <c r="L46" s="6" t="n">
        <v>73233</v>
      </c>
      <c r="M46" s="6" t="n">
        <v>87002</v>
      </c>
    </row>
    <row r="47" spans="1:13">
      <c r="A47" s="4" t="s">
        <v>172</v>
      </c>
      <c r="K47" s="6" t="n">
        <v>-6305</v>
      </c>
      <c r="L47" s="6" t="n">
        <v>-17845</v>
      </c>
      <c r="M47" s="6" t="n">
        <v>-21160</v>
      </c>
    </row>
    <row r="48" spans="1:13">
      <c r="A48" s="4" t="s">
        <v>173</v>
      </c>
      <c r="K48" s="6" t="n">
        <v>-1422</v>
      </c>
      <c r="L48" s="6" t="n">
        <v>-4383</v>
      </c>
      <c r="M48" s="6" t="n">
        <v>-7971</v>
      </c>
    </row>
    <row r="49" spans="1:13">
      <c r="A49" s="4" t="s">
        <v>174</v>
      </c>
      <c r="K49" s="6" t="n">
        <v>-4883</v>
      </c>
      <c r="L49" s="6" t="n">
        <v>-13462</v>
      </c>
      <c r="M49" s="6" t="n">
        <v>-13189</v>
      </c>
    </row>
    <row r="50" spans="1:13">
      <c r="A50" s="4" t="s">
        <v>175</v>
      </c>
      <c r="K50" s="6" t="n">
        <v>0</v>
      </c>
      <c r="L50" s="6" t="n">
        <v>0</v>
      </c>
      <c r="M50" s="6" t="n">
        <v>0</v>
      </c>
    </row>
    <row r="51" spans="1:13">
      <c r="A51" s="4" t="s">
        <v>176</v>
      </c>
      <c r="K51" s="6" t="n">
        <v>-4883</v>
      </c>
      <c r="L51" s="6" t="n">
        <v>-13462</v>
      </c>
      <c r="M51" s="6" t="n">
        <v>-13189</v>
      </c>
    </row>
    <row r="52" spans="1:13">
      <c r="A52" s="4" t="s">
        <v>98</v>
      </c>
      <c r="B52" s="6" t="n">
        <v>11566</v>
      </c>
      <c r="F52" s="6" t="n">
        <v>12870</v>
      </c>
      <c r="K52" s="6" t="n">
        <v>11566</v>
      </c>
      <c r="L52" s="6" t="n">
        <v>12870</v>
      </c>
      <c r="M52" s="6" t="n">
        <v>12665</v>
      </c>
    </row>
    <row r="53" spans="1:13">
      <c r="A53" s="4" t="s">
        <v>100</v>
      </c>
      <c r="B53" s="6" t="n">
        <v>530167</v>
      </c>
      <c r="F53" s="6" t="n">
        <v>145279</v>
      </c>
      <c r="K53" s="6" t="n">
        <v>530167</v>
      </c>
      <c r="L53" s="6" t="n">
        <v>145279</v>
      </c>
      <c r="M53" s="6" t="n">
        <v>69559</v>
      </c>
    </row>
    <row r="54" spans="1:13">
      <c r="A54" s="4" t="s">
        <v>104</v>
      </c>
      <c r="B54" s="6" t="n">
        <v>401100</v>
      </c>
      <c r="F54" s="6" t="n">
        <v>375858</v>
      </c>
      <c r="K54" s="6" t="n">
        <v>401100</v>
      </c>
      <c r="L54" s="6" t="n">
        <v>375858</v>
      </c>
      <c r="M54" s="6" t="n">
        <v>399832</v>
      </c>
    </row>
    <row r="55" spans="1:13">
      <c r="A55" s="4" t="s">
        <v>1593</v>
      </c>
      <c r="B55" s="5" t="n">
        <v>29657</v>
      </c>
      <c r="F55" s="5" t="n">
        <v>15148</v>
      </c>
      <c r="K55" s="6" t="n">
        <v>29657</v>
      </c>
      <c r="L55" s="6" t="n">
        <v>15148</v>
      </c>
      <c r="M55" s="6" t="n">
        <v>11530</v>
      </c>
    </row>
    <row r="56" spans="1:13">
      <c r="A56" s="4" t="s">
        <v>1599</v>
      </c>
    </row>
    <row r="57" spans="1:13">
      <c r="A57" s="3" t="s">
        <v>1592</v>
      </c>
    </row>
    <row r="58" spans="1:13">
      <c r="A58" s="4" t="s">
        <v>1577</v>
      </c>
      <c r="K58" s="5" t="n">
        <v>8800</v>
      </c>
      <c r="L58" s="5" t="n">
        <v>15700</v>
      </c>
      <c r="M58" s="5" t="n">
        <v>12900</v>
      </c>
    </row>
  </sheetData>
  <mergeCells count="3">
    <mergeCell ref="A1:A2"/>
    <mergeCell ref="B1:I1"/>
    <mergeCell ref="K1:M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600</v>
      </c>
      <c r="B1" s="2" t="s">
        <v>1</v>
      </c>
    </row>
    <row r="2" spans="1:2">
      <c r="B2" s="2" t="s">
        <v>2</v>
      </c>
    </row>
    <row r="3" spans="1:2">
      <c r="A3" s="4" t="s">
        <v>901</v>
      </c>
    </row>
    <row r="4" spans="1:2">
      <c r="A4" s="3" t="s">
        <v>1601</v>
      </c>
    </row>
    <row r="5" spans="1:2">
      <c r="A5" s="4" t="s">
        <v>1602</v>
      </c>
      <c r="B5" s="4" t="s">
        <v>1603</v>
      </c>
    </row>
    <row r="6" spans="1:2">
      <c r="A6" s="4" t="s">
        <v>906</v>
      </c>
    </row>
    <row r="7" spans="1:2">
      <c r="A7" s="3" t="s">
        <v>1601</v>
      </c>
    </row>
    <row r="8" spans="1:2">
      <c r="A8" s="4" t="s">
        <v>1602</v>
      </c>
      <c r="B8" s="4" t="s">
        <v>160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5</v>
      </c>
      <c r="B1" s="2" t="s">
        <v>1</v>
      </c>
    </row>
    <row r="2" spans="1:4">
      <c r="B2" s="2" t="s">
        <v>2</v>
      </c>
      <c r="C2" s="2" t="s">
        <v>82</v>
      </c>
      <c r="D2" s="2" t="s">
        <v>136</v>
      </c>
    </row>
    <row r="3" spans="1:4">
      <c r="A3" s="3" t="s">
        <v>1606</v>
      </c>
    </row>
    <row r="4" spans="1:4">
      <c r="A4" s="4" t="s">
        <v>150</v>
      </c>
      <c r="B4" s="5" t="n">
        <v>46720</v>
      </c>
      <c r="C4" s="5" t="n">
        <v>43239</v>
      </c>
      <c r="D4" s="5" t="n">
        <v>55961</v>
      </c>
    </row>
    <row r="5" spans="1:4">
      <c r="A5" s="4" t="s">
        <v>1607</v>
      </c>
    </row>
    <row r="6" spans="1:4">
      <c r="A6" s="3" t="s">
        <v>1606</v>
      </c>
    </row>
    <row r="7" spans="1:4">
      <c r="A7" s="4" t="s">
        <v>150</v>
      </c>
      <c r="B7" s="6" t="n">
        <v>42764</v>
      </c>
      <c r="C7" s="6" t="n">
        <v>39558</v>
      </c>
      <c r="D7" s="6" t="n">
        <v>52689</v>
      </c>
    </row>
    <row r="8" spans="1:4">
      <c r="A8" s="4" t="s">
        <v>1608</v>
      </c>
    </row>
    <row r="9" spans="1:4">
      <c r="A9" s="3" t="s">
        <v>1606</v>
      </c>
    </row>
    <row r="10" spans="1:4">
      <c r="A10" s="4" t="s">
        <v>150</v>
      </c>
      <c r="B10" s="6" t="n">
        <v>3956</v>
      </c>
      <c r="C10" s="6" t="n">
        <v>3681</v>
      </c>
      <c r="D10" s="6" t="n">
        <v>3272</v>
      </c>
    </row>
    <row r="11" spans="1:4">
      <c r="A11" s="4" t="s">
        <v>179</v>
      </c>
    </row>
    <row r="12" spans="1:4">
      <c r="A12" s="3" t="s">
        <v>1606</v>
      </c>
    </row>
    <row r="13" spans="1:4">
      <c r="A13" s="4" t="s">
        <v>150</v>
      </c>
      <c r="B13" s="6" t="n">
        <v>28941</v>
      </c>
      <c r="C13" s="6" t="n">
        <v>30695</v>
      </c>
      <c r="D13" s="6" t="n">
        <v>41509</v>
      </c>
    </row>
    <row r="14" spans="1:4">
      <c r="A14" s="4" t="s">
        <v>1609</v>
      </c>
    </row>
    <row r="15" spans="1:4">
      <c r="A15" s="3" t="s">
        <v>1606</v>
      </c>
    </row>
    <row r="16" spans="1:4">
      <c r="A16" s="4" t="s">
        <v>150</v>
      </c>
      <c r="B16" s="6" t="n">
        <v>28941</v>
      </c>
      <c r="C16" s="6" t="n">
        <v>30695</v>
      </c>
      <c r="D16" s="6" t="n">
        <v>41509</v>
      </c>
    </row>
    <row r="17" spans="1:4">
      <c r="A17" s="4" t="s">
        <v>180</v>
      </c>
    </row>
    <row r="18" spans="1:4">
      <c r="A18" s="3" t="s">
        <v>1606</v>
      </c>
    </row>
    <row r="19" spans="1:4">
      <c r="A19" s="4" t="s">
        <v>150</v>
      </c>
      <c r="B19" s="6" t="n">
        <v>12815</v>
      </c>
      <c r="C19" s="6" t="n">
        <v>7824</v>
      </c>
      <c r="D19" s="6" t="n">
        <v>10039</v>
      </c>
    </row>
    <row r="20" spans="1:4">
      <c r="A20" s="4" t="s">
        <v>1610</v>
      </c>
    </row>
    <row r="21" spans="1:4">
      <c r="A21" s="3" t="s">
        <v>1606</v>
      </c>
    </row>
    <row r="22" spans="1:4">
      <c r="A22" s="4" t="s">
        <v>150</v>
      </c>
      <c r="B22" s="6" t="n">
        <v>12815</v>
      </c>
      <c r="C22" s="6" t="n">
        <v>7824</v>
      </c>
      <c r="D22" s="6" t="n">
        <v>10039</v>
      </c>
    </row>
    <row r="23" spans="1:4">
      <c r="A23" s="4" t="s">
        <v>1611</v>
      </c>
    </row>
    <row r="24" spans="1:4">
      <c r="A24" s="3" t="s">
        <v>1606</v>
      </c>
    </row>
    <row r="25" spans="1:4">
      <c r="A25" s="4" t="s">
        <v>150</v>
      </c>
      <c r="B25" s="6" t="n">
        <v>1008</v>
      </c>
      <c r="C25" s="6" t="n">
        <v>1039</v>
      </c>
      <c r="D25" s="6" t="n">
        <v>1141</v>
      </c>
    </row>
    <row r="26" spans="1:4">
      <c r="A26" s="4" t="s">
        <v>1612</v>
      </c>
    </row>
    <row r="27" spans="1:4">
      <c r="A27" s="3" t="s">
        <v>1606</v>
      </c>
    </row>
    <row r="28" spans="1:4">
      <c r="A28" s="4" t="s">
        <v>150</v>
      </c>
      <c r="B28" s="6" t="n">
        <v>3956</v>
      </c>
      <c r="C28" s="6" t="n">
        <v>3681</v>
      </c>
      <c r="D28" s="6" t="n">
        <v>3272</v>
      </c>
    </row>
    <row r="29" spans="1:4">
      <c r="A29" s="4" t="s">
        <v>1613</v>
      </c>
    </row>
    <row r="30" spans="1:4">
      <c r="A30" s="3" t="s">
        <v>1606</v>
      </c>
    </row>
    <row r="31" spans="1:4">
      <c r="A31" s="4" t="s">
        <v>150</v>
      </c>
      <c r="B31" s="6" t="n">
        <v>2523</v>
      </c>
      <c r="C31" s="6" t="n">
        <v>2071</v>
      </c>
      <c r="D31" s="6" t="n">
        <v>1972</v>
      </c>
    </row>
    <row r="32" spans="1:4">
      <c r="A32" s="4" t="s">
        <v>1614</v>
      </c>
    </row>
    <row r="33" spans="1:4">
      <c r="A33" s="3" t="s">
        <v>1606</v>
      </c>
    </row>
    <row r="34" spans="1:4">
      <c r="A34" s="4" t="s">
        <v>150</v>
      </c>
      <c r="B34" s="6" t="n">
        <v>2523</v>
      </c>
      <c r="C34" s="6" t="n">
        <v>2071</v>
      </c>
      <c r="D34" s="6" t="n">
        <v>1972</v>
      </c>
    </row>
    <row r="35" spans="1:4">
      <c r="A35" s="4" t="s">
        <v>1615</v>
      </c>
    </row>
    <row r="36" spans="1:4">
      <c r="A36" s="3" t="s">
        <v>1606</v>
      </c>
    </row>
    <row r="37" spans="1:4">
      <c r="A37" s="4" t="s">
        <v>150</v>
      </c>
      <c r="B37" s="6" t="n">
        <v>0</v>
      </c>
      <c r="C37" s="6" t="n">
        <v>0</v>
      </c>
      <c r="D37" s="6" t="n">
        <v>0</v>
      </c>
    </row>
    <row r="38" spans="1:4">
      <c r="A38" s="4" t="s">
        <v>1616</v>
      </c>
    </row>
    <row r="39" spans="1:4">
      <c r="A39" s="3" t="s">
        <v>1606</v>
      </c>
    </row>
    <row r="40" spans="1:4">
      <c r="A40" s="4" t="s">
        <v>150</v>
      </c>
      <c r="B40" s="6" t="n">
        <v>781</v>
      </c>
      <c r="C40" s="6" t="n">
        <v>794</v>
      </c>
      <c r="D40" s="6" t="n">
        <v>782</v>
      </c>
    </row>
    <row r="41" spans="1:4">
      <c r="A41" s="4" t="s">
        <v>1617</v>
      </c>
    </row>
    <row r="42" spans="1:4">
      <c r="A42" s="3" t="s">
        <v>1606</v>
      </c>
    </row>
    <row r="43" spans="1:4">
      <c r="A43" s="4" t="s">
        <v>150</v>
      </c>
      <c r="B43" s="6" t="n">
        <v>1742</v>
      </c>
      <c r="C43" s="6" t="n">
        <v>1277</v>
      </c>
      <c r="D43" s="6" t="n">
        <v>1190</v>
      </c>
    </row>
    <row r="44" spans="1:4">
      <c r="A44" s="4" t="s">
        <v>1618</v>
      </c>
    </row>
    <row r="45" spans="1:4">
      <c r="A45" s="3" t="s">
        <v>1606</v>
      </c>
    </row>
    <row r="46" spans="1:4">
      <c r="A46" s="4" t="s">
        <v>150</v>
      </c>
      <c r="B46" s="6" t="n">
        <v>0</v>
      </c>
      <c r="C46" s="6" t="n">
        <v>0</v>
      </c>
      <c r="D46" s="6" t="n">
        <v>0</v>
      </c>
    </row>
    <row r="47" spans="1:4">
      <c r="A47" s="4" t="s">
        <v>1619</v>
      </c>
    </row>
    <row r="48" spans="1:4">
      <c r="A48" s="3" t="s">
        <v>1606</v>
      </c>
    </row>
    <row r="49" spans="1:4">
      <c r="A49" s="4" t="s">
        <v>150</v>
      </c>
      <c r="B49" s="6" t="n">
        <v>0</v>
      </c>
      <c r="C49" s="6" t="n">
        <v>0</v>
      </c>
      <c r="D49" s="6" t="n">
        <v>0</v>
      </c>
    </row>
    <row r="50" spans="1:4">
      <c r="A50" s="4" t="s">
        <v>1620</v>
      </c>
    </row>
    <row r="51" spans="1:4">
      <c r="A51" s="3" t="s">
        <v>1606</v>
      </c>
    </row>
    <row r="52" spans="1:4">
      <c r="A52" s="4" t="s">
        <v>150</v>
      </c>
      <c r="B52" s="6" t="n">
        <v>44197</v>
      </c>
      <c r="C52" s="6" t="n">
        <v>41168</v>
      </c>
      <c r="D52" s="6" t="n">
        <v>53989</v>
      </c>
    </row>
    <row r="53" spans="1:4">
      <c r="A53" s="4" t="s">
        <v>1621</v>
      </c>
    </row>
    <row r="54" spans="1:4">
      <c r="A54" s="3" t="s">
        <v>1606</v>
      </c>
    </row>
    <row r="55" spans="1:4">
      <c r="A55" s="4" t="s">
        <v>150</v>
      </c>
      <c r="B55" s="6" t="n">
        <v>40241</v>
      </c>
      <c r="C55" s="6" t="n">
        <v>37487</v>
      </c>
      <c r="D55" s="6" t="n">
        <v>50717</v>
      </c>
    </row>
    <row r="56" spans="1:4">
      <c r="A56" s="4" t="s">
        <v>1622</v>
      </c>
    </row>
    <row r="57" spans="1:4">
      <c r="A57" s="3" t="s">
        <v>1606</v>
      </c>
    </row>
    <row r="58" spans="1:4">
      <c r="A58" s="4" t="s">
        <v>150</v>
      </c>
      <c r="B58" s="6" t="n">
        <v>3956</v>
      </c>
      <c r="C58" s="6" t="n">
        <v>3681</v>
      </c>
      <c r="D58" s="6" t="n">
        <v>3272</v>
      </c>
    </row>
    <row r="59" spans="1:4">
      <c r="A59" s="4" t="s">
        <v>1623</v>
      </c>
    </row>
    <row r="60" spans="1:4">
      <c r="A60" s="3" t="s">
        <v>1606</v>
      </c>
    </row>
    <row r="61" spans="1:4">
      <c r="A61" s="4" t="s">
        <v>150</v>
      </c>
      <c r="B61" s="6" t="n">
        <v>28160</v>
      </c>
      <c r="C61" s="6" t="n">
        <v>29901</v>
      </c>
      <c r="D61" s="6" t="n">
        <v>40727</v>
      </c>
    </row>
    <row r="62" spans="1:4">
      <c r="A62" s="4" t="s">
        <v>1624</v>
      </c>
    </row>
    <row r="63" spans="1:4">
      <c r="A63" s="3" t="s">
        <v>1606</v>
      </c>
    </row>
    <row r="64" spans="1:4">
      <c r="A64" s="4" t="s">
        <v>150</v>
      </c>
      <c r="B64" s="6" t="n">
        <v>11073</v>
      </c>
      <c r="C64" s="6" t="n">
        <v>6547</v>
      </c>
      <c r="D64" s="6" t="n">
        <v>8849</v>
      </c>
    </row>
    <row r="65" spans="1:4">
      <c r="A65" s="4" t="s">
        <v>1625</v>
      </c>
    </row>
    <row r="66" spans="1:4">
      <c r="A66" s="3" t="s">
        <v>1606</v>
      </c>
    </row>
    <row r="67" spans="1:4">
      <c r="A67" s="4" t="s">
        <v>150</v>
      </c>
      <c r="B67" s="6" t="n">
        <v>1008</v>
      </c>
      <c r="C67" s="6" t="n">
        <v>1039</v>
      </c>
      <c r="D67" s="6" t="n">
        <v>1141</v>
      </c>
    </row>
    <row r="68" spans="1:4">
      <c r="A68" s="4" t="s">
        <v>1626</v>
      </c>
    </row>
    <row r="69" spans="1:4">
      <c r="A69" s="3" t="s">
        <v>1606</v>
      </c>
    </row>
    <row r="70" spans="1:4">
      <c r="A70" s="4" t="s">
        <v>150</v>
      </c>
      <c r="B70" s="5" t="n">
        <v>3956</v>
      </c>
      <c r="C70" s="5" t="n">
        <v>3681</v>
      </c>
      <c r="D70" s="5" t="n">
        <v>32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1627</v>
      </c>
      <c r="B1" s="1" t="s">
        <v>1628</v>
      </c>
      <c r="C1" s="2" t="s">
        <v>1629</v>
      </c>
    </row>
    <row r="2" spans="1:3">
      <c r="A2" s="4" t="s">
        <v>1630</v>
      </c>
    </row>
    <row r="3" spans="1:3">
      <c r="A3" s="4" t="s">
        <v>1631</v>
      </c>
      <c r="B3" s="4" t="s">
        <v>1632</v>
      </c>
      <c r="C3" s="5" t="n">
        <v>298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row r="5" spans="1:2">
      <c r="A5" s="4" t="s">
        <v>312</v>
      </c>
      <c r="B5" s="4" t="s">
        <v>314</v>
      </c>
    </row>
    <row r="6" spans="1:2">
      <c r="A6" s="4" t="s">
        <v>312</v>
      </c>
      <c r="B6"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318</v>
      </c>
    </row>
    <row r="4" spans="1:2">
      <c r="A4" s="4" t="s">
        <v>143</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5" t="n">
        <v>33095</v>
      </c>
      <c r="C3" s="5" t="n">
        <v>17696</v>
      </c>
    </row>
    <row r="4" spans="1:3">
      <c r="A4" s="4" t="s">
        <v>85</v>
      </c>
      <c r="B4" s="6" t="n">
        <v>179410</v>
      </c>
      <c r="C4" s="6" t="n">
        <v>44439</v>
      </c>
    </row>
    <row r="5" spans="1:3">
      <c r="A5" s="4" t="s">
        <v>86</v>
      </c>
      <c r="B5" s="6" t="n">
        <v>212505</v>
      </c>
      <c r="C5" s="6" t="n">
        <v>62135</v>
      </c>
    </row>
    <row r="6" spans="1:3">
      <c r="A6" s="4" t="s">
        <v>87</v>
      </c>
      <c r="B6" s="6" t="n">
        <v>595876</v>
      </c>
      <c r="C6" s="6" t="n">
        <v>665012</v>
      </c>
    </row>
    <row r="7" spans="1:3">
      <c r="A7" s="4" t="s">
        <v>88</v>
      </c>
      <c r="B7" s="6" t="n">
        <v>486328</v>
      </c>
      <c r="C7" s="6" t="n">
        <v>1507</v>
      </c>
    </row>
    <row r="8" spans="1:3">
      <c r="A8" s="4" t="s">
        <v>89</v>
      </c>
      <c r="B8" s="6" t="n">
        <v>2245758</v>
      </c>
      <c r="C8" s="6" t="n">
        <v>1405420</v>
      </c>
    </row>
    <row r="9" spans="1:3">
      <c r="A9" s="4" t="s">
        <v>90</v>
      </c>
      <c r="B9" s="6" t="n">
        <v>7318988</v>
      </c>
      <c r="C9" s="6" t="n">
        <v>7138074</v>
      </c>
    </row>
    <row r="10" spans="1:3">
      <c r="A10" s="4" t="s">
        <v>91</v>
      </c>
      <c r="B10" s="6" t="n">
        <v>-56379</v>
      </c>
      <c r="C10" s="6" t="n">
        <v>-39972</v>
      </c>
    </row>
    <row r="11" spans="1:3">
      <c r="A11" s="4" t="s">
        <v>92</v>
      </c>
      <c r="B11" s="6" t="n">
        <v>9508367</v>
      </c>
      <c r="C11" s="6" t="n">
        <v>8503522</v>
      </c>
    </row>
    <row r="12" spans="1:3">
      <c r="A12" s="4" t="s">
        <v>93</v>
      </c>
      <c r="B12" s="6" t="n">
        <v>84214</v>
      </c>
      <c r="C12" s="6" t="n">
        <v>89685</v>
      </c>
    </row>
    <row r="13" spans="1:3">
      <c r="A13" s="4" t="s">
        <v>94</v>
      </c>
      <c r="B13" s="6" t="n">
        <v>38072</v>
      </c>
      <c r="C13" s="6" t="n">
        <v>32955</v>
      </c>
    </row>
    <row r="14" spans="1:3">
      <c r="A14" s="4" t="s">
        <v>95</v>
      </c>
      <c r="B14" s="6" t="n">
        <v>9389</v>
      </c>
      <c r="C14" s="6" t="n">
        <v>11063</v>
      </c>
    </row>
    <row r="15" spans="1:3">
      <c r="A15" s="4" t="s">
        <v>96</v>
      </c>
      <c r="B15" s="6" t="n">
        <v>272546</v>
      </c>
      <c r="C15" s="6" t="n">
        <v>264559</v>
      </c>
    </row>
    <row r="16" spans="1:3">
      <c r="A16" s="4" t="s">
        <v>97</v>
      </c>
      <c r="B16" s="6" t="n">
        <v>173</v>
      </c>
      <c r="C16" s="6" t="n">
        <v>816</v>
      </c>
    </row>
    <row r="17" spans="1:3">
      <c r="A17" s="4" t="s">
        <v>98</v>
      </c>
      <c r="B17" s="6" t="n">
        <v>15195</v>
      </c>
      <c r="C17" s="6" t="n">
        <v>16499</v>
      </c>
    </row>
    <row r="18" spans="1:3">
      <c r="A18" s="4" t="s">
        <v>99</v>
      </c>
      <c r="B18" s="6" t="n">
        <v>298052</v>
      </c>
      <c r="C18" s="6" t="n">
        <v>185672</v>
      </c>
    </row>
    <row r="19" spans="1:3">
      <c r="A19" s="4" t="s">
        <v>100</v>
      </c>
      <c r="B19" s="6" t="n">
        <v>11520717</v>
      </c>
      <c r="C19" s="6" t="n">
        <v>9833425</v>
      </c>
    </row>
    <row r="20" spans="1:3">
      <c r="A20" s="3" t="s">
        <v>101</v>
      </c>
    </row>
    <row r="21" spans="1:3">
      <c r="A21" s="4" t="s">
        <v>102</v>
      </c>
      <c r="B21" s="6" t="n">
        <v>1343391</v>
      </c>
      <c r="C21" s="6" t="n">
        <v>1122171</v>
      </c>
    </row>
    <row r="22" spans="1:3">
      <c r="A22" s="4" t="s">
        <v>103</v>
      </c>
      <c r="B22" s="6" t="n">
        <v>7305545</v>
      </c>
      <c r="C22" s="6" t="n">
        <v>6020065</v>
      </c>
    </row>
    <row r="23" spans="1:3">
      <c r="A23" s="4" t="s">
        <v>104</v>
      </c>
      <c r="B23" s="6" t="n">
        <v>8648936</v>
      </c>
      <c r="C23" s="6" t="n">
        <v>7142236</v>
      </c>
    </row>
    <row r="24" spans="1:3">
      <c r="A24" s="4" t="s">
        <v>105</v>
      </c>
      <c r="B24" s="6" t="n">
        <v>538000</v>
      </c>
      <c r="C24" s="6" t="n">
        <v>187000</v>
      </c>
    </row>
    <row r="25" spans="1:3">
      <c r="A25" s="4" t="s">
        <v>106</v>
      </c>
      <c r="B25" s="6" t="n">
        <v>850000</v>
      </c>
      <c r="C25" s="6" t="n">
        <v>1248070</v>
      </c>
    </row>
    <row r="26" spans="1:3">
      <c r="A26" s="4" t="s">
        <v>107</v>
      </c>
      <c r="B26" s="6" t="n">
        <v>123630</v>
      </c>
      <c r="C26" s="6" t="n">
        <v>123871</v>
      </c>
    </row>
    <row r="27" spans="1:3">
      <c r="A27" s="4" t="s">
        <v>108</v>
      </c>
      <c r="B27" s="6" t="n">
        <v>181115</v>
      </c>
      <c r="C27" s="6" t="n">
        <v>108977</v>
      </c>
    </row>
    <row r="28" spans="1:3">
      <c r="A28" s="4" t="s">
        <v>109</v>
      </c>
      <c r="B28" s="6" t="n">
        <v>126241</v>
      </c>
      <c r="C28" s="6" t="n">
        <v>66455</v>
      </c>
    </row>
    <row r="29" spans="1:3">
      <c r="A29" s="4" t="s">
        <v>110</v>
      </c>
      <c r="B29" s="6" t="n">
        <v>10467922</v>
      </c>
      <c r="C29" s="6" t="n">
        <v>8876609</v>
      </c>
    </row>
    <row r="30" spans="1:3">
      <c r="A30" s="4" t="s">
        <v>111</v>
      </c>
      <c r="B30" s="4" t="s">
        <v>112</v>
      </c>
      <c r="C30" s="4" t="s">
        <v>112</v>
      </c>
    </row>
    <row r="31" spans="1:3">
      <c r="A31" s="3" t="s">
        <v>113</v>
      </c>
    </row>
    <row r="32" spans="1:3">
      <c r="A32" s="4" t="s">
        <v>114</v>
      </c>
      <c r="B32" s="6" t="n">
        <v>217471</v>
      </c>
      <c r="C32" s="6" t="n">
        <v>217471</v>
      </c>
    </row>
    <row r="33" spans="1:3">
      <c r="A33" s="4" t="s">
        <v>115</v>
      </c>
      <c r="B33" s="6" t="n">
        <v>32617</v>
      </c>
      <c r="C33" s="6" t="n">
        <v>32252</v>
      </c>
    </row>
    <row r="34" spans="1:3">
      <c r="A34" s="4" t="s">
        <v>116</v>
      </c>
      <c r="B34" s="6" t="n">
        <v>444218</v>
      </c>
      <c r="C34" s="6" t="n">
        <v>434314</v>
      </c>
    </row>
    <row r="35" spans="1:3">
      <c r="A35" s="4" t="s">
        <v>117</v>
      </c>
      <c r="B35" s="6" t="n">
        <v>381519</v>
      </c>
      <c r="C35" s="6" t="n">
        <v>316651</v>
      </c>
    </row>
    <row r="36" spans="1:3">
      <c r="A36" s="4" t="s">
        <v>118</v>
      </c>
      <c r="B36" s="6" t="n">
        <v>-1250</v>
      </c>
      <c r="C36" s="6" t="n">
        <v>-22663</v>
      </c>
    </row>
    <row r="37" spans="1:3">
      <c r="A37" s="4" t="s">
        <v>119</v>
      </c>
      <c r="B37" s="6" t="n">
        <v>-21780</v>
      </c>
      <c r="C37" s="6" t="n">
        <v>-21209</v>
      </c>
    </row>
    <row r="38" spans="1:3">
      <c r="A38" s="4" t="s">
        <v>120</v>
      </c>
      <c r="B38" s="6" t="n">
        <v>1052795</v>
      </c>
      <c r="C38" s="6" t="n">
        <v>956816</v>
      </c>
    </row>
    <row r="39" spans="1:3">
      <c r="A39" s="4" t="s">
        <v>121</v>
      </c>
      <c r="B39" s="6" t="n">
        <v>11520717</v>
      </c>
      <c r="C39" s="6" t="n">
        <v>9833425</v>
      </c>
    </row>
    <row r="40" spans="1:3">
      <c r="A40" s="4" t="s">
        <v>122</v>
      </c>
      <c r="B40" s="5" t="n">
        <v>2130</v>
      </c>
      <c r="C40" s="5" t="n">
        <v>1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v>
      </c>
    </row>
    <row r="3" spans="1:2">
      <c r="A3" s="3" t="s">
        <v>300</v>
      </c>
    </row>
    <row r="4" spans="1:2">
      <c r="A4" s="4" t="s">
        <v>323</v>
      </c>
      <c r="B4" s="4" t="s">
        <v>3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0</v>
      </c>
      <c r="B1" s="2" t="s">
        <v>1</v>
      </c>
    </row>
    <row r="2" spans="1:2">
      <c r="B2" s="2" t="s">
        <v>2</v>
      </c>
    </row>
    <row r="3" spans="1:2">
      <c r="A3" s="3" t="s">
        <v>318</v>
      </c>
    </row>
    <row r="4" spans="1:2">
      <c r="A4" s="4" t="s">
        <v>340</v>
      </c>
      <c r="B4"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338</v>
      </c>
    </row>
    <row r="4" spans="1:2">
      <c r="A4" s="4" t="s">
        <v>348</v>
      </c>
      <c r="B4"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2</v>
      </c>
      <c r="C1" s="2" t="s">
        <v>82</v>
      </c>
    </row>
    <row r="2" spans="1:3">
      <c r="A2" s="3" t="s">
        <v>124</v>
      </c>
    </row>
    <row r="3" spans="1:3">
      <c r="A3" s="4" t="s">
        <v>122</v>
      </c>
      <c r="B3" s="5" t="n">
        <v>2130</v>
      </c>
      <c r="C3" s="5" t="n">
        <v>1507</v>
      </c>
    </row>
    <row r="4" spans="1:3">
      <c r="A4" s="4" t="s">
        <v>125</v>
      </c>
      <c r="B4" s="5" t="n">
        <v>1</v>
      </c>
      <c r="C4" s="5" t="n">
        <v>1</v>
      </c>
    </row>
    <row r="5" spans="1:3">
      <c r="A5" s="4" t="s">
        <v>126</v>
      </c>
      <c r="B5" s="5" t="n">
        <v>25</v>
      </c>
      <c r="C5" s="5" t="n">
        <v>25</v>
      </c>
    </row>
    <row r="6" spans="1:3">
      <c r="A6" s="4" t="s">
        <v>127</v>
      </c>
      <c r="B6" s="6" t="n">
        <v>100000000</v>
      </c>
      <c r="C6" s="6" t="n">
        <v>100000000</v>
      </c>
    </row>
    <row r="7" spans="1:3">
      <c r="A7" s="4" t="s">
        <v>128</v>
      </c>
      <c r="B7" s="6" t="n">
        <v>9000000</v>
      </c>
      <c r="C7" s="6" t="n">
        <v>9000000</v>
      </c>
    </row>
    <row r="8" spans="1:3">
      <c r="A8" s="4" t="s">
        <v>129</v>
      </c>
      <c r="B8" s="6" t="n">
        <v>9000000</v>
      </c>
      <c r="C8" s="6" t="n">
        <v>9000000</v>
      </c>
    </row>
    <row r="9" spans="1:3">
      <c r="A9" s="4" t="s">
        <v>130</v>
      </c>
      <c r="B9" s="5" t="n">
        <v>1</v>
      </c>
      <c r="C9" s="5" t="n">
        <v>1</v>
      </c>
    </row>
    <row r="10" spans="1:3">
      <c r="A10" s="4" t="s">
        <v>131</v>
      </c>
      <c r="B10" s="6" t="n">
        <v>200000000</v>
      </c>
      <c r="C10" s="6" t="n">
        <v>200000000</v>
      </c>
    </row>
    <row r="11" spans="1:3">
      <c r="A11" s="4" t="s">
        <v>132</v>
      </c>
      <c r="B11" s="6" t="n">
        <v>32617410</v>
      </c>
      <c r="C11" s="6" t="n">
        <v>32252488</v>
      </c>
    </row>
    <row r="12" spans="1:3">
      <c r="A12" s="4" t="s">
        <v>133</v>
      </c>
      <c r="B12" s="6" t="n">
        <v>31336791</v>
      </c>
      <c r="C12" s="6" t="n">
        <v>31003028</v>
      </c>
    </row>
    <row r="13" spans="1:3">
      <c r="A13" s="4" t="s">
        <v>134</v>
      </c>
      <c r="B13" s="6" t="n">
        <v>1280619</v>
      </c>
      <c r="C13" s="6" t="n">
        <v>1249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9"/>
    <col customWidth="1" max="2" min="2" width="80"/>
  </cols>
  <sheetData>
    <row r="1" spans="1:2">
      <c r="A1" s="1" t="s">
        <v>363</v>
      </c>
      <c r="B1" s="2" t="s">
        <v>1</v>
      </c>
    </row>
    <row r="2" spans="1:2">
      <c r="B2" s="2" t="s">
        <v>2</v>
      </c>
    </row>
    <row r="3" spans="1:2">
      <c r="A3" s="3" t="s">
        <v>29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03</v>
      </c>
      <c r="B9" s="4" t="s">
        <v>374</v>
      </c>
    </row>
    <row r="10" spans="1:2">
      <c r="A10" s="4" t="s">
        <v>375</v>
      </c>
      <c r="B10" s="4" t="s">
        <v>376</v>
      </c>
    </row>
    <row r="11" spans="1:2">
      <c r="A11" s="4" t="s">
        <v>377</v>
      </c>
      <c r="B11" s="4" t="s">
        <v>378</v>
      </c>
    </row>
    <row r="12" spans="1:2">
      <c r="A12" s="4" t="s">
        <v>379</v>
      </c>
      <c r="B12" s="4" t="s">
        <v>380</v>
      </c>
    </row>
    <row r="13" spans="1:2">
      <c r="A13" s="4" t="s">
        <v>381</v>
      </c>
      <c r="B13" s="4" t="s">
        <v>382</v>
      </c>
    </row>
    <row r="14" spans="1:2">
      <c r="A14" s="4" t="s">
        <v>383</v>
      </c>
      <c r="B14" s="4" t="s">
        <v>384</v>
      </c>
    </row>
    <row r="15" spans="1:2">
      <c r="A15" s="4" t="s">
        <v>385</v>
      </c>
      <c r="B15" s="4" t="s">
        <v>386</v>
      </c>
    </row>
    <row r="16" spans="1:2">
      <c r="A16" s="4" t="s">
        <v>387</v>
      </c>
      <c r="B16" s="4" t="s">
        <v>388</v>
      </c>
    </row>
    <row r="17" spans="1:2">
      <c r="A17" s="4" t="s">
        <v>93</v>
      </c>
      <c r="B17" s="4" t="s">
        <v>389</v>
      </c>
    </row>
    <row r="18" spans="1:2">
      <c r="A18" s="4" t="s">
        <v>390</v>
      </c>
      <c r="B18" s="4" t="s">
        <v>391</v>
      </c>
    </row>
    <row r="19" spans="1:2">
      <c r="A19" s="4" t="s">
        <v>392</v>
      </c>
      <c r="B19" s="4" t="s">
        <v>393</v>
      </c>
    </row>
    <row r="20" spans="1:2">
      <c r="A20" s="4" t="s">
        <v>315</v>
      </c>
      <c r="B20" s="4" t="s">
        <v>394</v>
      </c>
    </row>
    <row r="21" spans="1:2">
      <c r="A21" s="4" t="s">
        <v>395</v>
      </c>
      <c r="B21" s="4" t="s">
        <v>396</v>
      </c>
    </row>
    <row r="22" spans="1:2">
      <c r="A22" s="4" t="s">
        <v>199</v>
      </c>
      <c r="B22" s="4" t="s">
        <v>397</v>
      </c>
    </row>
    <row r="23" spans="1:2">
      <c r="A23" s="4" t="s">
        <v>331</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407</v>
      </c>
      <c r="B28" s="4" t="s">
        <v>408</v>
      </c>
    </row>
    <row r="29" spans="1:2">
      <c r="A29" s="4" t="s">
        <v>409</v>
      </c>
      <c r="B29" s="4" t="s">
        <v>410</v>
      </c>
    </row>
    <row r="30" spans="1:2">
      <c r="A30" s="4" t="s">
        <v>348</v>
      </c>
      <c r="B30" s="4" t="s">
        <v>411</v>
      </c>
    </row>
    <row r="31" spans="1:2">
      <c r="A31" s="4" t="s">
        <v>412</v>
      </c>
      <c r="B31" s="4" t="s">
        <v>413</v>
      </c>
    </row>
    <row r="32" spans="1:2">
      <c r="A32" s="4" t="s">
        <v>414</v>
      </c>
      <c r="B32" s="4" t="s">
        <v>415</v>
      </c>
    </row>
    <row r="33" spans="1:2">
      <c r="A33" s="4" t="s">
        <v>416</v>
      </c>
      <c r="B33" s="4" t="s">
        <v>4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8</v>
      </c>
      <c r="B1" s="2" t="s">
        <v>1</v>
      </c>
    </row>
    <row r="2" spans="1:2">
      <c r="B2" s="2" t="s">
        <v>2</v>
      </c>
    </row>
    <row r="3" spans="1:2">
      <c r="A3" s="3" t="s">
        <v>297</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300</v>
      </c>
    </row>
    <row r="4" spans="1:2">
      <c r="A4" s="4" t="s">
        <v>424</v>
      </c>
      <c r="B4"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304</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5</v>
      </c>
      <c r="B1" s="2" t="s">
        <v>1</v>
      </c>
    </row>
    <row r="2" spans="1:2">
      <c r="B2" s="2" t="s">
        <v>2</v>
      </c>
    </row>
    <row r="3" spans="1:2">
      <c r="A3" s="3" t="s">
        <v>307</v>
      </c>
    </row>
    <row r="4" spans="1:2">
      <c r="A4" s="4" t="s">
        <v>436</v>
      </c>
      <c r="B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310</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row r="11" spans="1:2">
      <c r="A11" s="4" t="s">
        <v>453</v>
      </c>
      <c r="B11" s="4" t="s">
        <v>454</v>
      </c>
    </row>
    <row r="12" spans="1:2">
      <c r="A12" s="4" t="s">
        <v>455</v>
      </c>
      <c r="B12" s="4" t="s">
        <v>456</v>
      </c>
    </row>
    <row r="13" spans="1:2">
      <c r="A13" s="4" t="s">
        <v>457</v>
      </c>
      <c r="B13" s="4" t="s">
        <v>458</v>
      </c>
    </row>
    <row r="14" spans="1:2">
      <c r="A14" s="4" t="s">
        <v>459</v>
      </c>
      <c r="B14"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5</v>
      </c>
      <c r="B1" s="2" t="s">
        <v>1</v>
      </c>
    </row>
    <row r="2" spans="1:4">
      <c r="B2" s="2" t="s">
        <v>2</v>
      </c>
      <c r="C2" s="2" t="s">
        <v>82</v>
      </c>
      <c r="D2" s="2" t="s">
        <v>136</v>
      </c>
    </row>
    <row r="3" spans="1:4">
      <c r="A3" s="3" t="s">
        <v>137</v>
      </c>
    </row>
    <row r="4" spans="1:4">
      <c r="A4" s="4" t="s">
        <v>138</v>
      </c>
      <c r="B4" s="5" t="n">
        <v>431491</v>
      </c>
      <c r="C4" s="5" t="n">
        <v>373234</v>
      </c>
      <c r="D4" s="5" t="n">
        <v>339936</v>
      </c>
    </row>
    <row r="5" spans="1:4">
      <c r="A5" s="4" t="s">
        <v>139</v>
      </c>
      <c r="B5" s="6" t="n">
        <v>23713</v>
      </c>
      <c r="C5" s="6" t="n">
        <v>33209</v>
      </c>
      <c r="D5" s="6" t="n">
        <v>25153</v>
      </c>
    </row>
    <row r="6" spans="1:4">
      <c r="A6" s="4" t="s">
        <v>140</v>
      </c>
      <c r="B6" s="6" t="n">
        <v>8535</v>
      </c>
      <c r="C6" s="6" t="n">
        <v>11508</v>
      </c>
      <c r="D6" s="6" t="n">
        <v>7761</v>
      </c>
    </row>
    <row r="7" spans="1:4">
      <c r="A7" s="4" t="s">
        <v>141</v>
      </c>
      <c r="B7" s="6" t="n">
        <v>463739</v>
      </c>
      <c r="C7" s="6" t="n">
        <v>417951</v>
      </c>
      <c r="D7" s="6" t="n">
        <v>372850</v>
      </c>
    </row>
    <row r="8" spans="1:4">
      <c r="A8" s="3" t="s">
        <v>142</v>
      </c>
    </row>
    <row r="9" spans="1:4">
      <c r="A9" s="4" t="s">
        <v>143</v>
      </c>
      <c r="B9" s="6" t="n">
        <v>141464</v>
      </c>
      <c r="C9" s="6" t="n">
        <v>110808</v>
      </c>
      <c r="D9" s="6" t="n">
        <v>67582</v>
      </c>
    </row>
    <row r="10" spans="1:4">
      <c r="A10" s="4" t="s">
        <v>106</v>
      </c>
      <c r="B10" s="6" t="n">
        <v>26519</v>
      </c>
      <c r="C10" s="6" t="n">
        <v>31043</v>
      </c>
      <c r="D10" s="6" t="n">
        <v>21130</v>
      </c>
    </row>
    <row r="11" spans="1:4">
      <c r="A11" s="4" t="s">
        <v>108</v>
      </c>
      <c r="B11" s="6" t="n">
        <v>6983</v>
      </c>
      <c r="C11" s="6" t="n">
        <v>6737</v>
      </c>
      <c r="D11" s="6" t="n">
        <v>6739</v>
      </c>
    </row>
    <row r="12" spans="1:4">
      <c r="A12" s="4" t="s">
        <v>144</v>
      </c>
      <c r="B12" s="6" t="n">
        <v>11463</v>
      </c>
      <c r="C12" s="6" t="n">
        <v>11486</v>
      </c>
      <c r="D12" s="6" t="n">
        <v>10056</v>
      </c>
    </row>
    <row r="13" spans="1:4">
      <c r="A13" s="4" t="s">
        <v>145</v>
      </c>
      <c r="B13" s="6" t="n">
        <v>186429</v>
      </c>
      <c r="C13" s="6" t="n">
        <v>160074</v>
      </c>
      <c r="D13" s="6" t="n">
        <v>105507</v>
      </c>
    </row>
    <row r="14" spans="1:4">
      <c r="A14" s="4" t="s">
        <v>146</v>
      </c>
      <c r="B14" s="6" t="n">
        <v>277310</v>
      </c>
      <c r="C14" s="6" t="n">
        <v>257877</v>
      </c>
      <c r="D14" s="6" t="n">
        <v>267343</v>
      </c>
    </row>
    <row r="15" spans="1:4">
      <c r="A15" s="4" t="s">
        <v>147</v>
      </c>
      <c r="B15" s="6" t="n">
        <v>24227</v>
      </c>
      <c r="C15" s="6" t="n">
        <v>5642</v>
      </c>
      <c r="D15" s="6" t="n">
        <v>6768</v>
      </c>
    </row>
    <row r="16" spans="1:4">
      <c r="A16" s="4" t="s">
        <v>148</v>
      </c>
      <c r="B16" s="6" t="n">
        <v>253083</v>
      </c>
      <c r="C16" s="6" t="n">
        <v>252235</v>
      </c>
      <c r="D16" s="6" t="n">
        <v>260575</v>
      </c>
    </row>
    <row r="17" spans="1:4">
      <c r="A17" s="3" t="s">
        <v>149</v>
      </c>
    </row>
    <row r="18" spans="1:4">
      <c r="A18" s="4" t="s">
        <v>150</v>
      </c>
      <c r="B18" s="6" t="n">
        <v>46720</v>
      </c>
      <c r="C18" s="6" t="n">
        <v>43239</v>
      </c>
      <c r="D18" s="6" t="n">
        <v>55961</v>
      </c>
    </row>
    <row r="19" spans="1:4">
      <c r="A19" s="4" t="s">
        <v>151</v>
      </c>
      <c r="B19" s="6" t="n">
        <v>12051</v>
      </c>
      <c r="C19" s="6" t="n">
        <v>5354</v>
      </c>
      <c r="D19" s="6" t="n">
        <v>647</v>
      </c>
    </row>
    <row r="20" spans="1:4">
      <c r="A20" s="4" t="s">
        <v>96</v>
      </c>
      <c r="B20" s="6" t="n">
        <v>7272</v>
      </c>
      <c r="C20" s="6" t="n">
        <v>7620</v>
      </c>
      <c r="D20" s="6" t="n">
        <v>7219</v>
      </c>
    </row>
    <row r="21" spans="1:4">
      <c r="A21" s="4" t="s">
        <v>152</v>
      </c>
      <c r="B21" s="6" t="n">
        <v>7128</v>
      </c>
      <c r="C21" s="6" t="n">
        <v>7158</v>
      </c>
      <c r="D21" s="6" t="n">
        <v>9345</v>
      </c>
    </row>
    <row r="22" spans="1:4">
      <c r="A22" s="4" t="s">
        <v>153</v>
      </c>
      <c r="B22" s="6" t="n">
        <v>2770</v>
      </c>
      <c r="C22" s="6" t="n">
        <v>3294</v>
      </c>
      <c r="D22" s="6" t="n">
        <v>4223</v>
      </c>
    </row>
    <row r="23" spans="1:4">
      <c r="A23" s="4" t="s">
        <v>154</v>
      </c>
      <c r="B23" s="6" t="n">
        <v>66</v>
      </c>
      <c r="C23" s="6" t="n">
        <v>606</v>
      </c>
      <c r="D23" s="6" t="n">
        <v>875</v>
      </c>
    </row>
    <row r="24" spans="1:4">
      <c r="A24" s="4" t="s">
        <v>155</v>
      </c>
      <c r="B24" s="6" t="n">
        <v>-7476</v>
      </c>
      <c r="C24" s="6" t="n">
        <v>0</v>
      </c>
      <c r="D24" s="6" t="n">
        <v>0</v>
      </c>
    </row>
    <row r="25" spans="1:4">
      <c r="A25" s="4" t="s">
        <v>156</v>
      </c>
      <c r="B25" s="6" t="n">
        <v>0</v>
      </c>
      <c r="C25" s="6" t="n">
        <v>0</v>
      </c>
      <c r="D25" s="6" t="n">
        <v>-12934</v>
      </c>
    </row>
    <row r="26" spans="1:4">
      <c r="A26" s="4" t="s">
        <v>157</v>
      </c>
      <c r="B26" s="6" t="n">
        <v>1001</v>
      </c>
      <c r="C26" s="6" t="n">
        <v>-18659</v>
      </c>
      <c r="D26" s="6" t="n">
        <v>8800</v>
      </c>
    </row>
    <row r="27" spans="1:4">
      <c r="A27" s="4" t="s">
        <v>158</v>
      </c>
      <c r="B27" s="6" t="n">
        <v>1299</v>
      </c>
      <c r="C27" s="6" t="n">
        <v>-1634</v>
      </c>
      <c r="D27" s="6" t="n">
        <v>0</v>
      </c>
    </row>
    <row r="28" spans="1:4">
      <c r="A28" s="4" t="s">
        <v>140</v>
      </c>
      <c r="B28" s="6" t="n">
        <v>15071</v>
      </c>
      <c r="C28" s="6" t="n">
        <v>16740</v>
      </c>
      <c r="D28" s="6" t="n">
        <v>9187</v>
      </c>
    </row>
    <row r="29" spans="1:4">
      <c r="A29" s="4" t="s">
        <v>159</v>
      </c>
      <c r="B29" s="6" t="n">
        <v>80938</v>
      </c>
      <c r="C29" s="6" t="n">
        <v>58998</v>
      </c>
      <c r="D29" s="6" t="n">
        <v>78910</v>
      </c>
    </row>
    <row r="30" spans="1:4">
      <c r="A30" s="3" t="s">
        <v>160</v>
      </c>
    </row>
    <row r="31" spans="1:4">
      <c r="A31" s="4" t="s">
        <v>161</v>
      </c>
      <c r="B31" s="6" t="n">
        <v>107632</v>
      </c>
      <c r="C31" s="6" t="n">
        <v>104841</v>
      </c>
      <c r="D31" s="6" t="n">
        <v>95518</v>
      </c>
    </row>
    <row r="32" spans="1:4">
      <c r="A32" s="4" t="s">
        <v>162</v>
      </c>
      <c r="B32" s="6" t="n">
        <v>43481</v>
      </c>
      <c r="C32" s="6" t="n">
        <v>44454</v>
      </c>
      <c r="D32" s="6" t="n">
        <v>45885</v>
      </c>
    </row>
    <row r="33" spans="1:4">
      <c r="A33" s="4" t="s">
        <v>163</v>
      </c>
      <c r="B33" s="6" t="n">
        <v>25109</v>
      </c>
      <c r="C33" s="6" t="n">
        <v>20237</v>
      </c>
      <c r="D33" s="6" t="n">
        <v>28051</v>
      </c>
    </row>
    <row r="34" spans="1:4">
      <c r="A34" s="4" t="s">
        <v>164</v>
      </c>
      <c r="B34" s="6" t="n">
        <v>13098</v>
      </c>
      <c r="C34" s="6" t="n">
        <v>11809</v>
      </c>
      <c r="D34" s="6" t="n">
        <v>11161</v>
      </c>
    </row>
    <row r="35" spans="1:4">
      <c r="A35" s="4" t="s">
        <v>165</v>
      </c>
      <c r="B35" s="6" t="n">
        <v>9473</v>
      </c>
      <c r="C35" s="6" t="n">
        <v>4388</v>
      </c>
      <c r="D35" s="6" t="n">
        <v>522</v>
      </c>
    </row>
    <row r="36" spans="1:4">
      <c r="A36" s="4" t="s">
        <v>166</v>
      </c>
      <c r="B36" s="6" t="n">
        <v>5861</v>
      </c>
      <c r="C36" s="6" t="n">
        <v>8642</v>
      </c>
      <c r="D36" s="6" t="n">
        <v>7906</v>
      </c>
    </row>
    <row r="37" spans="1:4">
      <c r="A37" s="4" t="s">
        <v>167</v>
      </c>
      <c r="B37" s="6" t="n">
        <v>9638</v>
      </c>
      <c r="C37" s="6" t="n">
        <v>5616</v>
      </c>
      <c r="D37" s="6" t="n">
        <v>6435</v>
      </c>
    </row>
    <row r="38" spans="1:4">
      <c r="A38" s="4" t="s">
        <v>168</v>
      </c>
      <c r="B38" s="6" t="n">
        <v>4044</v>
      </c>
      <c r="C38" s="6" t="n">
        <v>2446</v>
      </c>
      <c r="D38" s="6" t="n">
        <v>1470</v>
      </c>
    </row>
    <row r="39" spans="1:4">
      <c r="A39" s="4" t="s">
        <v>169</v>
      </c>
      <c r="B39" s="6" t="n">
        <v>100</v>
      </c>
      <c r="C39" s="6" t="n">
        <v>4391</v>
      </c>
      <c r="D39" s="6" t="n">
        <v>410</v>
      </c>
    </row>
    <row r="40" spans="1:4">
      <c r="A40" s="4" t="s">
        <v>170</v>
      </c>
      <c r="B40" s="6" t="n">
        <v>1687</v>
      </c>
      <c r="C40" s="6" t="n">
        <v>2183</v>
      </c>
      <c r="D40" s="6" t="n">
        <v>2366</v>
      </c>
    </row>
    <row r="41" spans="1:4">
      <c r="A41" s="4" t="s">
        <v>97</v>
      </c>
      <c r="B41" s="6" t="n">
        <v>398</v>
      </c>
      <c r="C41" s="6" t="n">
        <v>449</v>
      </c>
      <c r="D41" s="6" t="n">
        <v>570</v>
      </c>
    </row>
    <row r="42" spans="1:4">
      <c r="A42" s="4" t="s">
        <v>140</v>
      </c>
      <c r="B42" s="6" t="n">
        <v>11380</v>
      </c>
      <c r="C42" s="6" t="n">
        <v>10723</v>
      </c>
      <c r="D42" s="6" t="n">
        <v>15312</v>
      </c>
    </row>
    <row r="43" spans="1:4">
      <c r="A43" s="4" t="s">
        <v>171</v>
      </c>
      <c r="B43" s="6" t="n">
        <v>231901</v>
      </c>
      <c r="C43" s="6" t="n">
        <v>220179</v>
      </c>
      <c r="D43" s="6" t="n">
        <v>215606</v>
      </c>
    </row>
    <row r="44" spans="1:4">
      <c r="A44" s="4" t="s">
        <v>172</v>
      </c>
      <c r="B44" s="6" t="n">
        <v>102120</v>
      </c>
      <c r="C44" s="6" t="n">
        <v>91054</v>
      </c>
      <c r="D44" s="6" t="n">
        <v>123879</v>
      </c>
    </row>
    <row r="45" spans="1:4">
      <c r="A45" s="4" t="s">
        <v>173</v>
      </c>
      <c r="B45" s="6" t="n">
        <v>22793</v>
      </c>
      <c r="C45" s="6" t="n">
        <v>19359</v>
      </c>
      <c r="D45" s="6" t="n">
        <v>45042</v>
      </c>
    </row>
    <row r="46" spans="1:4">
      <c r="A46" s="4" t="s">
        <v>174</v>
      </c>
      <c r="B46" s="6" t="n">
        <v>79327</v>
      </c>
      <c r="C46" s="6" t="n">
        <v>71695</v>
      </c>
      <c r="D46" s="6" t="n">
        <v>78837</v>
      </c>
    </row>
    <row r="47" spans="1:4">
      <c r="A47" s="4" t="s">
        <v>175</v>
      </c>
      <c r="B47" s="6" t="n">
        <v>14459</v>
      </c>
      <c r="C47" s="6" t="n">
        <v>14459</v>
      </c>
      <c r="D47" s="6" t="n">
        <v>14459</v>
      </c>
    </row>
    <row r="48" spans="1:4">
      <c r="A48" s="4" t="s">
        <v>176</v>
      </c>
      <c r="B48" s="5" t="n">
        <v>64868</v>
      </c>
      <c r="C48" s="5" t="n">
        <v>57236</v>
      </c>
      <c r="D48" s="5" t="n">
        <v>64378</v>
      </c>
    </row>
    <row r="49" spans="1:4">
      <c r="A49" s="4" t="s">
        <v>177</v>
      </c>
      <c r="B49" s="7" t="n">
        <v>2.08</v>
      </c>
      <c r="C49" s="7" t="n">
        <v>1.81</v>
      </c>
      <c r="D49" s="7" t="n">
        <v>2.1</v>
      </c>
    </row>
    <row r="50" spans="1:4">
      <c r="A50" s="4" t="s">
        <v>178</v>
      </c>
      <c r="B50" s="7" t="n">
        <v>2.05</v>
      </c>
      <c r="C50" s="7" t="n">
        <v>1.78</v>
      </c>
      <c r="D50" s="7" t="n">
        <v>1.97</v>
      </c>
    </row>
    <row r="51" spans="1:4">
      <c r="A51" s="4" t="s">
        <v>179</v>
      </c>
    </row>
    <row r="52" spans="1:4">
      <c r="A52" s="3" t="s">
        <v>149</v>
      </c>
    </row>
    <row r="53" spans="1:4">
      <c r="A53" s="4" t="s">
        <v>150</v>
      </c>
      <c r="B53" s="5" t="n">
        <v>28941</v>
      </c>
      <c r="C53" s="5" t="n">
        <v>30695</v>
      </c>
      <c r="D53" s="5" t="n">
        <v>41509</v>
      </c>
    </row>
    <row r="54" spans="1:4">
      <c r="A54" s="4" t="s">
        <v>180</v>
      </c>
    </row>
    <row r="55" spans="1:4">
      <c r="A55" s="3" t="s">
        <v>149</v>
      </c>
    </row>
    <row r="56" spans="1:4">
      <c r="A56" s="4" t="s">
        <v>150</v>
      </c>
      <c r="B56" s="5" t="n">
        <v>12815</v>
      </c>
      <c r="C56" s="5" t="n">
        <v>7824</v>
      </c>
      <c r="D56" s="5" t="n">
        <v>100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313</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2</v>
      </c>
      <c r="B1" s="2" t="s">
        <v>1</v>
      </c>
    </row>
    <row r="2" spans="1:2">
      <c r="B2" s="2" t="s">
        <v>2</v>
      </c>
    </row>
    <row r="3" spans="1:2">
      <c r="A3" s="3" t="s">
        <v>316</v>
      </c>
    </row>
    <row r="4" spans="1:2">
      <c r="A4" s="4" t="s">
        <v>473</v>
      </c>
      <c r="B4"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75</v>
      </c>
      <c r="B1" s="2" t="s">
        <v>1</v>
      </c>
    </row>
    <row r="2" spans="1:2">
      <c r="B2" s="2" t="s">
        <v>2</v>
      </c>
    </row>
    <row r="3" spans="1:2">
      <c r="A3" s="3" t="s">
        <v>318</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80</v>
      </c>
      <c r="B1" s="2" t="s">
        <v>1</v>
      </c>
    </row>
    <row r="2" spans="1:2">
      <c r="B2" s="2" t="s">
        <v>2</v>
      </c>
    </row>
    <row r="3" spans="1:2">
      <c r="A3" s="3" t="s">
        <v>321</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7</v>
      </c>
      <c r="B1" s="2" t="s">
        <v>1</v>
      </c>
    </row>
    <row r="2" spans="1:2">
      <c r="B2" s="2" t="s">
        <v>2</v>
      </c>
    </row>
    <row r="3" spans="1:2">
      <c r="A3" s="3" t="s">
        <v>300</v>
      </c>
    </row>
    <row r="4" spans="1:2">
      <c r="A4" s="4" t="s">
        <v>488</v>
      </c>
      <c r="B4"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9</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99</v>
      </c>
      <c r="B1" s="2" t="s">
        <v>1</v>
      </c>
    </row>
    <row r="2" spans="1:2">
      <c r="B2" s="2" t="s">
        <v>2</v>
      </c>
    </row>
    <row r="3" spans="1:2">
      <c r="A3" s="3" t="s">
        <v>332</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335</v>
      </c>
    </row>
    <row r="4" spans="1:2">
      <c r="A4" s="4" t="s">
        <v>507</v>
      </c>
      <c r="B4" s="4" t="s">
        <v>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38</v>
      </c>
    </row>
    <row r="4" spans="1:2">
      <c r="A4" s="4" t="s">
        <v>510</v>
      </c>
      <c r="B4" s="4" t="s">
        <v>5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12</v>
      </c>
      <c r="B1" s="2" t="s">
        <v>1</v>
      </c>
    </row>
    <row r="2" spans="1:2">
      <c r="B2" s="2" t="s">
        <v>2</v>
      </c>
    </row>
    <row r="3" spans="1:2">
      <c r="A3" s="3" t="s">
        <v>318</v>
      </c>
    </row>
    <row r="4" spans="1:2">
      <c r="A4" s="4" t="s">
        <v>513</v>
      </c>
      <c r="B4" s="4" t="s">
        <v>5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82</v>
      </c>
      <c r="D2" s="2" t="s">
        <v>136</v>
      </c>
    </row>
    <row r="3" spans="1:4">
      <c r="A3" s="3" t="s">
        <v>182</v>
      </c>
    </row>
    <row r="4" spans="1:4">
      <c r="A4" s="4" t="s">
        <v>174</v>
      </c>
      <c r="B4" s="5" t="n">
        <v>79327</v>
      </c>
      <c r="C4" s="5" t="n">
        <v>71695</v>
      </c>
      <c r="D4" s="5" t="n">
        <v>78837</v>
      </c>
    </row>
    <row r="5" spans="1:4">
      <c r="A5" s="3" t="s">
        <v>183</v>
      </c>
    </row>
    <row r="6" spans="1:4">
      <c r="A6" s="4" t="s">
        <v>184</v>
      </c>
      <c r="B6" s="6" t="n">
        <v>49688</v>
      </c>
      <c r="C6" s="6" t="n">
        <v>-46069</v>
      </c>
      <c r="D6" s="6" t="n">
        <v>12266</v>
      </c>
    </row>
    <row r="7" spans="1:4">
      <c r="A7" s="4" t="s">
        <v>185</v>
      </c>
      <c r="B7" s="6" t="n">
        <v>-12919</v>
      </c>
      <c r="C7" s="6" t="n">
        <v>11978</v>
      </c>
      <c r="D7" s="6" t="n">
        <v>-4378</v>
      </c>
    </row>
    <row r="8" spans="1:4">
      <c r="A8" s="4" t="s">
        <v>186</v>
      </c>
      <c r="B8" s="6" t="n">
        <v>-1001</v>
      </c>
      <c r="C8" s="6" t="n">
        <v>18659</v>
      </c>
      <c r="D8" s="6" t="n">
        <v>-8800</v>
      </c>
    </row>
    <row r="9" spans="1:4">
      <c r="A9" s="4" t="s">
        <v>185</v>
      </c>
      <c r="B9" s="6" t="n">
        <v>260</v>
      </c>
      <c r="C9" s="6" t="n">
        <v>-4851</v>
      </c>
      <c r="D9" s="6" t="n">
        <v>3432</v>
      </c>
    </row>
    <row r="10" spans="1:4">
      <c r="A10" s="4" t="s">
        <v>187</v>
      </c>
      <c r="B10" s="6" t="n">
        <v>36028</v>
      </c>
      <c r="C10" s="6" t="n">
        <v>-20283</v>
      </c>
      <c r="D10" s="6" t="n">
        <v>2520</v>
      </c>
    </row>
    <row r="11" spans="1:4">
      <c r="A11" s="3" t="s">
        <v>188</v>
      </c>
    </row>
    <row r="12" spans="1:4">
      <c r="A12" s="4" t="s">
        <v>184</v>
      </c>
      <c r="B12" s="6" t="n">
        <v>-21157</v>
      </c>
      <c r="C12" s="6" t="n">
        <v>1995</v>
      </c>
      <c r="D12" s="6" t="n">
        <v>666</v>
      </c>
    </row>
    <row r="13" spans="1:4">
      <c r="A13" s="4" t="s">
        <v>185</v>
      </c>
      <c r="B13" s="6" t="n">
        <v>5501</v>
      </c>
      <c r="C13" s="6" t="n">
        <v>-518</v>
      </c>
      <c r="D13" s="6" t="n">
        <v>-260</v>
      </c>
    </row>
    <row r="14" spans="1:4">
      <c r="A14" s="4" t="s">
        <v>189</v>
      </c>
      <c r="B14" s="6" t="n">
        <v>1407</v>
      </c>
      <c r="C14" s="6" t="n">
        <v>-2917</v>
      </c>
      <c r="D14" s="6" t="n">
        <v>2634</v>
      </c>
    </row>
    <row r="15" spans="1:4">
      <c r="A15" s="4" t="s">
        <v>185</v>
      </c>
      <c r="B15" s="6" t="n">
        <v>-366</v>
      </c>
      <c r="C15" s="6" t="n">
        <v>758</v>
      </c>
      <c r="D15" s="6" t="n">
        <v>-1027</v>
      </c>
    </row>
    <row r="16" spans="1:4">
      <c r="A16" s="4" t="s">
        <v>190</v>
      </c>
      <c r="B16" s="6" t="n">
        <v>-14615</v>
      </c>
      <c r="C16" s="6" t="n">
        <v>-682</v>
      </c>
      <c r="D16" s="6" t="n">
        <v>2013</v>
      </c>
    </row>
    <row r="17" spans="1:4">
      <c r="A17" s="4" t="s">
        <v>191</v>
      </c>
      <c r="B17" s="6" t="n">
        <v>21413</v>
      </c>
      <c r="C17" s="5" t="n">
        <v>-20965</v>
      </c>
      <c r="D17" s="5" t="n">
        <v>4533</v>
      </c>
    </row>
    <row r="18" spans="1:4">
      <c r="A18" s="4" t="s">
        <v>192</v>
      </c>
      <c r="B18" s="5" t="n">
        <v>1007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343</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24</v>
      </c>
      <c r="B1" s="2" t="s">
        <v>1</v>
      </c>
    </row>
    <row r="2" spans="1:2">
      <c r="B2" s="2" t="s">
        <v>2</v>
      </c>
    </row>
    <row r="3" spans="1:2">
      <c r="A3" s="3" t="s">
        <v>346</v>
      </c>
    </row>
    <row r="4" spans="1:2">
      <c r="A4" s="4" t="s">
        <v>525</v>
      </c>
      <c r="B4" s="4" t="s">
        <v>526</v>
      </c>
    </row>
    <row r="5" spans="1:2">
      <c r="A5" s="4" t="s">
        <v>527</v>
      </c>
      <c r="B5" s="4" t="s">
        <v>528</v>
      </c>
    </row>
    <row r="6" spans="1:2">
      <c r="A6" s="4" t="s">
        <v>529</v>
      </c>
      <c r="B6" s="4" t="s">
        <v>530</v>
      </c>
    </row>
    <row r="7" spans="1:2">
      <c r="A7" s="4" t="s">
        <v>531</v>
      </c>
      <c r="B7" s="4" t="s">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532</v>
      </c>
      <c r="B1" s="2" t="s">
        <v>1</v>
      </c>
    </row>
    <row r="2" spans="1:2">
      <c r="B2" s="2" t="s">
        <v>2</v>
      </c>
    </row>
    <row r="3" spans="1:2">
      <c r="A3" s="3" t="s">
        <v>351</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9</v>
      </c>
      <c r="B1" s="2" t="s">
        <v>1</v>
      </c>
    </row>
    <row r="2" spans="1:2">
      <c r="B2" s="2" t="s">
        <v>2</v>
      </c>
    </row>
    <row r="3" spans="1:2">
      <c r="A3" s="3" t="s">
        <v>354</v>
      </c>
    </row>
    <row r="4" spans="1:2">
      <c r="A4" s="4" t="s">
        <v>540</v>
      </c>
      <c r="B4" s="4" t="s">
        <v>5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42</v>
      </c>
      <c r="B1" s="2" t="s">
        <v>1</v>
      </c>
    </row>
    <row r="2" spans="1:2">
      <c r="B2" s="2" t="s">
        <v>2</v>
      </c>
    </row>
    <row r="3" spans="1:2">
      <c r="A3" s="3" t="s">
        <v>358</v>
      </c>
    </row>
    <row r="4" spans="1:2">
      <c r="A4" s="4" t="s">
        <v>543</v>
      </c>
      <c r="B4" s="4" t="s">
        <v>5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5</v>
      </c>
      <c r="B1" s="2" t="s">
        <v>1</v>
      </c>
    </row>
    <row r="2" spans="1:2">
      <c r="B2" s="2" t="s">
        <v>2</v>
      </c>
    </row>
    <row r="3" spans="1:2">
      <c r="A3" s="3" t="s">
        <v>361</v>
      </c>
    </row>
    <row r="4" spans="1:2">
      <c r="A4" s="4" t="s">
        <v>546</v>
      </c>
      <c r="B4" s="4" t="s">
        <v>5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549</v>
      </c>
    </row>
    <row r="2" spans="1:2">
      <c r="A2" s="3" t="s">
        <v>291</v>
      </c>
    </row>
    <row r="3" spans="1:2">
      <c r="A3" s="4" t="s">
        <v>550</v>
      </c>
      <c r="B3" s="6"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58"/>
    <col customWidth="1" max="5" min="5" width="35"/>
    <col customWidth="1" max="6" min="6" width="21"/>
    <col customWidth="1" max="7" min="7" width="14"/>
    <col customWidth="1" max="8" min="8" width="21"/>
  </cols>
  <sheetData>
    <row r="1" spans="1:8">
      <c r="A1" s="1" t="s">
        <v>551</v>
      </c>
      <c r="B1" s="2" t="s">
        <v>552</v>
      </c>
      <c r="C1" s="2" t="s">
        <v>553</v>
      </c>
      <c r="D1" s="2" t="s">
        <v>554</v>
      </c>
      <c r="E1" s="2" t="s">
        <v>555</v>
      </c>
      <c r="F1" s="2" t="s">
        <v>556</v>
      </c>
      <c r="G1" s="2" t="s">
        <v>557</v>
      </c>
      <c r="H1" s="2" t="s">
        <v>558</v>
      </c>
    </row>
    <row r="2" spans="1:8">
      <c r="A2" s="3" t="s">
        <v>559</v>
      </c>
    </row>
    <row r="3" spans="1:8">
      <c r="A3" s="4" t="s">
        <v>560</v>
      </c>
      <c r="D3" s="5" t="n">
        <v>69100</v>
      </c>
      <c r="E3" s="5" t="n">
        <v>58400</v>
      </c>
    </row>
    <row r="4" spans="1:8">
      <c r="A4" s="4" t="s">
        <v>561</v>
      </c>
      <c r="D4" s="4" t="s">
        <v>562</v>
      </c>
    </row>
    <row r="5" spans="1:8">
      <c r="A5" s="4" t="s">
        <v>563</v>
      </c>
      <c r="D5" s="4" t="s">
        <v>564</v>
      </c>
    </row>
    <row r="6" spans="1:8">
      <c r="A6" s="4" t="s">
        <v>565</v>
      </c>
      <c r="D6" s="4" t="s">
        <v>566</v>
      </c>
    </row>
    <row r="7" spans="1:8">
      <c r="A7" s="4" t="s">
        <v>567</v>
      </c>
      <c r="D7" s="4" t="s">
        <v>568</v>
      </c>
    </row>
    <row r="8" spans="1:8">
      <c r="A8" s="4" t="s">
        <v>98</v>
      </c>
      <c r="D8" s="5" t="n">
        <v>15195</v>
      </c>
      <c r="E8" s="6" t="n">
        <v>16499</v>
      </c>
      <c r="F8" s="5" t="n">
        <v>16295</v>
      </c>
    </row>
    <row r="9" spans="1:8">
      <c r="A9" s="4" t="s">
        <v>93</v>
      </c>
      <c r="D9" s="6" t="n">
        <v>84214</v>
      </c>
      <c r="E9" s="6" t="n">
        <v>89685</v>
      </c>
    </row>
    <row r="10" spans="1:8">
      <c r="A10" s="4" t="s">
        <v>569</v>
      </c>
      <c r="D10" s="5" t="n">
        <v>60800</v>
      </c>
      <c r="E10" s="6" t="n">
        <v>67300</v>
      </c>
    </row>
    <row r="11" spans="1:8">
      <c r="A11" s="4" t="s">
        <v>570</v>
      </c>
      <c r="D11" s="4" t="s">
        <v>571</v>
      </c>
    </row>
    <row r="12" spans="1:8">
      <c r="A12" s="4" t="s">
        <v>572</v>
      </c>
      <c r="D12" s="6" t="n">
        <v>4</v>
      </c>
    </row>
    <row r="13" spans="1:8">
      <c r="A13" s="4" t="s">
        <v>573</v>
      </c>
      <c r="C13" s="6" t="n">
        <v>2</v>
      </c>
      <c r="D13" s="6" t="n">
        <v>2</v>
      </c>
    </row>
    <row r="14" spans="1:8">
      <c r="A14" s="4" t="s">
        <v>574</v>
      </c>
      <c r="D14" s="5" t="n">
        <v>7700</v>
      </c>
      <c r="E14" s="6" t="n">
        <v>8400</v>
      </c>
      <c r="F14" s="6" t="n">
        <v>2400</v>
      </c>
    </row>
    <row r="15" spans="1:8">
      <c r="A15" s="4" t="s">
        <v>575</v>
      </c>
      <c r="D15" s="5" t="n">
        <v>56379</v>
      </c>
      <c r="E15" s="5" t="n">
        <v>39972</v>
      </c>
      <c r="F15" s="5" t="n">
        <v>38015</v>
      </c>
    </row>
    <row r="16" spans="1:8">
      <c r="A16" s="4" t="s">
        <v>576</v>
      </c>
    </row>
    <row r="17" spans="1:8">
      <c r="A17" s="3" t="s">
        <v>559</v>
      </c>
    </row>
    <row r="18" spans="1:8">
      <c r="A18" s="4" t="s">
        <v>577</v>
      </c>
      <c r="H18" s="5" t="n">
        <v>0</v>
      </c>
    </row>
    <row r="19" spans="1:8">
      <c r="A19" s="4" t="s">
        <v>578</v>
      </c>
    </row>
    <row r="20" spans="1:8">
      <c r="A20" s="3" t="s">
        <v>559</v>
      </c>
    </row>
    <row r="21" spans="1:8">
      <c r="A21" s="4" t="s">
        <v>579</v>
      </c>
      <c r="D21" s="6" t="n">
        <v>140</v>
      </c>
      <c r="E21" s="6" t="n">
        <v>98</v>
      </c>
    </row>
    <row r="22" spans="1:8">
      <c r="A22" s="4" t="s">
        <v>580</v>
      </c>
      <c r="D22" s="5" t="n">
        <v>1400000</v>
      </c>
      <c r="E22" s="5" t="n">
        <v>1000000</v>
      </c>
    </row>
    <row r="23" spans="1:8">
      <c r="A23" s="4" t="s">
        <v>581</v>
      </c>
    </row>
    <row r="24" spans="1:8">
      <c r="A24" s="3" t="s">
        <v>559</v>
      </c>
    </row>
    <row r="25" spans="1:8">
      <c r="A25" s="4" t="s">
        <v>582</v>
      </c>
      <c r="D25" s="6" t="n">
        <v>4</v>
      </c>
      <c r="E25" s="6" t="n">
        <v>6</v>
      </c>
    </row>
    <row r="26" spans="1:8">
      <c r="A26" s="4" t="s">
        <v>580</v>
      </c>
      <c r="D26" s="5" t="n">
        <v>725000</v>
      </c>
      <c r="E26" s="5" t="n">
        <v>750000</v>
      </c>
    </row>
    <row r="27" spans="1:8">
      <c r="A27" s="4" t="s">
        <v>583</v>
      </c>
    </row>
    <row r="28" spans="1:8">
      <c r="A28" s="3" t="s">
        <v>559</v>
      </c>
    </row>
    <row r="29" spans="1:8">
      <c r="A29" s="4" t="s">
        <v>580</v>
      </c>
      <c r="D29" s="5" t="n">
        <v>167100</v>
      </c>
      <c r="E29" s="5" t="n">
        <v>94900</v>
      </c>
    </row>
    <row r="30" spans="1:8">
      <c r="A30" s="4" t="s">
        <v>584</v>
      </c>
    </row>
    <row r="31" spans="1:8">
      <c r="A31" s="3" t="s">
        <v>559</v>
      </c>
    </row>
    <row r="32" spans="1:8">
      <c r="A32" s="4" t="s">
        <v>585</v>
      </c>
      <c r="D32" s="4" t="s">
        <v>586</v>
      </c>
      <c r="G32" s="4" t="s">
        <v>586</v>
      </c>
    </row>
    <row r="33" spans="1:8">
      <c r="A33" s="4" t="s">
        <v>587</v>
      </c>
      <c r="D33" s="4" t="s">
        <v>588</v>
      </c>
      <c r="G33" s="4" t="s">
        <v>588</v>
      </c>
    </row>
    <row r="34" spans="1:8">
      <c r="A34" s="4" t="s">
        <v>589</v>
      </c>
    </row>
    <row r="35" spans="1:8">
      <c r="A35" s="3" t="s">
        <v>559</v>
      </c>
    </row>
    <row r="36" spans="1:8">
      <c r="A36" s="4" t="s">
        <v>577</v>
      </c>
      <c r="H36" s="6" t="n">
        <v>1041</v>
      </c>
    </row>
    <row r="37" spans="1:8">
      <c r="A37" s="4" t="s">
        <v>590</v>
      </c>
    </row>
    <row r="38" spans="1:8">
      <c r="A38" s="3" t="s">
        <v>559</v>
      </c>
    </row>
    <row r="39" spans="1:8">
      <c r="A39" s="4" t="s">
        <v>577</v>
      </c>
      <c r="H39" s="5" t="n">
        <v>-1041</v>
      </c>
    </row>
    <row r="40" spans="1:8">
      <c r="A40" s="4" t="s">
        <v>591</v>
      </c>
    </row>
    <row r="41" spans="1:8">
      <c r="A41" s="3" t="s">
        <v>559</v>
      </c>
    </row>
    <row r="42" spans="1:8">
      <c r="A42" s="4" t="s">
        <v>592</v>
      </c>
      <c r="D42" s="5" t="n">
        <v>16272</v>
      </c>
    </row>
    <row r="43" spans="1:8">
      <c r="A43" s="4" t="s">
        <v>593</v>
      </c>
    </row>
    <row r="44" spans="1:8">
      <c r="A44" s="3" t="s">
        <v>559</v>
      </c>
    </row>
    <row r="45" spans="1:8">
      <c r="A45" s="4" t="s">
        <v>594</v>
      </c>
      <c r="B45" s="4" t="s">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598</v>
      </c>
      <c r="D2" s="2" t="s">
        <v>4</v>
      </c>
      <c r="E2" s="2" t="s">
        <v>599</v>
      </c>
      <c r="F2" s="2" t="s">
        <v>82</v>
      </c>
      <c r="G2" s="2" t="s">
        <v>600</v>
      </c>
      <c r="H2" s="2" t="s">
        <v>601</v>
      </c>
      <c r="I2" s="2" t="s">
        <v>602</v>
      </c>
      <c r="J2" s="2" t="s">
        <v>2</v>
      </c>
      <c r="K2" s="2" t="s">
        <v>82</v>
      </c>
      <c r="L2" s="2" t="s">
        <v>136</v>
      </c>
    </row>
    <row r="3" spans="1:12">
      <c r="A3" s="3" t="s">
        <v>297</v>
      </c>
    </row>
    <row r="4" spans="1:12">
      <c r="A4" s="4" t="s">
        <v>176</v>
      </c>
      <c r="B4" s="5" t="n">
        <v>23911</v>
      </c>
      <c r="C4" s="5" t="n">
        <v>23451</v>
      </c>
      <c r="D4" s="5" t="n">
        <v>5681</v>
      </c>
      <c r="E4" s="5" t="n">
        <v>11825</v>
      </c>
      <c r="F4" s="5" t="n">
        <v>14247</v>
      </c>
      <c r="G4" s="5" t="n">
        <v>2414</v>
      </c>
      <c r="H4" s="5" t="n">
        <v>20048</v>
      </c>
      <c r="I4" s="5" t="n">
        <v>20527</v>
      </c>
      <c r="J4" s="5" t="n">
        <v>64868</v>
      </c>
      <c r="K4" s="5" t="n">
        <v>57236</v>
      </c>
      <c r="L4" s="5" t="n">
        <v>64378</v>
      </c>
    </row>
    <row r="5" spans="1:12">
      <c r="A5" s="4" t="s">
        <v>603</v>
      </c>
      <c r="J5" s="6" t="n">
        <v>31183841</v>
      </c>
      <c r="K5" s="6" t="n">
        <v>31570118</v>
      </c>
      <c r="L5" s="6" t="n">
        <v>30659320</v>
      </c>
    </row>
    <row r="6" spans="1:12">
      <c r="A6" s="4" t="s">
        <v>604</v>
      </c>
      <c r="J6" s="6" t="n">
        <v>462375</v>
      </c>
      <c r="K6" s="6" t="n">
        <v>658739</v>
      </c>
      <c r="L6" s="6" t="n">
        <v>1917451</v>
      </c>
    </row>
    <row r="7" spans="1:12">
      <c r="A7" s="4" t="s">
        <v>605</v>
      </c>
      <c r="J7" s="6" t="n">
        <v>0</v>
      </c>
      <c r="K7" s="6" t="n">
        <v>4241</v>
      </c>
      <c r="L7" s="6" t="n">
        <v>19906</v>
      </c>
    </row>
    <row r="8" spans="1:12">
      <c r="A8" s="4" t="s">
        <v>606</v>
      </c>
      <c r="J8" s="6" t="n">
        <v>31646216</v>
      </c>
      <c r="K8" s="6" t="n">
        <v>32233098</v>
      </c>
      <c r="L8" s="6" t="n">
        <v>32596677</v>
      </c>
    </row>
    <row r="9" spans="1:12">
      <c r="A9" s="4" t="s">
        <v>177</v>
      </c>
      <c r="B9" s="7" t="n">
        <v>0.76</v>
      </c>
      <c r="C9" s="7" t="n">
        <v>0.75</v>
      </c>
      <c r="D9" s="7" t="n">
        <v>0.18</v>
      </c>
      <c r="E9" s="7" t="n">
        <v>0.38</v>
      </c>
      <c r="F9" s="7" t="n">
        <v>0.45</v>
      </c>
      <c r="G9" s="7" t="n">
        <v>0.08</v>
      </c>
      <c r="H9" s="7" t="n">
        <v>0.64</v>
      </c>
      <c r="I9" s="7" t="n">
        <v>0.65</v>
      </c>
      <c r="J9" s="7" t="n">
        <v>2.08</v>
      </c>
      <c r="K9" s="7" t="n">
        <v>1.81</v>
      </c>
      <c r="L9" s="7" t="n">
        <v>2.1</v>
      </c>
    </row>
    <row r="10" spans="1:12">
      <c r="A10" s="4" t="s">
        <v>607</v>
      </c>
      <c r="B10" s="7" t="n">
        <v>0.75</v>
      </c>
      <c r="C10" s="7" t="n">
        <v>0.74</v>
      </c>
      <c r="D10" s="7" t="n">
        <v>0.18</v>
      </c>
      <c r="E10" s="7" t="n">
        <v>0.38</v>
      </c>
      <c r="F10" s="7" t="n">
        <v>0.44</v>
      </c>
      <c r="G10" s="7" t="n">
        <v>0.07000000000000001</v>
      </c>
      <c r="H10" s="7" t="n">
        <v>0.62</v>
      </c>
      <c r="I10" s="7" t="n">
        <v>0.64</v>
      </c>
      <c r="J10" s="7" t="n">
        <v>2.05</v>
      </c>
      <c r="K10" s="7" t="n">
        <v>1.78</v>
      </c>
      <c r="L10" s="7" t="n">
        <v>1.9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82</v>
      </c>
      <c r="D2" s="2" t="s">
        <v>136</v>
      </c>
    </row>
    <row r="3" spans="1:4">
      <c r="A3" s="4" t="s">
        <v>609</v>
      </c>
    </row>
    <row r="4" spans="1:4">
      <c r="A4" s="3" t="s">
        <v>610</v>
      </c>
    </row>
    <row r="5" spans="1:4">
      <c r="A5" s="4" t="s">
        <v>611</v>
      </c>
      <c r="B5" s="6" t="n">
        <v>2172157</v>
      </c>
      <c r="C5" s="6" t="n">
        <v>1138251</v>
      </c>
      <c r="D5" s="6" t="n">
        <v>10592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47"/>
    <col customWidth="1" max="6" min="6" width="27"/>
    <col customWidth="1" max="7" min="7" width="18"/>
    <col customWidth="1" max="8" min="8" width="46"/>
    <col customWidth="1" max="9" min="9" width="15"/>
  </cols>
  <sheetData>
    <row r="1" spans="1:9">
      <c r="A1" s="1" t="s">
        <v>193</v>
      </c>
      <c r="C1" s="2" t="s">
        <v>194</v>
      </c>
      <c r="D1" s="2" t="s">
        <v>195</v>
      </c>
      <c r="E1" s="2" t="s">
        <v>61</v>
      </c>
      <c r="F1" s="2" t="s">
        <v>196</v>
      </c>
      <c r="G1" s="2" t="s">
        <v>197</v>
      </c>
      <c r="H1" s="2" t="s">
        <v>198</v>
      </c>
      <c r="I1" s="2" t="s">
        <v>199</v>
      </c>
    </row>
    <row r="2" spans="1:9">
      <c r="A2" s="4" t="s">
        <v>200</v>
      </c>
      <c r="C2" s="5" t="n">
        <v>855872</v>
      </c>
      <c r="D2" s="5" t="n">
        <v>217471</v>
      </c>
      <c r="E2" s="5" t="n">
        <v>30820</v>
      </c>
      <c r="F2" s="5" t="n">
        <v>427008</v>
      </c>
      <c r="G2" s="5" t="n">
        <v>193698</v>
      </c>
      <c r="H2" s="5" t="n">
        <v>-4892</v>
      </c>
      <c r="I2" s="5" t="n">
        <v>-8233</v>
      </c>
    </row>
    <row r="3" spans="1:9">
      <c r="A3" s="4" t="s">
        <v>201</v>
      </c>
      <c r="D3" s="6" t="n">
        <v>9000000</v>
      </c>
    </row>
    <row r="4" spans="1:9">
      <c r="A4" s="4" t="s">
        <v>202</v>
      </c>
      <c r="E4" s="6" t="n">
        <v>30289917</v>
      </c>
    </row>
    <row r="5" spans="1:9">
      <c r="A5" s="3" t="s">
        <v>203</v>
      </c>
    </row>
    <row r="6" spans="1:9">
      <c r="A6" s="4" t="s">
        <v>174</v>
      </c>
      <c r="C6" s="6" t="n">
        <v>78837</v>
      </c>
      <c r="G6" s="6" t="n">
        <v>78837</v>
      </c>
    </row>
    <row r="7" spans="1:9">
      <c r="A7" s="4" t="s">
        <v>204</v>
      </c>
      <c r="C7" s="6" t="n">
        <v>4533</v>
      </c>
      <c r="H7" s="6" t="n">
        <v>4533</v>
      </c>
    </row>
    <row r="8" spans="1:9">
      <c r="A8" s="4" t="s">
        <v>175</v>
      </c>
      <c r="B8" s="4" t="s">
        <v>205</v>
      </c>
      <c r="C8" s="6" t="n">
        <v>-14459</v>
      </c>
      <c r="G8" s="6" t="n">
        <v>-14459</v>
      </c>
    </row>
    <row r="9" spans="1:9">
      <c r="A9" s="4" t="s">
        <v>206</v>
      </c>
      <c r="C9" s="6" t="n">
        <v>6088</v>
      </c>
      <c r="F9" s="6" t="n">
        <v>6088</v>
      </c>
    </row>
    <row r="10" spans="1:9">
      <c r="A10" s="4" t="s">
        <v>207</v>
      </c>
      <c r="E10" s="6" t="n">
        <v>74161</v>
      </c>
    </row>
    <row r="11" spans="1:9">
      <c r="A11" s="4" t="s">
        <v>208</v>
      </c>
      <c r="C11" s="6" t="n">
        <v>1059</v>
      </c>
      <c r="E11" s="5" t="n">
        <v>74</v>
      </c>
      <c r="F11" s="6" t="n">
        <v>985</v>
      </c>
    </row>
    <row r="12" spans="1:9">
      <c r="A12" s="4" t="s">
        <v>209</v>
      </c>
      <c r="E12" s="6" t="n">
        <v>1018425</v>
      </c>
    </row>
    <row r="13" spans="1:9">
      <c r="A13" s="4" t="s">
        <v>210</v>
      </c>
      <c r="C13" s="5" t="n">
        <v>-10966</v>
      </c>
      <c r="E13" s="5" t="n">
        <v>1019</v>
      </c>
      <c r="F13" s="6" t="n">
        <v>-11985</v>
      </c>
    </row>
    <row r="14" spans="1:9">
      <c r="A14" s="4" t="s">
        <v>211</v>
      </c>
      <c r="C14" s="6" t="n">
        <v>0</v>
      </c>
    </row>
    <row r="15" spans="1:9">
      <c r="A15" s="4" t="s">
        <v>212</v>
      </c>
      <c r="C15" s="5" t="n">
        <v>920964</v>
      </c>
      <c r="D15" s="5" t="n">
        <v>217471</v>
      </c>
      <c r="E15" s="5" t="n">
        <v>31913</v>
      </c>
      <c r="F15" s="6" t="n">
        <v>422096</v>
      </c>
      <c r="G15" s="6" t="n">
        <v>258076</v>
      </c>
      <c r="H15" s="6" t="n">
        <v>-359</v>
      </c>
      <c r="I15" s="6" t="n">
        <v>-8233</v>
      </c>
    </row>
    <row r="16" spans="1:9">
      <c r="A16" s="4" t="s">
        <v>213</v>
      </c>
      <c r="D16" s="6" t="n">
        <v>9000000</v>
      </c>
    </row>
    <row r="17" spans="1:9">
      <c r="A17" s="4" t="s">
        <v>214</v>
      </c>
      <c r="E17" s="6" t="n">
        <v>31382503</v>
      </c>
    </row>
    <row r="18" spans="1:9">
      <c r="A18" s="3" t="s">
        <v>203</v>
      </c>
    </row>
    <row r="19" spans="1:9">
      <c r="A19" s="4" t="s">
        <v>174</v>
      </c>
      <c r="C19" s="6" t="n">
        <v>71695</v>
      </c>
      <c r="G19" s="6" t="n">
        <v>71695</v>
      </c>
    </row>
    <row r="20" spans="1:9">
      <c r="A20" s="4" t="s">
        <v>204</v>
      </c>
      <c r="C20" s="6" t="n">
        <v>-20965</v>
      </c>
      <c r="H20" s="6" t="n">
        <v>-20965</v>
      </c>
    </row>
    <row r="21" spans="1:9">
      <c r="A21" s="4" t="s">
        <v>175</v>
      </c>
      <c r="B21" s="4" t="s">
        <v>205</v>
      </c>
      <c r="C21" s="6" t="n">
        <v>-14459</v>
      </c>
      <c r="G21" s="6" t="n">
        <v>-14459</v>
      </c>
    </row>
    <row r="22" spans="1:9">
      <c r="A22" s="4" t="s">
        <v>206</v>
      </c>
      <c r="C22" s="6" t="n">
        <v>8605</v>
      </c>
      <c r="F22" s="6" t="n">
        <v>8605</v>
      </c>
    </row>
    <row r="23" spans="1:9">
      <c r="A23" s="4" t="s">
        <v>207</v>
      </c>
      <c r="E23" s="6" t="n">
        <v>5242</v>
      </c>
    </row>
    <row r="24" spans="1:9">
      <c r="A24" s="4" t="s">
        <v>208</v>
      </c>
      <c r="C24" s="6" t="n">
        <v>112</v>
      </c>
      <c r="E24" s="5" t="n">
        <v>5</v>
      </c>
      <c r="F24" s="6" t="n">
        <v>107</v>
      </c>
    </row>
    <row r="25" spans="1:9">
      <c r="A25" s="4" t="s">
        <v>209</v>
      </c>
      <c r="E25" s="6" t="n">
        <v>334483</v>
      </c>
    </row>
    <row r="26" spans="1:9">
      <c r="A26" s="4" t="s">
        <v>210</v>
      </c>
      <c r="C26" s="5" t="n">
        <v>3840</v>
      </c>
      <c r="E26" s="5" t="n">
        <v>334</v>
      </c>
      <c r="F26" s="6" t="n">
        <v>3506</v>
      </c>
    </row>
    <row r="27" spans="1:9">
      <c r="A27" s="4" t="s">
        <v>211</v>
      </c>
      <c r="C27" s="6" t="n">
        <v>-719200</v>
      </c>
      <c r="E27" s="6" t="n">
        <v>-719200</v>
      </c>
    </row>
    <row r="28" spans="1:9">
      <c r="A28" s="4" t="s">
        <v>215</v>
      </c>
      <c r="C28" s="5" t="n">
        <v>-12976</v>
      </c>
      <c r="I28" s="6" t="n">
        <v>-12976</v>
      </c>
    </row>
    <row r="29" spans="1:9">
      <c r="A29" s="4" t="s">
        <v>216</v>
      </c>
      <c r="C29" s="5" t="n">
        <v>956816</v>
      </c>
      <c r="D29" s="5" t="n">
        <v>217471</v>
      </c>
      <c r="E29" s="5" t="n">
        <v>32252</v>
      </c>
      <c r="F29" s="6" t="n">
        <v>434314</v>
      </c>
      <c r="G29" s="6" t="n">
        <v>316651</v>
      </c>
      <c r="H29" s="6" t="n">
        <v>-22663</v>
      </c>
      <c r="I29" s="6" t="n">
        <v>-21209</v>
      </c>
    </row>
    <row r="30" spans="1:9">
      <c r="A30" s="4" t="s">
        <v>217</v>
      </c>
      <c r="C30" s="6" t="n">
        <v>9000000</v>
      </c>
      <c r="D30" s="6" t="n">
        <v>9000000</v>
      </c>
    </row>
    <row r="31" spans="1:9">
      <c r="A31" s="4" t="s">
        <v>218</v>
      </c>
      <c r="C31" s="6" t="n">
        <v>31003028</v>
      </c>
      <c r="E31" s="6" t="n">
        <v>31003028</v>
      </c>
    </row>
    <row r="32" spans="1:9">
      <c r="A32" s="3" t="s">
        <v>203</v>
      </c>
    </row>
    <row r="33" spans="1:9">
      <c r="A33" s="4" t="s">
        <v>174</v>
      </c>
      <c r="C33" s="5" t="n">
        <v>79327</v>
      </c>
      <c r="G33" s="6" t="n">
        <v>79327</v>
      </c>
    </row>
    <row r="34" spans="1:9">
      <c r="A34" s="4" t="s">
        <v>204</v>
      </c>
      <c r="C34" s="6" t="n">
        <v>21413</v>
      </c>
      <c r="H34" s="6" t="n">
        <v>21413</v>
      </c>
    </row>
    <row r="35" spans="1:9">
      <c r="A35" s="4" t="s">
        <v>175</v>
      </c>
      <c r="B35" s="4" t="s">
        <v>205</v>
      </c>
      <c r="C35" s="6" t="n">
        <v>-14459</v>
      </c>
      <c r="G35" s="6" t="n">
        <v>-14459</v>
      </c>
    </row>
    <row r="36" spans="1:9">
      <c r="A36" s="4" t="s">
        <v>206</v>
      </c>
      <c r="C36" s="6" t="n">
        <v>8898</v>
      </c>
      <c r="F36" s="6" t="n">
        <v>8898</v>
      </c>
    </row>
    <row r="37" spans="1:9">
      <c r="A37" s="4" t="s">
        <v>209</v>
      </c>
      <c r="E37" s="6" t="n">
        <v>364922</v>
      </c>
    </row>
    <row r="38" spans="1:9">
      <c r="A38" s="4" t="s">
        <v>210</v>
      </c>
      <c r="C38" s="6" t="n">
        <v>1371</v>
      </c>
      <c r="E38" s="5" t="n">
        <v>365</v>
      </c>
      <c r="F38" s="6" t="n">
        <v>1006</v>
      </c>
    </row>
    <row r="39" spans="1:9">
      <c r="A39" s="4" t="s">
        <v>211</v>
      </c>
      <c r="E39" s="6" t="n">
        <v>-31159</v>
      </c>
    </row>
    <row r="40" spans="1:9">
      <c r="A40" s="4" t="s">
        <v>215</v>
      </c>
      <c r="C40" s="6" t="n">
        <v>-571</v>
      </c>
      <c r="I40" s="6" t="n">
        <v>-571</v>
      </c>
    </row>
    <row r="41" spans="1:9">
      <c r="A41" s="4" t="s">
        <v>219</v>
      </c>
      <c r="C41" s="5" t="n">
        <v>1052795</v>
      </c>
      <c r="D41" s="5" t="n">
        <v>217471</v>
      </c>
      <c r="E41" s="5" t="n">
        <v>32617</v>
      </c>
      <c r="F41" s="5" t="n">
        <v>444218</v>
      </c>
      <c r="G41" s="5" t="n">
        <v>381519</v>
      </c>
      <c r="H41" s="5" t="n">
        <v>-1250</v>
      </c>
      <c r="I41" s="5" t="n">
        <v>-21780</v>
      </c>
    </row>
    <row r="42" spans="1:9">
      <c r="A42" s="4" t="s">
        <v>220</v>
      </c>
      <c r="C42" s="6" t="n">
        <v>9000000</v>
      </c>
      <c r="D42" s="6" t="n">
        <v>9000000</v>
      </c>
    </row>
    <row r="43" spans="1:9">
      <c r="A43" s="4" t="s">
        <v>221</v>
      </c>
      <c r="C43" s="6" t="n">
        <v>31336791</v>
      </c>
      <c r="E43" s="6" t="n">
        <v>31336791</v>
      </c>
    </row>
    <row r="44" spans="1:9"/>
    <row r="45" spans="1:9">
      <c r="A45" s="4" t="s">
        <v>205</v>
      </c>
      <c r="B45" s="4" t="s">
        <v>222</v>
      </c>
    </row>
  </sheetData>
  <mergeCells count="3">
    <mergeCell ref="A1:B1"/>
    <mergeCell ref="A44:H44"/>
    <mergeCell ref="B45:H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82</v>
      </c>
      <c r="D2" s="2" t="s">
        <v>136</v>
      </c>
      <c r="E2" s="2" t="s">
        <v>613</v>
      </c>
    </row>
    <row r="3" spans="1:5">
      <c r="A3" s="3" t="s">
        <v>614</v>
      </c>
    </row>
    <row r="4" spans="1:5">
      <c r="A4" s="4" t="s">
        <v>615</v>
      </c>
      <c r="B4" s="5" t="n">
        <v>956816</v>
      </c>
      <c r="C4" s="5" t="n">
        <v>920964</v>
      </c>
      <c r="D4" s="5" t="n">
        <v>855872</v>
      </c>
    </row>
    <row r="5" spans="1:5">
      <c r="A5" s="4" t="s">
        <v>616</v>
      </c>
      <c r="B5" s="6" t="n">
        <v>28531</v>
      </c>
      <c r="C5" s="6" t="n">
        <v>-44074</v>
      </c>
    </row>
    <row r="6" spans="1:5">
      <c r="A6" s="4" t="s">
        <v>185</v>
      </c>
      <c r="B6" s="6" t="n">
        <v>-7418</v>
      </c>
      <c r="C6" s="6" t="n">
        <v>11460</v>
      </c>
    </row>
    <row r="7" spans="1:5">
      <c r="A7" s="4" t="s">
        <v>617</v>
      </c>
      <c r="B7" s="6" t="n">
        <v>21113</v>
      </c>
      <c r="C7" s="6" t="n">
        <v>-32614</v>
      </c>
    </row>
    <row r="8" spans="1:5">
      <c r="A8" s="4" t="s">
        <v>618</v>
      </c>
      <c r="B8" s="6" t="n">
        <v>406</v>
      </c>
      <c r="C8" s="6" t="n">
        <v>15742</v>
      </c>
    </row>
    <row r="9" spans="1:5">
      <c r="A9" s="4" t="s">
        <v>185</v>
      </c>
      <c r="B9" s="6" t="n">
        <v>-106</v>
      </c>
      <c r="C9" s="6" t="n">
        <v>-4093</v>
      </c>
    </row>
    <row r="10" spans="1:5">
      <c r="A10" s="4" t="s">
        <v>619</v>
      </c>
      <c r="B10" s="6" t="n">
        <v>300</v>
      </c>
      <c r="C10" s="6" t="n">
        <v>11649</v>
      </c>
    </row>
    <row r="11" spans="1:5">
      <c r="A11" s="4" t="s">
        <v>620</v>
      </c>
      <c r="B11" s="6" t="n">
        <v>21413</v>
      </c>
      <c r="C11" s="6" t="n">
        <v>-20965</v>
      </c>
    </row>
    <row r="12" spans="1:5">
      <c r="A12" s="4" t="s">
        <v>621</v>
      </c>
      <c r="B12" s="6" t="n">
        <v>1052795</v>
      </c>
      <c r="C12" s="6" t="n">
        <v>956816</v>
      </c>
      <c r="D12" s="6" t="n">
        <v>920964</v>
      </c>
    </row>
    <row r="13" spans="1:5">
      <c r="A13" s="4" t="s">
        <v>622</v>
      </c>
      <c r="B13" s="6" t="n">
        <v>-1407</v>
      </c>
      <c r="C13" s="6" t="n">
        <v>2917</v>
      </c>
      <c r="D13" s="6" t="n">
        <v>-2634</v>
      </c>
    </row>
    <row r="14" spans="1:5">
      <c r="A14" s="4" t="s">
        <v>623</v>
      </c>
    </row>
    <row r="15" spans="1:5">
      <c r="A15" s="3" t="s">
        <v>614</v>
      </c>
    </row>
    <row r="16" spans="1:5">
      <c r="A16" s="4" t="s">
        <v>615</v>
      </c>
      <c r="B16" s="6" t="n">
        <v>-21741</v>
      </c>
      <c r="C16" s="6" t="n">
        <v>-249</v>
      </c>
    </row>
    <row r="17" spans="1:5">
      <c r="A17" s="4" t="s">
        <v>624</v>
      </c>
      <c r="E17" s="5" t="n">
        <v>-1458</v>
      </c>
    </row>
    <row r="18" spans="1:5">
      <c r="A18" s="4" t="s">
        <v>616</v>
      </c>
      <c r="B18" s="6" t="n">
        <v>49688</v>
      </c>
      <c r="C18" s="6" t="n">
        <v>-46069</v>
      </c>
    </row>
    <row r="19" spans="1:5">
      <c r="A19" s="4" t="s">
        <v>185</v>
      </c>
      <c r="B19" s="6" t="n">
        <v>-12919</v>
      </c>
      <c r="C19" s="6" t="n">
        <v>11978</v>
      </c>
    </row>
    <row r="20" spans="1:5">
      <c r="A20" s="4" t="s">
        <v>617</v>
      </c>
      <c r="B20" s="6" t="n">
        <v>36769</v>
      </c>
      <c r="C20" s="6" t="n">
        <v>-34091</v>
      </c>
    </row>
    <row r="21" spans="1:5">
      <c r="A21" s="4" t="s">
        <v>618</v>
      </c>
      <c r="B21" s="6" t="n">
        <v>-1001</v>
      </c>
      <c r="C21" s="6" t="n">
        <v>18659</v>
      </c>
    </row>
    <row r="22" spans="1:5">
      <c r="A22" s="4" t="s">
        <v>185</v>
      </c>
      <c r="B22" s="6" t="n">
        <v>260</v>
      </c>
      <c r="C22" s="6" t="n">
        <v>-4851</v>
      </c>
    </row>
    <row r="23" spans="1:5">
      <c r="A23" s="4" t="s">
        <v>619</v>
      </c>
      <c r="B23" s="6" t="n">
        <v>-741</v>
      </c>
      <c r="C23" s="6" t="n">
        <v>13808</v>
      </c>
    </row>
    <row r="24" spans="1:5">
      <c r="A24" s="4" t="s">
        <v>620</v>
      </c>
      <c r="B24" s="6" t="n">
        <v>36028</v>
      </c>
      <c r="C24" s="6" t="n">
        <v>-20283</v>
      </c>
    </row>
    <row r="25" spans="1:5">
      <c r="A25" s="4" t="s">
        <v>621</v>
      </c>
      <c r="B25" s="6" t="n">
        <v>14287</v>
      </c>
      <c r="C25" s="6" t="n">
        <v>-21741</v>
      </c>
      <c r="D25" s="6" t="n">
        <v>-249</v>
      </c>
    </row>
    <row r="26" spans="1:5">
      <c r="A26" s="4" t="s">
        <v>625</v>
      </c>
    </row>
    <row r="27" spans="1:5">
      <c r="A27" s="3" t="s">
        <v>614</v>
      </c>
    </row>
    <row r="28" spans="1:5">
      <c r="A28" s="4" t="s">
        <v>615</v>
      </c>
      <c r="B28" s="6" t="n">
        <v>0</v>
      </c>
      <c r="C28" s="6" t="n">
        <v>88</v>
      </c>
    </row>
    <row r="29" spans="1:5">
      <c r="A29" s="4" t="s">
        <v>624</v>
      </c>
      <c r="E29" s="6" t="n">
        <v>0</v>
      </c>
    </row>
    <row r="30" spans="1:5">
      <c r="A30" s="4" t="s">
        <v>616</v>
      </c>
      <c r="B30" s="6" t="n">
        <v>0</v>
      </c>
      <c r="C30" s="6" t="n">
        <v>0</v>
      </c>
    </row>
    <row r="31" spans="1:5">
      <c r="A31" s="4" t="s">
        <v>185</v>
      </c>
      <c r="B31" s="6" t="n">
        <v>0</v>
      </c>
      <c r="C31" s="6" t="n">
        <v>0</v>
      </c>
    </row>
    <row r="32" spans="1:5">
      <c r="A32" s="4" t="s">
        <v>617</v>
      </c>
      <c r="B32" s="6" t="n">
        <v>0</v>
      </c>
      <c r="C32" s="6" t="n">
        <v>0</v>
      </c>
    </row>
    <row r="33" spans="1:5">
      <c r="A33" s="4" t="s">
        <v>618</v>
      </c>
      <c r="B33" s="6" t="n">
        <v>0</v>
      </c>
      <c r="C33" s="6" t="n">
        <v>0</v>
      </c>
    </row>
    <row r="34" spans="1:5">
      <c r="A34" s="4" t="s">
        <v>185</v>
      </c>
      <c r="B34" s="6" t="n">
        <v>0</v>
      </c>
      <c r="C34" s="6" t="n">
        <v>0</v>
      </c>
    </row>
    <row r="35" spans="1:5">
      <c r="A35" s="4" t="s">
        <v>619</v>
      </c>
      <c r="B35" s="6" t="n">
        <v>0</v>
      </c>
      <c r="C35" s="6" t="n">
        <v>0</v>
      </c>
    </row>
    <row r="36" spans="1:5">
      <c r="A36" s="4" t="s">
        <v>620</v>
      </c>
      <c r="B36" s="6" t="n">
        <v>0</v>
      </c>
      <c r="C36" s="6" t="n">
        <v>0</v>
      </c>
    </row>
    <row r="37" spans="1:5">
      <c r="A37" s="4" t="s">
        <v>621</v>
      </c>
      <c r="B37" s="6" t="n">
        <v>0</v>
      </c>
      <c r="C37" s="6" t="n">
        <v>0</v>
      </c>
      <c r="D37" s="6" t="n">
        <v>88</v>
      </c>
    </row>
    <row r="38" spans="1:5">
      <c r="A38" s="4" t="s">
        <v>626</v>
      </c>
    </row>
    <row r="39" spans="1:5">
      <c r="A39" s="3" t="s">
        <v>614</v>
      </c>
    </row>
    <row r="40" spans="1:5">
      <c r="A40" s="4" t="s">
        <v>615</v>
      </c>
      <c r="B40" s="6" t="n">
        <v>-21741</v>
      </c>
      <c r="C40" s="6" t="n">
        <v>-161</v>
      </c>
    </row>
    <row r="41" spans="1:5">
      <c r="A41" s="4" t="s">
        <v>624</v>
      </c>
      <c r="E41" s="6" t="n">
        <v>-1458</v>
      </c>
    </row>
    <row r="42" spans="1:5">
      <c r="A42" s="4" t="s">
        <v>616</v>
      </c>
      <c r="B42" s="6" t="n">
        <v>49688</v>
      </c>
      <c r="C42" s="6" t="n">
        <v>-46069</v>
      </c>
    </row>
    <row r="43" spans="1:5">
      <c r="A43" s="4" t="s">
        <v>185</v>
      </c>
      <c r="B43" s="6" t="n">
        <v>-12919</v>
      </c>
      <c r="C43" s="6" t="n">
        <v>11978</v>
      </c>
    </row>
    <row r="44" spans="1:5">
      <c r="A44" s="4" t="s">
        <v>617</v>
      </c>
      <c r="B44" s="6" t="n">
        <v>36769</v>
      </c>
      <c r="C44" s="6" t="n">
        <v>-34091</v>
      </c>
    </row>
    <row r="45" spans="1:5">
      <c r="A45" s="4" t="s">
        <v>618</v>
      </c>
      <c r="B45" s="6" t="n">
        <v>-1001</v>
      </c>
      <c r="C45" s="6" t="n">
        <v>18659</v>
      </c>
    </row>
    <row r="46" spans="1:5">
      <c r="A46" s="4" t="s">
        <v>185</v>
      </c>
      <c r="B46" s="6" t="n">
        <v>260</v>
      </c>
      <c r="C46" s="6" t="n">
        <v>-4851</v>
      </c>
    </row>
    <row r="47" spans="1:5">
      <c r="A47" s="4" t="s">
        <v>619</v>
      </c>
      <c r="B47" s="6" t="n">
        <v>-741</v>
      </c>
      <c r="C47" s="6" t="n">
        <v>13808</v>
      </c>
    </row>
    <row r="48" spans="1:5">
      <c r="A48" s="4" t="s">
        <v>620</v>
      </c>
      <c r="B48" s="6" t="n">
        <v>36028</v>
      </c>
      <c r="C48" s="6" t="n">
        <v>-20283</v>
      </c>
    </row>
    <row r="49" spans="1:5">
      <c r="A49" s="4" t="s">
        <v>621</v>
      </c>
      <c r="B49" s="6" t="n">
        <v>14287</v>
      </c>
      <c r="C49" s="6" t="n">
        <v>-21741</v>
      </c>
      <c r="D49" s="6" t="n">
        <v>-161</v>
      </c>
    </row>
    <row r="50" spans="1:5">
      <c r="A50" s="4" t="s">
        <v>627</v>
      </c>
    </row>
    <row r="51" spans="1:5">
      <c r="A51" s="3" t="s">
        <v>614</v>
      </c>
    </row>
    <row r="52" spans="1:5">
      <c r="A52" s="4" t="s">
        <v>615</v>
      </c>
      <c r="B52" s="6" t="n">
        <v>-922</v>
      </c>
      <c r="C52" s="6" t="n">
        <v>-198</v>
      </c>
    </row>
    <row r="53" spans="1:5">
      <c r="A53" s="4" t="s">
        <v>624</v>
      </c>
      <c r="E53" s="6" t="n">
        <v>-240</v>
      </c>
    </row>
    <row r="54" spans="1:5">
      <c r="A54" s="4" t="s">
        <v>616</v>
      </c>
      <c r="B54" s="6" t="n">
        <v>-21157</v>
      </c>
      <c r="C54" s="6" t="n">
        <v>1995</v>
      </c>
    </row>
    <row r="55" spans="1:5">
      <c r="A55" s="4" t="s">
        <v>185</v>
      </c>
      <c r="B55" s="6" t="n">
        <v>5501</v>
      </c>
      <c r="C55" s="6" t="n">
        <v>-518</v>
      </c>
    </row>
    <row r="56" spans="1:5">
      <c r="A56" s="4" t="s">
        <v>617</v>
      </c>
      <c r="B56" s="6" t="n">
        <v>-15656</v>
      </c>
      <c r="C56" s="6" t="n">
        <v>1477</v>
      </c>
    </row>
    <row r="57" spans="1:5">
      <c r="A57" s="4" t="s">
        <v>618</v>
      </c>
      <c r="B57" s="6" t="n">
        <v>1407</v>
      </c>
      <c r="C57" s="6" t="n">
        <v>-2917</v>
      </c>
    </row>
    <row r="58" spans="1:5">
      <c r="A58" s="4" t="s">
        <v>185</v>
      </c>
      <c r="B58" s="6" t="n">
        <v>-366</v>
      </c>
      <c r="C58" s="6" t="n">
        <v>758</v>
      </c>
    </row>
    <row r="59" spans="1:5">
      <c r="A59" s="4" t="s">
        <v>619</v>
      </c>
      <c r="B59" s="6" t="n">
        <v>1041</v>
      </c>
      <c r="C59" s="6" t="n">
        <v>-2159</v>
      </c>
    </row>
    <row r="60" spans="1:5">
      <c r="A60" s="4" t="s">
        <v>620</v>
      </c>
      <c r="B60" s="6" t="n">
        <v>-14615</v>
      </c>
      <c r="C60" s="6" t="n">
        <v>-682</v>
      </c>
    </row>
    <row r="61" spans="1:5">
      <c r="A61" s="4" t="s">
        <v>621</v>
      </c>
      <c r="B61" s="6" t="n">
        <v>-15537</v>
      </c>
      <c r="C61" s="6" t="n">
        <v>-922</v>
      </c>
      <c r="D61" s="6" t="n">
        <v>-198</v>
      </c>
    </row>
    <row r="62" spans="1:5">
      <c r="A62" s="4" t="s">
        <v>628</v>
      </c>
    </row>
    <row r="63" spans="1:5">
      <c r="A63" s="3" t="s">
        <v>614</v>
      </c>
    </row>
    <row r="64" spans="1:5">
      <c r="A64" s="4" t="s">
        <v>615</v>
      </c>
      <c r="B64" s="6" t="n">
        <v>-22663</v>
      </c>
      <c r="C64" s="6" t="n">
        <v>-359</v>
      </c>
      <c r="D64" s="6" t="n">
        <v>-4892</v>
      </c>
    </row>
    <row r="65" spans="1:5">
      <c r="A65" s="4" t="s">
        <v>624</v>
      </c>
      <c r="E65" s="6" t="n">
        <v>-1698</v>
      </c>
    </row>
    <row r="66" spans="1:5">
      <c r="A66" s="4" t="s">
        <v>621</v>
      </c>
      <c r="B66" s="5" t="n">
        <v>-1250</v>
      </c>
      <c r="C66" s="6" t="n">
        <v>-22663</v>
      </c>
      <c r="D66" s="5" t="n">
        <v>-359</v>
      </c>
    </row>
    <row r="67" spans="1:5">
      <c r="A67" s="4" t="s">
        <v>629</v>
      </c>
    </row>
    <row r="68" spans="1:5">
      <c r="A68" s="3" t="s">
        <v>614</v>
      </c>
    </row>
    <row r="69" spans="1:5">
      <c r="A69" s="4" t="s">
        <v>630</v>
      </c>
      <c r="C69" s="6" t="n">
        <v>70</v>
      </c>
    </row>
    <row r="70" spans="1:5">
      <c r="A70" s="4" t="s">
        <v>622</v>
      </c>
      <c r="C70" s="6" t="n">
        <v>95</v>
      </c>
    </row>
    <row r="71" spans="1:5">
      <c r="A71" s="4" t="s">
        <v>631</v>
      </c>
    </row>
    <row r="72" spans="1:5">
      <c r="A72" s="3" t="s">
        <v>614</v>
      </c>
    </row>
    <row r="73" spans="1:5">
      <c r="A73" s="4" t="s">
        <v>630</v>
      </c>
      <c r="C73" s="6" t="n">
        <v>2100</v>
      </c>
    </row>
    <row r="74" spans="1:5">
      <c r="A74" s="4" t="s">
        <v>622</v>
      </c>
      <c r="C74" s="5" t="n">
        <v>2800</v>
      </c>
    </row>
    <row r="75" spans="1:5">
      <c r="A75" s="4" t="s">
        <v>632</v>
      </c>
    </row>
    <row r="76" spans="1:5">
      <c r="A76" s="3" t="s">
        <v>614</v>
      </c>
    </row>
    <row r="77" spans="1:5">
      <c r="A77" s="4" t="s">
        <v>577</v>
      </c>
      <c r="E77" s="6" t="n">
        <v>0</v>
      </c>
    </row>
    <row r="78" spans="1:5">
      <c r="A78" s="4" t="s">
        <v>633</v>
      </c>
    </row>
    <row r="79" spans="1:5">
      <c r="A79" s="3" t="s">
        <v>614</v>
      </c>
    </row>
    <row r="80" spans="1:5">
      <c r="A80" s="4" t="s">
        <v>577</v>
      </c>
      <c r="E80" s="6" t="n">
        <v>-256</v>
      </c>
    </row>
    <row r="81" spans="1:5">
      <c r="A81" s="4" t="s">
        <v>634</v>
      </c>
    </row>
    <row r="82" spans="1:5">
      <c r="A82" s="3" t="s">
        <v>614</v>
      </c>
    </row>
    <row r="83" spans="1:5">
      <c r="A83" s="4" t="s">
        <v>577</v>
      </c>
      <c r="E83" s="6" t="n">
        <v>0</v>
      </c>
    </row>
    <row r="84" spans="1:5">
      <c r="A84" s="4" t="s">
        <v>635</v>
      </c>
    </row>
    <row r="85" spans="1:5">
      <c r="A85" s="3" t="s">
        <v>614</v>
      </c>
    </row>
    <row r="86" spans="1:5">
      <c r="A86" s="4" t="s">
        <v>577</v>
      </c>
      <c r="E86" s="6" t="n">
        <v>-256</v>
      </c>
    </row>
    <row r="87" spans="1:5">
      <c r="A87" s="4" t="s">
        <v>636</v>
      </c>
    </row>
    <row r="88" spans="1:5">
      <c r="A88" s="3" t="s">
        <v>614</v>
      </c>
    </row>
    <row r="89" spans="1:5">
      <c r="A89" s="4" t="s">
        <v>577</v>
      </c>
      <c r="E89" s="6" t="n">
        <v>-42</v>
      </c>
    </row>
    <row r="90" spans="1:5">
      <c r="A90" s="4" t="s">
        <v>637</v>
      </c>
    </row>
    <row r="91" spans="1:5">
      <c r="A91" s="3" t="s">
        <v>614</v>
      </c>
    </row>
    <row r="92" spans="1:5">
      <c r="A92" s="4" t="s">
        <v>577</v>
      </c>
      <c r="E92" s="6" t="n">
        <v>-298</v>
      </c>
    </row>
    <row r="93" spans="1:5">
      <c r="A93" s="4" t="s">
        <v>576</v>
      </c>
    </row>
    <row r="94" spans="1:5">
      <c r="A94" s="3" t="s">
        <v>614</v>
      </c>
    </row>
    <row r="95" spans="1:5">
      <c r="A95" s="4" t="s">
        <v>577</v>
      </c>
      <c r="E95" s="6" t="n">
        <v>0</v>
      </c>
    </row>
    <row r="96" spans="1:5">
      <c r="A96" s="4" t="s">
        <v>638</v>
      </c>
    </row>
    <row r="97" spans="1:5">
      <c r="A97" s="3" t="s">
        <v>614</v>
      </c>
    </row>
    <row r="98" spans="1:5">
      <c r="A98" s="4" t="s">
        <v>577</v>
      </c>
      <c r="E98" s="6" t="n">
        <v>-953</v>
      </c>
    </row>
    <row r="99" spans="1:5">
      <c r="A99" s="4" t="s">
        <v>639</v>
      </c>
    </row>
    <row r="100" spans="1:5">
      <c r="A100" s="3" t="s">
        <v>614</v>
      </c>
    </row>
    <row r="101" spans="1:5">
      <c r="A101" s="4" t="s">
        <v>577</v>
      </c>
      <c r="E101" s="6" t="n">
        <v>-88</v>
      </c>
    </row>
    <row r="102" spans="1:5">
      <c r="A102" s="4" t="s">
        <v>640</v>
      </c>
    </row>
    <row r="103" spans="1:5">
      <c r="A103" s="3" t="s">
        <v>614</v>
      </c>
    </row>
    <row r="104" spans="1:5">
      <c r="A104" s="4" t="s">
        <v>577</v>
      </c>
      <c r="E104" s="6" t="n">
        <v>-1041</v>
      </c>
    </row>
    <row r="105" spans="1:5">
      <c r="A105" s="4" t="s">
        <v>641</v>
      </c>
    </row>
    <row r="106" spans="1:5">
      <c r="A106" s="3" t="s">
        <v>614</v>
      </c>
    </row>
    <row r="107" spans="1:5">
      <c r="A107" s="4" t="s">
        <v>577</v>
      </c>
      <c r="E107" s="6" t="n">
        <v>0</v>
      </c>
    </row>
    <row r="108" spans="1:5">
      <c r="A108" s="4" t="s">
        <v>642</v>
      </c>
    </row>
    <row r="109" spans="1:5">
      <c r="A109" s="3" t="s">
        <v>614</v>
      </c>
    </row>
    <row r="110" spans="1:5">
      <c r="A110" s="4" t="s">
        <v>577</v>
      </c>
      <c r="E110" s="6" t="n">
        <v>-1041</v>
      </c>
    </row>
    <row r="111" spans="1:5">
      <c r="A111" s="4" t="s">
        <v>643</v>
      </c>
    </row>
    <row r="112" spans="1:5">
      <c r="A112" s="3" t="s">
        <v>614</v>
      </c>
    </row>
    <row r="113" spans="1:5">
      <c r="A113" s="4" t="s">
        <v>577</v>
      </c>
      <c r="E113" s="5" t="n">
        <v>-1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82</v>
      </c>
    </row>
    <row r="2" spans="1:3">
      <c r="A2" s="3" t="s">
        <v>645</v>
      </c>
    </row>
    <row r="3" spans="1:3">
      <c r="A3" s="4" t="s">
        <v>646</v>
      </c>
      <c r="B3" s="5" t="n">
        <v>557891</v>
      </c>
      <c r="C3" s="5" t="n">
        <v>692674</v>
      </c>
    </row>
    <row r="4" spans="1:3">
      <c r="A4" s="4" t="s">
        <v>647</v>
      </c>
      <c r="B4" s="6" t="n">
        <v>19307</v>
      </c>
      <c r="C4" s="6" t="n">
        <v>920</v>
      </c>
    </row>
    <row r="5" spans="1:3">
      <c r="A5" s="4" t="s">
        <v>648</v>
      </c>
      <c r="B5" s="6" t="n">
        <v>0</v>
      </c>
      <c r="C5" s="6" t="n">
        <v>-30300</v>
      </c>
    </row>
    <row r="6" spans="1:3">
      <c r="A6" s="4" t="s">
        <v>649</v>
      </c>
      <c r="B6" s="6" t="n">
        <v>577198</v>
      </c>
      <c r="C6" s="6" t="n">
        <v>663294</v>
      </c>
    </row>
    <row r="7" spans="1:3">
      <c r="A7" s="4" t="s">
        <v>650</v>
      </c>
      <c r="B7" s="6" t="n">
        <v>2406</v>
      </c>
      <c r="C7" s="6" t="n">
        <v>1718</v>
      </c>
    </row>
    <row r="8" spans="1:3">
      <c r="A8" s="4" t="s">
        <v>651</v>
      </c>
      <c r="B8" s="6" t="n">
        <v>595876</v>
      </c>
      <c r="C8" s="6" t="n">
        <v>665012</v>
      </c>
    </row>
    <row r="9" spans="1:3">
      <c r="A9" s="4" t="s">
        <v>652</v>
      </c>
    </row>
    <row r="10" spans="1:3">
      <c r="A10" s="3" t="s">
        <v>645</v>
      </c>
    </row>
    <row r="11" spans="1:3">
      <c r="A11" s="4" t="s">
        <v>646</v>
      </c>
      <c r="B11" s="6" t="n">
        <v>273252</v>
      </c>
      <c r="C11" s="6" t="n">
        <v>311267</v>
      </c>
    </row>
    <row r="12" spans="1:3">
      <c r="A12" s="4" t="s">
        <v>647</v>
      </c>
      <c r="B12" s="6" t="n">
        <v>5069</v>
      </c>
      <c r="C12" s="6" t="n">
        <v>0</v>
      </c>
    </row>
    <row r="13" spans="1:3">
      <c r="A13" s="4" t="s">
        <v>648</v>
      </c>
      <c r="B13" s="6" t="n">
        <v>0</v>
      </c>
      <c r="C13" s="6" t="n">
        <v>-5893</v>
      </c>
    </row>
    <row r="14" spans="1:3">
      <c r="A14" s="4" t="s">
        <v>649</v>
      </c>
      <c r="B14" s="6" t="n">
        <v>278321</v>
      </c>
      <c r="C14" s="6" t="n">
        <v>305374</v>
      </c>
    </row>
    <row r="15" spans="1:3">
      <c r="A15" s="4" t="s">
        <v>653</v>
      </c>
    </row>
    <row r="16" spans="1:3">
      <c r="A16" s="3" t="s">
        <v>645</v>
      </c>
    </row>
    <row r="17" spans="1:3">
      <c r="A17" s="4" t="s">
        <v>646</v>
      </c>
      <c r="B17" s="6" t="n">
        <v>284639</v>
      </c>
      <c r="C17" s="6" t="n">
        <v>381407</v>
      </c>
    </row>
    <row r="18" spans="1:3">
      <c r="A18" s="4" t="s">
        <v>647</v>
      </c>
      <c r="B18" s="6" t="n">
        <v>14238</v>
      </c>
      <c r="C18" s="6" t="n">
        <v>920</v>
      </c>
    </row>
    <row r="19" spans="1:3">
      <c r="A19" s="4" t="s">
        <v>648</v>
      </c>
      <c r="B19" s="6" t="n">
        <v>0</v>
      </c>
      <c r="C19" s="6" t="n">
        <v>-24407</v>
      </c>
    </row>
    <row r="20" spans="1:3">
      <c r="A20" s="4" t="s">
        <v>649</v>
      </c>
      <c r="B20" s="6" t="n">
        <v>298877</v>
      </c>
      <c r="C20" s="5" t="n">
        <v>357920</v>
      </c>
    </row>
    <row r="21" spans="1:3">
      <c r="A21" s="4" t="s">
        <v>592</v>
      </c>
    </row>
    <row r="22" spans="1:3">
      <c r="A22" s="3" t="s">
        <v>645</v>
      </c>
    </row>
    <row r="23" spans="1:3">
      <c r="A23" s="4" t="s">
        <v>592</v>
      </c>
      <c r="B23" s="5" t="n">
        <v>162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54</v>
      </c>
      <c r="B1" s="2" t="s">
        <v>597</v>
      </c>
      <c r="C1" s="2" t="s">
        <v>1</v>
      </c>
    </row>
    <row r="2" spans="1:5">
      <c r="B2" s="2" t="s">
        <v>655</v>
      </c>
      <c r="C2" s="2" t="s">
        <v>656</v>
      </c>
      <c r="D2" s="2" t="s">
        <v>657</v>
      </c>
      <c r="E2" s="2" t="s">
        <v>556</v>
      </c>
    </row>
    <row r="3" spans="1:5">
      <c r="A3" s="3" t="s">
        <v>645</v>
      </c>
    </row>
    <row r="4" spans="1:5">
      <c r="A4" s="4" t="s">
        <v>155</v>
      </c>
      <c r="B4" s="5" t="n">
        <v>7500</v>
      </c>
      <c r="C4" s="5" t="n">
        <v>7476</v>
      </c>
      <c r="D4" s="5" t="n">
        <v>0</v>
      </c>
      <c r="E4" s="5" t="n">
        <v>0</v>
      </c>
    </row>
    <row r="5" spans="1:5">
      <c r="A5" s="4" t="s">
        <v>235</v>
      </c>
      <c r="C5" s="5" t="n">
        <v>1299</v>
      </c>
      <c r="D5" s="6" t="n">
        <v>-1634</v>
      </c>
      <c r="E5" s="5" t="n">
        <v>0</v>
      </c>
    </row>
    <row r="6" spans="1:5">
      <c r="A6" s="4" t="s">
        <v>658</v>
      </c>
      <c r="C6" s="6" t="n">
        <v>0</v>
      </c>
    </row>
    <row r="7" spans="1:5">
      <c r="A7" s="4" t="s">
        <v>659</v>
      </c>
      <c r="C7" s="5" t="n">
        <v>20400</v>
      </c>
      <c r="D7" s="5" t="n">
        <v>23000</v>
      </c>
    </row>
    <row r="8" spans="1:5">
      <c r="A8" s="4" t="s">
        <v>592</v>
      </c>
    </row>
    <row r="9" spans="1:5">
      <c r="A9" s="3" t="s">
        <v>645</v>
      </c>
    </row>
    <row r="10" spans="1:5">
      <c r="A10" s="4" t="s">
        <v>155</v>
      </c>
      <c r="C10" s="6" t="n">
        <v>7500</v>
      </c>
    </row>
    <row r="11" spans="1:5">
      <c r="A11" s="4" t="s">
        <v>592</v>
      </c>
      <c r="C11" s="5" t="n">
        <v>16272</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0</v>
      </c>
      <c r="B1" s="2" t="s">
        <v>597</v>
      </c>
      <c r="C1" s="2" t="s">
        <v>1</v>
      </c>
    </row>
    <row r="2" spans="1:5">
      <c r="B2" s="2" t="s">
        <v>600</v>
      </c>
      <c r="C2" s="2" t="s">
        <v>2</v>
      </c>
      <c r="D2" s="2" t="s">
        <v>82</v>
      </c>
      <c r="E2" s="2" t="s">
        <v>136</v>
      </c>
    </row>
    <row r="3" spans="1:5">
      <c r="A3" s="3" t="s">
        <v>304</v>
      </c>
    </row>
    <row r="4" spans="1:5">
      <c r="A4" s="4" t="s">
        <v>661</v>
      </c>
      <c r="C4" s="5" t="n">
        <v>97555</v>
      </c>
      <c r="D4" s="5" t="n">
        <v>476182</v>
      </c>
      <c r="E4" s="5" t="n">
        <v>769203</v>
      </c>
    </row>
    <row r="5" spans="1:5">
      <c r="A5" s="4" t="s">
        <v>662</v>
      </c>
      <c r="C5" s="6" t="n">
        <v>1931</v>
      </c>
      <c r="D5" s="6" t="n">
        <v>0</v>
      </c>
      <c r="E5" s="6" t="n">
        <v>8808</v>
      </c>
    </row>
    <row r="6" spans="1:5">
      <c r="A6" s="4" t="s">
        <v>663</v>
      </c>
      <c r="C6" s="6" t="n">
        <v>-930</v>
      </c>
      <c r="D6" s="6" t="n">
        <v>-18659</v>
      </c>
      <c r="E6" s="6" t="n">
        <v>-8</v>
      </c>
    </row>
    <row r="7" spans="1:5">
      <c r="A7" s="4" t="s">
        <v>664</v>
      </c>
      <c r="B7" s="5" t="n">
        <v>-18700</v>
      </c>
      <c r="C7" s="5" t="n">
        <v>1001</v>
      </c>
      <c r="D7" s="5" t="n">
        <v>-18659</v>
      </c>
      <c r="E7" s="5" t="n">
        <v>88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3" t="s">
        <v>645</v>
      </c>
    </row>
    <row r="3" spans="1:2">
      <c r="A3" s="4" t="s">
        <v>667</v>
      </c>
      <c r="B3" s="5" t="n">
        <v>0</v>
      </c>
    </row>
    <row r="4" spans="1:2">
      <c r="A4" s="4" t="s">
        <v>668</v>
      </c>
      <c r="B4" s="6" t="n">
        <v>15000</v>
      </c>
    </row>
    <row r="5" spans="1:2">
      <c r="A5" s="4" t="s">
        <v>669</v>
      </c>
      <c r="B5" s="6" t="n">
        <v>267639</v>
      </c>
    </row>
    <row r="6" spans="1:2">
      <c r="A6" s="4" t="s">
        <v>670</v>
      </c>
      <c r="B6" s="6" t="n">
        <v>2000</v>
      </c>
    </row>
    <row r="7" spans="1:2">
      <c r="A7" s="4" t="s">
        <v>671</v>
      </c>
      <c r="B7" s="6" t="n">
        <v>557891</v>
      </c>
    </row>
    <row r="8" spans="1:2">
      <c r="A8" s="4" t="s">
        <v>672</v>
      </c>
      <c r="B8" s="6" t="n">
        <v>0</v>
      </c>
    </row>
    <row r="9" spans="1:2">
      <c r="A9" s="4" t="s">
        <v>673</v>
      </c>
      <c r="B9" s="6" t="n">
        <v>15206</v>
      </c>
    </row>
    <row r="10" spans="1:2">
      <c r="A10" s="4" t="s">
        <v>674</v>
      </c>
      <c r="B10" s="6" t="n">
        <v>281607</v>
      </c>
    </row>
    <row r="11" spans="1:2">
      <c r="A11" s="4" t="s">
        <v>675</v>
      </c>
      <c r="B11" s="6" t="n">
        <v>2064</v>
      </c>
    </row>
    <row r="12" spans="1:2">
      <c r="A12" s="4" t="s">
        <v>676</v>
      </c>
      <c r="B12" s="6" t="n">
        <v>593470</v>
      </c>
    </row>
    <row r="13" spans="1:2">
      <c r="A13" s="4" t="s">
        <v>652</v>
      </c>
    </row>
    <row r="14" spans="1:2">
      <c r="A14" s="3" t="s">
        <v>645</v>
      </c>
    </row>
    <row r="15" spans="1:2">
      <c r="A15" s="4" t="s">
        <v>677</v>
      </c>
      <c r="B15" s="6" t="n">
        <v>273252</v>
      </c>
    </row>
    <row r="16" spans="1:2">
      <c r="A16" s="4" t="s">
        <v>678</v>
      </c>
      <c r="B16" s="6" t="n">
        <v>278321</v>
      </c>
    </row>
    <row r="17" spans="1:2">
      <c r="A17" s="4" t="s">
        <v>592</v>
      </c>
    </row>
    <row r="18" spans="1:2">
      <c r="A18" s="3" t="s">
        <v>645</v>
      </c>
    </row>
    <row r="19" spans="1:2">
      <c r="A19" s="4" t="s">
        <v>677</v>
      </c>
      <c r="B19" s="6" t="n">
        <v>0</v>
      </c>
    </row>
    <row r="20" spans="1:2">
      <c r="A20" s="4" t="s">
        <v>678</v>
      </c>
      <c r="B20" s="5" t="n">
        <v>162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657</v>
      </c>
    </row>
    <row r="2" spans="1:2">
      <c r="A2" s="3" t="s">
        <v>645</v>
      </c>
    </row>
    <row r="3" spans="1:2">
      <c r="A3" s="4" t="s">
        <v>680</v>
      </c>
      <c r="B3" s="5" t="n">
        <v>615410</v>
      </c>
    </row>
    <row r="4" spans="1:2">
      <c r="A4" s="4" t="s">
        <v>681</v>
      </c>
      <c r="B4" s="6" t="n">
        <v>-30300</v>
      </c>
    </row>
    <row r="5" spans="1:2">
      <c r="A5" s="4" t="s">
        <v>682</v>
      </c>
      <c r="B5" s="6" t="n">
        <v>0</v>
      </c>
    </row>
    <row r="6" spans="1:2">
      <c r="A6" s="4" t="s">
        <v>683</v>
      </c>
      <c r="B6" s="6" t="n">
        <v>0</v>
      </c>
    </row>
    <row r="7" spans="1:2">
      <c r="A7" s="4" t="s">
        <v>649</v>
      </c>
      <c r="B7" s="6" t="n">
        <v>615410</v>
      </c>
    </row>
    <row r="8" spans="1:2">
      <c r="A8" s="4" t="s">
        <v>684</v>
      </c>
      <c r="B8" s="6" t="n">
        <v>-30300</v>
      </c>
    </row>
    <row r="9" spans="1:2">
      <c r="A9" s="4" t="s">
        <v>653</v>
      </c>
    </row>
    <row r="10" spans="1:2">
      <c r="A10" s="3" t="s">
        <v>645</v>
      </c>
    </row>
    <row r="11" spans="1:2">
      <c r="A11" s="4" t="s">
        <v>680</v>
      </c>
      <c r="B11" s="6" t="n">
        <v>310036</v>
      </c>
    </row>
    <row r="12" spans="1:2">
      <c r="A12" s="4" t="s">
        <v>681</v>
      </c>
      <c r="B12" s="6" t="n">
        <v>-24407</v>
      </c>
    </row>
    <row r="13" spans="1:2">
      <c r="A13" s="4" t="s">
        <v>682</v>
      </c>
      <c r="B13" s="6" t="n">
        <v>0</v>
      </c>
    </row>
    <row r="14" spans="1:2">
      <c r="A14" s="4" t="s">
        <v>683</v>
      </c>
      <c r="B14" s="6" t="n">
        <v>0</v>
      </c>
    </row>
    <row r="15" spans="1:2">
      <c r="A15" s="4" t="s">
        <v>649</v>
      </c>
      <c r="B15" s="6" t="n">
        <v>310036</v>
      </c>
    </row>
    <row r="16" spans="1:2">
      <c r="A16" s="4" t="s">
        <v>684</v>
      </c>
      <c r="B16" s="6" t="n">
        <v>-24407</v>
      </c>
    </row>
    <row r="17" spans="1:2">
      <c r="A17" s="4" t="s">
        <v>652</v>
      </c>
    </row>
    <row r="18" spans="1:2">
      <c r="A18" s="3" t="s">
        <v>645</v>
      </c>
    </row>
    <row r="19" spans="1:2">
      <c r="A19" s="4" t="s">
        <v>680</v>
      </c>
      <c r="B19" s="6" t="n">
        <v>305374</v>
      </c>
    </row>
    <row r="20" spans="1:2">
      <c r="A20" s="4" t="s">
        <v>681</v>
      </c>
      <c r="B20" s="6" t="n">
        <v>-5893</v>
      </c>
    </row>
    <row r="21" spans="1:2">
      <c r="A21" s="4" t="s">
        <v>682</v>
      </c>
      <c r="B21" s="6" t="n">
        <v>0</v>
      </c>
    </row>
    <row r="22" spans="1:2">
      <c r="A22" s="4" t="s">
        <v>683</v>
      </c>
      <c r="B22" s="6" t="n">
        <v>0</v>
      </c>
    </row>
    <row r="23" spans="1:2">
      <c r="A23" s="4" t="s">
        <v>649</v>
      </c>
      <c r="B23" s="6" t="n">
        <v>305374</v>
      </c>
    </row>
    <row r="24" spans="1:2">
      <c r="A24" s="4" t="s">
        <v>684</v>
      </c>
      <c r="B24" s="5" t="n">
        <v>-589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598</v>
      </c>
      <c r="C1" s="2" t="s">
        <v>2</v>
      </c>
      <c r="D1" s="2" t="s">
        <v>82</v>
      </c>
      <c r="E1" s="2" t="s">
        <v>136</v>
      </c>
    </row>
    <row r="2" spans="1:5">
      <c r="A2" s="3" t="s">
        <v>307</v>
      </c>
    </row>
    <row r="3" spans="1:5">
      <c r="A3" s="4" t="s">
        <v>686</v>
      </c>
      <c r="C3" s="5" t="n">
        <v>482873</v>
      </c>
      <c r="D3" s="5" t="n">
        <v>0</v>
      </c>
    </row>
    <row r="4" spans="1:5">
      <c r="A4" s="4" t="s">
        <v>687</v>
      </c>
      <c r="C4" s="6" t="n">
        <v>482873</v>
      </c>
      <c r="D4" s="6" t="n">
        <v>0</v>
      </c>
    </row>
    <row r="5" spans="1:5">
      <c r="A5" s="4" t="s">
        <v>688</v>
      </c>
      <c r="C5" s="6" t="n">
        <v>1325</v>
      </c>
      <c r="D5" s="6" t="n">
        <v>0</v>
      </c>
    </row>
    <row r="6" spans="1:5">
      <c r="A6" s="4" t="s">
        <v>689</v>
      </c>
      <c r="C6" s="6" t="n">
        <v>2130</v>
      </c>
      <c r="D6" s="6" t="n">
        <v>1507</v>
      </c>
    </row>
    <row r="7" spans="1:5">
      <c r="A7" s="4" t="s">
        <v>690</v>
      </c>
      <c r="C7" s="6" t="n">
        <v>3455</v>
      </c>
      <c r="D7" s="6" t="n">
        <v>1507</v>
      </c>
    </row>
    <row r="8" spans="1:5">
      <c r="A8" s="4" t="s">
        <v>691</v>
      </c>
      <c r="C8" s="6" t="n">
        <v>486328</v>
      </c>
      <c r="D8" s="6" t="n">
        <v>1507</v>
      </c>
    </row>
    <row r="9" spans="1:5">
      <c r="A9" s="4" t="s">
        <v>286</v>
      </c>
      <c r="B9" s="5" t="n">
        <v>499800</v>
      </c>
      <c r="C9" s="5" t="n">
        <v>499774</v>
      </c>
      <c r="D9" s="5" t="n">
        <v>0</v>
      </c>
      <c r="E9" s="5" t="n">
        <v>1506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2</v>
      </c>
      <c r="C1" s="2" t="s">
        <v>82</v>
      </c>
      <c r="D1" s="2" t="s">
        <v>136</v>
      </c>
    </row>
    <row r="2" spans="1:4">
      <c r="A2" s="3" t="s">
        <v>693</v>
      </c>
    </row>
    <row r="3" spans="1:4">
      <c r="A3" s="4" t="s">
        <v>89</v>
      </c>
      <c r="B3" s="5" t="n">
        <v>2245758</v>
      </c>
      <c r="C3" s="5" t="n">
        <v>1405420</v>
      </c>
    </row>
    <row r="4" spans="1:4">
      <c r="A4" s="4" t="s">
        <v>694</v>
      </c>
      <c r="B4" s="6" t="n">
        <v>7316903</v>
      </c>
      <c r="C4" s="6" t="n">
        <v>7138498</v>
      </c>
    </row>
    <row r="5" spans="1:4">
      <c r="A5" s="4" t="s">
        <v>695</v>
      </c>
      <c r="B5" s="6" t="n">
        <v>2085</v>
      </c>
      <c r="C5" s="6" t="n">
        <v>-424</v>
      </c>
    </row>
    <row r="6" spans="1:4">
      <c r="A6" s="4" t="s">
        <v>91</v>
      </c>
      <c r="B6" s="6" t="n">
        <v>-56379</v>
      </c>
      <c r="C6" s="6" t="n">
        <v>-39972</v>
      </c>
      <c r="D6" s="5" t="n">
        <v>-38015</v>
      </c>
    </row>
    <row r="7" spans="1:4">
      <c r="A7" s="4" t="s">
        <v>92</v>
      </c>
      <c r="B7" s="6" t="n">
        <v>9508367</v>
      </c>
      <c r="C7" s="6" t="n">
        <v>8503522</v>
      </c>
    </row>
    <row r="8" spans="1:4">
      <c r="A8" s="4" t="s">
        <v>696</v>
      </c>
    </row>
    <row r="9" spans="1:4">
      <c r="A9" s="3" t="s">
        <v>693</v>
      </c>
    </row>
    <row r="10" spans="1:4">
      <c r="A10" s="4" t="s">
        <v>89</v>
      </c>
      <c r="B10" s="6" t="n">
        <v>2245758</v>
      </c>
      <c r="C10" s="6" t="n">
        <v>1405420</v>
      </c>
    </row>
    <row r="11" spans="1:4">
      <c r="A11" s="4" t="s">
        <v>697</v>
      </c>
    </row>
    <row r="12" spans="1:4">
      <c r="A12" s="3" t="s">
        <v>693</v>
      </c>
    </row>
    <row r="13" spans="1:4">
      <c r="A13" s="4" t="s">
        <v>694</v>
      </c>
      <c r="B13" s="6" t="n">
        <v>1909274</v>
      </c>
      <c r="C13" s="6" t="n">
        <v>3285297</v>
      </c>
    </row>
    <row r="14" spans="1:4">
      <c r="A14" s="4" t="s">
        <v>91</v>
      </c>
      <c r="B14" s="6" t="n">
        <v>-6157</v>
      </c>
      <c r="C14" s="6" t="n">
        <v>-11462</v>
      </c>
      <c r="D14" s="6" t="n">
        <v>-12168</v>
      </c>
    </row>
    <row r="15" spans="1:4">
      <c r="A15" s="4" t="s">
        <v>698</v>
      </c>
    </row>
    <row r="16" spans="1:4">
      <c r="A16" s="3" t="s">
        <v>693</v>
      </c>
    </row>
    <row r="17" spans="1:4">
      <c r="A17" s="4" t="s">
        <v>694</v>
      </c>
      <c r="B17" s="6" t="n">
        <v>118418</v>
      </c>
      <c r="C17" s="6" t="n">
        <v>56491</v>
      </c>
    </row>
    <row r="18" spans="1:4">
      <c r="A18" s="4" t="s">
        <v>91</v>
      </c>
      <c r="B18" s="6" t="n">
        <v>-1262</v>
      </c>
      <c r="C18" s="6" t="n">
        <v>-624</v>
      </c>
      <c r="D18" s="6" t="n">
        <v>-979</v>
      </c>
    </row>
    <row r="19" spans="1:4">
      <c r="A19" s="4" t="s">
        <v>699</v>
      </c>
    </row>
    <row r="20" spans="1:4">
      <c r="A20" s="3" t="s">
        <v>693</v>
      </c>
    </row>
    <row r="21" spans="1:4">
      <c r="A21" s="4" t="s">
        <v>694</v>
      </c>
      <c r="B21" s="6" t="n">
        <v>375014</v>
      </c>
      <c r="C21" s="6" t="n">
        <v>566561</v>
      </c>
    </row>
    <row r="22" spans="1:4">
      <c r="A22" s="4" t="s">
        <v>91</v>
      </c>
      <c r="B22" s="6" t="n">
        <v>-3218</v>
      </c>
      <c r="C22" s="6" t="n">
        <v>-3654</v>
      </c>
      <c r="D22" s="6" t="n">
        <v>-2929</v>
      </c>
    </row>
    <row r="23" spans="1:4">
      <c r="A23" s="4" t="s">
        <v>700</v>
      </c>
    </row>
    <row r="24" spans="1:4">
      <c r="A24" s="3" t="s">
        <v>693</v>
      </c>
    </row>
    <row r="25" spans="1:4">
      <c r="A25" s="4" t="s">
        <v>694</v>
      </c>
      <c r="B25" s="6" t="n">
        <v>70398</v>
      </c>
      <c r="C25" s="6" t="n">
        <v>79731</v>
      </c>
    </row>
    <row r="26" spans="1:4">
      <c r="A26" s="4" t="s">
        <v>91</v>
      </c>
      <c r="B26" s="6" t="n">
        <v>-1060</v>
      </c>
      <c r="C26" s="6" t="n">
        <v>-145</v>
      </c>
      <c r="D26" s="6" t="n">
        <v>-180</v>
      </c>
    </row>
    <row r="27" spans="1:4">
      <c r="A27" s="4" t="s">
        <v>701</v>
      </c>
    </row>
    <row r="28" spans="1:4">
      <c r="A28" s="3" t="s">
        <v>693</v>
      </c>
    </row>
    <row r="29" spans="1:4">
      <c r="A29" s="4" t="s">
        <v>694</v>
      </c>
      <c r="B29" s="6" t="n">
        <v>1178283</v>
      </c>
      <c r="C29" s="6" t="n">
        <v>74035</v>
      </c>
    </row>
    <row r="30" spans="1:4">
      <c r="A30" s="4" t="s">
        <v>91</v>
      </c>
      <c r="B30" s="6" t="n">
        <v>-20648</v>
      </c>
      <c r="C30" s="6" t="n">
        <v>-2529</v>
      </c>
      <c r="D30" s="5" t="n">
        <v>-172</v>
      </c>
    </row>
    <row r="31" spans="1:4">
      <c r="A31" s="4" t="s">
        <v>702</v>
      </c>
    </row>
    <row r="32" spans="1:4">
      <c r="A32" s="3" t="s">
        <v>693</v>
      </c>
    </row>
    <row r="33" spans="1:4">
      <c r="A33" s="4" t="s">
        <v>694</v>
      </c>
      <c r="B33" s="6" t="n">
        <v>5693208</v>
      </c>
      <c r="C33" s="6" t="n">
        <v>6418171</v>
      </c>
    </row>
    <row r="34" spans="1:4">
      <c r="A34" s="4" t="s">
        <v>703</v>
      </c>
    </row>
    <row r="35" spans="1:4">
      <c r="A35" s="3" t="s">
        <v>693</v>
      </c>
    </row>
    <row r="36" spans="1:4">
      <c r="A36" s="4" t="s">
        <v>694</v>
      </c>
      <c r="B36" s="6" t="n">
        <v>1909274</v>
      </c>
      <c r="C36" s="6" t="n">
        <v>3285297</v>
      </c>
    </row>
    <row r="37" spans="1:4">
      <c r="A37" s="4" t="s">
        <v>704</v>
      </c>
    </row>
    <row r="38" spans="1:4">
      <c r="A38" s="3" t="s">
        <v>693</v>
      </c>
    </row>
    <row r="39" spans="1:4">
      <c r="A39" s="4" t="s">
        <v>694</v>
      </c>
      <c r="B39" s="6" t="n">
        <v>2441987</v>
      </c>
      <c r="C39" s="6" t="n">
        <v>1951277</v>
      </c>
    </row>
    <row r="40" spans="1:4">
      <c r="A40" s="4" t="s">
        <v>705</v>
      </c>
    </row>
    <row r="41" spans="1:4">
      <c r="A41" s="3" t="s">
        <v>693</v>
      </c>
    </row>
    <row r="42" spans="1:4">
      <c r="A42" s="4" t="s">
        <v>694</v>
      </c>
      <c r="B42" s="6" t="n">
        <v>1223529</v>
      </c>
      <c r="C42" s="6" t="n">
        <v>1125106</v>
      </c>
    </row>
    <row r="43" spans="1:4">
      <c r="A43" s="4" t="s">
        <v>706</v>
      </c>
    </row>
    <row r="44" spans="1:4">
      <c r="A44" s="3" t="s">
        <v>693</v>
      </c>
    </row>
    <row r="45" spans="1:4">
      <c r="A45" s="4" t="s">
        <v>694</v>
      </c>
      <c r="B45" s="6" t="n">
        <v>118418</v>
      </c>
      <c r="C45" s="6" t="n">
        <v>56491</v>
      </c>
    </row>
    <row r="46" spans="1:4">
      <c r="A46" s="4" t="s">
        <v>707</v>
      </c>
    </row>
    <row r="47" spans="1:4">
      <c r="A47" s="3" t="s">
        <v>693</v>
      </c>
    </row>
    <row r="48" spans="1:4">
      <c r="A48" s="4" t="s">
        <v>694</v>
      </c>
      <c r="B48" s="6" t="n">
        <v>89200</v>
      </c>
      <c r="C48" s="6" t="n">
        <v>54500</v>
      </c>
    </row>
    <row r="49" spans="1:4">
      <c r="A49" s="4" t="s">
        <v>708</v>
      </c>
    </row>
    <row r="50" spans="1:4">
      <c r="A50" s="3" t="s">
        <v>693</v>
      </c>
    </row>
    <row r="51" spans="1:4">
      <c r="A51" s="4" t="s">
        <v>694</v>
      </c>
      <c r="B51" s="6" t="n">
        <v>1623695</v>
      </c>
      <c r="C51" s="6" t="n">
        <v>720327</v>
      </c>
    </row>
    <row r="52" spans="1:4">
      <c r="A52" s="4" t="s">
        <v>709</v>
      </c>
    </row>
    <row r="53" spans="1:4">
      <c r="A53" s="3" t="s">
        <v>693</v>
      </c>
    </row>
    <row r="54" spans="1:4">
      <c r="A54" s="4" t="s">
        <v>694</v>
      </c>
      <c r="B54" s="6" t="n">
        <v>375014</v>
      </c>
      <c r="C54" s="6" t="n">
        <v>566561</v>
      </c>
    </row>
    <row r="55" spans="1:4">
      <c r="A55" s="4" t="s">
        <v>710</v>
      </c>
    </row>
    <row r="56" spans="1:4">
      <c r="A56" s="3" t="s">
        <v>693</v>
      </c>
    </row>
    <row r="57" spans="1:4">
      <c r="A57" s="4" t="s">
        <v>694</v>
      </c>
      <c r="B57" s="6" t="n">
        <v>70398</v>
      </c>
      <c r="C57" s="6" t="n">
        <v>79731</v>
      </c>
    </row>
    <row r="58" spans="1:4">
      <c r="A58" s="4" t="s">
        <v>711</v>
      </c>
    </row>
    <row r="59" spans="1:4">
      <c r="A59" s="3" t="s">
        <v>693</v>
      </c>
    </row>
    <row r="60" spans="1:4">
      <c r="A60" s="4" t="s">
        <v>694</v>
      </c>
      <c r="B60" s="5" t="n">
        <v>1178283</v>
      </c>
      <c r="C60" s="5" t="n">
        <v>740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4"/>
    <col customWidth="1" max="3" min="3" width="35"/>
    <col customWidth="1" max="4" min="4" width="44"/>
  </cols>
  <sheetData>
    <row r="1" spans="1:4">
      <c r="A1" s="1" t="s">
        <v>712</v>
      </c>
      <c r="B1" s="2" t="s">
        <v>1</v>
      </c>
    </row>
    <row r="2" spans="1:4">
      <c r="B2" s="2" t="s">
        <v>713</v>
      </c>
      <c r="C2" s="2" t="s">
        <v>714</v>
      </c>
      <c r="D2" s="2" t="s">
        <v>715</v>
      </c>
    </row>
    <row r="3" spans="1:4">
      <c r="A3" s="3" t="s">
        <v>716</v>
      </c>
    </row>
    <row r="4" spans="1:4">
      <c r="A4" s="4" t="s">
        <v>717</v>
      </c>
      <c r="B4" s="4" t="s">
        <v>718</v>
      </c>
    </row>
    <row r="5" spans="1:4">
      <c r="A5" s="4" t="s">
        <v>719</v>
      </c>
      <c r="B5" s="5" t="n">
        <v>13300000</v>
      </c>
      <c r="C5" s="5" t="n">
        <v>19200000</v>
      </c>
      <c r="D5" s="5" t="n">
        <v>20400000</v>
      </c>
    </row>
    <row r="6" spans="1:4">
      <c r="A6" s="4" t="s">
        <v>720</v>
      </c>
      <c r="B6" s="4" t="s">
        <v>564</v>
      </c>
    </row>
    <row r="7" spans="1:4">
      <c r="A7" s="4" t="s">
        <v>721</v>
      </c>
      <c r="B7" s="4" t="s">
        <v>564</v>
      </c>
    </row>
    <row r="8" spans="1:4">
      <c r="A8" s="4" t="s">
        <v>722</v>
      </c>
      <c r="B8" s="5" t="n">
        <v>0</v>
      </c>
      <c r="C8" s="5" t="n">
        <v>0</v>
      </c>
      <c r="D8" s="5" t="n">
        <v>0</v>
      </c>
    </row>
    <row r="9" spans="1:4">
      <c r="A9" s="4" t="s">
        <v>723</v>
      </c>
      <c r="B9" s="6" t="n">
        <v>28</v>
      </c>
      <c r="C9" s="6" t="n">
        <v>41</v>
      </c>
      <c r="D9" s="6" t="n">
        <v>40</v>
      </c>
    </row>
    <row r="10" spans="1:4">
      <c r="A10" s="4" t="s">
        <v>724</v>
      </c>
      <c r="B10" s="6" t="n">
        <v>0</v>
      </c>
      <c r="C10" s="6" t="n">
        <v>0</v>
      </c>
      <c r="D10" s="6" t="n">
        <v>0</v>
      </c>
    </row>
    <row r="11" spans="1:4">
      <c r="A11" s="4" t="s">
        <v>725</v>
      </c>
      <c r="B11" s="6" t="n">
        <v>4</v>
      </c>
      <c r="C11" s="6" t="n">
        <v>4</v>
      </c>
      <c r="D11" s="6" t="n">
        <v>5</v>
      </c>
    </row>
    <row r="12" spans="1:4">
      <c r="A12" s="4" t="s">
        <v>726</v>
      </c>
      <c r="B12" s="5" t="n">
        <v>154000</v>
      </c>
      <c r="C12" s="5" t="n">
        <v>92000</v>
      </c>
      <c r="D12" s="5" t="n">
        <v>211000</v>
      </c>
    </row>
    <row r="13" spans="1:4">
      <c r="A13" s="4" t="s">
        <v>727</v>
      </c>
      <c r="B13" s="5" t="n">
        <v>17000</v>
      </c>
      <c r="D13" s="5" t="n">
        <v>1000</v>
      </c>
    </row>
    <row r="14" spans="1:4">
      <c r="A14" s="4" t="s">
        <v>728</v>
      </c>
      <c r="B14" s="6" t="n">
        <v>15</v>
      </c>
      <c r="D14" s="6" t="n">
        <v>1</v>
      </c>
    </row>
    <row r="15" spans="1:4">
      <c r="A15" s="4" t="s">
        <v>729</v>
      </c>
    </row>
    <row r="16" spans="1:4">
      <c r="A16" s="3" t="s">
        <v>716</v>
      </c>
    </row>
    <row r="17" spans="1:4">
      <c r="A17" s="4" t="s">
        <v>721</v>
      </c>
      <c r="B17" s="4" t="s">
        <v>730</v>
      </c>
    </row>
    <row r="18" spans="1:4">
      <c r="A18" s="4" t="s">
        <v>731</v>
      </c>
    </row>
    <row r="19" spans="1:4">
      <c r="A19" s="3" t="s">
        <v>716</v>
      </c>
    </row>
    <row r="20" spans="1:4">
      <c r="A20" s="4" t="s">
        <v>97</v>
      </c>
      <c r="B20" s="5" t="n">
        <v>200000</v>
      </c>
      <c r="C20" s="6" t="n">
        <v>200000</v>
      </c>
    </row>
    <row r="21" spans="1:4">
      <c r="A21" s="4" t="s">
        <v>732</v>
      </c>
      <c r="B21" s="6" t="n">
        <v>900000</v>
      </c>
      <c r="C21" s="5" t="n">
        <v>2100000</v>
      </c>
    </row>
    <row r="22" spans="1:4">
      <c r="A22" s="4" t="s">
        <v>733</v>
      </c>
    </row>
    <row r="23" spans="1:4">
      <c r="A23" s="3" t="s">
        <v>716</v>
      </c>
    </row>
    <row r="24" spans="1:4">
      <c r="A24" s="4" t="s">
        <v>725</v>
      </c>
      <c r="C24" s="6" t="n">
        <v>1</v>
      </c>
      <c r="D24" s="6" t="n">
        <v>1</v>
      </c>
    </row>
    <row r="25" spans="1:4">
      <c r="A25" s="4" t="s">
        <v>726</v>
      </c>
      <c r="C25" s="5" t="n">
        <v>1500000</v>
      </c>
      <c r="D25" s="5" t="n">
        <v>2100000</v>
      </c>
    </row>
    <row r="26" spans="1:4">
      <c r="A26" s="4" t="s">
        <v>734</v>
      </c>
    </row>
    <row r="27" spans="1:4">
      <c r="A27" s="3" t="s">
        <v>716</v>
      </c>
    </row>
    <row r="28" spans="1:4">
      <c r="A28" s="4" t="s">
        <v>735</v>
      </c>
      <c r="B28" s="5" t="n">
        <v>4600000000</v>
      </c>
      <c r="C28" s="5" t="n">
        <v>5400000000</v>
      </c>
    </row>
    <row r="29" spans="1:4">
      <c r="A29" s="4" t="s">
        <v>736</v>
      </c>
    </row>
    <row r="30" spans="1:4">
      <c r="A30" s="3" t="s">
        <v>716</v>
      </c>
    </row>
    <row r="31" spans="1:4">
      <c r="A31" s="4" t="s">
        <v>723</v>
      </c>
      <c r="B31" s="6" t="n">
        <v>0</v>
      </c>
      <c r="C31" s="6" t="n">
        <v>0</v>
      </c>
      <c r="D3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82</v>
      </c>
    </row>
    <row r="3" spans="1:3">
      <c r="A3" s="3" t="s">
        <v>693</v>
      </c>
    </row>
    <row r="4" spans="1:3">
      <c r="A4" s="4" t="s">
        <v>738</v>
      </c>
      <c r="B4" s="5" t="n">
        <v>35123</v>
      </c>
      <c r="C4" s="5" t="n">
        <v>15551</v>
      </c>
    </row>
    <row r="5" spans="1:3">
      <c r="A5" s="4" t="s">
        <v>739</v>
      </c>
      <c r="B5" s="6" t="n">
        <v>20021</v>
      </c>
      <c r="C5" s="6" t="n">
        <v>27494</v>
      </c>
    </row>
    <row r="6" spans="1:3">
      <c r="A6" s="4" t="s">
        <v>740</v>
      </c>
      <c r="B6" s="6" t="n">
        <v>7244271</v>
      </c>
      <c r="C6" s="6" t="n">
        <v>7073879</v>
      </c>
    </row>
    <row r="7" spans="1:3">
      <c r="A7" s="4" t="s">
        <v>741</v>
      </c>
      <c r="B7" s="5" t="n">
        <v>7316903</v>
      </c>
      <c r="C7" s="6" t="n">
        <v>7138498</v>
      </c>
    </row>
    <row r="8" spans="1:3">
      <c r="A8" s="4" t="s">
        <v>742</v>
      </c>
      <c r="B8" s="4" t="s">
        <v>718</v>
      </c>
    </row>
    <row r="9" spans="1:3">
      <c r="A9" s="4" t="s">
        <v>743</v>
      </c>
      <c r="B9" s="4" t="s">
        <v>562</v>
      </c>
    </row>
    <row r="10" spans="1:3">
      <c r="A10" s="4" t="s">
        <v>744</v>
      </c>
    </row>
    <row r="11" spans="1:3">
      <c r="A11" s="3" t="s">
        <v>693</v>
      </c>
    </row>
    <row r="12" spans="1:3">
      <c r="A12" s="4" t="s">
        <v>738</v>
      </c>
      <c r="B12" s="5" t="n">
        <v>33329</v>
      </c>
      <c r="C12" s="6" t="n">
        <v>13363</v>
      </c>
    </row>
    <row r="13" spans="1:3">
      <c r="A13" s="4" t="s">
        <v>745</v>
      </c>
    </row>
    <row r="14" spans="1:3">
      <c r="A14" s="3" t="s">
        <v>693</v>
      </c>
    </row>
    <row r="15" spans="1:3">
      <c r="A15" s="4" t="s">
        <v>738</v>
      </c>
      <c r="B15" s="6" t="n">
        <v>1794</v>
      </c>
      <c r="C15" s="6" t="n">
        <v>2188</v>
      </c>
    </row>
    <row r="16" spans="1:3">
      <c r="A16" s="4" t="s">
        <v>746</v>
      </c>
    </row>
    <row r="17" spans="1:3">
      <c r="A17" s="3" t="s">
        <v>693</v>
      </c>
    </row>
    <row r="18" spans="1:3">
      <c r="A18" s="4" t="s">
        <v>741</v>
      </c>
      <c r="B18" s="6" t="n">
        <v>17488</v>
      </c>
      <c r="C18" s="6" t="n">
        <v>21574</v>
      </c>
    </row>
    <row r="19" spans="1:3">
      <c r="A19" s="4" t="s">
        <v>697</v>
      </c>
    </row>
    <row r="20" spans="1:3">
      <c r="A20" s="3" t="s">
        <v>693</v>
      </c>
    </row>
    <row r="21" spans="1:3">
      <c r="A21" s="4" t="s">
        <v>738</v>
      </c>
      <c r="B21" s="6" t="n">
        <v>2133</v>
      </c>
      <c r="C21" s="6" t="n">
        <v>0</v>
      </c>
    </row>
    <row r="22" spans="1:3">
      <c r="A22" s="4" t="s">
        <v>739</v>
      </c>
      <c r="B22" s="6" t="n">
        <v>4117</v>
      </c>
      <c r="C22" s="6" t="n">
        <v>1155</v>
      </c>
    </row>
    <row r="23" spans="1:3">
      <c r="A23" s="4" t="s">
        <v>740</v>
      </c>
      <c r="B23" s="6" t="n">
        <v>1901336</v>
      </c>
      <c r="C23" s="6" t="n">
        <v>3282452</v>
      </c>
    </row>
    <row r="24" spans="1:3">
      <c r="A24" s="4" t="s">
        <v>741</v>
      </c>
      <c r="B24" s="6" t="n">
        <v>1909274</v>
      </c>
      <c r="C24" s="6" t="n">
        <v>3285297</v>
      </c>
    </row>
    <row r="25" spans="1:3">
      <c r="A25" s="4" t="s">
        <v>747</v>
      </c>
    </row>
    <row r="26" spans="1:3">
      <c r="A26" s="3" t="s">
        <v>693</v>
      </c>
    </row>
    <row r="27" spans="1:3">
      <c r="A27" s="4" t="s">
        <v>738</v>
      </c>
      <c r="B27" s="6" t="n">
        <v>2133</v>
      </c>
      <c r="C27" s="6" t="n">
        <v>0</v>
      </c>
    </row>
    <row r="28" spans="1:3">
      <c r="A28" s="4" t="s">
        <v>748</v>
      </c>
    </row>
    <row r="29" spans="1:3">
      <c r="A29" s="3" t="s">
        <v>693</v>
      </c>
    </row>
    <row r="30" spans="1:3">
      <c r="A30" s="4" t="s">
        <v>738</v>
      </c>
      <c r="B30" s="6" t="n">
        <v>0</v>
      </c>
      <c r="C30" s="6" t="n">
        <v>0</v>
      </c>
    </row>
    <row r="31" spans="1:3">
      <c r="A31" s="4" t="s">
        <v>749</v>
      </c>
    </row>
    <row r="32" spans="1:3">
      <c r="A32" s="3" t="s">
        <v>693</v>
      </c>
    </row>
    <row r="33" spans="1:3">
      <c r="A33" s="4" t="s">
        <v>741</v>
      </c>
      <c r="B33" s="6" t="n">
        <v>1688</v>
      </c>
      <c r="C33" s="6" t="n">
        <v>1690</v>
      </c>
    </row>
    <row r="34" spans="1:3">
      <c r="A34" s="4" t="s">
        <v>750</v>
      </c>
    </row>
    <row r="35" spans="1:3">
      <c r="A35" s="3" t="s">
        <v>693</v>
      </c>
    </row>
    <row r="36" spans="1:3">
      <c r="A36" s="4" t="s">
        <v>738</v>
      </c>
      <c r="B36" s="6" t="n">
        <v>2395</v>
      </c>
      <c r="C36" s="6" t="n">
        <v>1914</v>
      </c>
    </row>
    <row r="37" spans="1:3">
      <c r="A37" s="4" t="s">
        <v>739</v>
      </c>
      <c r="B37" s="6" t="n">
        <v>4531</v>
      </c>
      <c r="C37" s="6" t="n">
        <v>17764</v>
      </c>
    </row>
    <row r="38" spans="1:3">
      <c r="A38" s="4" t="s">
        <v>740</v>
      </c>
      <c r="B38" s="6" t="n">
        <v>1882700</v>
      </c>
      <c r="C38" s="6" t="n">
        <v>1353586</v>
      </c>
    </row>
    <row r="39" spans="1:3">
      <c r="A39" s="4" t="s">
        <v>741</v>
      </c>
      <c r="B39" s="6" t="n">
        <v>1889980</v>
      </c>
      <c r="C39" s="6" t="n">
        <v>1373800</v>
      </c>
    </row>
    <row r="40" spans="1:3">
      <c r="A40" s="4" t="s">
        <v>751</v>
      </c>
    </row>
    <row r="41" spans="1:3">
      <c r="A41" s="3" t="s">
        <v>693</v>
      </c>
    </row>
    <row r="42" spans="1:3">
      <c r="A42" s="4" t="s">
        <v>738</v>
      </c>
      <c r="B42" s="6" t="n">
        <v>2395</v>
      </c>
      <c r="C42" s="6" t="n">
        <v>1914</v>
      </c>
    </row>
    <row r="43" spans="1:3">
      <c r="A43" s="4" t="s">
        <v>752</v>
      </c>
    </row>
    <row r="44" spans="1:3">
      <c r="A44" s="3" t="s">
        <v>693</v>
      </c>
    </row>
    <row r="45" spans="1:3">
      <c r="A45" s="4" t="s">
        <v>738</v>
      </c>
      <c r="B45" s="6" t="n">
        <v>0</v>
      </c>
      <c r="C45" s="6" t="n">
        <v>0</v>
      </c>
    </row>
    <row r="46" spans="1:3">
      <c r="A46" s="4" t="s">
        <v>753</v>
      </c>
    </row>
    <row r="47" spans="1:3">
      <c r="A47" s="3" t="s">
        <v>693</v>
      </c>
    </row>
    <row r="48" spans="1:3">
      <c r="A48" s="4" t="s">
        <v>741</v>
      </c>
      <c r="B48" s="6" t="n">
        <v>354</v>
      </c>
      <c r="C48" s="6" t="n">
        <v>536</v>
      </c>
    </row>
    <row r="49" spans="1:3">
      <c r="A49" s="4" t="s">
        <v>754</v>
      </c>
    </row>
    <row r="50" spans="1:3">
      <c r="A50" s="3" t="s">
        <v>693</v>
      </c>
    </row>
    <row r="51" spans="1:3">
      <c r="A51" s="4" t="s">
        <v>738</v>
      </c>
      <c r="B51" s="6" t="n">
        <v>5388</v>
      </c>
      <c r="C51" s="6" t="n">
        <v>193</v>
      </c>
    </row>
    <row r="52" spans="1:3">
      <c r="A52" s="4" t="s">
        <v>739</v>
      </c>
      <c r="B52" s="6" t="n">
        <v>1963</v>
      </c>
      <c r="C52" s="6" t="n">
        <v>1037</v>
      </c>
    </row>
    <row r="53" spans="1:3">
      <c r="A53" s="4" t="s">
        <v>740</v>
      </c>
      <c r="B53" s="6" t="n">
        <v>537992</v>
      </c>
      <c r="C53" s="6" t="n">
        <v>567809</v>
      </c>
    </row>
    <row r="54" spans="1:3">
      <c r="A54" s="4" t="s">
        <v>741</v>
      </c>
      <c r="B54" s="6" t="n">
        <v>552007</v>
      </c>
      <c r="C54" s="6" t="n">
        <v>577477</v>
      </c>
    </row>
    <row r="55" spans="1:3">
      <c r="A55" s="4" t="s">
        <v>755</v>
      </c>
    </row>
    <row r="56" spans="1:3">
      <c r="A56" s="3" t="s">
        <v>693</v>
      </c>
    </row>
    <row r="57" spans="1:3">
      <c r="A57" s="4" t="s">
        <v>738</v>
      </c>
      <c r="B57" s="6" t="n">
        <v>5388</v>
      </c>
      <c r="C57" s="6" t="n">
        <v>193</v>
      </c>
    </row>
    <row r="58" spans="1:3">
      <c r="A58" s="4" t="s">
        <v>756</v>
      </c>
    </row>
    <row r="59" spans="1:3">
      <c r="A59" s="3" t="s">
        <v>693</v>
      </c>
    </row>
    <row r="60" spans="1:3">
      <c r="A60" s="4" t="s">
        <v>738</v>
      </c>
      <c r="B60" s="6" t="n">
        <v>0</v>
      </c>
      <c r="C60" s="6" t="n">
        <v>0</v>
      </c>
    </row>
    <row r="61" spans="1:3">
      <c r="A61" s="4" t="s">
        <v>757</v>
      </c>
    </row>
    <row r="62" spans="1:3">
      <c r="A62" s="3" t="s">
        <v>693</v>
      </c>
    </row>
    <row r="63" spans="1:3">
      <c r="A63" s="4" t="s">
        <v>741</v>
      </c>
      <c r="B63" s="6" t="n">
        <v>6664</v>
      </c>
      <c r="C63" s="6" t="n">
        <v>8438</v>
      </c>
    </row>
    <row r="64" spans="1:3">
      <c r="A64" s="4" t="s">
        <v>758</v>
      </c>
    </row>
    <row r="65" spans="1:3">
      <c r="A65" s="3" t="s">
        <v>693</v>
      </c>
    </row>
    <row r="66" spans="1:3">
      <c r="A66" s="4" t="s">
        <v>738</v>
      </c>
      <c r="B66" s="6" t="n">
        <v>8034</v>
      </c>
      <c r="C66" s="6" t="n">
        <v>1190</v>
      </c>
    </row>
    <row r="67" spans="1:3">
      <c r="A67" s="4" t="s">
        <v>739</v>
      </c>
      <c r="B67" s="6" t="n">
        <v>76</v>
      </c>
      <c r="C67" s="6" t="n">
        <v>129</v>
      </c>
    </row>
    <row r="68" spans="1:3">
      <c r="A68" s="4" t="s">
        <v>740</v>
      </c>
      <c r="B68" s="6" t="n">
        <v>1211892</v>
      </c>
      <c r="C68" s="6" t="n">
        <v>1119443</v>
      </c>
    </row>
    <row r="69" spans="1:3">
      <c r="A69" s="4" t="s">
        <v>741</v>
      </c>
      <c r="B69" s="6" t="n">
        <v>1223529</v>
      </c>
      <c r="C69" s="6" t="n">
        <v>1125106</v>
      </c>
    </row>
    <row r="70" spans="1:3">
      <c r="A70" s="4" t="s">
        <v>759</v>
      </c>
    </row>
    <row r="71" spans="1:3">
      <c r="A71" s="3" t="s">
        <v>693</v>
      </c>
    </row>
    <row r="72" spans="1:3">
      <c r="A72" s="4" t="s">
        <v>738</v>
      </c>
      <c r="B72" s="6" t="n">
        <v>8034</v>
      </c>
      <c r="C72" s="6" t="n">
        <v>1190</v>
      </c>
    </row>
    <row r="73" spans="1:3">
      <c r="A73" s="4" t="s">
        <v>760</v>
      </c>
    </row>
    <row r="74" spans="1:3">
      <c r="A74" s="3" t="s">
        <v>693</v>
      </c>
    </row>
    <row r="75" spans="1:3">
      <c r="A75" s="4" t="s">
        <v>738</v>
      </c>
      <c r="B75" s="6" t="n">
        <v>0</v>
      </c>
      <c r="C75" s="6" t="n">
        <v>0</v>
      </c>
    </row>
    <row r="76" spans="1:3">
      <c r="A76" s="4" t="s">
        <v>761</v>
      </c>
    </row>
    <row r="77" spans="1:3">
      <c r="A77" s="3" t="s">
        <v>693</v>
      </c>
    </row>
    <row r="78" spans="1:3">
      <c r="A78" s="4" t="s">
        <v>741</v>
      </c>
      <c r="B78" s="6" t="n">
        <v>3527</v>
      </c>
      <c r="C78" s="6" t="n">
        <v>4344</v>
      </c>
    </row>
    <row r="79" spans="1:3">
      <c r="A79" s="4" t="s">
        <v>698</v>
      </c>
    </row>
    <row r="80" spans="1:3">
      <c r="A80" s="3" t="s">
        <v>693</v>
      </c>
    </row>
    <row r="81" spans="1:3">
      <c r="A81" s="4" t="s">
        <v>738</v>
      </c>
      <c r="B81" s="6" t="n">
        <v>0</v>
      </c>
      <c r="C81" s="6" t="n">
        <v>0</v>
      </c>
    </row>
    <row r="82" spans="1:3">
      <c r="A82" s="4" t="s">
        <v>739</v>
      </c>
      <c r="B82" s="6" t="n">
        <v>0</v>
      </c>
      <c r="C82" s="6" t="n">
        <v>0</v>
      </c>
    </row>
    <row r="83" spans="1:3">
      <c r="A83" s="4" t="s">
        <v>740</v>
      </c>
      <c r="B83" s="6" t="n">
        <v>118418</v>
      </c>
      <c r="C83" s="6" t="n">
        <v>56491</v>
      </c>
    </row>
    <row r="84" spans="1:3">
      <c r="A84" s="4" t="s">
        <v>741</v>
      </c>
      <c r="B84" s="6" t="n">
        <v>118418</v>
      </c>
      <c r="C84" s="6" t="n">
        <v>56491</v>
      </c>
    </row>
    <row r="85" spans="1:3">
      <c r="A85" s="4" t="s">
        <v>762</v>
      </c>
    </row>
    <row r="86" spans="1:3">
      <c r="A86" s="3" t="s">
        <v>693</v>
      </c>
    </row>
    <row r="87" spans="1:3">
      <c r="A87" s="4" t="s">
        <v>738</v>
      </c>
      <c r="B87" s="6" t="n">
        <v>0</v>
      </c>
      <c r="C87" s="6" t="n">
        <v>0</v>
      </c>
    </row>
    <row r="88" spans="1:3">
      <c r="A88" s="4" t="s">
        <v>763</v>
      </c>
    </row>
    <row r="89" spans="1:3">
      <c r="A89" s="3" t="s">
        <v>693</v>
      </c>
    </row>
    <row r="90" spans="1:3">
      <c r="A90" s="4" t="s">
        <v>738</v>
      </c>
      <c r="B90" s="6" t="n">
        <v>0</v>
      </c>
      <c r="C90" s="6" t="n">
        <v>0</v>
      </c>
    </row>
    <row r="91" spans="1:3">
      <c r="A91" s="4" t="s">
        <v>764</v>
      </c>
    </row>
    <row r="92" spans="1:3">
      <c r="A92" s="3" t="s">
        <v>693</v>
      </c>
    </row>
    <row r="93" spans="1:3">
      <c r="A93" s="4" t="s">
        <v>741</v>
      </c>
      <c r="B93" s="6" t="n">
        <v>0</v>
      </c>
      <c r="C93" s="6" t="n">
        <v>0</v>
      </c>
    </row>
    <row r="94" spans="1:3">
      <c r="A94" s="4" t="s">
        <v>699</v>
      </c>
    </row>
    <row r="95" spans="1:3">
      <c r="A95" s="3" t="s">
        <v>693</v>
      </c>
    </row>
    <row r="96" spans="1:3">
      <c r="A96" s="4" t="s">
        <v>738</v>
      </c>
      <c r="B96" s="6" t="n">
        <v>5924</v>
      </c>
      <c r="C96" s="6" t="n">
        <v>5940</v>
      </c>
    </row>
    <row r="97" spans="1:3">
      <c r="A97" s="4" t="s">
        <v>739</v>
      </c>
      <c r="B97" s="6" t="n">
        <v>6128</v>
      </c>
      <c r="C97" s="6" t="n">
        <v>5605</v>
      </c>
    </row>
    <row r="98" spans="1:3">
      <c r="A98" s="4" t="s">
        <v>740</v>
      </c>
      <c r="B98" s="6" t="n">
        <v>359491</v>
      </c>
      <c r="C98" s="6" t="n">
        <v>550679</v>
      </c>
    </row>
    <row r="99" spans="1:3">
      <c r="A99" s="4" t="s">
        <v>741</v>
      </c>
      <c r="B99" s="6" t="n">
        <v>375014</v>
      </c>
      <c r="C99" s="6" t="n">
        <v>566561</v>
      </c>
    </row>
    <row r="100" spans="1:3">
      <c r="A100" s="4" t="s">
        <v>765</v>
      </c>
    </row>
    <row r="101" spans="1:3">
      <c r="A101" s="3" t="s">
        <v>693</v>
      </c>
    </row>
    <row r="102" spans="1:3">
      <c r="A102" s="4" t="s">
        <v>738</v>
      </c>
      <c r="B102" s="6" t="n">
        <v>5924</v>
      </c>
      <c r="C102" s="6" t="n">
        <v>5940</v>
      </c>
    </row>
    <row r="103" spans="1:3">
      <c r="A103" s="4" t="s">
        <v>766</v>
      </c>
    </row>
    <row r="104" spans="1:3">
      <c r="A104" s="3" t="s">
        <v>693</v>
      </c>
    </row>
    <row r="105" spans="1:3">
      <c r="A105" s="4" t="s">
        <v>738</v>
      </c>
      <c r="B105" s="6" t="n">
        <v>0</v>
      </c>
      <c r="C105" s="6" t="n">
        <v>0</v>
      </c>
    </row>
    <row r="106" spans="1:3">
      <c r="A106" s="4" t="s">
        <v>767</v>
      </c>
    </row>
    <row r="107" spans="1:3">
      <c r="A107" s="3" t="s">
        <v>693</v>
      </c>
    </row>
    <row r="108" spans="1:3">
      <c r="A108" s="4" t="s">
        <v>741</v>
      </c>
      <c r="B108" s="6" t="n">
        <v>3471</v>
      </c>
      <c r="C108" s="6" t="n">
        <v>4337</v>
      </c>
    </row>
    <row r="109" spans="1:3">
      <c r="A109" s="4" t="s">
        <v>700</v>
      </c>
    </row>
    <row r="110" spans="1:3">
      <c r="A110" s="3" t="s">
        <v>693</v>
      </c>
    </row>
    <row r="111" spans="1:3">
      <c r="A111" s="4" t="s">
        <v>738</v>
      </c>
      <c r="B111" s="6" t="n">
        <v>5493</v>
      </c>
      <c r="C111" s="6" t="n">
        <v>6114</v>
      </c>
    </row>
    <row r="112" spans="1:3">
      <c r="A112" s="4" t="s">
        <v>739</v>
      </c>
      <c r="B112" s="6" t="n">
        <v>1655</v>
      </c>
      <c r="C112" s="6" t="n">
        <v>1693</v>
      </c>
    </row>
    <row r="113" spans="1:3">
      <c r="A113" s="4" t="s">
        <v>740</v>
      </c>
      <c r="B113" s="6" t="n">
        <v>61649</v>
      </c>
      <c r="C113" s="6" t="n">
        <v>69916</v>
      </c>
    </row>
    <row r="114" spans="1:3">
      <c r="A114" s="4" t="s">
        <v>741</v>
      </c>
      <c r="B114" s="6" t="n">
        <v>70398</v>
      </c>
      <c r="C114" s="6" t="n">
        <v>79731</v>
      </c>
    </row>
    <row r="115" spans="1:3">
      <c r="A115" s="4" t="s">
        <v>768</v>
      </c>
      <c r="B115" s="6" t="n">
        <v>100</v>
      </c>
      <c r="C115" s="6" t="n">
        <v>500</v>
      </c>
    </row>
    <row r="116" spans="1:3">
      <c r="A116" s="4" t="s">
        <v>769</v>
      </c>
    </row>
    <row r="117" spans="1:3">
      <c r="A117" s="3" t="s">
        <v>693</v>
      </c>
    </row>
    <row r="118" spans="1:3">
      <c r="A118" s="4" t="s">
        <v>738</v>
      </c>
      <c r="B118" s="6" t="n">
        <v>3699</v>
      </c>
      <c r="C118" s="6" t="n">
        <v>3926</v>
      </c>
    </row>
    <row r="119" spans="1:3">
      <c r="A119" s="4" t="s">
        <v>770</v>
      </c>
    </row>
    <row r="120" spans="1:3">
      <c r="A120" s="3" t="s">
        <v>693</v>
      </c>
    </row>
    <row r="121" spans="1:3">
      <c r="A121" s="4" t="s">
        <v>738</v>
      </c>
      <c r="B121" s="6" t="n">
        <v>1794</v>
      </c>
      <c r="C121" s="6" t="n">
        <v>2188</v>
      </c>
    </row>
    <row r="122" spans="1:3">
      <c r="A122" s="4" t="s">
        <v>771</v>
      </c>
    </row>
    <row r="123" spans="1:3">
      <c r="A123" s="3" t="s">
        <v>693</v>
      </c>
    </row>
    <row r="124" spans="1:3">
      <c r="A124" s="4" t="s">
        <v>741</v>
      </c>
      <c r="B124" s="6" t="n">
        <v>1601</v>
      </c>
      <c r="C124" s="6" t="n">
        <v>2008</v>
      </c>
    </row>
    <row r="125" spans="1:3">
      <c r="A125" s="4" t="s">
        <v>701</v>
      </c>
    </row>
    <row r="126" spans="1:3">
      <c r="A126" s="3" t="s">
        <v>693</v>
      </c>
    </row>
    <row r="127" spans="1:3">
      <c r="A127" s="4" t="s">
        <v>738</v>
      </c>
      <c r="B127" s="6" t="n">
        <v>5756</v>
      </c>
      <c r="C127" s="6" t="n">
        <v>200</v>
      </c>
    </row>
    <row r="128" spans="1:3">
      <c r="A128" s="4" t="s">
        <v>739</v>
      </c>
      <c r="B128" s="6" t="n">
        <v>1551</v>
      </c>
      <c r="C128" s="6" t="n">
        <v>111</v>
      </c>
    </row>
    <row r="129" spans="1:3">
      <c r="A129" s="4" t="s">
        <v>740</v>
      </c>
      <c r="B129" s="6" t="n">
        <v>1170793</v>
      </c>
      <c r="C129" s="6" t="n">
        <v>73503</v>
      </c>
    </row>
    <row r="130" spans="1:3">
      <c r="A130" s="4" t="s">
        <v>741</v>
      </c>
      <c r="B130" s="6" t="n">
        <v>1178283</v>
      </c>
      <c r="C130" s="6" t="n">
        <v>74035</v>
      </c>
    </row>
    <row r="131" spans="1:3">
      <c r="A131" s="4" t="s">
        <v>772</v>
      </c>
    </row>
    <row r="132" spans="1:3">
      <c r="A132" s="3" t="s">
        <v>693</v>
      </c>
    </row>
    <row r="133" spans="1:3">
      <c r="A133" s="4" t="s">
        <v>738</v>
      </c>
      <c r="B133" s="6" t="n">
        <v>5756</v>
      </c>
      <c r="C133" s="6" t="n">
        <v>200</v>
      </c>
    </row>
    <row r="134" spans="1:3">
      <c r="A134" s="4" t="s">
        <v>773</v>
      </c>
    </row>
    <row r="135" spans="1:3">
      <c r="A135" s="3" t="s">
        <v>693</v>
      </c>
    </row>
    <row r="136" spans="1:3">
      <c r="A136" s="4" t="s">
        <v>738</v>
      </c>
      <c r="B136" s="6" t="n">
        <v>0</v>
      </c>
      <c r="C136" s="6" t="n">
        <v>0</v>
      </c>
    </row>
    <row r="137" spans="1:3">
      <c r="A137" s="4" t="s">
        <v>774</v>
      </c>
    </row>
    <row r="138" spans="1:3">
      <c r="A138" s="3" t="s">
        <v>693</v>
      </c>
    </row>
    <row r="139" spans="1:3">
      <c r="A139" s="4" t="s">
        <v>741</v>
      </c>
      <c r="B139" s="5" t="n">
        <v>183</v>
      </c>
      <c r="C139" s="5" t="n">
        <v>2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82</v>
      </c>
      <c r="D2" s="2" t="s">
        <v>136</v>
      </c>
    </row>
    <row r="3" spans="1:4">
      <c r="A3" s="4" t="s">
        <v>224</v>
      </c>
    </row>
    <row r="4" spans="1:4">
      <c r="A4" s="4" t="s">
        <v>225</v>
      </c>
      <c r="B4" s="7" t="n">
        <v>1.75</v>
      </c>
      <c r="C4" s="7" t="n">
        <v>1.75</v>
      </c>
      <c r="D4" s="7" t="n">
        <v>1.75</v>
      </c>
    </row>
    <row r="5" spans="1:4">
      <c r="A5" s="4" t="s">
        <v>226</v>
      </c>
    </row>
    <row r="6" spans="1:4">
      <c r="A6" s="4" t="s">
        <v>225</v>
      </c>
      <c r="B6" s="8" t="n">
        <v>1.63</v>
      </c>
      <c r="C6" s="8" t="n">
        <v>1.63</v>
      </c>
      <c r="D6" s="8" t="n">
        <v>1.63</v>
      </c>
    </row>
    <row r="7" spans="1:4">
      <c r="A7" s="4" t="s">
        <v>227</v>
      </c>
    </row>
    <row r="8" spans="1:4">
      <c r="A8" s="4" t="s">
        <v>225</v>
      </c>
      <c r="B8" s="8" t="n">
        <v>1.61</v>
      </c>
      <c r="C8" s="8" t="n">
        <v>1.61</v>
      </c>
      <c r="D8" s="8" t="n">
        <v>1.61</v>
      </c>
    </row>
    <row r="9" spans="1:4">
      <c r="A9" s="4" t="s">
        <v>228</v>
      </c>
    </row>
    <row r="10" spans="1:4">
      <c r="A10" s="4" t="s">
        <v>225</v>
      </c>
      <c r="B10" s="7" t="n">
        <v>1.5</v>
      </c>
      <c r="C10" s="7" t="n">
        <v>1.5</v>
      </c>
      <c r="D10" s="7" t="n">
        <v>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82</v>
      </c>
      <c r="D2" s="2" t="s">
        <v>2</v>
      </c>
      <c r="E2" s="2" t="s">
        <v>82</v>
      </c>
    </row>
    <row r="3" spans="1:5">
      <c r="A3" s="3" t="s">
        <v>776</v>
      </c>
    </row>
    <row r="4" spans="1:5">
      <c r="A4" s="4" t="s">
        <v>777</v>
      </c>
      <c r="B4" s="5" t="n">
        <v>39972</v>
      </c>
      <c r="C4" s="5" t="n">
        <v>38015</v>
      </c>
    </row>
    <row r="5" spans="1:5">
      <c r="A5" s="4" t="s">
        <v>778</v>
      </c>
      <c r="B5" s="6" t="n">
        <v>-9590</v>
      </c>
      <c r="C5" s="6" t="n">
        <v>-4757</v>
      </c>
    </row>
    <row r="6" spans="1:5">
      <c r="A6" s="4" t="s">
        <v>779</v>
      </c>
      <c r="B6" s="6" t="n">
        <v>1770</v>
      </c>
      <c r="C6" s="6" t="n">
        <v>1072</v>
      </c>
    </row>
    <row r="7" spans="1:5">
      <c r="A7" s="4" t="s">
        <v>147</v>
      </c>
      <c r="B7" s="6" t="n">
        <v>24227</v>
      </c>
      <c r="C7" s="6" t="n">
        <v>5642</v>
      </c>
    </row>
    <row r="8" spans="1:5">
      <c r="A8" s="4" t="s">
        <v>780</v>
      </c>
      <c r="B8" s="6" t="n">
        <v>56379</v>
      </c>
      <c r="C8" s="6" t="n">
        <v>39972</v>
      </c>
    </row>
    <row r="9" spans="1:5">
      <c r="A9" s="3" t="s">
        <v>781</v>
      </c>
    </row>
    <row r="10" spans="1:5">
      <c r="A10" s="4" t="s">
        <v>782</v>
      </c>
      <c r="D10" s="5" t="n">
        <v>31272</v>
      </c>
      <c r="E10" s="5" t="n">
        <v>39118</v>
      </c>
    </row>
    <row r="11" spans="1:5">
      <c r="A11" s="4" t="s">
        <v>783</v>
      </c>
      <c r="D11" s="6" t="n">
        <v>7268143</v>
      </c>
      <c r="E11" s="6" t="n">
        <v>7077806</v>
      </c>
    </row>
    <row r="12" spans="1:5">
      <c r="A12" s="4" t="s">
        <v>784</v>
      </c>
      <c r="D12" s="6" t="n">
        <v>7316903</v>
      </c>
      <c r="E12" s="6" t="n">
        <v>7138498</v>
      </c>
    </row>
    <row r="13" spans="1:5">
      <c r="A13" s="4" t="s">
        <v>782</v>
      </c>
      <c r="D13" s="6" t="n">
        <v>852</v>
      </c>
      <c r="E13" s="6" t="n">
        <v>845</v>
      </c>
    </row>
    <row r="14" spans="1:5">
      <c r="A14" s="4" t="s">
        <v>783</v>
      </c>
      <c r="D14" s="6" t="n">
        <v>52901</v>
      </c>
      <c r="E14" s="6" t="n">
        <v>36249</v>
      </c>
    </row>
    <row r="15" spans="1:5">
      <c r="A15" s="4" t="s">
        <v>785</v>
      </c>
      <c r="B15" s="6" t="n">
        <v>39972</v>
      </c>
      <c r="C15" s="6" t="n">
        <v>39972</v>
      </c>
      <c r="D15" s="6" t="n">
        <v>56379</v>
      </c>
      <c r="E15" s="6" t="n">
        <v>39972</v>
      </c>
    </row>
    <row r="16" spans="1:5">
      <c r="A16" s="4" t="s">
        <v>746</v>
      </c>
    </row>
    <row r="17" spans="1:5">
      <c r="A17" s="3" t="s">
        <v>781</v>
      </c>
    </row>
    <row r="18" spans="1:5">
      <c r="A18" s="4" t="s">
        <v>786</v>
      </c>
      <c r="D18" s="6" t="n">
        <v>17488</v>
      </c>
      <c r="E18" s="6" t="n">
        <v>21574</v>
      </c>
    </row>
    <row r="19" spans="1:5">
      <c r="A19" s="4" t="s">
        <v>784</v>
      </c>
      <c r="D19" s="6" t="n">
        <v>17488</v>
      </c>
      <c r="E19" s="6" t="n">
        <v>21574</v>
      </c>
    </row>
    <row r="20" spans="1:5">
      <c r="A20" s="4" t="s">
        <v>786</v>
      </c>
      <c r="D20" s="6" t="n">
        <v>2626</v>
      </c>
      <c r="E20" s="6" t="n">
        <v>2878</v>
      </c>
    </row>
    <row r="21" spans="1:5">
      <c r="A21" s="4" t="s">
        <v>697</v>
      </c>
    </row>
    <row r="22" spans="1:5">
      <c r="A22" s="3" t="s">
        <v>776</v>
      </c>
    </row>
    <row r="23" spans="1:5">
      <c r="A23" s="4" t="s">
        <v>777</v>
      </c>
      <c r="B23" s="6" t="n">
        <v>11462</v>
      </c>
      <c r="C23" s="6" t="n">
        <v>12168</v>
      </c>
    </row>
    <row r="24" spans="1:5">
      <c r="A24" s="4" t="s">
        <v>778</v>
      </c>
      <c r="B24" s="6" t="n">
        <v>-541</v>
      </c>
      <c r="C24" s="6" t="n">
        <v>0</v>
      </c>
    </row>
    <row r="25" spans="1:5">
      <c r="A25" s="4" t="s">
        <v>779</v>
      </c>
      <c r="B25" s="6" t="n">
        <v>7</v>
      </c>
      <c r="C25" s="6" t="n">
        <v>0</v>
      </c>
    </row>
    <row r="26" spans="1:5">
      <c r="A26" s="4" t="s">
        <v>147</v>
      </c>
      <c r="B26" s="6" t="n">
        <v>-4771</v>
      </c>
      <c r="C26" s="6" t="n">
        <v>-706</v>
      </c>
    </row>
    <row r="27" spans="1:5">
      <c r="A27" s="4" t="s">
        <v>780</v>
      </c>
      <c r="B27" s="6" t="n">
        <v>6157</v>
      </c>
      <c r="C27" s="6" t="n">
        <v>11462</v>
      </c>
    </row>
    <row r="28" spans="1:5">
      <c r="A28" s="3" t="s">
        <v>781</v>
      </c>
    </row>
    <row r="29" spans="1:5">
      <c r="A29" s="4" t="s">
        <v>782</v>
      </c>
      <c r="D29" s="6" t="n">
        <v>4117</v>
      </c>
      <c r="E29" s="6" t="n">
        <v>1155</v>
      </c>
    </row>
    <row r="30" spans="1:5">
      <c r="A30" s="4" t="s">
        <v>783</v>
      </c>
      <c r="D30" s="6" t="n">
        <v>1903469</v>
      </c>
      <c r="E30" s="6" t="n">
        <v>3282452</v>
      </c>
    </row>
    <row r="31" spans="1:5">
      <c r="A31" s="4" t="s">
        <v>784</v>
      </c>
      <c r="D31" s="6" t="n">
        <v>1909274</v>
      </c>
      <c r="E31" s="6" t="n">
        <v>3285297</v>
      </c>
    </row>
    <row r="32" spans="1:5">
      <c r="A32" s="4" t="s">
        <v>782</v>
      </c>
      <c r="D32" s="6" t="n">
        <v>0</v>
      </c>
      <c r="E32" s="6" t="n">
        <v>539</v>
      </c>
    </row>
    <row r="33" spans="1:5">
      <c r="A33" s="4" t="s">
        <v>783</v>
      </c>
      <c r="D33" s="6" t="n">
        <v>6157</v>
      </c>
      <c r="E33" s="6" t="n">
        <v>10923</v>
      </c>
    </row>
    <row r="34" spans="1:5">
      <c r="A34" s="4" t="s">
        <v>785</v>
      </c>
      <c r="B34" s="6" t="n">
        <v>11462</v>
      </c>
      <c r="C34" s="6" t="n">
        <v>11462</v>
      </c>
      <c r="D34" s="6" t="n">
        <v>6157</v>
      </c>
      <c r="E34" s="6" t="n">
        <v>11462</v>
      </c>
    </row>
    <row r="35" spans="1:5">
      <c r="A35" s="4" t="s">
        <v>749</v>
      </c>
    </row>
    <row r="36" spans="1:5">
      <c r="A36" s="3" t="s">
        <v>781</v>
      </c>
    </row>
    <row r="37" spans="1:5">
      <c r="A37" s="4" t="s">
        <v>786</v>
      </c>
      <c r="D37" s="6" t="n">
        <v>1688</v>
      </c>
      <c r="E37" s="6" t="n">
        <v>1690</v>
      </c>
    </row>
    <row r="38" spans="1:5">
      <c r="A38" s="4" t="s">
        <v>784</v>
      </c>
      <c r="D38" s="6" t="n">
        <v>1688</v>
      </c>
      <c r="E38" s="6" t="n">
        <v>1690</v>
      </c>
    </row>
    <row r="39" spans="1:5">
      <c r="A39" s="4" t="s">
        <v>786</v>
      </c>
      <c r="D39" s="6" t="n">
        <v>0</v>
      </c>
      <c r="E39" s="6" t="n">
        <v>0</v>
      </c>
    </row>
    <row r="40" spans="1:5">
      <c r="A40" s="4" t="s">
        <v>750</v>
      </c>
    </row>
    <row r="41" spans="1:5">
      <c r="A41" s="3" t="s">
        <v>776</v>
      </c>
    </row>
    <row r="42" spans="1:5">
      <c r="A42" s="4" t="s">
        <v>777</v>
      </c>
      <c r="B42" s="6" t="n">
        <v>12145</v>
      </c>
      <c r="C42" s="6" t="n">
        <v>10918</v>
      </c>
    </row>
    <row r="43" spans="1:5">
      <c r="A43" s="4" t="s">
        <v>778</v>
      </c>
      <c r="B43" s="6" t="n">
        <v>-532</v>
      </c>
      <c r="C43" s="6" t="n">
        <v>-1722</v>
      </c>
    </row>
    <row r="44" spans="1:5">
      <c r="A44" s="4" t="s">
        <v>779</v>
      </c>
      <c r="B44" s="6" t="n">
        <v>1050</v>
      </c>
      <c r="C44" s="6" t="n">
        <v>403</v>
      </c>
    </row>
    <row r="45" spans="1:5">
      <c r="A45" s="4" t="s">
        <v>147</v>
      </c>
      <c r="B45" s="6" t="n">
        <v>2893</v>
      </c>
      <c r="C45" s="6" t="n">
        <v>2546</v>
      </c>
    </row>
    <row r="46" spans="1:5">
      <c r="A46" s="4" t="s">
        <v>780</v>
      </c>
      <c r="B46" s="6" t="n">
        <v>15556</v>
      </c>
      <c r="C46" s="6" t="n">
        <v>12145</v>
      </c>
    </row>
    <row r="47" spans="1:5">
      <c r="A47" s="3" t="s">
        <v>781</v>
      </c>
    </row>
    <row r="48" spans="1:5">
      <c r="A48" s="4" t="s">
        <v>782</v>
      </c>
      <c r="D48" s="6" t="n">
        <v>4591</v>
      </c>
      <c r="E48" s="6" t="n">
        <v>17828</v>
      </c>
    </row>
    <row r="49" spans="1:5">
      <c r="A49" s="4" t="s">
        <v>783</v>
      </c>
      <c r="D49" s="6" t="n">
        <v>1885035</v>
      </c>
      <c r="E49" s="6" t="n">
        <v>1355436</v>
      </c>
    </row>
    <row r="50" spans="1:5">
      <c r="A50" s="4" t="s">
        <v>784</v>
      </c>
      <c r="D50" s="6" t="n">
        <v>1889980</v>
      </c>
      <c r="E50" s="6" t="n">
        <v>1373800</v>
      </c>
    </row>
    <row r="51" spans="1:5">
      <c r="A51" s="4" t="s">
        <v>782</v>
      </c>
      <c r="D51" s="6" t="n">
        <v>523</v>
      </c>
      <c r="E51" s="6" t="n">
        <v>261</v>
      </c>
    </row>
    <row r="52" spans="1:5">
      <c r="A52" s="4" t="s">
        <v>783</v>
      </c>
      <c r="D52" s="6" t="n">
        <v>14768</v>
      </c>
      <c r="E52" s="6" t="n">
        <v>11516</v>
      </c>
    </row>
    <row r="53" spans="1:5">
      <c r="A53" s="4" t="s">
        <v>785</v>
      </c>
      <c r="B53" s="6" t="n">
        <v>12145</v>
      </c>
      <c r="C53" s="6" t="n">
        <v>12145</v>
      </c>
      <c r="D53" s="6" t="n">
        <v>15556</v>
      </c>
      <c r="E53" s="6" t="n">
        <v>12145</v>
      </c>
    </row>
    <row r="54" spans="1:5">
      <c r="A54" s="4" t="s">
        <v>753</v>
      </c>
    </row>
    <row r="55" spans="1:5">
      <c r="A55" s="3" t="s">
        <v>781</v>
      </c>
    </row>
    <row r="56" spans="1:5">
      <c r="A56" s="4" t="s">
        <v>786</v>
      </c>
      <c r="D56" s="6" t="n">
        <v>354</v>
      </c>
      <c r="E56" s="6" t="n">
        <v>536</v>
      </c>
    </row>
    <row r="57" spans="1:5">
      <c r="A57" s="4" t="s">
        <v>784</v>
      </c>
      <c r="D57" s="6" t="n">
        <v>354</v>
      </c>
      <c r="E57" s="6" t="n">
        <v>536</v>
      </c>
    </row>
    <row r="58" spans="1:5">
      <c r="A58" s="4" t="s">
        <v>786</v>
      </c>
      <c r="D58" s="6" t="n">
        <v>265</v>
      </c>
      <c r="E58" s="6" t="n">
        <v>368</v>
      </c>
    </row>
    <row r="59" spans="1:5">
      <c r="A59" s="4" t="s">
        <v>754</v>
      </c>
    </row>
    <row r="60" spans="1:5">
      <c r="A60" s="3" t="s">
        <v>776</v>
      </c>
    </row>
    <row r="61" spans="1:5">
      <c r="A61" s="4" t="s">
        <v>777</v>
      </c>
      <c r="B61" s="6" t="n">
        <v>3320</v>
      </c>
      <c r="C61" s="6" t="n">
        <v>3232</v>
      </c>
    </row>
    <row r="62" spans="1:5">
      <c r="A62" s="4" t="s">
        <v>778</v>
      </c>
      <c r="B62" s="6" t="n">
        <v>-119</v>
      </c>
      <c r="C62" s="6" t="n">
        <v>-747</v>
      </c>
    </row>
    <row r="63" spans="1:5">
      <c r="A63" s="4" t="s">
        <v>779</v>
      </c>
      <c r="B63" s="6" t="n">
        <v>236</v>
      </c>
      <c r="C63" s="6" t="n">
        <v>326</v>
      </c>
    </row>
    <row r="64" spans="1:5">
      <c r="A64" s="4" t="s">
        <v>147</v>
      </c>
      <c r="B64" s="6" t="n">
        <v>-1202</v>
      </c>
      <c r="C64" s="6" t="n">
        <v>509</v>
      </c>
    </row>
    <row r="65" spans="1:5">
      <c r="A65" s="4" t="s">
        <v>780</v>
      </c>
      <c r="B65" s="6" t="n">
        <v>2235</v>
      </c>
      <c r="C65" s="6" t="n">
        <v>3320</v>
      </c>
    </row>
    <row r="66" spans="1:5">
      <c r="A66" s="3" t="s">
        <v>781</v>
      </c>
    </row>
    <row r="67" spans="1:5">
      <c r="A67" s="4" t="s">
        <v>782</v>
      </c>
      <c r="D67" s="6" t="n">
        <v>1976</v>
      </c>
      <c r="E67" s="6" t="n">
        <v>1069</v>
      </c>
    </row>
    <row r="68" spans="1:5">
      <c r="A68" s="4" t="s">
        <v>783</v>
      </c>
      <c r="D68" s="6" t="n">
        <v>543367</v>
      </c>
      <c r="E68" s="6" t="n">
        <v>567970</v>
      </c>
    </row>
    <row r="69" spans="1:5">
      <c r="A69" s="4" t="s">
        <v>784</v>
      </c>
      <c r="D69" s="6" t="n">
        <v>552007</v>
      </c>
      <c r="E69" s="6" t="n">
        <v>577477</v>
      </c>
    </row>
    <row r="70" spans="1:5">
      <c r="A70" s="4" t="s">
        <v>782</v>
      </c>
      <c r="D70" s="6" t="n">
        <v>83</v>
      </c>
      <c r="E70" s="6" t="n">
        <v>1</v>
      </c>
    </row>
    <row r="71" spans="1:5">
      <c r="A71" s="4" t="s">
        <v>783</v>
      </c>
      <c r="D71" s="6" t="n">
        <v>2113</v>
      </c>
      <c r="E71" s="6" t="n">
        <v>3319</v>
      </c>
    </row>
    <row r="72" spans="1:5">
      <c r="A72" s="4" t="s">
        <v>785</v>
      </c>
      <c r="B72" s="6" t="n">
        <v>3320</v>
      </c>
      <c r="C72" s="6" t="n">
        <v>3320</v>
      </c>
      <c r="D72" s="6" t="n">
        <v>2235</v>
      </c>
      <c r="E72" s="6" t="n">
        <v>3320</v>
      </c>
    </row>
    <row r="73" spans="1:5">
      <c r="A73" s="4" t="s">
        <v>757</v>
      </c>
    </row>
    <row r="74" spans="1:5">
      <c r="A74" s="3" t="s">
        <v>781</v>
      </c>
    </row>
    <row r="75" spans="1:5">
      <c r="A75" s="4" t="s">
        <v>786</v>
      </c>
      <c r="D75" s="6" t="n">
        <v>6664</v>
      </c>
      <c r="E75" s="6" t="n">
        <v>8438</v>
      </c>
    </row>
    <row r="76" spans="1:5">
      <c r="A76" s="4" t="s">
        <v>784</v>
      </c>
      <c r="D76" s="6" t="n">
        <v>6664</v>
      </c>
      <c r="E76" s="6" t="n">
        <v>8438</v>
      </c>
    </row>
    <row r="77" spans="1:5">
      <c r="A77" s="4" t="s">
        <v>786</v>
      </c>
      <c r="D77" s="6" t="n">
        <v>39</v>
      </c>
      <c r="E77" s="6" t="n">
        <v>0</v>
      </c>
    </row>
    <row r="78" spans="1:5">
      <c r="A78" s="4" t="s">
        <v>758</v>
      </c>
    </row>
    <row r="79" spans="1:5">
      <c r="A79" s="3" t="s">
        <v>776</v>
      </c>
    </row>
    <row r="80" spans="1:5">
      <c r="A80" s="4" t="s">
        <v>777</v>
      </c>
      <c r="B80" s="6" t="n">
        <v>6093</v>
      </c>
      <c r="C80" s="6" t="n">
        <v>7437</v>
      </c>
    </row>
    <row r="81" spans="1:5">
      <c r="A81" s="4" t="s">
        <v>778</v>
      </c>
      <c r="B81" s="6" t="n">
        <v>0</v>
      </c>
      <c r="C81" s="6" t="n">
        <v>0</v>
      </c>
    </row>
    <row r="82" spans="1:5">
      <c r="A82" s="4" t="s">
        <v>779</v>
      </c>
      <c r="B82" s="6" t="n">
        <v>0</v>
      </c>
      <c r="C82" s="6" t="n">
        <v>5</v>
      </c>
    </row>
    <row r="83" spans="1:5">
      <c r="A83" s="4" t="s">
        <v>147</v>
      </c>
      <c r="B83" s="6" t="n">
        <v>150</v>
      </c>
      <c r="C83" s="6" t="n">
        <v>-1349</v>
      </c>
    </row>
    <row r="84" spans="1:5">
      <c r="A84" s="4" t="s">
        <v>780</v>
      </c>
      <c r="B84" s="6" t="n">
        <v>6243</v>
      </c>
      <c r="C84" s="6" t="n">
        <v>6093</v>
      </c>
    </row>
    <row r="85" spans="1:5">
      <c r="A85" s="3" t="s">
        <v>781</v>
      </c>
    </row>
    <row r="86" spans="1:5">
      <c r="A86" s="4" t="s">
        <v>782</v>
      </c>
      <c r="D86" s="6" t="n">
        <v>76</v>
      </c>
      <c r="E86" s="6" t="n">
        <v>129</v>
      </c>
    </row>
    <row r="87" spans="1:5">
      <c r="A87" s="4" t="s">
        <v>783</v>
      </c>
      <c r="D87" s="6" t="n">
        <v>1219926</v>
      </c>
      <c r="E87" s="6" t="n">
        <v>1120633</v>
      </c>
    </row>
    <row r="88" spans="1:5">
      <c r="A88" s="4" t="s">
        <v>784</v>
      </c>
      <c r="D88" s="6" t="n">
        <v>1223529</v>
      </c>
      <c r="E88" s="6" t="n">
        <v>1125106</v>
      </c>
    </row>
    <row r="89" spans="1:5">
      <c r="A89" s="4" t="s">
        <v>782</v>
      </c>
      <c r="D89" s="6" t="n">
        <v>0</v>
      </c>
      <c r="E89" s="6" t="n">
        <v>0</v>
      </c>
    </row>
    <row r="90" spans="1:5">
      <c r="A90" s="4" t="s">
        <v>783</v>
      </c>
      <c r="D90" s="6" t="n">
        <v>4361</v>
      </c>
      <c r="E90" s="6" t="n">
        <v>4161</v>
      </c>
    </row>
    <row r="91" spans="1:5">
      <c r="A91" s="4" t="s">
        <v>785</v>
      </c>
      <c r="B91" s="6" t="n">
        <v>6093</v>
      </c>
      <c r="C91" s="6" t="n">
        <v>6093</v>
      </c>
      <c r="D91" s="6" t="n">
        <v>6243</v>
      </c>
      <c r="E91" s="6" t="n">
        <v>6093</v>
      </c>
    </row>
    <row r="92" spans="1:5">
      <c r="A92" s="4" t="s">
        <v>761</v>
      </c>
    </row>
    <row r="93" spans="1:5">
      <c r="A93" s="3" t="s">
        <v>781</v>
      </c>
    </row>
    <row r="94" spans="1:5">
      <c r="A94" s="4" t="s">
        <v>786</v>
      </c>
      <c r="D94" s="6" t="n">
        <v>3527</v>
      </c>
      <c r="E94" s="6" t="n">
        <v>4344</v>
      </c>
    </row>
    <row r="95" spans="1:5">
      <c r="A95" s="4" t="s">
        <v>784</v>
      </c>
      <c r="D95" s="6" t="n">
        <v>3527</v>
      </c>
      <c r="E95" s="6" t="n">
        <v>4344</v>
      </c>
    </row>
    <row r="96" spans="1:5">
      <c r="A96" s="4" t="s">
        <v>786</v>
      </c>
      <c r="D96" s="6" t="n">
        <v>1882</v>
      </c>
      <c r="E96" s="6" t="n">
        <v>1932</v>
      </c>
    </row>
    <row r="97" spans="1:5">
      <c r="A97" s="4" t="s">
        <v>698</v>
      </c>
    </row>
    <row r="98" spans="1:5">
      <c r="A98" s="3" t="s">
        <v>776</v>
      </c>
    </row>
    <row r="99" spans="1:5">
      <c r="A99" s="4" t="s">
        <v>777</v>
      </c>
      <c r="B99" s="6" t="n">
        <v>624</v>
      </c>
      <c r="C99" s="6" t="n">
        <v>979</v>
      </c>
    </row>
    <row r="100" spans="1:5">
      <c r="A100" s="4" t="s">
        <v>778</v>
      </c>
      <c r="B100" s="6" t="n">
        <v>0</v>
      </c>
      <c r="C100" s="6" t="n">
        <v>0</v>
      </c>
    </row>
    <row r="101" spans="1:5">
      <c r="A101" s="4" t="s">
        <v>779</v>
      </c>
      <c r="B101" s="6" t="n">
        <v>136</v>
      </c>
      <c r="C101" s="6" t="n">
        <v>241</v>
      </c>
    </row>
    <row r="102" spans="1:5">
      <c r="A102" s="4" t="s">
        <v>147</v>
      </c>
      <c r="B102" s="6" t="n">
        <v>502</v>
      </c>
      <c r="C102" s="6" t="n">
        <v>-596</v>
      </c>
    </row>
    <row r="103" spans="1:5">
      <c r="A103" s="4" t="s">
        <v>780</v>
      </c>
      <c r="B103" s="6" t="n">
        <v>1262</v>
      </c>
      <c r="C103" s="6" t="n">
        <v>624</v>
      </c>
    </row>
    <row r="104" spans="1:5">
      <c r="A104" s="3" t="s">
        <v>781</v>
      </c>
    </row>
    <row r="105" spans="1:5">
      <c r="A105" s="4" t="s">
        <v>782</v>
      </c>
      <c r="D105" s="6" t="n">
        <v>0</v>
      </c>
      <c r="E105" s="6" t="n">
        <v>0</v>
      </c>
    </row>
    <row r="106" spans="1:5">
      <c r="A106" s="4" t="s">
        <v>783</v>
      </c>
      <c r="D106" s="6" t="n">
        <v>118418</v>
      </c>
      <c r="E106" s="6" t="n">
        <v>56491</v>
      </c>
    </row>
    <row r="107" spans="1:5">
      <c r="A107" s="4" t="s">
        <v>784</v>
      </c>
      <c r="D107" s="6" t="n">
        <v>118418</v>
      </c>
      <c r="E107" s="6" t="n">
        <v>56491</v>
      </c>
    </row>
    <row r="108" spans="1:5">
      <c r="A108" s="4" t="s">
        <v>782</v>
      </c>
      <c r="D108" s="6" t="n">
        <v>0</v>
      </c>
      <c r="E108" s="6" t="n">
        <v>0</v>
      </c>
    </row>
    <row r="109" spans="1:5">
      <c r="A109" s="4" t="s">
        <v>783</v>
      </c>
      <c r="D109" s="6" t="n">
        <v>1262</v>
      </c>
      <c r="E109" s="6" t="n">
        <v>624</v>
      </c>
    </row>
    <row r="110" spans="1:5">
      <c r="A110" s="4" t="s">
        <v>785</v>
      </c>
      <c r="B110" s="6" t="n">
        <v>1262</v>
      </c>
      <c r="C110" s="6" t="n">
        <v>979</v>
      </c>
      <c r="D110" s="6" t="n">
        <v>1262</v>
      </c>
      <c r="E110" s="6" t="n">
        <v>624</v>
      </c>
    </row>
    <row r="111" spans="1:5">
      <c r="A111" s="4" t="s">
        <v>764</v>
      </c>
    </row>
    <row r="112" spans="1:5">
      <c r="A112" s="3" t="s">
        <v>781</v>
      </c>
    </row>
    <row r="113" spans="1:5">
      <c r="A113" s="4" t="s">
        <v>786</v>
      </c>
      <c r="D113" s="6" t="n">
        <v>0</v>
      </c>
      <c r="E113" s="6" t="n">
        <v>0</v>
      </c>
    </row>
    <row r="114" spans="1:5">
      <c r="A114" s="4" t="s">
        <v>784</v>
      </c>
      <c r="D114" s="6" t="n">
        <v>0</v>
      </c>
      <c r="E114" s="6" t="n">
        <v>0</v>
      </c>
    </row>
    <row r="115" spans="1:5">
      <c r="A115" s="4" t="s">
        <v>786</v>
      </c>
      <c r="D115" s="6" t="n">
        <v>0</v>
      </c>
      <c r="E115" s="6" t="n">
        <v>0</v>
      </c>
    </row>
    <row r="116" spans="1:5">
      <c r="A116" s="4" t="s">
        <v>699</v>
      </c>
    </row>
    <row r="117" spans="1:5">
      <c r="A117" s="3" t="s">
        <v>776</v>
      </c>
    </row>
    <row r="118" spans="1:5">
      <c r="A118" s="4" t="s">
        <v>777</v>
      </c>
      <c r="B118" s="6" t="n">
        <v>3654</v>
      </c>
      <c r="C118" s="6" t="n">
        <v>2929</v>
      </c>
    </row>
    <row r="119" spans="1:5">
      <c r="A119" s="4" t="s">
        <v>778</v>
      </c>
      <c r="B119" s="6" t="n">
        <v>-297</v>
      </c>
      <c r="C119" s="6" t="n">
        <v>-466</v>
      </c>
    </row>
    <row r="120" spans="1:5">
      <c r="A120" s="4" t="s">
        <v>779</v>
      </c>
      <c r="B120" s="6" t="n">
        <v>27</v>
      </c>
      <c r="C120" s="6" t="n">
        <v>76</v>
      </c>
    </row>
    <row r="121" spans="1:5">
      <c r="A121" s="4" t="s">
        <v>147</v>
      </c>
      <c r="B121" s="6" t="n">
        <v>-166</v>
      </c>
      <c r="C121" s="6" t="n">
        <v>1115</v>
      </c>
    </row>
    <row r="122" spans="1:5">
      <c r="A122" s="4" t="s">
        <v>780</v>
      </c>
      <c r="B122" s="6" t="n">
        <v>3218</v>
      </c>
      <c r="C122" s="6" t="n">
        <v>3654</v>
      </c>
    </row>
    <row r="123" spans="1:5">
      <c r="A123" s="3" t="s">
        <v>781</v>
      </c>
    </row>
    <row r="124" spans="1:5">
      <c r="A124" s="4" t="s">
        <v>782</v>
      </c>
      <c r="D124" s="6" t="n">
        <v>9063</v>
      </c>
      <c r="E124" s="6" t="n">
        <v>8631</v>
      </c>
    </row>
    <row r="125" spans="1:5">
      <c r="A125" s="4" t="s">
        <v>783</v>
      </c>
      <c r="D125" s="6" t="n">
        <v>362480</v>
      </c>
      <c r="E125" s="6" t="n">
        <v>553593</v>
      </c>
    </row>
    <row r="126" spans="1:5">
      <c r="A126" s="4" t="s">
        <v>784</v>
      </c>
      <c r="D126" s="6" t="n">
        <v>375014</v>
      </c>
      <c r="E126" s="6" t="n">
        <v>566561</v>
      </c>
    </row>
    <row r="127" spans="1:5">
      <c r="A127" s="4" t="s">
        <v>782</v>
      </c>
      <c r="D127" s="6" t="n">
        <v>44</v>
      </c>
      <c r="E127" s="6" t="n">
        <v>41</v>
      </c>
    </row>
    <row r="128" spans="1:5">
      <c r="A128" s="4" t="s">
        <v>783</v>
      </c>
      <c r="D128" s="6" t="n">
        <v>2923</v>
      </c>
      <c r="E128" s="6" t="n">
        <v>3227</v>
      </c>
    </row>
    <row r="129" spans="1:5">
      <c r="A129" s="4" t="s">
        <v>785</v>
      </c>
      <c r="B129" s="6" t="n">
        <v>3654</v>
      </c>
      <c r="C129" s="6" t="n">
        <v>3654</v>
      </c>
      <c r="D129" s="6" t="n">
        <v>3218</v>
      </c>
      <c r="E129" s="6" t="n">
        <v>3654</v>
      </c>
    </row>
    <row r="130" spans="1:5">
      <c r="A130" s="4" t="s">
        <v>767</v>
      </c>
    </row>
    <row r="131" spans="1:5">
      <c r="A131" s="3" t="s">
        <v>781</v>
      </c>
    </row>
    <row r="132" spans="1:5">
      <c r="A132" s="4" t="s">
        <v>786</v>
      </c>
      <c r="D132" s="6" t="n">
        <v>3471</v>
      </c>
      <c r="E132" s="6" t="n">
        <v>4337</v>
      </c>
    </row>
    <row r="133" spans="1:5">
      <c r="A133" s="4" t="s">
        <v>784</v>
      </c>
      <c r="D133" s="6" t="n">
        <v>3471</v>
      </c>
      <c r="E133" s="6" t="n">
        <v>4337</v>
      </c>
    </row>
    <row r="134" spans="1:5">
      <c r="A134" s="4" t="s">
        <v>786</v>
      </c>
      <c r="D134" s="6" t="n">
        <v>251</v>
      </c>
      <c r="E134" s="6" t="n">
        <v>386</v>
      </c>
    </row>
    <row r="135" spans="1:5">
      <c r="A135" s="4" t="s">
        <v>700</v>
      </c>
    </row>
    <row r="136" spans="1:5">
      <c r="A136" s="3" t="s">
        <v>776</v>
      </c>
    </row>
    <row r="137" spans="1:5">
      <c r="A137" s="4" t="s">
        <v>777</v>
      </c>
      <c r="B137" s="6" t="n">
        <v>145</v>
      </c>
      <c r="C137" s="6" t="n">
        <v>180</v>
      </c>
    </row>
    <row r="138" spans="1:5">
      <c r="A138" s="4" t="s">
        <v>778</v>
      </c>
      <c r="B138" s="6" t="n">
        <v>0</v>
      </c>
      <c r="C138" s="6" t="n">
        <v>0</v>
      </c>
    </row>
    <row r="139" spans="1:5">
      <c r="A139" s="4" t="s">
        <v>779</v>
      </c>
      <c r="B139" s="6" t="n">
        <v>0</v>
      </c>
      <c r="C139" s="6" t="n">
        <v>0</v>
      </c>
    </row>
    <row r="140" spans="1:5">
      <c r="A140" s="4" t="s">
        <v>147</v>
      </c>
      <c r="B140" s="6" t="n">
        <v>915</v>
      </c>
      <c r="C140" s="6" t="n">
        <v>-35</v>
      </c>
    </row>
    <row r="141" spans="1:5">
      <c r="A141" s="4" t="s">
        <v>780</v>
      </c>
      <c r="B141" s="6" t="n">
        <v>1060</v>
      </c>
      <c r="C141" s="6" t="n">
        <v>145</v>
      </c>
    </row>
    <row r="142" spans="1:5">
      <c r="A142" s="3" t="s">
        <v>781</v>
      </c>
    </row>
    <row r="143" spans="1:5">
      <c r="A143" s="4" t="s">
        <v>782</v>
      </c>
      <c r="D143" s="6" t="n">
        <v>9898</v>
      </c>
      <c r="E143" s="6" t="n">
        <v>10195</v>
      </c>
    </row>
    <row r="144" spans="1:5">
      <c r="A144" s="4" t="s">
        <v>783</v>
      </c>
      <c r="D144" s="6" t="n">
        <v>58899</v>
      </c>
      <c r="E144" s="6" t="n">
        <v>67528</v>
      </c>
    </row>
    <row r="145" spans="1:5">
      <c r="A145" s="4" t="s">
        <v>784</v>
      </c>
      <c r="D145" s="6" t="n">
        <v>70398</v>
      </c>
      <c r="E145" s="6" t="n">
        <v>79731</v>
      </c>
    </row>
    <row r="146" spans="1:5">
      <c r="A146" s="4" t="s">
        <v>782</v>
      </c>
      <c r="D146" s="6" t="n">
        <v>129</v>
      </c>
      <c r="E146" s="6" t="n">
        <v>3</v>
      </c>
    </row>
    <row r="147" spans="1:5">
      <c r="A147" s="4" t="s">
        <v>783</v>
      </c>
      <c r="D147" s="6" t="n">
        <v>897</v>
      </c>
      <c r="E147" s="6" t="n">
        <v>89</v>
      </c>
    </row>
    <row r="148" spans="1:5">
      <c r="A148" s="4" t="s">
        <v>785</v>
      </c>
      <c r="B148" s="6" t="n">
        <v>145</v>
      </c>
      <c r="C148" s="6" t="n">
        <v>145</v>
      </c>
      <c r="D148" s="6" t="n">
        <v>1060</v>
      </c>
      <c r="E148" s="6" t="n">
        <v>145</v>
      </c>
    </row>
    <row r="149" spans="1:5">
      <c r="A149" s="4" t="s">
        <v>771</v>
      </c>
    </row>
    <row r="150" spans="1:5">
      <c r="A150" s="3" t="s">
        <v>781</v>
      </c>
    </row>
    <row r="151" spans="1:5">
      <c r="A151" s="4" t="s">
        <v>786</v>
      </c>
      <c r="D151" s="6" t="n">
        <v>1601</v>
      </c>
      <c r="E151" s="6" t="n">
        <v>2008</v>
      </c>
    </row>
    <row r="152" spans="1:5">
      <c r="A152" s="4" t="s">
        <v>784</v>
      </c>
      <c r="D152" s="6" t="n">
        <v>1601</v>
      </c>
      <c r="E152" s="6" t="n">
        <v>2008</v>
      </c>
    </row>
    <row r="153" spans="1:5">
      <c r="A153" s="4" t="s">
        <v>786</v>
      </c>
      <c r="D153" s="6" t="n">
        <v>34</v>
      </c>
      <c r="E153" s="6" t="n">
        <v>53</v>
      </c>
    </row>
    <row r="154" spans="1:5">
      <c r="A154" s="4" t="s">
        <v>701</v>
      </c>
    </row>
    <row r="155" spans="1:5">
      <c r="A155" s="3" t="s">
        <v>776</v>
      </c>
    </row>
    <row r="156" spans="1:5">
      <c r="A156" s="4" t="s">
        <v>777</v>
      </c>
      <c r="B156" s="6" t="n">
        <v>2529</v>
      </c>
      <c r="C156" s="6" t="n">
        <v>172</v>
      </c>
    </row>
    <row r="157" spans="1:5">
      <c r="A157" s="4" t="s">
        <v>778</v>
      </c>
      <c r="B157" s="6" t="n">
        <v>-8101</v>
      </c>
      <c r="C157" s="6" t="n">
        <v>-1822</v>
      </c>
    </row>
    <row r="158" spans="1:5">
      <c r="A158" s="4" t="s">
        <v>779</v>
      </c>
      <c r="B158" s="6" t="n">
        <v>314</v>
      </c>
      <c r="C158" s="6" t="n">
        <v>21</v>
      </c>
    </row>
    <row r="159" spans="1:5">
      <c r="A159" s="4" t="s">
        <v>147</v>
      </c>
      <c r="B159" s="6" t="n">
        <v>25906</v>
      </c>
      <c r="C159" s="6" t="n">
        <v>4158</v>
      </c>
    </row>
    <row r="160" spans="1:5">
      <c r="A160" s="4" t="s">
        <v>780</v>
      </c>
      <c r="B160" s="6" t="n">
        <v>20648</v>
      </c>
      <c r="C160" s="6" t="n">
        <v>2529</v>
      </c>
    </row>
    <row r="161" spans="1:5">
      <c r="A161" s="3" t="s">
        <v>781</v>
      </c>
    </row>
    <row r="162" spans="1:5">
      <c r="A162" s="4" t="s">
        <v>782</v>
      </c>
      <c r="D162" s="6" t="n">
        <v>1551</v>
      </c>
      <c r="E162" s="6" t="n">
        <v>111</v>
      </c>
    </row>
    <row r="163" spans="1:5">
      <c r="A163" s="4" t="s">
        <v>783</v>
      </c>
      <c r="D163" s="6" t="n">
        <v>1176549</v>
      </c>
      <c r="E163" s="6" t="n">
        <v>73703</v>
      </c>
    </row>
    <row r="164" spans="1:5">
      <c r="A164" s="4" t="s">
        <v>784</v>
      </c>
      <c r="D164" s="6" t="n">
        <v>1178283</v>
      </c>
      <c r="E164" s="6" t="n">
        <v>74035</v>
      </c>
    </row>
    <row r="165" spans="1:5">
      <c r="A165" s="4" t="s">
        <v>782</v>
      </c>
      <c r="D165" s="6" t="n">
        <v>73</v>
      </c>
      <c r="E165" s="6" t="n">
        <v>0</v>
      </c>
    </row>
    <row r="166" spans="1:5">
      <c r="A166" s="4" t="s">
        <v>783</v>
      </c>
      <c r="D166" s="6" t="n">
        <v>20420</v>
      </c>
      <c r="E166" s="6" t="n">
        <v>2390</v>
      </c>
    </row>
    <row r="167" spans="1:5">
      <c r="A167" s="4" t="s">
        <v>785</v>
      </c>
      <c r="B167" s="5" t="n">
        <v>20648</v>
      </c>
      <c r="C167" s="5" t="n">
        <v>172</v>
      </c>
      <c r="D167" s="6" t="n">
        <v>20648</v>
      </c>
      <c r="E167" s="6" t="n">
        <v>2529</v>
      </c>
    </row>
    <row r="168" spans="1:5">
      <c r="A168" s="4" t="s">
        <v>774</v>
      </c>
    </row>
    <row r="169" spans="1:5">
      <c r="A169" s="3" t="s">
        <v>781</v>
      </c>
    </row>
    <row r="170" spans="1:5">
      <c r="A170" s="4" t="s">
        <v>786</v>
      </c>
      <c r="D170" s="6" t="n">
        <v>183</v>
      </c>
      <c r="E170" s="6" t="n">
        <v>221</v>
      </c>
    </row>
    <row r="171" spans="1:5">
      <c r="A171" s="4" t="s">
        <v>784</v>
      </c>
      <c r="D171" s="6" t="n">
        <v>183</v>
      </c>
      <c r="E171" s="6" t="n">
        <v>221</v>
      </c>
    </row>
    <row r="172" spans="1:5">
      <c r="A172" s="4" t="s">
        <v>786</v>
      </c>
      <c r="D172" s="5" t="n">
        <v>155</v>
      </c>
      <c r="E172" s="5" t="n">
        <v>13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82</v>
      </c>
      <c r="D2" s="2" t="s">
        <v>136</v>
      </c>
    </row>
    <row r="3" spans="1:4">
      <c r="A3" s="3" t="s">
        <v>788</v>
      </c>
    </row>
    <row r="4" spans="1:4">
      <c r="A4" s="4" t="s">
        <v>789</v>
      </c>
      <c r="B4" s="5" t="n">
        <v>31272</v>
      </c>
      <c r="C4" s="5" t="n">
        <v>39118</v>
      </c>
    </row>
    <row r="5" spans="1:4">
      <c r="A5" s="4" t="s">
        <v>790</v>
      </c>
      <c r="B5" s="6" t="n">
        <v>34127</v>
      </c>
      <c r="C5" s="6" t="n">
        <v>42031</v>
      </c>
    </row>
    <row r="6" spans="1:4">
      <c r="A6" s="4" t="s">
        <v>791</v>
      </c>
      <c r="B6" s="6" t="n">
        <v>852</v>
      </c>
      <c r="C6" s="6" t="n">
        <v>845</v>
      </c>
    </row>
    <row r="7" spans="1:4">
      <c r="A7" s="4" t="s">
        <v>792</v>
      </c>
      <c r="B7" s="6" t="n">
        <v>33532</v>
      </c>
      <c r="C7" s="6" t="n">
        <v>36980</v>
      </c>
      <c r="D7" s="5" t="n">
        <v>36177</v>
      </c>
    </row>
    <row r="8" spans="1:4">
      <c r="A8" s="4" t="s">
        <v>793</v>
      </c>
      <c r="B8" s="6" t="n">
        <v>2588</v>
      </c>
      <c r="C8" s="6" t="n">
        <v>1671</v>
      </c>
      <c r="D8" s="6" t="n">
        <v>1293</v>
      </c>
    </row>
    <row r="9" spans="1:4">
      <c r="A9" s="4" t="s">
        <v>697</v>
      </c>
    </row>
    <row r="10" spans="1:4">
      <c r="A10" s="3" t="s">
        <v>788</v>
      </c>
    </row>
    <row r="11" spans="1:4">
      <c r="A11" s="4" t="s">
        <v>794</v>
      </c>
      <c r="B11" s="6" t="n">
        <v>4117</v>
      </c>
      <c r="C11" s="6" t="n">
        <v>0</v>
      </c>
    </row>
    <row r="12" spans="1:4">
      <c r="A12" s="4" t="s">
        <v>795</v>
      </c>
      <c r="B12" s="6" t="n">
        <v>0</v>
      </c>
      <c r="C12" s="6" t="n">
        <v>1155</v>
      </c>
    </row>
    <row r="13" spans="1:4">
      <c r="A13" s="4" t="s">
        <v>796</v>
      </c>
      <c r="B13" s="6" t="n">
        <v>4117</v>
      </c>
      <c r="C13" s="6" t="n">
        <v>0</v>
      </c>
    </row>
    <row r="14" spans="1:4">
      <c r="A14" s="4" t="s">
        <v>797</v>
      </c>
      <c r="B14" s="6" t="n">
        <v>0</v>
      </c>
      <c r="C14" s="6" t="n">
        <v>1155</v>
      </c>
    </row>
    <row r="15" spans="1:4">
      <c r="A15" s="4" t="s">
        <v>791</v>
      </c>
      <c r="B15" s="6" t="n">
        <v>0</v>
      </c>
      <c r="C15" s="6" t="n">
        <v>539</v>
      </c>
    </row>
    <row r="16" spans="1:4">
      <c r="A16" s="4" t="s">
        <v>798</v>
      </c>
      <c r="B16" s="6" t="n">
        <v>1223</v>
      </c>
      <c r="C16" s="6" t="n">
        <v>537</v>
      </c>
      <c r="D16" s="6" t="n">
        <v>0</v>
      </c>
    </row>
    <row r="17" spans="1:4">
      <c r="A17" s="4" t="s">
        <v>799</v>
      </c>
      <c r="B17" s="6" t="n">
        <v>231</v>
      </c>
      <c r="C17" s="6" t="n">
        <v>231</v>
      </c>
      <c r="D17" s="6" t="n">
        <v>0</v>
      </c>
    </row>
    <row r="18" spans="1:4">
      <c r="A18" s="4" t="s">
        <v>800</v>
      </c>
      <c r="B18" s="6" t="n">
        <v>239</v>
      </c>
      <c r="C18" s="6" t="n">
        <v>8</v>
      </c>
      <c r="D18" s="6" t="n">
        <v>0</v>
      </c>
    </row>
    <row r="19" spans="1:4">
      <c r="A19" s="4" t="s">
        <v>801</v>
      </c>
      <c r="B19" s="6" t="n">
        <v>0</v>
      </c>
      <c r="C19" s="6" t="n">
        <v>37</v>
      </c>
      <c r="D19" s="6" t="n">
        <v>0</v>
      </c>
    </row>
    <row r="20" spans="1:4">
      <c r="A20" s="4" t="s">
        <v>750</v>
      </c>
    </row>
    <row r="21" spans="1:4">
      <c r="A21" s="3" t="s">
        <v>788</v>
      </c>
    </row>
    <row r="22" spans="1:4">
      <c r="A22" s="4" t="s">
        <v>794</v>
      </c>
      <c r="B22" s="6" t="n">
        <v>3084</v>
      </c>
      <c r="C22" s="6" t="n">
        <v>13660</v>
      </c>
    </row>
    <row r="23" spans="1:4">
      <c r="A23" s="4" t="s">
        <v>795</v>
      </c>
      <c r="B23" s="6" t="n">
        <v>1507</v>
      </c>
      <c r="C23" s="6" t="n">
        <v>4168</v>
      </c>
    </row>
    <row r="24" spans="1:4">
      <c r="A24" s="4" t="s">
        <v>796</v>
      </c>
      <c r="B24" s="6" t="n">
        <v>4726</v>
      </c>
      <c r="C24" s="6" t="n">
        <v>15263</v>
      </c>
    </row>
    <row r="25" spans="1:4">
      <c r="A25" s="4" t="s">
        <v>797</v>
      </c>
      <c r="B25" s="6" t="n">
        <v>1507</v>
      </c>
      <c r="C25" s="6" t="n">
        <v>4351</v>
      </c>
    </row>
    <row r="26" spans="1:4">
      <c r="A26" s="4" t="s">
        <v>791</v>
      </c>
      <c r="B26" s="6" t="n">
        <v>523</v>
      </c>
      <c r="C26" s="6" t="n">
        <v>261</v>
      </c>
    </row>
    <row r="27" spans="1:4">
      <c r="A27" s="4" t="s">
        <v>798</v>
      </c>
      <c r="B27" s="6" t="n">
        <v>7439</v>
      </c>
      <c r="C27" s="6" t="n">
        <v>8831</v>
      </c>
      <c r="D27" s="6" t="n">
        <v>8865</v>
      </c>
    </row>
    <row r="28" spans="1:4">
      <c r="A28" s="4" t="s">
        <v>799</v>
      </c>
      <c r="B28" s="6" t="n">
        <v>3723</v>
      </c>
      <c r="C28" s="6" t="n">
        <v>6504</v>
      </c>
      <c r="D28" s="6" t="n">
        <v>5984</v>
      </c>
    </row>
    <row r="29" spans="1:4">
      <c r="A29" s="4" t="s">
        <v>800</v>
      </c>
      <c r="B29" s="6" t="n">
        <v>1077</v>
      </c>
      <c r="C29" s="6" t="n">
        <v>673</v>
      </c>
      <c r="D29" s="6" t="n">
        <v>214</v>
      </c>
    </row>
    <row r="30" spans="1:4">
      <c r="A30" s="4" t="s">
        <v>801</v>
      </c>
      <c r="B30" s="6" t="n">
        <v>64</v>
      </c>
      <c r="C30" s="6" t="n">
        <v>25</v>
      </c>
      <c r="D30" s="6" t="n">
        <v>230</v>
      </c>
    </row>
    <row r="31" spans="1:4">
      <c r="A31" s="4" t="s">
        <v>754</v>
      </c>
    </row>
    <row r="32" spans="1:4">
      <c r="A32" s="3" t="s">
        <v>788</v>
      </c>
    </row>
    <row r="33" spans="1:4">
      <c r="A33" s="4" t="s">
        <v>794</v>
      </c>
      <c r="B33" s="6" t="n">
        <v>1109</v>
      </c>
      <c r="C33" s="6" t="n">
        <v>1037</v>
      </c>
    </row>
    <row r="34" spans="1:4">
      <c r="A34" s="4" t="s">
        <v>795</v>
      </c>
      <c r="B34" s="6" t="n">
        <v>867</v>
      </c>
      <c r="C34" s="6" t="n">
        <v>32</v>
      </c>
    </row>
    <row r="35" spans="1:4">
      <c r="A35" s="4" t="s">
        <v>796</v>
      </c>
      <c r="B35" s="6" t="n">
        <v>1880</v>
      </c>
      <c r="C35" s="6" t="n">
        <v>1766</v>
      </c>
    </row>
    <row r="36" spans="1:4">
      <c r="A36" s="4" t="s">
        <v>797</v>
      </c>
      <c r="B36" s="6" t="n">
        <v>878</v>
      </c>
      <c r="C36" s="6" t="n">
        <v>32</v>
      </c>
    </row>
    <row r="37" spans="1:4">
      <c r="A37" s="4" t="s">
        <v>791</v>
      </c>
      <c r="B37" s="6" t="n">
        <v>83</v>
      </c>
      <c r="C37" s="6" t="n">
        <v>1</v>
      </c>
    </row>
    <row r="38" spans="1:4">
      <c r="A38" s="4" t="s">
        <v>798</v>
      </c>
      <c r="B38" s="6" t="n">
        <v>1111</v>
      </c>
      <c r="C38" s="6" t="n">
        <v>776</v>
      </c>
      <c r="D38" s="6" t="n">
        <v>1439</v>
      </c>
    </row>
    <row r="39" spans="1:4">
      <c r="A39" s="4" t="s">
        <v>799</v>
      </c>
      <c r="B39" s="6" t="n">
        <v>278</v>
      </c>
      <c r="C39" s="6" t="n">
        <v>443</v>
      </c>
      <c r="D39" s="6" t="n">
        <v>882</v>
      </c>
    </row>
    <row r="40" spans="1:4">
      <c r="A40" s="4" t="s">
        <v>800</v>
      </c>
      <c r="B40" s="6" t="n">
        <v>55</v>
      </c>
      <c r="C40" s="6" t="n">
        <v>19</v>
      </c>
      <c r="D40" s="6" t="n">
        <v>70</v>
      </c>
    </row>
    <row r="41" spans="1:4">
      <c r="A41" s="4" t="s">
        <v>801</v>
      </c>
      <c r="B41" s="6" t="n">
        <v>54</v>
      </c>
      <c r="C41" s="6" t="n">
        <v>3</v>
      </c>
      <c r="D41" s="6" t="n">
        <v>0</v>
      </c>
    </row>
    <row r="42" spans="1:4">
      <c r="A42" s="4" t="s">
        <v>758</v>
      </c>
    </row>
    <row r="43" spans="1:4">
      <c r="A43" s="3" t="s">
        <v>788</v>
      </c>
    </row>
    <row r="44" spans="1:4">
      <c r="A44" s="4" t="s">
        <v>794</v>
      </c>
      <c r="B44" s="6" t="n">
        <v>76</v>
      </c>
      <c r="C44" s="6" t="n">
        <v>129</v>
      </c>
    </row>
    <row r="45" spans="1:4">
      <c r="A45" s="4" t="s">
        <v>796</v>
      </c>
      <c r="B45" s="6" t="n">
        <v>187</v>
      </c>
      <c r="C45" s="6" t="n">
        <v>241</v>
      </c>
    </row>
    <row r="46" spans="1:4">
      <c r="A46" s="4" t="s">
        <v>798</v>
      </c>
      <c r="B46" s="6" t="n">
        <v>97</v>
      </c>
      <c r="C46" s="6" t="n">
        <v>645</v>
      </c>
      <c r="D46" s="6" t="n">
        <v>898</v>
      </c>
    </row>
    <row r="47" spans="1:4">
      <c r="A47" s="4" t="s">
        <v>800</v>
      </c>
      <c r="B47" s="6" t="n">
        <v>7</v>
      </c>
      <c r="C47" s="6" t="n">
        <v>48</v>
      </c>
      <c r="D47" s="6" t="n">
        <v>2</v>
      </c>
    </row>
    <row r="48" spans="1:4">
      <c r="A48" s="4" t="s">
        <v>699</v>
      </c>
    </row>
    <row r="49" spans="1:4">
      <c r="A49" s="3" t="s">
        <v>788</v>
      </c>
    </row>
    <row r="50" spans="1:4">
      <c r="A50" s="4" t="s">
        <v>794</v>
      </c>
      <c r="B50" s="6" t="n">
        <v>4559</v>
      </c>
      <c r="C50" s="6" t="n">
        <v>4842</v>
      </c>
    </row>
    <row r="51" spans="1:4">
      <c r="A51" s="4" t="s">
        <v>795</v>
      </c>
      <c r="B51" s="6" t="n">
        <v>4504</v>
      </c>
      <c r="C51" s="6" t="n">
        <v>3789</v>
      </c>
    </row>
    <row r="52" spans="1:4">
      <c r="A52" s="4" t="s">
        <v>796</v>
      </c>
      <c r="B52" s="6" t="n">
        <v>4861</v>
      </c>
      <c r="C52" s="6" t="n">
        <v>5128</v>
      </c>
    </row>
    <row r="53" spans="1:4">
      <c r="A53" s="4" t="s">
        <v>797</v>
      </c>
      <c r="B53" s="6" t="n">
        <v>4522</v>
      </c>
      <c r="C53" s="6" t="n">
        <v>3789</v>
      </c>
    </row>
    <row r="54" spans="1:4">
      <c r="A54" s="4" t="s">
        <v>791</v>
      </c>
      <c r="B54" s="6" t="n">
        <v>44</v>
      </c>
      <c r="C54" s="6" t="n">
        <v>41</v>
      </c>
    </row>
    <row r="55" spans="1:4">
      <c r="A55" s="4" t="s">
        <v>798</v>
      </c>
      <c r="B55" s="6" t="n">
        <v>2766</v>
      </c>
      <c r="C55" s="6" t="n">
        <v>4129</v>
      </c>
      <c r="D55" s="6" t="n">
        <v>4617</v>
      </c>
    </row>
    <row r="56" spans="1:4">
      <c r="A56" s="4" t="s">
        <v>799</v>
      </c>
      <c r="B56" s="6" t="n">
        <v>2523</v>
      </c>
      <c r="C56" s="6" t="n">
        <v>4566</v>
      </c>
      <c r="D56" s="6" t="n">
        <v>3307</v>
      </c>
    </row>
    <row r="57" spans="1:4">
      <c r="A57" s="4" t="s">
        <v>800</v>
      </c>
      <c r="B57" s="6" t="n">
        <v>129</v>
      </c>
      <c r="C57" s="6" t="n">
        <v>151</v>
      </c>
      <c r="D57" s="6" t="n">
        <v>24</v>
      </c>
    </row>
    <row r="58" spans="1:4">
      <c r="A58" s="4" t="s">
        <v>801</v>
      </c>
      <c r="B58" s="6" t="n">
        <v>119</v>
      </c>
      <c r="C58" s="6" t="n">
        <v>131</v>
      </c>
      <c r="D58" s="6" t="n">
        <v>187</v>
      </c>
    </row>
    <row r="59" spans="1:4">
      <c r="A59" s="4" t="s">
        <v>700</v>
      </c>
    </row>
    <row r="60" spans="1:4">
      <c r="A60" s="3" t="s">
        <v>788</v>
      </c>
    </row>
    <row r="61" spans="1:4">
      <c r="A61" s="4" t="s">
        <v>794</v>
      </c>
      <c r="B61" s="6" t="n">
        <v>4169</v>
      </c>
      <c r="C61" s="6" t="n">
        <v>10027</v>
      </c>
    </row>
    <row r="62" spans="1:4">
      <c r="A62" s="4" t="s">
        <v>795</v>
      </c>
      <c r="B62" s="6" t="n">
        <v>5729</v>
      </c>
      <c r="C62" s="6" t="n">
        <v>168</v>
      </c>
    </row>
    <row r="63" spans="1:4">
      <c r="A63" s="4" t="s">
        <v>796</v>
      </c>
      <c r="B63" s="6" t="n">
        <v>4169</v>
      </c>
      <c r="C63" s="6" t="n">
        <v>10027</v>
      </c>
    </row>
    <row r="64" spans="1:4">
      <c r="A64" s="4" t="s">
        <v>797</v>
      </c>
      <c r="B64" s="6" t="n">
        <v>5729</v>
      </c>
      <c r="C64" s="6" t="n">
        <v>168</v>
      </c>
    </row>
    <row r="65" spans="1:4">
      <c r="A65" s="4" t="s">
        <v>791</v>
      </c>
      <c r="B65" s="6" t="n">
        <v>129</v>
      </c>
      <c r="C65" s="6" t="n">
        <v>3</v>
      </c>
    </row>
    <row r="66" spans="1:4">
      <c r="A66" s="4" t="s">
        <v>798</v>
      </c>
      <c r="B66" s="6" t="n">
        <v>5638</v>
      </c>
      <c r="C66" s="6" t="n">
        <v>10015</v>
      </c>
      <c r="D66" s="6" t="n">
        <v>10003</v>
      </c>
    </row>
    <row r="67" spans="1:4">
      <c r="A67" s="4" t="s">
        <v>799</v>
      </c>
      <c r="B67" s="6" t="n">
        <v>3792</v>
      </c>
      <c r="C67" s="6" t="n">
        <v>214</v>
      </c>
      <c r="D67" s="6" t="n">
        <v>131</v>
      </c>
    </row>
    <row r="68" spans="1:4">
      <c r="A68" s="4" t="s">
        <v>800</v>
      </c>
      <c r="B68" s="6" t="n">
        <v>325</v>
      </c>
      <c r="C68" s="6" t="n">
        <v>561</v>
      </c>
      <c r="D68" s="6" t="n">
        <v>558</v>
      </c>
    </row>
    <row r="69" spans="1:4">
      <c r="A69" s="4" t="s">
        <v>801</v>
      </c>
      <c r="B69" s="6" t="n">
        <v>253</v>
      </c>
      <c r="C69" s="6" t="n">
        <v>14</v>
      </c>
      <c r="D69" s="6" t="n">
        <v>8</v>
      </c>
    </row>
    <row r="70" spans="1:4">
      <c r="A70" s="4" t="s">
        <v>701</v>
      </c>
    </row>
    <row r="71" spans="1:4">
      <c r="A71" s="3" t="s">
        <v>788</v>
      </c>
    </row>
    <row r="72" spans="1:4">
      <c r="A72" s="4" t="s">
        <v>794</v>
      </c>
      <c r="B72" s="6" t="n">
        <v>140</v>
      </c>
      <c r="C72" s="6" t="n">
        <v>111</v>
      </c>
    </row>
    <row r="73" spans="1:4">
      <c r="A73" s="4" t="s">
        <v>795</v>
      </c>
      <c r="B73" s="6" t="n">
        <v>1411</v>
      </c>
    </row>
    <row r="74" spans="1:4">
      <c r="A74" s="4" t="s">
        <v>796</v>
      </c>
      <c r="B74" s="6" t="n">
        <v>140</v>
      </c>
      <c r="C74" s="6" t="n">
        <v>111</v>
      </c>
    </row>
    <row r="75" spans="1:4">
      <c r="A75" s="4" t="s">
        <v>797</v>
      </c>
      <c r="B75" s="6" t="n">
        <v>1411</v>
      </c>
    </row>
    <row r="76" spans="1:4">
      <c r="A76" s="4" t="s">
        <v>791</v>
      </c>
      <c r="B76" s="6" t="n">
        <v>73</v>
      </c>
    </row>
    <row r="77" spans="1:4">
      <c r="A77" s="4" t="s">
        <v>798</v>
      </c>
      <c r="B77" s="6" t="n">
        <v>4127</v>
      </c>
      <c r="C77" s="6" t="n">
        <v>89</v>
      </c>
      <c r="D77" s="6" t="n">
        <v>51</v>
      </c>
    </row>
    <row r="78" spans="1:4">
      <c r="A78" s="4" t="s">
        <v>799</v>
      </c>
      <c r="B78" s="6" t="n">
        <v>584</v>
      </c>
    </row>
    <row r="79" spans="1:4">
      <c r="A79" s="4" t="s">
        <v>800</v>
      </c>
      <c r="B79" s="6" t="n">
        <v>266</v>
      </c>
      <c r="C79" s="5" t="n">
        <v>1</v>
      </c>
      <c r="D79" s="5" t="n">
        <v>0</v>
      </c>
    </row>
    <row r="80" spans="1:4">
      <c r="A80" s="4" t="s">
        <v>801</v>
      </c>
      <c r="B80"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82</v>
      </c>
      <c r="D2" s="2" t="s">
        <v>136</v>
      </c>
    </row>
    <row r="3" spans="1:4">
      <c r="A3" s="3" t="s">
        <v>788</v>
      </c>
    </row>
    <row r="4" spans="1:4">
      <c r="A4" s="4" t="s">
        <v>803</v>
      </c>
      <c r="B4" s="5" t="n">
        <v>1437</v>
      </c>
      <c r="C4" s="5" t="n">
        <v>1675</v>
      </c>
      <c r="D4" s="5" t="n">
        <v>8071</v>
      </c>
    </row>
    <row r="5" spans="1:4">
      <c r="A5" s="4" t="s">
        <v>733</v>
      </c>
    </row>
    <row r="6" spans="1:4">
      <c r="A6" s="3" t="s">
        <v>788</v>
      </c>
    </row>
    <row r="7" spans="1:4">
      <c r="A7" s="4" t="s">
        <v>803</v>
      </c>
      <c r="B7" s="6" t="n">
        <v>431</v>
      </c>
      <c r="C7" s="6" t="n">
        <v>0</v>
      </c>
      <c r="D7" s="6" t="n">
        <v>6437</v>
      </c>
    </row>
    <row r="8" spans="1:4">
      <c r="A8" s="4" t="s">
        <v>699</v>
      </c>
    </row>
    <row r="9" spans="1:4">
      <c r="A9" s="3" t="s">
        <v>788</v>
      </c>
    </row>
    <row r="10" spans="1:4">
      <c r="A10" s="4" t="s">
        <v>803</v>
      </c>
      <c r="B10" s="6" t="n">
        <v>83</v>
      </c>
      <c r="C10" s="6" t="n">
        <v>352</v>
      </c>
      <c r="D10" s="6" t="n">
        <v>0</v>
      </c>
    </row>
    <row r="11" spans="1:4">
      <c r="A11" s="4" t="s">
        <v>700</v>
      </c>
    </row>
    <row r="12" spans="1:4">
      <c r="A12" s="3" t="s">
        <v>788</v>
      </c>
    </row>
    <row r="13" spans="1:4">
      <c r="A13" s="4" t="s">
        <v>803</v>
      </c>
      <c r="B13" s="6" t="n">
        <v>923</v>
      </c>
      <c r="C13" s="6" t="n">
        <v>1310</v>
      </c>
      <c r="D13" s="6" t="n">
        <v>1634</v>
      </c>
    </row>
    <row r="14" spans="1:4">
      <c r="A14" s="4" t="s">
        <v>701</v>
      </c>
    </row>
    <row r="15" spans="1:4">
      <c r="A15" s="3" t="s">
        <v>788</v>
      </c>
    </row>
    <row r="16" spans="1:4">
      <c r="A16" s="4" t="s">
        <v>803</v>
      </c>
      <c r="B16" s="6" t="n">
        <v>0</v>
      </c>
      <c r="C16" s="6" t="n">
        <v>13</v>
      </c>
      <c r="D16" s="6" t="n">
        <v>0</v>
      </c>
    </row>
    <row r="17" spans="1:4">
      <c r="A17" s="4" t="s">
        <v>804</v>
      </c>
    </row>
    <row r="18" spans="1:4">
      <c r="A18" s="3" t="s">
        <v>788</v>
      </c>
    </row>
    <row r="19" spans="1:4">
      <c r="A19" s="4" t="s">
        <v>803</v>
      </c>
      <c r="B19" s="6" t="n">
        <v>11251</v>
      </c>
      <c r="C19" s="6" t="n">
        <v>11624</v>
      </c>
      <c r="D19" s="6" t="n">
        <v>12021</v>
      </c>
    </row>
    <row r="20" spans="1:4">
      <c r="A20" s="4" t="s">
        <v>805</v>
      </c>
    </row>
    <row r="21" spans="1:4">
      <c r="A21" s="3" t="s">
        <v>788</v>
      </c>
    </row>
    <row r="22" spans="1:4">
      <c r="A22" s="4" t="s">
        <v>803</v>
      </c>
      <c r="B22" s="6" t="n">
        <v>60</v>
      </c>
      <c r="C22" s="6" t="n">
        <v>64</v>
      </c>
      <c r="D22" s="6" t="n">
        <v>63</v>
      </c>
    </row>
    <row r="23" spans="1:4">
      <c r="A23" s="4" t="s">
        <v>806</v>
      </c>
    </row>
    <row r="24" spans="1:4">
      <c r="A24" s="3" t="s">
        <v>788</v>
      </c>
    </row>
    <row r="25" spans="1:4">
      <c r="A25" s="4" t="s">
        <v>803</v>
      </c>
      <c r="B25" s="6" t="n">
        <v>13</v>
      </c>
      <c r="C25" s="6" t="n">
        <v>32</v>
      </c>
      <c r="D25" s="6" t="n">
        <v>0</v>
      </c>
    </row>
    <row r="26" spans="1:4">
      <c r="A26" s="4" t="s">
        <v>807</v>
      </c>
    </row>
    <row r="27" spans="1:4">
      <c r="A27" s="3" t="s">
        <v>788</v>
      </c>
    </row>
    <row r="28" spans="1:4">
      <c r="A28" s="4" t="s">
        <v>803</v>
      </c>
      <c r="B28" s="6" t="n">
        <v>2935</v>
      </c>
      <c r="C28" s="6" t="n">
        <v>3026</v>
      </c>
      <c r="D28" s="6" t="n">
        <v>3828</v>
      </c>
    </row>
    <row r="29" spans="1:4">
      <c r="A29" s="4" t="s">
        <v>808</v>
      </c>
    </row>
    <row r="30" spans="1:4">
      <c r="A30" s="3" t="s">
        <v>788</v>
      </c>
    </row>
    <row r="31" spans="1:4">
      <c r="A31" s="4" t="s">
        <v>803</v>
      </c>
      <c r="B31" s="6" t="n">
        <v>8243</v>
      </c>
      <c r="C31" s="6" t="n">
        <v>8502</v>
      </c>
      <c r="D31" s="6" t="n">
        <v>8130</v>
      </c>
    </row>
    <row r="32" spans="1:4">
      <c r="A32" s="4" t="s">
        <v>809</v>
      </c>
    </row>
    <row r="33" spans="1:4">
      <c r="A33" s="3" t="s">
        <v>788</v>
      </c>
    </row>
    <row r="34" spans="1:4">
      <c r="A34" s="4" t="s">
        <v>803</v>
      </c>
      <c r="B34" s="6" t="n">
        <v>0</v>
      </c>
      <c r="C34" s="6" t="n">
        <v>0</v>
      </c>
      <c r="D34" s="6" t="n">
        <v>0</v>
      </c>
    </row>
    <row r="35" spans="1:4">
      <c r="A35" s="4" t="s">
        <v>810</v>
      </c>
    </row>
    <row r="36" spans="1:4">
      <c r="A36" s="3" t="s">
        <v>788</v>
      </c>
    </row>
    <row r="37" spans="1:4">
      <c r="A37" s="4" t="s">
        <v>803</v>
      </c>
      <c r="B37" s="6" t="n">
        <v>2046</v>
      </c>
      <c r="C37" s="6" t="n">
        <v>7572</v>
      </c>
      <c r="D37" s="6" t="n">
        <v>8408</v>
      </c>
    </row>
    <row r="38" spans="1:4">
      <c r="A38" s="4" t="s">
        <v>811</v>
      </c>
    </row>
    <row r="39" spans="1:4">
      <c r="A39" s="3" t="s">
        <v>788</v>
      </c>
    </row>
    <row r="40" spans="1:4">
      <c r="A40" s="4" t="s">
        <v>803</v>
      </c>
      <c r="B40" s="6" t="n">
        <v>23</v>
      </c>
      <c r="C40" s="6" t="n">
        <v>5273</v>
      </c>
      <c r="D40" s="6" t="n">
        <v>5939</v>
      </c>
    </row>
    <row r="41" spans="1:4">
      <c r="A41" s="4" t="s">
        <v>812</v>
      </c>
    </row>
    <row r="42" spans="1:4">
      <c r="A42" s="3" t="s">
        <v>788</v>
      </c>
    </row>
    <row r="43" spans="1:4">
      <c r="A43" s="4" t="s">
        <v>803</v>
      </c>
      <c r="B43" s="6" t="n">
        <v>0</v>
      </c>
      <c r="C43" s="6" t="n">
        <v>0</v>
      </c>
      <c r="D43" s="6" t="n">
        <v>0</v>
      </c>
    </row>
    <row r="44" spans="1:4">
      <c r="A44" s="4" t="s">
        <v>813</v>
      </c>
    </row>
    <row r="45" spans="1:4">
      <c r="A45" s="3" t="s">
        <v>788</v>
      </c>
    </row>
    <row r="46" spans="1:4">
      <c r="A46" s="4" t="s">
        <v>803</v>
      </c>
      <c r="B46" s="6" t="n">
        <v>631</v>
      </c>
      <c r="C46" s="6" t="n">
        <v>667</v>
      </c>
      <c r="D46" s="6" t="n">
        <v>703</v>
      </c>
    </row>
    <row r="47" spans="1:4">
      <c r="A47" s="4" t="s">
        <v>814</v>
      </c>
    </row>
    <row r="48" spans="1:4">
      <c r="A48" s="3" t="s">
        <v>788</v>
      </c>
    </row>
    <row r="49" spans="1:4">
      <c r="A49" s="4" t="s">
        <v>803</v>
      </c>
      <c r="B49" s="6" t="n">
        <v>1382</v>
      </c>
      <c r="C49" s="6" t="n">
        <v>1620</v>
      </c>
      <c r="D49" s="6" t="n">
        <v>1766</v>
      </c>
    </row>
    <row r="50" spans="1:4">
      <c r="A50" s="4" t="s">
        <v>815</v>
      </c>
    </row>
    <row r="51" spans="1:4">
      <c r="A51" s="3" t="s">
        <v>788</v>
      </c>
    </row>
    <row r="52" spans="1:4">
      <c r="A52" s="4" t="s">
        <v>803</v>
      </c>
      <c r="B52" s="6" t="n">
        <v>10</v>
      </c>
      <c r="C52" s="6" t="n">
        <v>12</v>
      </c>
      <c r="D52" s="6" t="n">
        <v>0</v>
      </c>
    </row>
    <row r="53" spans="1:4">
      <c r="A53" s="4" t="s">
        <v>194</v>
      </c>
    </row>
    <row r="54" spans="1:4">
      <c r="A54" s="3" t="s">
        <v>788</v>
      </c>
    </row>
    <row r="55" spans="1:4">
      <c r="A55" s="4" t="s">
        <v>803</v>
      </c>
      <c r="B55" s="6" t="n">
        <v>13297</v>
      </c>
      <c r="C55" s="6" t="n">
        <v>19196</v>
      </c>
      <c r="D55" s="6" t="n">
        <v>20429</v>
      </c>
    </row>
    <row r="56" spans="1:4">
      <c r="A56" s="4" t="s">
        <v>816</v>
      </c>
    </row>
    <row r="57" spans="1:4">
      <c r="A57" s="3" t="s">
        <v>788</v>
      </c>
    </row>
    <row r="58" spans="1:4">
      <c r="A58" s="4" t="s">
        <v>803</v>
      </c>
      <c r="B58" s="6" t="n">
        <v>83</v>
      </c>
      <c r="C58" s="6" t="n">
        <v>5337</v>
      </c>
      <c r="D58" s="6" t="n">
        <v>6002</v>
      </c>
    </row>
    <row r="59" spans="1:4">
      <c r="A59" s="4" t="s">
        <v>817</v>
      </c>
    </row>
    <row r="60" spans="1:4">
      <c r="A60" s="3" t="s">
        <v>788</v>
      </c>
    </row>
    <row r="61" spans="1:4">
      <c r="A61" s="4" t="s">
        <v>803</v>
      </c>
      <c r="B61" s="6" t="n">
        <v>13</v>
      </c>
      <c r="C61" s="6" t="n">
        <v>32</v>
      </c>
      <c r="D61" s="6" t="n">
        <v>0</v>
      </c>
    </row>
    <row r="62" spans="1:4">
      <c r="A62" s="4" t="s">
        <v>818</v>
      </c>
    </row>
    <row r="63" spans="1:4">
      <c r="A63" s="3" t="s">
        <v>788</v>
      </c>
    </row>
    <row r="64" spans="1:4">
      <c r="A64" s="4" t="s">
        <v>803</v>
      </c>
      <c r="B64" s="6" t="n">
        <v>3566</v>
      </c>
      <c r="C64" s="6" t="n">
        <v>3693</v>
      </c>
      <c r="D64" s="6" t="n">
        <v>4531</v>
      </c>
    </row>
    <row r="65" spans="1:4">
      <c r="A65" s="4" t="s">
        <v>819</v>
      </c>
    </row>
    <row r="66" spans="1:4">
      <c r="A66" s="3" t="s">
        <v>788</v>
      </c>
    </row>
    <row r="67" spans="1:4">
      <c r="A67" s="4" t="s">
        <v>803</v>
      </c>
      <c r="B67" s="6" t="n">
        <v>9625</v>
      </c>
      <c r="C67" s="6" t="n">
        <v>10122</v>
      </c>
      <c r="D67" s="6" t="n">
        <v>9896</v>
      </c>
    </row>
    <row r="68" spans="1:4">
      <c r="A68" s="4" t="s">
        <v>820</v>
      </c>
    </row>
    <row r="69" spans="1:4">
      <c r="A69" s="3" t="s">
        <v>788</v>
      </c>
    </row>
    <row r="70" spans="1:4">
      <c r="A70" s="4" t="s">
        <v>803</v>
      </c>
      <c r="B70" s="5" t="n">
        <v>10</v>
      </c>
      <c r="C70" s="5" t="n">
        <v>12</v>
      </c>
      <c r="D70"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1</v>
      </c>
      <c r="B1" s="2" t="s">
        <v>1</v>
      </c>
    </row>
    <row r="2" spans="1:4">
      <c r="B2" s="2" t="s">
        <v>822</v>
      </c>
      <c r="C2" s="2" t="s">
        <v>823</v>
      </c>
      <c r="D2" s="2" t="s">
        <v>824</v>
      </c>
    </row>
    <row r="3" spans="1:4">
      <c r="A3" s="3" t="s">
        <v>716</v>
      </c>
    </row>
    <row r="4" spans="1:4">
      <c r="A4" s="4" t="s">
        <v>723</v>
      </c>
      <c r="B4" s="6" t="n">
        <v>28</v>
      </c>
      <c r="C4" s="6" t="n">
        <v>41</v>
      </c>
      <c r="D4" s="6" t="n">
        <v>40</v>
      </c>
    </row>
    <row r="5" spans="1:4">
      <c r="A5" s="4" t="s">
        <v>825</v>
      </c>
      <c r="B5" s="5" t="n">
        <v>1437</v>
      </c>
      <c r="C5" s="5" t="n">
        <v>1675</v>
      </c>
      <c r="D5" s="5" t="n">
        <v>8071</v>
      </c>
    </row>
    <row r="6" spans="1:4">
      <c r="A6" s="4" t="s">
        <v>826</v>
      </c>
    </row>
    <row r="7" spans="1:4">
      <c r="A7" s="3" t="s">
        <v>716</v>
      </c>
    </row>
    <row r="8" spans="1:4">
      <c r="A8" s="4" t="s">
        <v>723</v>
      </c>
      <c r="B8" s="6" t="n">
        <v>2</v>
      </c>
      <c r="C8" s="6" t="n">
        <v>2</v>
      </c>
      <c r="D8" s="6" t="n">
        <v>5</v>
      </c>
    </row>
    <row r="9" spans="1:4">
      <c r="A9" s="4" t="s">
        <v>825</v>
      </c>
      <c r="B9" s="5" t="n">
        <v>514</v>
      </c>
      <c r="C9" s="5" t="n">
        <v>60</v>
      </c>
      <c r="D9" s="5" t="n">
        <v>6497</v>
      </c>
    </row>
    <row r="10" spans="1:4">
      <c r="A10" s="4" t="s">
        <v>827</v>
      </c>
    </row>
    <row r="11" spans="1:4">
      <c r="A11" s="3" t="s">
        <v>716</v>
      </c>
    </row>
    <row r="12" spans="1:4">
      <c r="A12" s="4" t="s">
        <v>723</v>
      </c>
      <c r="B12" s="6" t="n">
        <v>26</v>
      </c>
      <c r="C12" s="6" t="n">
        <v>39</v>
      </c>
      <c r="D12" s="6" t="n">
        <v>35</v>
      </c>
    </row>
    <row r="13" spans="1:4">
      <c r="A13" s="4" t="s">
        <v>825</v>
      </c>
      <c r="B13" s="5" t="n">
        <v>923</v>
      </c>
      <c r="C13" s="5" t="n">
        <v>1615</v>
      </c>
      <c r="D13" s="5" t="n">
        <v>157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8</v>
      </c>
      <c r="B1" s="2" t="s">
        <v>1</v>
      </c>
    </row>
    <row r="2" spans="1:4">
      <c r="B2" s="2" t="s">
        <v>822</v>
      </c>
      <c r="C2" s="2" t="s">
        <v>823</v>
      </c>
      <c r="D2" s="2" t="s">
        <v>824</v>
      </c>
    </row>
    <row r="3" spans="1:4">
      <c r="A3" s="3" t="s">
        <v>716</v>
      </c>
    </row>
    <row r="4" spans="1:4">
      <c r="A4" s="4" t="s">
        <v>723</v>
      </c>
      <c r="B4" s="6" t="n">
        <v>28</v>
      </c>
      <c r="C4" s="6" t="n">
        <v>41</v>
      </c>
      <c r="D4" s="6" t="n">
        <v>40</v>
      </c>
    </row>
    <row r="5" spans="1:4">
      <c r="A5" s="4" t="s">
        <v>825</v>
      </c>
      <c r="B5" s="5" t="n">
        <v>1437</v>
      </c>
      <c r="C5" s="5" t="n">
        <v>1675</v>
      </c>
      <c r="D5" s="5" t="n">
        <v>8071</v>
      </c>
    </row>
    <row r="6" spans="1:4">
      <c r="A6" s="4" t="s">
        <v>723</v>
      </c>
      <c r="B6" s="6" t="n">
        <v>4</v>
      </c>
      <c r="C6" s="6" t="n">
        <v>4</v>
      </c>
      <c r="D6" s="6" t="n">
        <v>5</v>
      </c>
    </row>
    <row r="7" spans="1:4">
      <c r="A7" s="4" t="s">
        <v>825</v>
      </c>
      <c r="B7" s="5" t="n">
        <v>154</v>
      </c>
      <c r="C7" s="5" t="n">
        <v>92</v>
      </c>
      <c r="D7" s="5" t="n">
        <v>211</v>
      </c>
    </row>
    <row r="8" spans="1:4">
      <c r="A8" s="4" t="s">
        <v>733</v>
      </c>
    </row>
    <row r="9" spans="1:4">
      <c r="A9" s="3" t="s">
        <v>716</v>
      </c>
    </row>
    <row r="10" spans="1:4">
      <c r="A10" s="4" t="s">
        <v>723</v>
      </c>
      <c r="B10" s="6" t="n">
        <v>1</v>
      </c>
      <c r="C10" s="6" t="n">
        <v>0</v>
      </c>
      <c r="D10" s="6" t="n">
        <v>4</v>
      </c>
    </row>
    <row r="11" spans="1:4">
      <c r="A11" s="4" t="s">
        <v>825</v>
      </c>
      <c r="B11" s="5" t="n">
        <v>431</v>
      </c>
      <c r="C11" s="5" t="n">
        <v>0</v>
      </c>
      <c r="D11" s="5" t="n">
        <v>6437</v>
      </c>
    </row>
    <row r="12" spans="1:4">
      <c r="A12" s="4" t="s">
        <v>699</v>
      </c>
    </row>
    <row r="13" spans="1:4">
      <c r="A13" s="3" t="s">
        <v>716</v>
      </c>
    </row>
    <row r="14" spans="1:4">
      <c r="A14" s="4" t="s">
        <v>723</v>
      </c>
      <c r="B14" s="6" t="n">
        <v>1</v>
      </c>
      <c r="C14" s="6" t="n">
        <v>2</v>
      </c>
      <c r="D14" s="6" t="n">
        <v>0</v>
      </c>
    </row>
    <row r="15" spans="1:4">
      <c r="A15" s="4" t="s">
        <v>825</v>
      </c>
      <c r="B15" s="5" t="n">
        <v>83</v>
      </c>
      <c r="C15" s="5" t="n">
        <v>352</v>
      </c>
      <c r="D15" s="5" t="n">
        <v>0</v>
      </c>
    </row>
    <row r="16" spans="1:4">
      <c r="A16" s="4" t="s">
        <v>723</v>
      </c>
      <c r="B16" s="6" t="n">
        <v>3</v>
      </c>
      <c r="C16" s="6" t="n">
        <v>4</v>
      </c>
      <c r="D16" s="6" t="n">
        <v>5</v>
      </c>
    </row>
    <row r="17" spans="1:4">
      <c r="A17" s="4" t="s">
        <v>825</v>
      </c>
      <c r="B17" s="5" t="n">
        <v>73</v>
      </c>
      <c r="C17" s="5" t="n">
        <v>92</v>
      </c>
      <c r="D17" s="5" t="n">
        <v>211</v>
      </c>
    </row>
    <row r="18" spans="1:4">
      <c r="A18" s="4" t="s">
        <v>700</v>
      </c>
    </row>
    <row r="19" spans="1:4">
      <c r="A19" s="3" t="s">
        <v>716</v>
      </c>
    </row>
    <row r="20" spans="1:4">
      <c r="A20" s="4" t="s">
        <v>723</v>
      </c>
      <c r="B20" s="6" t="n">
        <v>26</v>
      </c>
      <c r="C20" s="6" t="n">
        <v>38</v>
      </c>
      <c r="D20" s="6" t="n">
        <v>36</v>
      </c>
    </row>
    <row r="21" spans="1:4">
      <c r="A21" s="4" t="s">
        <v>825</v>
      </c>
      <c r="B21" s="5" t="n">
        <v>923</v>
      </c>
      <c r="C21" s="5" t="n">
        <v>1310</v>
      </c>
      <c r="D21" s="5" t="n">
        <v>1634</v>
      </c>
    </row>
    <row r="22" spans="1:4">
      <c r="A22" s="4" t="s">
        <v>723</v>
      </c>
      <c r="B22" s="6" t="n">
        <v>1</v>
      </c>
      <c r="C22" s="6" t="n">
        <v>0</v>
      </c>
      <c r="D22" s="6" t="n">
        <v>0</v>
      </c>
    </row>
    <row r="23" spans="1:4">
      <c r="A23" s="4" t="s">
        <v>825</v>
      </c>
      <c r="B23" s="5" t="n">
        <v>81</v>
      </c>
      <c r="C23" s="5" t="n">
        <v>0</v>
      </c>
      <c r="D23" s="5" t="n">
        <v>0</v>
      </c>
    </row>
    <row r="24" spans="1:4">
      <c r="A24" s="4" t="s">
        <v>701</v>
      </c>
    </row>
    <row r="25" spans="1:4">
      <c r="A25" s="3" t="s">
        <v>716</v>
      </c>
    </row>
    <row r="26" spans="1:4">
      <c r="A26" s="4" t="s">
        <v>723</v>
      </c>
      <c r="B26" s="6" t="n">
        <v>0</v>
      </c>
      <c r="C26" s="6" t="n">
        <v>1</v>
      </c>
      <c r="D26" s="6" t="n">
        <v>0</v>
      </c>
    </row>
    <row r="27" spans="1:4">
      <c r="A27" s="4" t="s">
        <v>825</v>
      </c>
      <c r="B27" s="5" t="n">
        <v>0</v>
      </c>
      <c r="C27" s="5" t="n">
        <v>13</v>
      </c>
      <c r="D27"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82</v>
      </c>
      <c r="D2" s="2" t="s">
        <v>136</v>
      </c>
    </row>
    <row r="3" spans="1:4">
      <c r="A3" s="3" t="s">
        <v>830</v>
      </c>
    </row>
    <row r="4" spans="1:4">
      <c r="A4" s="4" t="s">
        <v>831</v>
      </c>
      <c r="B4" s="5" t="n">
        <v>6178</v>
      </c>
      <c r="C4" s="5" t="n">
        <v>7825</v>
      </c>
      <c r="D4" s="5" t="n">
        <v>10202</v>
      </c>
    </row>
    <row r="5" spans="1:4">
      <c r="A5" s="4" t="s">
        <v>832</v>
      </c>
      <c r="B5" s="6" t="n">
        <v>-1144</v>
      </c>
      <c r="C5" s="6" t="n">
        <v>-1455</v>
      </c>
      <c r="D5" s="6" t="n">
        <v>-1673</v>
      </c>
    </row>
    <row r="6" spans="1:4">
      <c r="A6" s="4" t="s">
        <v>833</v>
      </c>
      <c r="B6" s="6" t="n">
        <v>44</v>
      </c>
      <c r="C6" s="6" t="n">
        <v>-192</v>
      </c>
      <c r="D6" s="6" t="n">
        <v>-704</v>
      </c>
    </row>
    <row r="7" spans="1:4">
      <c r="A7" s="4" t="s">
        <v>834</v>
      </c>
      <c r="B7" s="5" t="n">
        <v>5078</v>
      </c>
      <c r="C7" s="5" t="n">
        <v>6178</v>
      </c>
      <c r="D7" s="5" t="n">
        <v>78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82</v>
      </c>
    </row>
    <row r="2" spans="1:3">
      <c r="A2" s="3" t="s">
        <v>836</v>
      </c>
    </row>
    <row r="3" spans="1:3">
      <c r="A3" s="4" t="s">
        <v>694</v>
      </c>
      <c r="B3" s="5" t="n">
        <v>7316903</v>
      </c>
      <c r="C3" s="5" t="n">
        <v>7138498</v>
      </c>
    </row>
    <row r="4" spans="1:3">
      <c r="A4" s="4" t="s">
        <v>837</v>
      </c>
    </row>
    <row r="5" spans="1:3">
      <c r="A5" s="3" t="s">
        <v>836</v>
      </c>
    </row>
    <row r="6" spans="1:3">
      <c r="A6" s="4" t="s">
        <v>694</v>
      </c>
      <c r="B6" s="6" t="n">
        <v>5442307</v>
      </c>
      <c r="C6" s="6" t="n">
        <v>6181911</v>
      </c>
    </row>
    <row r="7" spans="1:3">
      <c r="A7" s="4" t="s">
        <v>838</v>
      </c>
    </row>
    <row r="8" spans="1:3">
      <c r="A8" s="3" t="s">
        <v>836</v>
      </c>
    </row>
    <row r="9" spans="1:3">
      <c r="A9" s="4" t="s">
        <v>694</v>
      </c>
      <c r="B9" s="6" t="n">
        <v>111157</v>
      </c>
      <c r="C9" s="6" t="n">
        <v>126180</v>
      </c>
    </row>
    <row r="10" spans="1:3">
      <c r="A10" s="4" t="s">
        <v>839</v>
      </c>
    </row>
    <row r="11" spans="1:3">
      <c r="A11" s="3" t="s">
        <v>836</v>
      </c>
    </row>
    <row r="12" spans="1:3">
      <c r="A12" s="4" t="s">
        <v>694</v>
      </c>
      <c r="B12" s="6" t="n">
        <v>139744</v>
      </c>
      <c r="C12" s="6" t="n">
        <v>110080</v>
      </c>
    </row>
    <row r="13" spans="1:3">
      <c r="A13" s="4" t="s">
        <v>840</v>
      </c>
    </row>
    <row r="14" spans="1:3">
      <c r="A14" s="3" t="s">
        <v>836</v>
      </c>
    </row>
    <row r="15" spans="1:3">
      <c r="A15" s="4" t="s">
        <v>694</v>
      </c>
      <c r="B15" s="6" t="n">
        <v>1597188</v>
      </c>
      <c r="C15" s="6" t="n">
        <v>700664</v>
      </c>
    </row>
    <row r="16" spans="1:3">
      <c r="A16" s="4" t="s">
        <v>841</v>
      </c>
    </row>
    <row r="17" spans="1:3">
      <c r="A17" s="3" t="s">
        <v>836</v>
      </c>
    </row>
    <row r="18" spans="1:3">
      <c r="A18" s="4" t="s">
        <v>694</v>
      </c>
      <c r="B18" s="6" t="n">
        <v>26507</v>
      </c>
      <c r="C18" s="6" t="n">
        <v>19663</v>
      </c>
    </row>
    <row r="19" spans="1:3">
      <c r="A19" s="4" t="s">
        <v>697</v>
      </c>
    </row>
    <row r="20" spans="1:3">
      <c r="A20" s="3" t="s">
        <v>836</v>
      </c>
    </row>
    <row r="21" spans="1:3">
      <c r="A21" s="4" t="s">
        <v>694</v>
      </c>
      <c r="B21" s="6" t="n">
        <v>1909274</v>
      </c>
      <c r="C21" s="6" t="n">
        <v>3285297</v>
      </c>
    </row>
    <row r="22" spans="1:3">
      <c r="A22" s="4" t="s">
        <v>842</v>
      </c>
    </row>
    <row r="23" spans="1:3">
      <c r="A23" s="3" t="s">
        <v>836</v>
      </c>
    </row>
    <row r="24" spans="1:3">
      <c r="A24" s="4" t="s">
        <v>694</v>
      </c>
      <c r="B24" s="6" t="n">
        <v>1816200</v>
      </c>
      <c r="C24" s="6" t="n">
        <v>3201822</v>
      </c>
    </row>
    <row r="25" spans="1:3">
      <c r="A25" s="4" t="s">
        <v>843</v>
      </c>
    </row>
    <row r="26" spans="1:3">
      <c r="A26" s="3" t="s">
        <v>836</v>
      </c>
    </row>
    <row r="27" spans="1:3">
      <c r="A27" s="4" t="s">
        <v>694</v>
      </c>
      <c r="B27" s="6" t="n">
        <v>69637</v>
      </c>
      <c r="C27" s="6" t="n">
        <v>55696</v>
      </c>
    </row>
    <row r="28" spans="1:3">
      <c r="A28" s="4" t="s">
        <v>844</v>
      </c>
    </row>
    <row r="29" spans="1:3">
      <c r="A29" s="3" t="s">
        <v>836</v>
      </c>
    </row>
    <row r="30" spans="1:3">
      <c r="A30" s="4" t="s">
        <v>694</v>
      </c>
      <c r="B30" s="6" t="n">
        <v>23437</v>
      </c>
      <c r="C30" s="6" t="n">
        <v>27779</v>
      </c>
    </row>
    <row r="31" spans="1:3">
      <c r="A31" s="4" t="s">
        <v>845</v>
      </c>
    </row>
    <row r="32" spans="1:3">
      <c r="A32" s="3" t="s">
        <v>836</v>
      </c>
    </row>
    <row r="33" spans="1:3">
      <c r="A33" s="4" t="s">
        <v>694</v>
      </c>
      <c r="B33" s="6" t="n">
        <v>0</v>
      </c>
      <c r="C33" s="6" t="n">
        <v>0</v>
      </c>
    </row>
    <row r="34" spans="1:3">
      <c r="A34" s="4" t="s">
        <v>846</v>
      </c>
    </row>
    <row r="35" spans="1:3">
      <c r="A35" s="3" t="s">
        <v>836</v>
      </c>
    </row>
    <row r="36" spans="1:3">
      <c r="A36" s="4" t="s">
        <v>694</v>
      </c>
      <c r="B36" s="6" t="n">
        <v>0</v>
      </c>
      <c r="C36" s="6" t="n">
        <v>0</v>
      </c>
    </row>
    <row r="37" spans="1:3">
      <c r="A37" s="4" t="s">
        <v>750</v>
      </c>
    </row>
    <row r="38" spans="1:3">
      <c r="A38" s="3" t="s">
        <v>836</v>
      </c>
    </row>
    <row r="39" spans="1:3">
      <c r="A39" s="4" t="s">
        <v>694</v>
      </c>
      <c r="B39" s="6" t="n">
        <v>1889980</v>
      </c>
      <c r="C39" s="6" t="n">
        <v>1373800</v>
      </c>
    </row>
    <row r="40" spans="1:3">
      <c r="A40" s="4" t="s">
        <v>847</v>
      </c>
    </row>
    <row r="41" spans="1:3">
      <c r="A41" s="3" t="s">
        <v>836</v>
      </c>
    </row>
    <row r="42" spans="1:3">
      <c r="A42" s="4" t="s">
        <v>694</v>
      </c>
      <c r="B42" s="6" t="n">
        <v>1841074</v>
      </c>
      <c r="C42" s="6" t="n">
        <v>1306466</v>
      </c>
    </row>
    <row r="43" spans="1:3">
      <c r="A43" s="4" t="s">
        <v>848</v>
      </c>
    </row>
    <row r="44" spans="1:3">
      <c r="A44" s="3" t="s">
        <v>836</v>
      </c>
    </row>
    <row r="45" spans="1:3">
      <c r="A45" s="4" t="s">
        <v>694</v>
      </c>
      <c r="B45" s="6" t="n">
        <v>26285</v>
      </c>
      <c r="C45" s="6" t="n">
        <v>30551</v>
      </c>
    </row>
    <row r="46" spans="1:3">
      <c r="A46" s="4" t="s">
        <v>849</v>
      </c>
    </row>
    <row r="47" spans="1:3">
      <c r="A47" s="3" t="s">
        <v>836</v>
      </c>
    </row>
    <row r="48" spans="1:3">
      <c r="A48" s="4" t="s">
        <v>694</v>
      </c>
      <c r="B48" s="6" t="n">
        <v>22621</v>
      </c>
      <c r="C48" s="6" t="n">
        <v>36783</v>
      </c>
    </row>
    <row r="49" spans="1:3">
      <c r="A49" s="4" t="s">
        <v>850</v>
      </c>
    </row>
    <row r="50" spans="1:3">
      <c r="A50" s="3" t="s">
        <v>836</v>
      </c>
    </row>
    <row r="51" spans="1:3">
      <c r="A51" s="4" t="s">
        <v>694</v>
      </c>
      <c r="B51" s="6" t="n">
        <v>0</v>
      </c>
      <c r="C51" s="6" t="n">
        <v>0</v>
      </c>
    </row>
    <row r="52" spans="1:3">
      <c r="A52" s="4" t="s">
        <v>851</v>
      </c>
    </row>
    <row r="53" spans="1:3">
      <c r="A53" s="3" t="s">
        <v>836</v>
      </c>
    </row>
    <row r="54" spans="1:3">
      <c r="A54" s="4" t="s">
        <v>694</v>
      </c>
      <c r="B54" s="6" t="n">
        <v>0</v>
      </c>
      <c r="C54" s="6" t="n">
        <v>0</v>
      </c>
    </row>
    <row r="55" spans="1:3">
      <c r="A55" s="4" t="s">
        <v>754</v>
      </c>
    </row>
    <row r="56" spans="1:3">
      <c r="A56" s="3" t="s">
        <v>836</v>
      </c>
    </row>
    <row r="57" spans="1:3">
      <c r="A57" s="4" t="s">
        <v>694</v>
      </c>
      <c r="B57" s="6" t="n">
        <v>552007</v>
      </c>
      <c r="C57" s="6" t="n">
        <v>577477</v>
      </c>
    </row>
    <row r="58" spans="1:3">
      <c r="A58" s="4" t="s">
        <v>852</v>
      </c>
    </row>
    <row r="59" spans="1:3">
      <c r="A59" s="3" t="s">
        <v>836</v>
      </c>
    </row>
    <row r="60" spans="1:3">
      <c r="A60" s="4" t="s">
        <v>694</v>
      </c>
      <c r="B60" s="6" t="n">
        <v>536777</v>
      </c>
      <c r="C60" s="6" t="n">
        <v>562639</v>
      </c>
    </row>
    <row r="61" spans="1:3">
      <c r="A61" s="4" t="s">
        <v>853</v>
      </c>
    </row>
    <row r="62" spans="1:3">
      <c r="A62" s="3" t="s">
        <v>836</v>
      </c>
    </row>
    <row r="63" spans="1:3">
      <c r="A63" s="4" t="s">
        <v>694</v>
      </c>
      <c r="B63" s="6" t="n">
        <v>8286</v>
      </c>
      <c r="C63" s="6" t="n">
        <v>9730</v>
      </c>
    </row>
    <row r="64" spans="1:3">
      <c r="A64" s="4" t="s">
        <v>854</v>
      </c>
    </row>
    <row r="65" spans="1:3">
      <c r="A65" s="3" t="s">
        <v>836</v>
      </c>
    </row>
    <row r="66" spans="1:3">
      <c r="A66" s="4" t="s">
        <v>694</v>
      </c>
      <c r="B66" s="6" t="n">
        <v>6944</v>
      </c>
      <c r="C66" s="6" t="n">
        <v>5108</v>
      </c>
    </row>
    <row r="67" spans="1:3">
      <c r="A67" s="4" t="s">
        <v>855</v>
      </c>
    </row>
    <row r="68" spans="1:3">
      <c r="A68" s="3" t="s">
        <v>836</v>
      </c>
    </row>
    <row r="69" spans="1:3">
      <c r="A69" s="4" t="s">
        <v>694</v>
      </c>
      <c r="B69" s="6" t="n">
        <v>0</v>
      </c>
      <c r="C69" s="6" t="n">
        <v>0</v>
      </c>
    </row>
    <row r="70" spans="1:3">
      <c r="A70" s="4" t="s">
        <v>856</v>
      </c>
    </row>
    <row r="71" spans="1:3">
      <c r="A71" s="3" t="s">
        <v>836</v>
      </c>
    </row>
    <row r="72" spans="1:3">
      <c r="A72" s="4" t="s">
        <v>694</v>
      </c>
      <c r="B72" s="6" t="n">
        <v>0</v>
      </c>
      <c r="C72" s="6" t="n">
        <v>0</v>
      </c>
    </row>
    <row r="73" spans="1:3">
      <c r="A73" s="4" t="s">
        <v>758</v>
      </c>
    </row>
    <row r="74" spans="1:3">
      <c r="A74" s="3" t="s">
        <v>836</v>
      </c>
    </row>
    <row r="75" spans="1:3">
      <c r="A75" s="4" t="s">
        <v>694</v>
      </c>
      <c r="B75" s="6" t="n">
        <v>1223529</v>
      </c>
      <c r="C75" s="6" t="n">
        <v>1125106</v>
      </c>
    </row>
    <row r="76" spans="1:3">
      <c r="A76" s="4" t="s">
        <v>857</v>
      </c>
    </row>
    <row r="77" spans="1:3">
      <c r="A77" s="3" t="s">
        <v>836</v>
      </c>
    </row>
    <row r="78" spans="1:3">
      <c r="A78" s="4" t="s">
        <v>694</v>
      </c>
      <c r="B78" s="6" t="n">
        <v>1129838</v>
      </c>
      <c r="C78" s="6" t="n">
        <v>1054493</v>
      </c>
    </row>
    <row r="79" spans="1:3">
      <c r="A79" s="4" t="s">
        <v>858</v>
      </c>
    </row>
    <row r="80" spans="1:3">
      <c r="A80" s="3" t="s">
        <v>836</v>
      </c>
    </row>
    <row r="81" spans="1:3">
      <c r="A81" s="4" t="s">
        <v>694</v>
      </c>
      <c r="B81" s="6" t="n">
        <v>6949</v>
      </c>
      <c r="C81" s="6" t="n">
        <v>30203</v>
      </c>
    </row>
    <row r="82" spans="1:3">
      <c r="A82" s="4" t="s">
        <v>859</v>
      </c>
    </row>
    <row r="83" spans="1:3">
      <c r="A83" s="3" t="s">
        <v>836</v>
      </c>
    </row>
    <row r="84" spans="1:3">
      <c r="A84" s="4" t="s">
        <v>694</v>
      </c>
      <c r="B84" s="6" t="n">
        <v>86742</v>
      </c>
      <c r="C84" s="6" t="n">
        <v>40410</v>
      </c>
    </row>
    <row r="85" spans="1:3">
      <c r="A85" s="4" t="s">
        <v>860</v>
      </c>
    </row>
    <row r="86" spans="1:3">
      <c r="A86" s="3" t="s">
        <v>836</v>
      </c>
    </row>
    <row r="87" spans="1:3">
      <c r="A87" s="4" t="s">
        <v>694</v>
      </c>
      <c r="B87" s="6" t="n">
        <v>0</v>
      </c>
      <c r="C87" s="6" t="n">
        <v>0</v>
      </c>
    </row>
    <row r="88" spans="1:3">
      <c r="A88" s="4" t="s">
        <v>861</v>
      </c>
    </row>
    <row r="89" spans="1:3">
      <c r="A89" s="3" t="s">
        <v>836</v>
      </c>
    </row>
    <row r="90" spans="1:3">
      <c r="A90" s="4" t="s">
        <v>694</v>
      </c>
      <c r="B90" s="6" t="n">
        <v>0</v>
      </c>
      <c r="C90" s="6" t="n">
        <v>0</v>
      </c>
    </row>
    <row r="91" spans="1:3">
      <c r="A91" s="4" t="s">
        <v>698</v>
      </c>
    </row>
    <row r="92" spans="1:3">
      <c r="A92" s="3" t="s">
        <v>836</v>
      </c>
    </row>
    <row r="93" spans="1:3">
      <c r="A93" s="4" t="s">
        <v>694</v>
      </c>
      <c r="B93" s="6" t="n">
        <v>118418</v>
      </c>
      <c r="C93" s="6" t="n">
        <v>56491</v>
      </c>
    </row>
    <row r="94" spans="1:3">
      <c r="A94" s="4" t="s">
        <v>862</v>
      </c>
    </row>
    <row r="95" spans="1:3">
      <c r="A95" s="3" t="s">
        <v>836</v>
      </c>
    </row>
    <row r="96" spans="1:3">
      <c r="A96" s="4" t="s">
        <v>694</v>
      </c>
      <c r="B96" s="6" t="n">
        <v>118418</v>
      </c>
      <c r="C96" s="6" t="n">
        <v>56491</v>
      </c>
    </row>
    <row r="97" spans="1:3">
      <c r="A97" s="4" t="s">
        <v>863</v>
      </c>
    </row>
    <row r="98" spans="1:3">
      <c r="A98" s="3" t="s">
        <v>836</v>
      </c>
    </row>
    <row r="99" spans="1:3">
      <c r="A99" s="4" t="s">
        <v>694</v>
      </c>
      <c r="B99" s="6" t="n">
        <v>0</v>
      </c>
      <c r="C99" s="6" t="n">
        <v>0</v>
      </c>
    </row>
    <row r="100" spans="1:3">
      <c r="A100" s="4" t="s">
        <v>864</v>
      </c>
    </row>
    <row r="101" spans="1:3">
      <c r="A101" s="3" t="s">
        <v>836</v>
      </c>
    </row>
    <row r="102" spans="1:3">
      <c r="A102" s="4" t="s">
        <v>694</v>
      </c>
      <c r="B102" s="6" t="n">
        <v>0</v>
      </c>
      <c r="C102" s="6" t="n">
        <v>0</v>
      </c>
    </row>
    <row r="103" spans="1:3">
      <c r="A103" s="4" t="s">
        <v>865</v>
      </c>
    </row>
    <row r="104" spans="1:3">
      <c r="A104" s="3" t="s">
        <v>836</v>
      </c>
    </row>
    <row r="105" spans="1:3">
      <c r="A105" s="4" t="s">
        <v>694</v>
      </c>
      <c r="B105" s="6" t="n">
        <v>0</v>
      </c>
      <c r="C105" s="6" t="n">
        <v>0</v>
      </c>
    </row>
    <row r="106" spans="1:3">
      <c r="A106" s="4" t="s">
        <v>866</v>
      </c>
    </row>
    <row r="107" spans="1:3">
      <c r="A107" s="3" t="s">
        <v>836</v>
      </c>
    </row>
    <row r="108" spans="1:3">
      <c r="A108" s="4" t="s">
        <v>694</v>
      </c>
      <c r="B108" s="6" t="n">
        <v>0</v>
      </c>
      <c r="C108" s="6" t="n">
        <v>0</v>
      </c>
    </row>
    <row r="109" spans="1:3">
      <c r="A109" s="4" t="s">
        <v>699</v>
      </c>
    </row>
    <row r="110" spans="1:3">
      <c r="A110" s="3" t="s">
        <v>836</v>
      </c>
    </row>
    <row r="111" spans="1:3">
      <c r="A111" s="4" t="s">
        <v>694</v>
      </c>
      <c r="B111" s="6" t="n">
        <v>375014</v>
      </c>
      <c r="C111" s="6" t="n">
        <v>566561</v>
      </c>
    </row>
    <row r="112" spans="1:3">
      <c r="A112" s="4" t="s">
        <v>867</v>
      </c>
    </row>
    <row r="113" spans="1:3">
      <c r="A113" s="3" t="s">
        <v>836</v>
      </c>
    </row>
    <row r="114" spans="1:3">
      <c r="A114" s="4" t="s">
        <v>694</v>
      </c>
      <c r="B114" s="6" t="n">
        <v>0</v>
      </c>
      <c r="C114" s="6" t="n">
        <v>0</v>
      </c>
    </row>
    <row r="115" spans="1:3">
      <c r="A115" s="4" t="s">
        <v>868</v>
      </c>
    </row>
    <row r="116" spans="1:3">
      <c r="A116" s="3" t="s">
        <v>836</v>
      </c>
    </row>
    <row r="117" spans="1:3">
      <c r="A117" s="4" t="s">
        <v>694</v>
      </c>
      <c r="B117" s="6" t="n">
        <v>0</v>
      </c>
      <c r="C117" s="6" t="n">
        <v>0</v>
      </c>
    </row>
    <row r="118" spans="1:3">
      <c r="A118" s="4" t="s">
        <v>869</v>
      </c>
    </row>
    <row r="119" spans="1:3">
      <c r="A119" s="3" t="s">
        <v>836</v>
      </c>
    </row>
    <row r="120" spans="1:3">
      <c r="A120" s="4" t="s">
        <v>694</v>
      </c>
      <c r="B120" s="6" t="n">
        <v>0</v>
      </c>
      <c r="C120" s="6" t="n">
        <v>0</v>
      </c>
    </row>
    <row r="121" spans="1:3">
      <c r="A121" s="4" t="s">
        <v>870</v>
      </c>
    </row>
    <row r="122" spans="1:3">
      <c r="A122" s="3" t="s">
        <v>836</v>
      </c>
    </row>
    <row r="123" spans="1:3">
      <c r="A123" s="4" t="s">
        <v>694</v>
      </c>
      <c r="B123" s="6" t="n">
        <v>362962</v>
      </c>
      <c r="C123" s="6" t="n">
        <v>555016</v>
      </c>
    </row>
    <row r="124" spans="1:3">
      <c r="A124" s="4" t="s">
        <v>871</v>
      </c>
    </row>
    <row r="125" spans="1:3">
      <c r="A125" s="3" t="s">
        <v>836</v>
      </c>
    </row>
    <row r="126" spans="1:3">
      <c r="A126" s="4" t="s">
        <v>694</v>
      </c>
      <c r="B126" s="6" t="n">
        <v>12052</v>
      </c>
      <c r="C126" s="6" t="n">
        <v>11545</v>
      </c>
    </row>
    <row r="127" spans="1:3">
      <c r="A127" s="4" t="s">
        <v>700</v>
      </c>
    </row>
    <row r="128" spans="1:3">
      <c r="A128" s="3" t="s">
        <v>836</v>
      </c>
    </row>
    <row r="129" spans="1:3">
      <c r="A129" s="4" t="s">
        <v>694</v>
      </c>
      <c r="B129" s="6" t="n">
        <v>70398</v>
      </c>
      <c r="C129" s="6" t="n">
        <v>79731</v>
      </c>
    </row>
    <row r="130" spans="1:3">
      <c r="A130" s="4" t="s">
        <v>872</v>
      </c>
    </row>
    <row r="131" spans="1:3">
      <c r="A131" s="3" t="s">
        <v>836</v>
      </c>
    </row>
    <row r="132" spans="1:3">
      <c r="A132" s="4" t="s">
        <v>694</v>
      </c>
      <c r="B132" s="6" t="n">
        <v>0</v>
      </c>
      <c r="C132" s="6" t="n">
        <v>0</v>
      </c>
    </row>
    <row r="133" spans="1:3">
      <c r="A133" s="4" t="s">
        <v>873</v>
      </c>
    </row>
    <row r="134" spans="1:3">
      <c r="A134" s="3" t="s">
        <v>836</v>
      </c>
    </row>
    <row r="135" spans="1:3">
      <c r="A135" s="4" t="s">
        <v>694</v>
      </c>
      <c r="B135" s="6" t="n">
        <v>0</v>
      </c>
      <c r="C135" s="6" t="n">
        <v>0</v>
      </c>
    </row>
    <row r="136" spans="1:3">
      <c r="A136" s="4" t="s">
        <v>874</v>
      </c>
    </row>
    <row r="137" spans="1:3">
      <c r="A137" s="3" t="s">
        <v>836</v>
      </c>
    </row>
    <row r="138" spans="1:3">
      <c r="A138" s="4" t="s">
        <v>694</v>
      </c>
      <c r="B138" s="6" t="n">
        <v>0</v>
      </c>
      <c r="C138" s="6" t="n">
        <v>0</v>
      </c>
    </row>
    <row r="139" spans="1:3">
      <c r="A139" s="4" t="s">
        <v>875</v>
      </c>
    </row>
    <row r="140" spans="1:3">
      <c r="A140" s="3" t="s">
        <v>836</v>
      </c>
    </row>
    <row r="141" spans="1:3">
      <c r="A141" s="4" t="s">
        <v>694</v>
      </c>
      <c r="B141" s="6" t="n">
        <v>63250</v>
      </c>
      <c r="C141" s="6" t="n">
        <v>71924</v>
      </c>
    </row>
    <row r="142" spans="1:3">
      <c r="A142" s="4" t="s">
        <v>876</v>
      </c>
    </row>
    <row r="143" spans="1:3">
      <c r="A143" s="3" t="s">
        <v>836</v>
      </c>
    </row>
    <row r="144" spans="1:3">
      <c r="A144" s="4" t="s">
        <v>694</v>
      </c>
      <c r="B144" s="6" t="n">
        <v>7148</v>
      </c>
      <c r="C144" s="6" t="n">
        <v>7807</v>
      </c>
    </row>
    <row r="145" spans="1:3">
      <c r="A145" s="4" t="s">
        <v>701</v>
      </c>
    </row>
    <row r="146" spans="1:3">
      <c r="A146" s="3" t="s">
        <v>836</v>
      </c>
    </row>
    <row r="147" spans="1:3">
      <c r="A147" s="4" t="s">
        <v>694</v>
      </c>
      <c r="B147" s="6" t="n">
        <v>1178283</v>
      </c>
      <c r="C147" s="6" t="n">
        <v>74035</v>
      </c>
    </row>
    <row r="148" spans="1:3">
      <c r="A148" s="4" t="s">
        <v>877</v>
      </c>
    </row>
    <row r="149" spans="1:3">
      <c r="A149" s="3" t="s">
        <v>836</v>
      </c>
    </row>
    <row r="150" spans="1:3">
      <c r="A150" s="4" t="s">
        <v>694</v>
      </c>
      <c r="B150" s="6" t="n">
        <v>0</v>
      </c>
      <c r="C150" s="6" t="n">
        <v>0</v>
      </c>
    </row>
    <row r="151" spans="1:3">
      <c r="A151" s="4" t="s">
        <v>878</v>
      </c>
    </row>
    <row r="152" spans="1:3">
      <c r="A152" s="3" t="s">
        <v>836</v>
      </c>
    </row>
    <row r="153" spans="1:3">
      <c r="A153" s="4" t="s">
        <v>694</v>
      </c>
      <c r="B153" s="6" t="n">
        <v>0</v>
      </c>
      <c r="C153" s="6" t="n">
        <v>0</v>
      </c>
    </row>
    <row r="154" spans="1:3">
      <c r="A154" s="4" t="s">
        <v>879</v>
      </c>
    </row>
    <row r="155" spans="1:3">
      <c r="A155" s="3" t="s">
        <v>836</v>
      </c>
    </row>
    <row r="156" spans="1:3">
      <c r="A156" s="4" t="s">
        <v>694</v>
      </c>
      <c r="B156" s="6" t="n">
        <v>0</v>
      </c>
      <c r="C156" s="6" t="n">
        <v>0</v>
      </c>
    </row>
    <row r="157" spans="1:3">
      <c r="A157" s="4" t="s">
        <v>880</v>
      </c>
    </row>
    <row r="158" spans="1:3">
      <c r="A158" s="3" t="s">
        <v>836</v>
      </c>
    </row>
    <row r="159" spans="1:3">
      <c r="A159" s="4" t="s">
        <v>694</v>
      </c>
      <c r="B159" s="6" t="n">
        <v>1170976</v>
      </c>
      <c r="C159" s="6" t="n">
        <v>73724</v>
      </c>
    </row>
    <row r="160" spans="1:3">
      <c r="A160" s="4" t="s">
        <v>881</v>
      </c>
    </row>
    <row r="161" spans="1:3">
      <c r="A161" s="3" t="s">
        <v>836</v>
      </c>
    </row>
    <row r="162" spans="1:3">
      <c r="A162" s="4" t="s">
        <v>694</v>
      </c>
      <c r="B162" s="5" t="n">
        <v>7307</v>
      </c>
      <c r="C162" s="5" t="n">
        <v>3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82</v>
      </c>
      <c r="D2" s="2" t="s">
        <v>136</v>
      </c>
    </row>
    <row r="3" spans="1:4">
      <c r="A3" s="3" t="s">
        <v>693</v>
      </c>
    </row>
    <row r="4" spans="1:4">
      <c r="A4" s="4" t="s">
        <v>883</v>
      </c>
      <c r="B4" s="5" t="n">
        <v>1164119</v>
      </c>
      <c r="C4" s="5" t="n">
        <v>398468</v>
      </c>
      <c r="D4" s="5" t="n">
        <v>264090</v>
      </c>
    </row>
    <row r="5" spans="1:4">
      <c r="A5" s="4" t="s">
        <v>884</v>
      </c>
      <c r="B5" s="5" t="n">
        <v>268872</v>
      </c>
      <c r="C5" s="5" t="n">
        <v>107119</v>
      </c>
      <c r="D5" s="5" t="n">
        <v>458192</v>
      </c>
    </row>
    <row r="6" spans="1:4">
      <c r="A6" s="4" t="s">
        <v>885</v>
      </c>
      <c r="B6" s="4" t="s">
        <v>886</v>
      </c>
      <c r="C6" s="4" t="s">
        <v>887</v>
      </c>
      <c r="D6" s="4" t="s">
        <v>888</v>
      </c>
    </row>
    <row r="7" spans="1:4">
      <c r="A7" s="4" t="s">
        <v>153</v>
      </c>
      <c r="B7" s="5" t="n">
        <v>2770</v>
      </c>
      <c r="C7" s="5" t="n">
        <v>3294</v>
      </c>
      <c r="D7" s="5" t="n">
        <v>4223</v>
      </c>
    </row>
    <row r="8" spans="1:4">
      <c r="A8" s="4" t="s">
        <v>699</v>
      </c>
    </row>
    <row r="9" spans="1:4">
      <c r="A9" s="3" t="s">
        <v>693</v>
      </c>
    </row>
    <row r="10" spans="1:4">
      <c r="A10" s="4" t="s">
        <v>883</v>
      </c>
      <c r="B10" s="6" t="n">
        <v>105858</v>
      </c>
      <c r="C10" s="6" t="n">
        <v>368402</v>
      </c>
      <c r="D10" s="6" t="n">
        <v>264090</v>
      </c>
    </row>
    <row r="11" spans="1:4">
      <c r="A11" s="4" t="s">
        <v>884</v>
      </c>
      <c r="B11" s="6" t="n">
        <v>230285</v>
      </c>
      <c r="C11" s="6" t="n">
        <v>0</v>
      </c>
      <c r="D11" s="6" t="n">
        <v>191574</v>
      </c>
    </row>
    <row r="12" spans="1:4">
      <c r="A12" s="4" t="s">
        <v>701</v>
      </c>
    </row>
    <row r="13" spans="1:4">
      <c r="A13" s="3" t="s">
        <v>693</v>
      </c>
    </row>
    <row r="14" spans="1:4">
      <c r="A14" s="4" t="s">
        <v>883</v>
      </c>
      <c r="B14" s="6" t="n">
        <v>1058261</v>
      </c>
      <c r="C14" s="6" t="n">
        <v>30066</v>
      </c>
      <c r="D14" s="6" t="n">
        <v>0</v>
      </c>
    </row>
    <row r="15" spans="1:4">
      <c r="A15" s="4" t="s">
        <v>697</v>
      </c>
    </row>
    <row r="16" spans="1:4">
      <c r="A16" s="3" t="s">
        <v>693</v>
      </c>
    </row>
    <row r="17" spans="1:4">
      <c r="A17" s="4" t="s">
        <v>884</v>
      </c>
      <c r="B17" s="6" t="n">
        <v>0</v>
      </c>
      <c r="C17" s="6" t="n">
        <v>54638</v>
      </c>
      <c r="D17" s="6" t="n">
        <v>226831</v>
      </c>
    </row>
    <row r="18" spans="1:4">
      <c r="A18" s="4" t="s">
        <v>733</v>
      </c>
    </row>
    <row r="19" spans="1:4">
      <c r="A19" s="3" t="s">
        <v>693</v>
      </c>
    </row>
    <row r="20" spans="1:4">
      <c r="A20" s="4" t="s">
        <v>884</v>
      </c>
      <c r="B20" s="6" t="n">
        <v>22267</v>
      </c>
      <c r="C20" s="6" t="n">
        <v>32263</v>
      </c>
      <c r="D20" s="6" t="n">
        <v>19974</v>
      </c>
    </row>
    <row r="21" spans="1:4">
      <c r="A21" s="4" t="s">
        <v>754</v>
      </c>
    </row>
    <row r="22" spans="1:4">
      <c r="A22" s="3" t="s">
        <v>693</v>
      </c>
    </row>
    <row r="23" spans="1:4">
      <c r="A23" s="4" t="s">
        <v>884</v>
      </c>
      <c r="B23" s="5" t="n">
        <v>16320</v>
      </c>
      <c r="C23" s="5" t="n">
        <v>20218</v>
      </c>
      <c r="D23" s="5" t="n">
        <v>198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89</v>
      </c>
      <c r="B1" s="2" t="s">
        <v>1</v>
      </c>
    </row>
    <row r="2" spans="1:5">
      <c r="B2" s="2" t="s">
        <v>2</v>
      </c>
      <c r="C2" s="2" t="s">
        <v>82</v>
      </c>
      <c r="D2" s="2" t="s">
        <v>136</v>
      </c>
      <c r="E2" s="2" t="s">
        <v>890</v>
      </c>
    </row>
    <row r="3" spans="1:5">
      <c r="A3" s="3" t="s">
        <v>891</v>
      </c>
    </row>
    <row r="4" spans="1:5">
      <c r="A4" s="4" t="s">
        <v>892</v>
      </c>
      <c r="B4" s="4" t="s">
        <v>893</v>
      </c>
    </row>
    <row r="5" spans="1:5">
      <c r="A5" s="4" t="s">
        <v>894</v>
      </c>
      <c r="B5" s="5" t="n">
        <v>20232</v>
      </c>
    </row>
    <row r="6" spans="1:5">
      <c r="A6" s="4" t="s">
        <v>895</v>
      </c>
      <c r="B6" s="6" t="n">
        <v>21358</v>
      </c>
    </row>
    <row r="7" spans="1:5">
      <c r="A7" s="4" t="s">
        <v>896</v>
      </c>
      <c r="B7" s="6" t="n">
        <v>2600</v>
      </c>
    </row>
    <row r="8" spans="1:5">
      <c r="A8" s="4" t="s">
        <v>897</v>
      </c>
      <c r="B8" s="5" t="n">
        <v>5900</v>
      </c>
    </row>
    <row r="9" spans="1:5">
      <c r="A9" s="4" t="s">
        <v>898</v>
      </c>
      <c r="C9" s="5" t="n">
        <v>5800</v>
      </c>
      <c r="D9" s="5" t="n">
        <v>5200</v>
      </c>
    </row>
    <row r="10" spans="1:5">
      <c r="A10" s="4" t="s">
        <v>899</v>
      </c>
    </row>
    <row r="11" spans="1:5">
      <c r="A11" s="3" t="s">
        <v>891</v>
      </c>
    </row>
    <row r="12" spans="1:5">
      <c r="A12" s="4" t="s">
        <v>894</v>
      </c>
      <c r="E12" s="5" t="n">
        <v>23800</v>
      </c>
    </row>
    <row r="13" spans="1:5">
      <c r="A13" s="4" t="s">
        <v>900</v>
      </c>
      <c r="E13" s="6" t="n">
        <v>1100</v>
      </c>
    </row>
    <row r="14" spans="1:5">
      <c r="A14" s="4" t="s">
        <v>895</v>
      </c>
      <c r="E14" s="5" t="n">
        <v>24900</v>
      </c>
    </row>
    <row r="15" spans="1:5">
      <c r="A15" s="4" t="s">
        <v>901</v>
      </c>
    </row>
    <row r="16" spans="1:5">
      <c r="A16" s="3" t="s">
        <v>891</v>
      </c>
    </row>
    <row r="17" spans="1:5">
      <c r="A17" s="4" t="s">
        <v>902</v>
      </c>
      <c r="B17" s="4" t="s">
        <v>903</v>
      </c>
    </row>
    <row r="18" spans="1:5">
      <c r="A18" s="4" t="s">
        <v>904</v>
      </c>
      <c r="B18" s="4" t="s">
        <v>905</v>
      </c>
    </row>
    <row r="19" spans="1:5">
      <c r="A19" s="4" t="s">
        <v>906</v>
      </c>
    </row>
    <row r="20" spans="1:5">
      <c r="A20" s="3" t="s">
        <v>891</v>
      </c>
    </row>
    <row r="21" spans="1:5">
      <c r="A21" s="4" t="s">
        <v>902</v>
      </c>
      <c r="B21" s="4" t="s">
        <v>907</v>
      </c>
    </row>
    <row r="22" spans="1:5">
      <c r="A22" s="4" t="s">
        <v>904</v>
      </c>
      <c r="B22" s="4" t="s">
        <v>9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909</v>
      </c>
      <c r="B1" s="2" t="s">
        <v>666</v>
      </c>
    </row>
    <row r="2" spans="1:2">
      <c r="A2" s="3" t="s">
        <v>83</v>
      </c>
    </row>
    <row r="3" spans="1:2">
      <c r="A3" s="4" t="s">
        <v>910</v>
      </c>
      <c r="B3" s="5" t="n">
        <v>20232</v>
      </c>
    </row>
    <row r="4" spans="1:2">
      <c r="A4" s="3" t="s">
        <v>911</v>
      </c>
    </row>
    <row r="5" spans="1:2">
      <c r="A5" s="4" t="s">
        <v>912</v>
      </c>
      <c r="B5" s="5" t="n">
        <v>21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v>
      </c>
      <c r="C2" s="2" t="s">
        <v>82</v>
      </c>
      <c r="D2" s="2" t="s">
        <v>136</v>
      </c>
    </row>
    <row r="3" spans="1:4">
      <c r="A3" s="3" t="s">
        <v>230</v>
      </c>
    </row>
    <row r="4" spans="1:4">
      <c r="A4" s="4" t="s">
        <v>174</v>
      </c>
      <c r="B4" s="5" t="n">
        <v>79327</v>
      </c>
      <c r="C4" s="5" t="n">
        <v>71695</v>
      </c>
      <c r="D4" s="5" t="n">
        <v>78837</v>
      </c>
    </row>
    <row r="5" spans="1:4">
      <c r="A5" s="3" t="s">
        <v>231</v>
      </c>
    </row>
    <row r="6" spans="1:4">
      <c r="A6" s="4" t="s">
        <v>147</v>
      </c>
      <c r="B6" s="6" t="n">
        <v>24227</v>
      </c>
      <c r="C6" s="6" t="n">
        <v>5642</v>
      </c>
      <c r="D6" s="6" t="n">
        <v>6768</v>
      </c>
    </row>
    <row r="7" spans="1:4">
      <c r="A7" s="4" t="s">
        <v>232</v>
      </c>
      <c r="B7" s="6" t="n">
        <v>22879</v>
      </c>
      <c r="C7" s="6" t="n">
        <v>14157</v>
      </c>
      <c r="D7" s="6" t="n">
        <v>10801</v>
      </c>
    </row>
    <row r="8" spans="1:4">
      <c r="A8" s="4" t="s">
        <v>206</v>
      </c>
      <c r="B8" s="6" t="n">
        <v>9851</v>
      </c>
      <c r="C8" s="6" t="n">
        <v>9740</v>
      </c>
      <c r="D8" s="6" t="n">
        <v>7167</v>
      </c>
    </row>
    <row r="9" spans="1:4">
      <c r="A9" s="4" t="s">
        <v>233</v>
      </c>
      <c r="B9" s="6" t="n">
        <v>14516</v>
      </c>
      <c r="C9" s="6" t="n">
        <v>9303</v>
      </c>
      <c r="D9" s="6" t="n">
        <v>14820</v>
      </c>
    </row>
    <row r="10" spans="1:4">
      <c r="A10" s="4" t="s">
        <v>234</v>
      </c>
      <c r="B10" s="6" t="n">
        <v>1016</v>
      </c>
      <c r="C10" s="6" t="n">
        <v>1403</v>
      </c>
      <c r="D10" s="6" t="n">
        <v>702</v>
      </c>
    </row>
    <row r="11" spans="1:4">
      <c r="A11" s="4" t="s">
        <v>235</v>
      </c>
      <c r="B11" s="6" t="n">
        <v>1299</v>
      </c>
      <c r="C11" s="6" t="n">
        <v>-1634</v>
      </c>
      <c r="D11" s="6" t="n">
        <v>0</v>
      </c>
    </row>
    <row r="12" spans="1:4">
      <c r="A12" s="4" t="s">
        <v>236</v>
      </c>
      <c r="B12" s="6" t="n">
        <v>-1001</v>
      </c>
      <c r="C12" s="6" t="n">
        <v>18659</v>
      </c>
      <c r="D12" s="6" t="n">
        <v>-8800</v>
      </c>
    </row>
    <row r="13" spans="1:4">
      <c r="A13" s="4" t="s">
        <v>155</v>
      </c>
      <c r="B13" s="6" t="n">
        <v>7476</v>
      </c>
      <c r="C13" s="6" t="n">
        <v>0</v>
      </c>
      <c r="D13" s="6" t="n">
        <v>0</v>
      </c>
    </row>
    <row r="14" spans="1:4">
      <c r="A14" s="4" t="s">
        <v>156</v>
      </c>
      <c r="B14" s="6" t="n">
        <v>0</v>
      </c>
      <c r="C14" s="6" t="n">
        <v>0</v>
      </c>
      <c r="D14" s="6" t="n">
        <v>12934</v>
      </c>
    </row>
    <row r="15" spans="1:4">
      <c r="A15" s="4" t="s">
        <v>237</v>
      </c>
      <c r="B15" s="6" t="n">
        <v>-2804</v>
      </c>
      <c r="C15" s="6" t="n">
        <v>-3913</v>
      </c>
      <c r="D15" s="6" t="n">
        <v>-4898</v>
      </c>
    </row>
    <row r="16" spans="1:4">
      <c r="A16" s="4" t="s">
        <v>238</v>
      </c>
      <c r="B16" s="6" t="n">
        <v>-48044</v>
      </c>
      <c r="C16" s="6" t="n">
        <v>-31699</v>
      </c>
      <c r="D16" s="6" t="n">
        <v>-41172</v>
      </c>
    </row>
    <row r="17" spans="1:4">
      <c r="A17" s="4" t="s">
        <v>239</v>
      </c>
      <c r="B17" s="6" t="n">
        <v>47455</v>
      </c>
      <c r="C17" s="6" t="n">
        <v>32676</v>
      </c>
      <c r="D17" s="6" t="n">
        <v>40656</v>
      </c>
    </row>
    <row r="18" spans="1:4">
      <c r="A18" s="4" t="s">
        <v>240</v>
      </c>
      <c r="B18" s="6" t="n">
        <v>893</v>
      </c>
      <c r="C18" s="6" t="n">
        <v>194</v>
      </c>
      <c r="D18" s="6" t="n">
        <v>88</v>
      </c>
    </row>
    <row r="19" spans="1:4">
      <c r="A19" s="4" t="s">
        <v>241</v>
      </c>
      <c r="B19" s="6" t="n">
        <v>137</v>
      </c>
      <c r="C19" s="6" t="n">
        <v>183</v>
      </c>
      <c r="D19" s="6" t="n">
        <v>154</v>
      </c>
    </row>
    <row r="20" spans="1:4">
      <c r="A20" s="4" t="s">
        <v>242</v>
      </c>
      <c r="B20" s="6" t="n">
        <v>62</v>
      </c>
      <c r="C20" s="6" t="n">
        <v>153</v>
      </c>
      <c r="D20" s="6" t="n">
        <v>298</v>
      </c>
    </row>
    <row r="21" spans="1:4">
      <c r="A21" s="4" t="s">
        <v>243</v>
      </c>
      <c r="B21" s="6" t="n">
        <v>-7272</v>
      </c>
      <c r="C21" s="6" t="n">
        <v>-7620</v>
      </c>
      <c r="D21" s="6" t="n">
        <v>-7219</v>
      </c>
    </row>
    <row r="22" spans="1:4">
      <c r="A22" s="4" t="s">
        <v>244</v>
      </c>
      <c r="B22" s="6" t="n">
        <v>-84141</v>
      </c>
      <c r="C22" s="6" t="n">
        <v>-34614</v>
      </c>
      <c r="D22" s="6" t="n">
        <v>-32256</v>
      </c>
    </row>
    <row r="23" spans="1:4">
      <c r="A23" s="4" t="s">
        <v>245</v>
      </c>
      <c r="B23" s="6" t="n">
        <v>15002</v>
      </c>
      <c r="C23" s="6" t="n">
        <v>9881</v>
      </c>
      <c r="D23" s="6" t="n">
        <v>-16687</v>
      </c>
    </row>
    <row r="24" spans="1:4">
      <c r="A24" s="4" t="s">
        <v>246</v>
      </c>
      <c r="B24" s="6" t="n">
        <v>78280</v>
      </c>
      <c r="C24" s="6" t="n">
        <v>97474</v>
      </c>
      <c r="D24" s="6" t="n">
        <v>62193</v>
      </c>
    </row>
    <row r="25" spans="1:4">
      <c r="A25" s="3" t="s">
        <v>247</v>
      </c>
    </row>
    <row r="26" spans="1:4">
      <c r="A26" s="4" t="s">
        <v>248</v>
      </c>
      <c r="B26" s="6" t="n">
        <v>38709</v>
      </c>
      <c r="C26" s="6" t="n">
        <v>44313</v>
      </c>
      <c r="D26" s="6" t="n">
        <v>48124</v>
      </c>
    </row>
    <row r="27" spans="1:4">
      <c r="A27" s="4" t="s">
        <v>249</v>
      </c>
      <c r="B27" s="6" t="n">
        <v>97555</v>
      </c>
      <c r="C27" s="6" t="n">
        <v>476182</v>
      </c>
      <c r="D27" s="6" t="n">
        <v>769203</v>
      </c>
    </row>
    <row r="28" spans="1:4">
      <c r="A28" s="4" t="s">
        <v>250</v>
      </c>
      <c r="B28" s="6" t="n">
        <v>0</v>
      </c>
      <c r="C28" s="6" t="n">
        <v>-763242</v>
      </c>
      <c r="D28" s="6" t="n">
        <v>-796594</v>
      </c>
    </row>
    <row r="29" spans="1:4">
      <c r="A29" s="4" t="s">
        <v>251</v>
      </c>
      <c r="B29" s="6" t="n">
        <v>-31782542</v>
      </c>
      <c r="C29" s="6" t="n">
        <v>-27209330</v>
      </c>
      <c r="D29" s="6" t="n">
        <v>-30084255</v>
      </c>
    </row>
    <row r="30" spans="1:4">
      <c r="A30" s="4" t="s">
        <v>252</v>
      </c>
      <c r="B30" s="6" t="n">
        <v>30900905</v>
      </c>
      <c r="C30" s="6" t="n">
        <v>27597318</v>
      </c>
      <c r="D30" s="6" t="n">
        <v>30407662</v>
      </c>
    </row>
    <row r="31" spans="1:4">
      <c r="A31" s="4" t="s">
        <v>253</v>
      </c>
      <c r="B31" s="6" t="n">
        <v>239018</v>
      </c>
      <c r="C31" s="6" t="n">
        <v>59534</v>
      </c>
      <c r="D31" s="6" t="n">
        <v>-960372</v>
      </c>
    </row>
    <row r="32" spans="1:4">
      <c r="A32" s="4" t="s">
        <v>254</v>
      </c>
      <c r="B32" s="6" t="n">
        <v>273388</v>
      </c>
      <c r="C32" s="6" t="n">
        <v>110526</v>
      </c>
      <c r="D32" s="6" t="n">
        <v>462518</v>
      </c>
    </row>
    <row r="33" spans="1:4">
      <c r="A33" s="4" t="s">
        <v>255</v>
      </c>
      <c r="B33" s="6" t="n">
        <v>-1167417</v>
      </c>
      <c r="C33" s="6" t="n">
        <v>-397888</v>
      </c>
      <c r="D33" s="6" t="n">
        <v>-262641</v>
      </c>
    </row>
    <row r="34" spans="1:4">
      <c r="A34" s="4" t="s">
        <v>256</v>
      </c>
      <c r="B34" s="6" t="n">
        <v>0</v>
      </c>
      <c r="C34" s="6" t="n">
        <v>529</v>
      </c>
      <c r="D34" s="6" t="n">
        <v>1418</v>
      </c>
    </row>
    <row r="35" spans="1:4">
      <c r="A35" s="4" t="s">
        <v>257</v>
      </c>
      <c r="B35" s="6" t="n">
        <v>0</v>
      </c>
      <c r="C35" s="6" t="n">
        <v>0</v>
      </c>
      <c r="D35" s="6" t="n">
        <v>-90000</v>
      </c>
    </row>
    <row r="36" spans="1:4">
      <c r="A36" s="4" t="s">
        <v>258</v>
      </c>
      <c r="B36" s="6" t="n">
        <v>5471</v>
      </c>
      <c r="C36" s="6" t="n">
        <v>16233</v>
      </c>
    </row>
    <row r="37" spans="1:4">
      <c r="A37" s="4" t="s">
        <v>258</v>
      </c>
      <c r="D37" s="6" t="n">
        <v>-37510</v>
      </c>
    </row>
    <row r="38" spans="1:4">
      <c r="A38" s="4" t="s">
        <v>259</v>
      </c>
      <c r="B38" s="6" t="n">
        <v>-1705</v>
      </c>
      <c r="C38" s="6" t="n">
        <v>-1777</v>
      </c>
      <c r="D38" s="6" t="n">
        <v>-2135</v>
      </c>
    </row>
    <row r="39" spans="1:4">
      <c r="A39" s="4" t="s">
        <v>260</v>
      </c>
      <c r="B39" s="6" t="n">
        <v>735</v>
      </c>
      <c r="C39" s="6" t="n">
        <v>2213</v>
      </c>
      <c r="D39" s="6" t="n">
        <v>1680</v>
      </c>
    </row>
    <row r="40" spans="1:4">
      <c r="A40" s="4" t="s">
        <v>261</v>
      </c>
      <c r="B40" s="6" t="n">
        <v>0</v>
      </c>
      <c r="C40" s="6" t="n">
        <v>-1502</v>
      </c>
      <c r="D40" s="6" t="n">
        <v>0</v>
      </c>
    </row>
    <row r="41" spans="1:4">
      <c r="A41" s="4" t="s">
        <v>262</v>
      </c>
      <c r="B41" s="6" t="n">
        <v>-48552</v>
      </c>
      <c r="C41" s="6" t="n">
        <v>-37207</v>
      </c>
      <c r="D41" s="6" t="n">
        <v>-22223</v>
      </c>
    </row>
    <row r="42" spans="1:4">
      <c r="A42" s="4" t="s">
        <v>263</v>
      </c>
      <c r="B42" s="6" t="n">
        <v>-1444435</v>
      </c>
      <c r="C42" s="6" t="n">
        <v>-104098</v>
      </c>
      <c r="D42" s="6" t="n">
        <v>-565125</v>
      </c>
    </row>
    <row r="43" spans="1:4">
      <c r="A43" s="3" t="s">
        <v>264</v>
      </c>
    </row>
    <row r="44" spans="1:4">
      <c r="A44" s="4" t="s">
        <v>265</v>
      </c>
      <c r="B44" s="6" t="n">
        <v>1506700</v>
      </c>
      <c r="C44" s="6" t="n">
        <v>342094</v>
      </c>
      <c r="D44" s="6" t="n">
        <v>-503633</v>
      </c>
    </row>
    <row r="45" spans="1:4">
      <c r="A45" s="4" t="s">
        <v>266</v>
      </c>
      <c r="B45" s="6" t="n">
        <v>-748070</v>
      </c>
      <c r="C45" s="6" t="n">
        <v>-363790</v>
      </c>
      <c r="D45" s="6" t="n">
        <v>743060</v>
      </c>
    </row>
    <row r="46" spans="1:4">
      <c r="A46" s="4" t="s">
        <v>267</v>
      </c>
      <c r="B46" s="6" t="n">
        <v>351000</v>
      </c>
      <c r="C46" s="6" t="n">
        <v>32000</v>
      </c>
      <c r="D46" s="6" t="n">
        <v>72000</v>
      </c>
    </row>
    <row r="47" spans="1:4">
      <c r="A47" s="4" t="s">
        <v>268</v>
      </c>
      <c r="B47" s="6" t="n">
        <v>350000</v>
      </c>
      <c r="C47" s="6" t="n">
        <v>0</v>
      </c>
      <c r="D47" s="6" t="n">
        <v>0</v>
      </c>
    </row>
    <row r="48" spans="1:4">
      <c r="A48" s="4" t="s">
        <v>269</v>
      </c>
      <c r="B48" s="6" t="n">
        <v>72030</v>
      </c>
      <c r="C48" s="6" t="n">
        <v>0</v>
      </c>
      <c r="D48" s="6" t="n">
        <v>0</v>
      </c>
    </row>
    <row r="49" spans="1:4">
      <c r="A49" s="4" t="s">
        <v>270</v>
      </c>
      <c r="B49" s="6" t="n">
        <v>24477</v>
      </c>
      <c r="C49" s="6" t="n">
        <v>0</v>
      </c>
      <c r="D49" s="6" t="n">
        <v>98564</v>
      </c>
    </row>
    <row r="50" spans="1:4">
      <c r="A50" s="4" t="s">
        <v>271</v>
      </c>
      <c r="B50" s="6" t="n">
        <v>-25000</v>
      </c>
      <c r="C50" s="6" t="n">
        <v>-63250</v>
      </c>
      <c r="D50" s="6" t="n">
        <v>0</v>
      </c>
    </row>
    <row r="51" spans="1:4">
      <c r="A51" s="4" t="s">
        <v>272</v>
      </c>
      <c r="B51" s="6" t="n">
        <v>-14459</v>
      </c>
      <c r="C51" s="6" t="n">
        <v>-14459</v>
      </c>
      <c r="D51" s="6" t="n">
        <v>-14459</v>
      </c>
    </row>
    <row r="52" spans="1:4">
      <c r="A52" s="4" t="s">
        <v>273</v>
      </c>
      <c r="B52" s="6" t="n">
        <v>0</v>
      </c>
      <c r="C52" s="6" t="n">
        <v>112</v>
      </c>
      <c r="D52" s="6" t="n">
        <v>1059</v>
      </c>
    </row>
    <row r="53" spans="1:4">
      <c r="A53" s="4" t="s">
        <v>274</v>
      </c>
      <c r="B53" s="6" t="n">
        <v>-571</v>
      </c>
      <c r="C53" s="6" t="n">
        <v>-12976</v>
      </c>
      <c r="D53" s="6" t="n">
        <v>0</v>
      </c>
    </row>
    <row r="54" spans="1:4">
      <c r="A54" s="4" t="s">
        <v>275</v>
      </c>
      <c r="B54" s="6" t="n">
        <v>-1732</v>
      </c>
      <c r="C54" s="6" t="n">
        <v>-880</v>
      </c>
      <c r="D54" s="6" t="n">
        <v>-14761</v>
      </c>
    </row>
    <row r="55" spans="1:4">
      <c r="A55" s="4" t="s">
        <v>276</v>
      </c>
      <c r="B55" s="6" t="n">
        <v>2150</v>
      </c>
      <c r="C55" s="6" t="n">
        <v>3585</v>
      </c>
      <c r="D55" s="6" t="n">
        <v>2716</v>
      </c>
    </row>
    <row r="56" spans="1:4">
      <c r="A56" s="4" t="s">
        <v>277</v>
      </c>
      <c r="B56" s="6" t="n">
        <v>1516525</v>
      </c>
      <c r="C56" s="6" t="n">
        <v>-77564</v>
      </c>
      <c r="D56" s="6" t="n">
        <v>384546</v>
      </c>
    </row>
    <row r="57" spans="1:4">
      <c r="A57" s="4" t="s">
        <v>278</v>
      </c>
      <c r="B57" s="6" t="n">
        <v>150370</v>
      </c>
      <c r="C57" s="6" t="n">
        <v>-84188</v>
      </c>
      <c r="D57" s="6" t="n">
        <v>-118386</v>
      </c>
    </row>
    <row r="58" spans="1:4">
      <c r="A58" s="4" t="s">
        <v>279</v>
      </c>
      <c r="B58" s="6" t="n">
        <v>62135</v>
      </c>
      <c r="C58" s="6" t="n">
        <v>146323</v>
      </c>
      <c r="D58" s="6" t="n">
        <v>264709</v>
      </c>
    </row>
    <row r="59" spans="1:4">
      <c r="A59" s="4" t="s">
        <v>280</v>
      </c>
      <c r="B59" s="6" t="n">
        <v>212505</v>
      </c>
      <c r="C59" s="6" t="n">
        <v>62135</v>
      </c>
      <c r="D59" s="6" t="n">
        <v>146323</v>
      </c>
    </row>
    <row r="60" spans="1:4">
      <c r="A60" s="3" t="s">
        <v>281</v>
      </c>
    </row>
    <row r="61" spans="1:4">
      <c r="A61" s="4" t="s">
        <v>282</v>
      </c>
      <c r="B61" s="6" t="n">
        <v>182596</v>
      </c>
      <c r="C61" s="6" t="n">
        <v>160384</v>
      </c>
      <c r="D61" s="6" t="n">
        <v>101575</v>
      </c>
    </row>
    <row r="62" spans="1:4">
      <c r="A62" s="4" t="s">
        <v>283</v>
      </c>
      <c r="B62" s="6" t="n">
        <v>7410</v>
      </c>
      <c r="C62" s="6" t="n">
        <v>4794</v>
      </c>
      <c r="D62" s="6" t="n">
        <v>40282</v>
      </c>
    </row>
    <row r="63" spans="1:4">
      <c r="A63" s="3" t="s">
        <v>284</v>
      </c>
    </row>
    <row r="64" spans="1:4">
      <c r="A64" s="4" t="s">
        <v>285</v>
      </c>
      <c r="B64" s="6" t="n">
        <v>291</v>
      </c>
      <c r="C64" s="6" t="n">
        <v>1639</v>
      </c>
      <c r="D64" s="6" t="n">
        <v>750</v>
      </c>
    </row>
    <row r="65" spans="1:4">
      <c r="A65" s="4" t="s">
        <v>286</v>
      </c>
      <c r="B65" s="6" t="n">
        <v>499774</v>
      </c>
      <c r="C65" s="6" t="n">
        <v>0</v>
      </c>
      <c r="D65" s="6" t="n">
        <v>150638</v>
      </c>
    </row>
    <row r="66" spans="1:4">
      <c r="A66" s="4" t="s">
        <v>287</v>
      </c>
      <c r="B66" s="6" t="n">
        <v>0</v>
      </c>
      <c r="C66" s="6" t="n">
        <v>129691</v>
      </c>
      <c r="D66" s="6" t="n">
        <v>0</v>
      </c>
    </row>
    <row r="67" spans="1:4">
      <c r="A67" s="4" t="s">
        <v>288</v>
      </c>
      <c r="B67" s="6" t="n">
        <v>17157</v>
      </c>
      <c r="C67" s="6" t="n">
        <v>0</v>
      </c>
      <c r="D67" s="6" t="n">
        <v>0</v>
      </c>
    </row>
    <row r="68" spans="1:4">
      <c r="A68" s="4" t="s">
        <v>289</v>
      </c>
      <c r="B68" s="5" t="n">
        <v>1325</v>
      </c>
      <c r="C68" s="5" t="n">
        <v>0</v>
      </c>
      <c r="D6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913</v>
      </c>
      <c r="B1" s="2" t="s">
        <v>1</v>
      </c>
    </row>
    <row r="2" spans="1:2">
      <c r="B2" s="2" t="s">
        <v>666</v>
      </c>
    </row>
    <row r="3" spans="1:2">
      <c r="A3" s="3" t="s">
        <v>313</v>
      </c>
    </row>
    <row r="4" spans="1:2">
      <c r="A4" s="4" t="s">
        <v>914</v>
      </c>
      <c r="B4" s="5" t="n">
        <v>582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666</v>
      </c>
    </row>
    <row r="2" spans="1:2">
      <c r="A2" s="3" t="s">
        <v>313</v>
      </c>
    </row>
    <row r="3" spans="1:2">
      <c r="A3" s="4" t="s">
        <v>916</v>
      </c>
      <c r="B3" s="5" t="n">
        <v>5539</v>
      </c>
    </row>
    <row r="4" spans="1:2">
      <c r="A4" s="4" t="s">
        <v>917</v>
      </c>
      <c r="B4" s="6" t="n">
        <v>4792</v>
      </c>
    </row>
    <row r="5" spans="1:2">
      <c r="A5" s="4" t="s">
        <v>918</v>
      </c>
      <c r="B5" s="6" t="n">
        <v>4167</v>
      </c>
    </row>
    <row r="6" spans="1:2">
      <c r="A6" s="4" t="s">
        <v>919</v>
      </c>
      <c r="B6" s="6" t="n">
        <v>3174</v>
      </c>
    </row>
    <row r="7" spans="1:2">
      <c r="A7" s="4" t="s">
        <v>920</v>
      </c>
      <c r="B7" s="6" t="n">
        <v>2100</v>
      </c>
    </row>
    <row r="8" spans="1:2">
      <c r="A8" s="4" t="s">
        <v>921</v>
      </c>
      <c r="B8" s="6" t="n">
        <v>2817</v>
      </c>
    </row>
    <row r="9" spans="1:2">
      <c r="A9" s="4" t="s">
        <v>922</v>
      </c>
      <c r="B9" s="6" t="n">
        <v>22589</v>
      </c>
    </row>
    <row r="10" spans="1:2">
      <c r="A10" s="4" t="s">
        <v>923</v>
      </c>
      <c r="B10" s="6" t="n">
        <v>1231</v>
      </c>
    </row>
    <row r="11" spans="1:2">
      <c r="A11" s="4" t="s">
        <v>895</v>
      </c>
      <c r="B11" s="5" t="n">
        <v>213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924</v>
      </c>
      <c r="B1" s="2" t="s">
        <v>2</v>
      </c>
    </row>
    <row r="2" spans="1:2">
      <c r="A2" s="3" t="s">
        <v>313</v>
      </c>
    </row>
    <row r="3" spans="1:2">
      <c r="A3" s="4" t="s">
        <v>925</v>
      </c>
      <c r="B3" s="4" t="s">
        <v>908</v>
      </c>
    </row>
    <row r="4" spans="1:2">
      <c r="A4" s="4" t="s">
        <v>926</v>
      </c>
      <c r="B4" s="4" t="s">
        <v>9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4"/>
  </cols>
  <sheetData>
    <row r="1" spans="1:2">
      <c r="A1" s="1" t="s">
        <v>928</v>
      </c>
      <c r="B1" s="2" t="s">
        <v>2</v>
      </c>
    </row>
    <row r="2" spans="1:2">
      <c r="A2" s="4" t="s">
        <v>901</v>
      </c>
    </row>
    <row r="3" spans="1:2">
      <c r="A3" s="3" t="s">
        <v>929</v>
      </c>
    </row>
    <row r="4" spans="1:2">
      <c r="A4" s="4" t="s">
        <v>930</v>
      </c>
      <c r="B4" s="4" t="s">
        <v>931</v>
      </c>
    </row>
    <row r="5" spans="1:2">
      <c r="A5" s="4" t="s">
        <v>906</v>
      </c>
    </row>
    <row r="6" spans="1:2">
      <c r="A6" s="3" t="s">
        <v>929</v>
      </c>
    </row>
    <row r="7" spans="1:2">
      <c r="A7" s="4" t="s">
        <v>930</v>
      </c>
      <c r="B7" s="4" t="s">
        <v>9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66</v>
      </c>
    </row>
    <row r="2" spans="1:2">
      <c r="A2" s="3" t="s">
        <v>313</v>
      </c>
    </row>
    <row r="3" spans="1:2">
      <c r="A3" s="4" t="s">
        <v>934</v>
      </c>
      <c r="B3" s="5" t="n">
        <v>91762</v>
      </c>
    </row>
    <row r="4" spans="1:2">
      <c r="A4" s="4" t="s">
        <v>935</v>
      </c>
      <c r="B4" s="6" t="n">
        <v>7435</v>
      </c>
    </row>
    <row r="5" spans="1:2">
      <c r="A5" s="4" t="s">
        <v>936</v>
      </c>
      <c r="B5" s="6" t="n">
        <v>1260</v>
      </c>
    </row>
    <row r="6" spans="1:2">
      <c r="A6" s="4" t="s">
        <v>937</v>
      </c>
      <c r="B6" s="6" t="n">
        <v>721</v>
      </c>
    </row>
    <row r="7" spans="1:2">
      <c r="A7" s="4" t="s">
        <v>938</v>
      </c>
      <c r="B7" s="6" t="n">
        <v>-11300</v>
      </c>
    </row>
    <row r="8" spans="1:2">
      <c r="A8" s="4" t="s">
        <v>939</v>
      </c>
      <c r="B8" s="6" t="n">
        <v>89878</v>
      </c>
    </row>
    <row r="9" spans="1:2">
      <c r="A9" s="4" t="s">
        <v>940</v>
      </c>
      <c r="B9" s="6" t="n">
        <v>107850</v>
      </c>
    </row>
    <row r="10" spans="1:2">
      <c r="A10" s="4" t="s">
        <v>941</v>
      </c>
      <c r="B10" s="6" t="n">
        <v>-14251</v>
      </c>
    </row>
    <row r="11" spans="1:2">
      <c r="A11" s="4" t="s">
        <v>937</v>
      </c>
      <c r="B11" s="6" t="n">
        <v>1052</v>
      </c>
    </row>
    <row r="12" spans="1:2">
      <c r="A12" s="4" t="s">
        <v>942</v>
      </c>
      <c r="B12" s="6" t="n">
        <v>94651</v>
      </c>
    </row>
    <row r="13" spans="1:2">
      <c r="A13" s="4" t="s">
        <v>943</v>
      </c>
      <c r="B13" s="5" t="n">
        <v>1845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82</v>
      </c>
    </row>
    <row r="3" spans="1:3">
      <c r="A3" s="3" t="s">
        <v>945</v>
      </c>
    </row>
    <row r="4" spans="1:3">
      <c r="A4" s="4" t="s">
        <v>946</v>
      </c>
      <c r="B4" s="5" t="n">
        <v>31059</v>
      </c>
      <c r="C4" s="5" t="n">
        <v>30290</v>
      </c>
    </row>
    <row r="5" spans="1:3">
      <c r="A5" s="4" t="s">
        <v>947</v>
      </c>
      <c r="B5" s="6" t="n">
        <v>-21670</v>
      </c>
      <c r="C5" s="6" t="n">
        <v>-19227</v>
      </c>
    </row>
    <row r="6" spans="1:3">
      <c r="A6" s="4" t="s">
        <v>194</v>
      </c>
      <c r="B6" s="6" t="n">
        <v>9389</v>
      </c>
      <c r="C6" s="6" t="n">
        <v>11063</v>
      </c>
    </row>
    <row r="7" spans="1:3">
      <c r="A7" s="4" t="s">
        <v>948</v>
      </c>
    </row>
    <row r="8" spans="1:3">
      <c r="A8" s="3" t="s">
        <v>945</v>
      </c>
    </row>
    <row r="9" spans="1:3">
      <c r="A9" s="4" t="s">
        <v>946</v>
      </c>
      <c r="B9" s="5" t="n">
        <v>14218</v>
      </c>
      <c r="C9" s="6" t="n">
        <v>14080</v>
      </c>
    </row>
    <row r="10" spans="1:3">
      <c r="A10" s="4" t="s">
        <v>949</v>
      </c>
    </row>
    <row r="11" spans="1:3">
      <c r="A11" s="3" t="s">
        <v>945</v>
      </c>
    </row>
    <row r="12" spans="1:3">
      <c r="A12" s="4" t="s">
        <v>950</v>
      </c>
      <c r="B12" s="4" t="s">
        <v>595</v>
      </c>
    </row>
    <row r="13" spans="1:3">
      <c r="A13" s="4" t="s">
        <v>951</v>
      </c>
    </row>
    <row r="14" spans="1:3">
      <c r="A14" s="3" t="s">
        <v>945</v>
      </c>
    </row>
    <row r="15" spans="1:3">
      <c r="A15" s="4" t="s">
        <v>950</v>
      </c>
      <c r="B15" s="4" t="s">
        <v>952</v>
      </c>
    </row>
    <row r="16" spans="1:3">
      <c r="A16" s="4" t="s">
        <v>953</v>
      </c>
    </row>
    <row r="17" spans="1:3">
      <c r="A17" s="3" t="s">
        <v>945</v>
      </c>
    </row>
    <row r="18" spans="1:3">
      <c r="A18" s="4" t="s">
        <v>946</v>
      </c>
      <c r="B18" s="5" t="n">
        <v>6333</v>
      </c>
      <c r="C18" s="6" t="n">
        <v>7110</v>
      </c>
    </row>
    <row r="19" spans="1:3">
      <c r="A19" s="4" t="s">
        <v>954</v>
      </c>
    </row>
    <row r="20" spans="1:3">
      <c r="A20" s="3" t="s">
        <v>945</v>
      </c>
    </row>
    <row r="21" spans="1:3">
      <c r="A21" s="4" t="s">
        <v>950</v>
      </c>
      <c r="B21" s="4" t="s">
        <v>908</v>
      </c>
    </row>
    <row r="22" spans="1:3">
      <c r="A22" s="4" t="s">
        <v>955</v>
      </c>
    </row>
    <row r="23" spans="1:3">
      <c r="A23" s="3" t="s">
        <v>945</v>
      </c>
    </row>
    <row r="24" spans="1:3">
      <c r="A24" s="4" t="s">
        <v>950</v>
      </c>
      <c r="B24" s="4" t="s">
        <v>956</v>
      </c>
    </row>
    <row r="25" spans="1:3">
      <c r="A25" s="4" t="s">
        <v>957</v>
      </c>
    </row>
    <row r="26" spans="1:3">
      <c r="A26" s="3" t="s">
        <v>945</v>
      </c>
    </row>
    <row r="27" spans="1:3">
      <c r="A27" s="4" t="s">
        <v>946</v>
      </c>
      <c r="B27" s="5" t="n">
        <v>10016</v>
      </c>
      <c r="C27" s="6" t="n">
        <v>8645</v>
      </c>
    </row>
    <row r="28" spans="1:3">
      <c r="A28" s="4" t="s">
        <v>958</v>
      </c>
    </row>
    <row r="29" spans="1:3">
      <c r="A29" s="3" t="s">
        <v>945</v>
      </c>
    </row>
    <row r="30" spans="1:3">
      <c r="A30" s="4" t="s">
        <v>950</v>
      </c>
      <c r="B30" s="4" t="s">
        <v>595</v>
      </c>
    </row>
    <row r="31" spans="1:3">
      <c r="A31" s="4" t="s">
        <v>959</v>
      </c>
    </row>
    <row r="32" spans="1:3">
      <c r="A32" s="3" t="s">
        <v>945</v>
      </c>
    </row>
    <row r="33" spans="1:3">
      <c r="A33" s="4" t="s">
        <v>950</v>
      </c>
      <c r="B33" s="4" t="s">
        <v>908</v>
      </c>
    </row>
    <row r="34" spans="1:3">
      <c r="A34" s="4" t="s">
        <v>960</v>
      </c>
    </row>
    <row r="35" spans="1:3">
      <c r="A35" s="3" t="s">
        <v>945</v>
      </c>
    </row>
    <row r="36" spans="1:3">
      <c r="A36" s="4" t="s">
        <v>946</v>
      </c>
      <c r="B36" s="5" t="n">
        <v>492</v>
      </c>
      <c r="C36" s="5" t="n">
        <v>455</v>
      </c>
    </row>
    <row r="37" spans="1:3">
      <c r="A37" s="4" t="s">
        <v>961</v>
      </c>
    </row>
    <row r="38" spans="1:3">
      <c r="A38" s="3" t="s">
        <v>945</v>
      </c>
    </row>
    <row r="39" spans="1:3">
      <c r="A39" s="4" t="s">
        <v>950</v>
      </c>
      <c r="B39" s="4" t="s">
        <v>595</v>
      </c>
    </row>
    <row r="40" spans="1:3">
      <c r="A40" s="4" t="s">
        <v>962</v>
      </c>
    </row>
    <row r="41" spans="1:3">
      <c r="A41" s="3" t="s">
        <v>945</v>
      </c>
    </row>
    <row r="42" spans="1:3">
      <c r="A42" s="4" t="s">
        <v>950</v>
      </c>
      <c r="B42" s="4" t="s">
        <v>90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3</v>
      </c>
      <c r="B1" s="2" t="s">
        <v>1</v>
      </c>
    </row>
    <row r="2" spans="1:4">
      <c r="B2" s="2" t="s">
        <v>2</v>
      </c>
      <c r="C2" s="2" t="s">
        <v>82</v>
      </c>
      <c r="D2" s="2" t="s">
        <v>136</v>
      </c>
    </row>
    <row r="3" spans="1:4">
      <c r="A3" s="3" t="s">
        <v>316</v>
      </c>
    </row>
    <row r="4" spans="1:4">
      <c r="A4" s="4" t="s">
        <v>964</v>
      </c>
      <c r="B4" s="9" t="n">
        <v>3.4</v>
      </c>
      <c r="C4" s="9" t="n">
        <v>2.7</v>
      </c>
      <c r="D4" s="9" t="n">
        <v>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65</v>
      </c>
      <c r="B1" s="2" t="s">
        <v>2</v>
      </c>
      <c r="C1" s="2" t="s">
        <v>82</v>
      </c>
      <c r="D1" s="2" t="s">
        <v>136</v>
      </c>
    </row>
    <row r="2" spans="1:4">
      <c r="A2" s="3" t="s">
        <v>966</v>
      </c>
    </row>
    <row r="3" spans="1:4">
      <c r="A3" s="4" t="s">
        <v>102</v>
      </c>
      <c r="B3" s="5" t="n">
        <v>1343391</v>
      </c>
      <c r="C3" s="5" t="n">
        <v>1122171</v>
      </c>
    </row>
    <row r="4" spans="1:4">
      <c r="A4" s="4" t="s">
        <v>967</v>
      </c>
      <c r="B4" s="6" t="n">
        <v>1235292</v>
      </c>
      <c r="C4" s="6" t="n">
        <v>803948</v>
      </c>
    </row>
    <row r="5" spans="1:4">
      <c r="A5" s="4" t="s">
        <v>968</v>
      </c>
      <c r="B5" s="6" t="n">
        <v>4401719</v>
      </c>
      <c r="C5" s="6" t="n">
        <v>3481936</v>
      </c>
    </row>
    <row r="6" spans="1:4">
      <c r="A6" s="4" t="s">
        <v>969</v>
      </c>
      <c r="B6" s="6" t="n">
        <v>402161</v>
      </c>
      <c r="C6" s="6" t="n">
        <v>792370</v>
      </c>
    </row>
    <row r="7" spans="1:4">
      <c r="A7" s="4" t="s">
        <v>970</v>
      </c>
      <c r="B7" s="6" t="n">
        <v>1266373</v>
      </c>
      <c r="C7" s="6" t="n">
        <v>941811</v>
      </c>
    </row>
    <row r="8" spans="1:4">
      <c r="A8" s="4" t="s">
        <v>104</v>
      </c>
      <c r="B8" s="5" t="n">
        <v>8648936</v>
      </c>
      <c r="C8" s="5" t="n">
        <v>7142236</v>
      </c>
      <c r="D8" s="5" t="n">
        <v>68001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71</v>
      </c>
      <c r="B1" s="2" t="s">
        <v>666</v>
      </c>
    </row>
    <row r="2" spans="1:2">
      <c r="A2" s="3" t="s">
        <v>318</v>
      </c>
    </row>
    <row r="3" spans="1:2">
      <c r="A3" s="4" t="s">
        <v>916</v>
      </c>
      <c r="B3" s="5" t="n">
        <v>1467088</v>
      </c>
    </row>
    <row r="4" spans="1:2">
      <c r="A4" s="4" t="s">
        <v>917</v>
      </c>
      <c r="B4" s="6" t="n">
        <v>175994</v>
      </c>
    </row>
    <row r="5" spans="1:2">
      <c r="A5" s="4" t="s">
        <v>918</v>
      </c>
      <c r="B5" s="6" t="n">
        <v>19489</v>
      </c>
    </row>
    <row r="6" spans="1:2">
      <c r="A6" s="4" t="s">
        <v>919</v>
      </c>
      <c r="B6" s="6" t="n">
        <v>2490</v>
      </c>
    </row>
    <row r="7" spans="1:2">
      <c r="A7" s="4" t="s">
        <v>920</v>
      </c>
      <c r="B7" s="6" t="n">
        <v>3473</v>
      </c>
    </row>
    <row r="8" spans="1:2">
      <c r="A8" s="4" t="s">
        <v>972</v>
      </c>
      <c r="B8" s="5" t="n">
        <v>16685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73</v>
      </c>
      <c r="B1" s="2" t="s">
        <v>2</v>
      </c>
      <c r="C1" s="2" t="s">
        <v>82</v>
      </c>
    </row>
    <row r="2" spans="1:3">
      <c r="A2" s="3" t="s">
        <v>318</v>
      </c>
    </row>
    <row r="3" spans="1:3">
      <c r="A3" s="4" t="s">
        <v>974</v>
      </c>
      <c r="B3" s="5" t="n">
        <v>200</v>
      </c>
      <c r="C3" s="5" t="n">
        <v>500</v>
      </c>
    </row>
    <row r="4" spans="1:3">
      <c r="A4" s="4" t="s">
        <v>975</v>
      </c>
      <c r="B4" s="10" t="n">
        <v>82.09999999999999</v>
      </c>
      <c r="C4" s="10" t="n">
        <v>5.2</v>
      </c>
    </row>
    <row r="5" spans="1:3">
      <c r="A5" s="4" t="s">
        <v>976</v>
      </c>
      <c r="B5" s="6" t="n">
        <v>300</v>
      </c>
      <c r="C5" s="6" t="n">
        <v>600</v>
      </c>
    </row>
    <row r="6" spans="1:3">
      <c r="A6" s="4" t="s">
        <v>977</v>
      </c>
      <c r="B6" s="6" t="n">
        <v>1100</v>
      </c>
      <c r="C6" s="6" t="n">
        <v>800</v>
      </c>
    </row>
    <row r="7" spans="1:3">
      <c r="A7" s="4" t="s">
        <v>978</v>
      </c>
      <c r="B7" s="9" t="n">
        <v>2.1</v>
      </c>
      <c r="C7" s="9" t="n">
        <v>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9</v>
      </c>
      <c r="B1" s="2" t="s">
        <v>2</v>
      </c>
      <c r="C1" s="2" t="s">
        <v>82</v>
      </c>
    </row>
    <row r="2" spans="1:3">
      <c r="A2" s="3" t="s">
        <v>321</v>
      </c>
    </row>
    <row r="3" spans="1:3">
      <c r="A3" s="4" t="s">
        <v>106</v>
      </c>
      <c r="B3" s="5" t="n">
        <v>500000</v>
      </c>
      <c r="C3" s="5" t="n">
        <v>1248070</v>
      </c>
    </row>
    <row r="4" spans="1:3">
      <c r="A4" s="4" t="s">
        <v>105</v>
      </c>
      <c r="B4" s="6" t="n">
        <v>538000</v>
      </c>
      <c r="C4" s="6" t="n">
        <v>187000</v>
      </c>
    </row>
    <row r="5" spans="1:3">
      <c r="A5" s="4" t="s">
        <v>980</v>
      </c>
      <c r="B5" s="5" t="n">
        <v>1038000</v>
      </c>
      <c r="C5" s="5" t="n">
        <v>1435070</v>
      </c>
    </row>
    <row r="6" spans="1:3">
      <c r="A6" s="4" t="s">
        <v>981</v>
      </c>
      <c r="B6" s="4" t="s">
        <v>982</v>
      </c>
      <c r="C6" s="4" t="s">
        <v>983</v>
      </c>
    </row>
    <row r="7" spans="1:3">
      <c r="A7" s="4" t="s">
        <v>984</v>
      </c>
      <c r="B7" s="4" t="s">
        <v>985</v>
      </c>
      <c r="C7" s="4" t="s">
        <v>9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82</v>
      </c>
      <c r="D2" s="2" t="s">
        <v>136</v>
      </c>
    </row>
    <row r="3" spans="1:4">
      <c r="A3" s="4" t="s">
        <v>988</v>
      </c>
    </row>
    <row r="4" spans="1:4">
      <c r="A4" s="3" t="s">
        <v>989</v>
      </c>
    </row>
    <row r="5" spans="1:4">
      <c r="A5" s="4" t="s">
        <v>990</v>
      </c>
      <c r="B5" s="5" t="n">
        <v>1190150</v>
      </c>
      <c r="C5" s="5" t="n">
        <v>2622165</v>
      </c>
      <c r="D5" s="5" t="n">
        <v>2283250</v>
      </c>
    </row>
    <row r="6" spans="1:4">
      <c r="A6" s="4" t="s">
        <v>991</v>
      </c>
      <c r="B6" s="5" t="n">
        <v>793304</v>
      </c>
      <c r="C6" s="5" t="n">
        <v>1526180</v>
      </c>
      <c r="D6" s="5" t="n">
        <v>1415755</v>
      </c>
    </row>
    <row r="7" spans="1:4">
      <c r="A7" s="4" t="s">
        <v>992</v>
      </c>
      <c r="B7" s="4" t="s">
        <v>993</v>
      </c>
      <c r="C7" s="4" t="s">
        <v>994</v>
      </c>
      <c r="D7" s="4" t="s">
        <v>995</v>
      </c>
    </row>
    <row r="8" spans="1:4">
      <c r="A8" s="4" t="s">
        <v>996</v>
      </c>
    </row>
    <row r="9" spans="1:4">
      <c r="A9" s="3" t="s">
        <v>989</v>
      </c>
    </row>
    <row r="10" spans="1:4">
      <c r="A10" s="4" t="s">
        <v>990</v>
      </c>
      <c r="B10" s="5" t="n">
        <v>600000</v>
      </c>
      <c r="C10" s="5" t="n">
        <v>195000</v>
      </c>
      <c r="D10" s="5" t="n">
        <v>238000</v>
      </c>
    </row>
    <row r="11" spans="1:4">
      <c r="A11" s="4" t="s">
        <v>991</v>
      </c>
      <c r="B11" s="5" t="n">
        <v>271400</v>
      </c>
      <c r="C11" s="5" t="n">
        <v>156652</v>
      </c>
      <c r="D11" s="5" t="n">
        <v>163466</v>
      </c>
    </row>
    <row r="12" spans="1:4">
      <c r="A12" s="4" t="s">
        <v>992</v>
      </c>
      <c r="B12" s="4" t="s">
        <v>997</v>
      </c>
      <c r="C12" s="4" t="s">
        <v>998</v>
      </c>
      <c r="D12" s="4" t="s">
        <v>9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00</v>
      </c>
      <c r="B1" s="2" t="s">
        <v>2</v>
      </c>
      <c r="C1" s="2" t="s">
        <v>82</v>
      </c>
    </row>
    <row r="2" spans="1:3">
      <c r="A2" s="4" t="s">
        <v>996</v>
      </c>
    </row>
    <row r="3" spans="1:3">
      <c r="A3" s="3" t="s">
        <v>1001</v>
      </c>
    </row>
    <row r="4" spans="1:3">
      <c r="A4" s="4" t="s">
        <v>1002</v>
      </c>
      <c r="B4" s="5" t="n">
        <v>551</v>
      </c>
      <c r="C4" s="5" t="n">
        <v>5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3</v>
      </c>
      <c r="B1" s="2" t="s">
        <v>2</v>
      </c>
      <c r="C1" s="2" t="s">
        <v>82</v>
      </c>
    </row>
    <row r="2" spans="1:3">
      <c r="A2" s="3" t="s">
        <v>321</v>
      </c>
    </row>
    <row r="3" spans="1:3">
      <c r="A3" s="4" t="s">
        <v>106</v>
      </c>
      <c r="B3" s="5" t="n">
        <v>350000</v>
      </c>
      <c r="C3" s="5" t="n">
        <v>0</v>
      </c>
    </row>
    <row r="4" spans="1:3">
      <c r="A4" s="4" t="s">
        <v>1004</v>
      </c>
      <c r="B4" s="4" t="s">
        <v>1005</v>
      </c>
      <c r="C4" s="4" t="s">
        <v>1006</v>
      </c>
    </row>
    <row r="5" spans="1:3">
      <c r="A5" s="4" t="s">
        <v>1007</v>
      </c>
      <c r="B5" s="5" t="n">
        <v>350000</v>
      </c>
      <c r="C5" s="5" t="n">
        <v>0</v>
      </c>
    </row>
    <row r="6" spans="1:3">
      <c r="A6" s="4" t="s">
        <v>1008</v>
      </c>
      <c r="B6" s="6" t="n">
        <v>3445416</v>
      </c>
      <c r="C6" s="6" t="n">
        <v>4146899</v>
      </c>
    </row>
    <row r="7" spans="1:3">
      <c r="A7" s="4" t="s">
        <v>1009</v>
      </c>
      <c r="B7" s="6" t="n">
        <v>136842</v>
      </c>
      <c r="C7" s="6" t="n">
        <v>102461</v>
      </c>
    </row>
    <row r="8" spans="1:3">
      <c r="A8" s="4" t="s">
        <v>1010</v>
      </c>
      <c r="B8" s="5" t="n">
        <v>4496983</v>
      </c>
      <c r="C8" s="5" t="n">
        <v>52219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1</v>
      </c>
      <c r="B1" s="2" t="s">
        <v>1</v>
      </c>
    </row>
    <row r="2" spans="1:3">
      <c r="B2" s="2" t="s">
        <v>2</v>
      </c>
      <c r="C2" s="2" t="s">
        <v>82</v>
      </c>
    </row>
    <row r="3" spans="1:3">
      <c r="A3" s="3" t="s">
        <v>1001</v>
      </c>
    </row>
    <row r="4" spans="1:3">
      <c r="A4" s="4" t="s">
        <v>1012</v>
      </c>
      <c r="B4" s="5" t="n">
        <v>350000000</v>
      </c>
      <c r="C4" s="5" t="n">
        <v>0</v>
      </c>
    </row>
    <row r="5" spans="1:3">
      <c r="A5" s="4" t="s">
        <v>1013</v>
      </c>
    </row>
    <row r="6" spans="1:3">
      <c r="A6" s="3" t="s">
        <v>1001</v>
      </c>
    </row>
    <row r="7" spans="1:3">
      <c r="A7" s="4" t="s">
        <v>1012</v>
      </c>
      <c r="B7" s="6" t="n">
        <v>123630000</v>
      </c>
      <c r="C7" s="6" t="n">
        <v>123871000</v>
      </c>
    </row>
    <row r="8" spans="1:3">
      <c r="A8" s="4" t="s">
        <v>1014</v>
      </c>
    </row>
    <row r="9" spans="1:3">
      <c r="A9" s="3" t="s">
        <v>1001</v>
      </c>
    </row>
    <row r="10" spans="1:3">
      <c r="A10" s="4" t="s">
        <v>1012</v>
      </c>
      <c r="B10" s="6" t="n">
        <v>181115000</v>
      </c>
      <c r="C10" s="6" t="n">
        <v>108977000</v>
      </c>
    </row>
    <row r="11" spans="1:3">
      <c r="A11" s="4" t="s">
        <v>1015</v>
      </c>
    </row>
    <row r="12" spans="1:3">
      <c r="A12" s="3" t="s">
        <v>1001</v>
      </c>
    </row>
    <row r="13" spans="1:3">
      <c r="A13" s="4" t="s">
        <v>1012</v>
      </c>
      <c r="B13" s="5" t="n">
        <v>24432000</v>
      </c>
      <c r="C13" s="6" t="n">
        <v>0</v>
      </c>
    </row>
    <row r="14" spans="1:3">
      <c r="A14" s="4" t="s">
        <v>1016</v>
      </c>
      <c r="B14" s="4" t="s">
        <v>1017</v>
      </c>
    </row>
    <row r="15" spans="1:3">
      <c r="A15" s="4" t="s">
        <v>1018</v>
      </c>
      <c r="B15" s="5" t="n">
        <v>25000000</v>
      </c>
    </row>
    <row r="16" spans="1:3">
      <c r="A16" s="4" t="s">
        <v>1019</v>
      </c>
      <c r="B16" s="5" t="n">
        <v>25000000</v>
      </c>
    </row>
    <row r="17" spans="1:3">
      <c r="A17" s="4" t="s">
        <v>1020</v>
      </c>
      <c r="B17" s="4" t="s">
        <v>1021</v>
      </c>
    </row>
    <row r="18" spans="1:3">
      <c r="A18" s="4" t="s">
        <v>1022</v>
      </c>
    </row>
    <row r="19" spans="1:3">
      <c r="A19" s="3" t="s">
        <v>1001</v>
      </c>
    </row>
    <row r="20" spans="1:3">
      <c r="A20" s="4" t="s">
        <v>1012</v>
      </c>
      <c r="B20" s="5" t="n">
        <v>99198000</v>
      </c>
      <c r="C20" s="6" t="n">
        <v>98911000</v>
      </c>
    </row>
    <row r="21" spans="1:3">
      <c r="A21" s="4" t="s">
        <v>1016</v>
      </c>
      <c r="B21" s="4" t="s">
        <v>1023</v>
      </c>
    </row>
    <row r="22" spans="1:3">
      <c r="A22" s="4" t="s">
        <v>1018</v>
      </c>
      <c r="B22" s="5" t="n">
        <v>100000000</v>
      </c>
    </row>
    <row r="23" spans="1:3">
      <c r="A23" s="4" t="s">
        <v>1019</v>
      </c>
      <c r="B23" s="5" t="n">
        <v>100000000</v>
      </c>
    </row>
    <row r="24" spans="1:3">
      <c r="A24" s="4" t="s">
        <v>1020</v>
      </c>
      <c r="B24" s="4" t="s">
        <v>1024</v>
      </c>
    </row>
    <row r="25" spans="1:3">
      <c r="A25" s="4" t="s">
        <v>1025</v>
      </c>
    </row>
    <row r="26" spans="1:3">
      <c r="A26" s="3" t="s">
        <v>1001</v>
      </c>
    </row>
    <row r="27" spans="1:3">
      <c r="A27" s="4" t="s">
        <v>1012</v>
      </c>
      <c r="B27" s="5" t="n">
        <v>0</v>
      </c>
      <c r="C27" s="6" t="n">
        <v>24960000</v>
      </c>
    </row>
    <row r="28" spans="1:3">
      <c r="A28" s="4" t="s">
        <v>1016</v>
      </c>
      <c r="B28" s="4" t="s">
        <v>1026</v>
      </c>
    </row>
    <row r="29" spans="1:3">
      <c r="A29" s="4" t="s">
        <v>1018</v>
      </c>
      <c r="B29" s="5" t="n">
        <v>25000000</v>
      </c>
    </row>
    <row r="30" spans="1:3">
      <c r="A30" s="4" t="s">
        <v>1019</v>
      </c>
      <c r="B30" s="5" t="n">
        <v>25000000</v>
      </c>
    </row>
    <row r="31" spans="1:3">
      <c r="A31" s="4" t="s">
        <v>1020</v>
      </c>
      <c r="B31" s="4" t="s">
        <v>1021</v>
      </c>
    </row>
    <row r="32" spans="1:3">
      <c r="A32" s="4" t="s">
        <v>1027</v>
      </c>
    </row>
    <row r="33" spans="1:3">
      <c r="A33" s="3" t="s">
        <v>1001</v>
      </c>
    </row>
    <row r="34" spans="1:3">
      <c r="A34" s="4" t="s">
        <v>1012</v>
      </c>
      <c r="B34" s="5" t="n">
        <v>72040000</v>
      </c>
      <c r="C34" s="6" t="n">
        <v>0</v>
      </c>
    </row>
    <row r="35" spans="1:3">
      <c r="A35" s="4" t="s">
        <v>1016</v>
      </c>
      <c r="B35" s="4" t="s">
        <v>1028</v>
      </c>
    </row>
    <row r="36" spans="1:3">
      <c r="A36" s="4" t="s">
        <v>1018</v>
      </c>
      <c r="B36" s="5" t="n">
        <v>74750000</v>
      </c>
    </row>
    <row r="37" spans="1:3">
      <c r="A37" s="4" t="s">
        <v>1019</v>
      </c>
      <c r="B37" s="5" t="n">
        <v>74750000</v>
      </c>
    </row>
    <row r="38" spans="1:3">
      <c r="A38" s="4" t="s">
        <v>1020</v>
      </c>
      <c r="B38" s="4" t="s">
        <v>1021</v>
      </c>
    </row>
    <row r="39" spans="1:3">
      <c r="A39" s="4" t="s">
        <v>1029</v>
      </c>
    </row>
    <row r="40" spans="1:3">
      <c r="A40" s="3" t="s">
        <v>1001</v>
      </c>
    </row>
    <row r="41" spans="1:3">
      <c r="A41" s="4" t="s">
        <v>1012</v>
      </c>
      <c r="B41" s="5" t="n">
        <v>109075000</v>
      </c>
      <c r="C41" s="5" t="n">
        <v>108977000</v>
      </c>
    </row>
    <row r="42" spans="1:3">
      <c r="A42" s="4" t="s">
        <v>1016</v>
      </c>
      <c r="B42" s="4" t="s">
        <v>1030</v>
      </c>
    </row>
    <row r="43" spans="1:3">
      <c r="A43" s="4" t="s">
        <v>1018</v>
      </c>
      <c r="B43" s="5" t="n">
        <v>110000000</v>
      </c>
    </row>
    <row r="44" spans="1:3">
      <c r="A44" s="4" t="s">
        <v>1019</v>
      </c>
      <c r="B44" s="5" t="n">
        <v>110000000</v>
      </c>
    </row>
    <row r="45" spans="1:3">
      <c r="A45" s="4" t="s">
        <v>1020</v>
      </c>
      <c r="B45" s="4" t="s">
        <v>1021</v>
      </c>
    </row>
    <row r="46" spans="1:3">
      <c r="A46" s="4" t="s">
        <v>1031</v>
      </c>
    </row>
    <row r="47" spans="1:3">
      <c r="A47" s="3" t="s">
        <v>1001</v>
      </c>
    </row>
    <row r="48" spans="1:3">
      <c r="A48" s="4" t="s">
        <v>1032</v>
      </c>
      <c r="B48" s="4" t="s">
        <v>103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14"/>
  </cols>
  <sheetData>
    <row r="1" spans="1:6">
      <c r="A1" s="1" t="s">
        <v>1034</v>
      </c>
      <c r="B1" s="2" t="s">
        <v>1035</v>
      </c>
      <c r="C1" s="2" t="s">
        <v>1</v>
      </c>
    </row>
    <row r="2" spans="1:6">
      <c r="B2" s="2" t="s">
        <v>1036</v>
      </c>
      <c r="C2" s="2" t="s">
        <v>1037</v>
      </c>
      <c r="D2" s="2" t="s">
        <v>1038</v>
      </c>
      <c r="E2" s="2" t="s">
        <v>1039</v>
      </c>
      <c r="F2" s="2" t="s">
        <v>1040</v>
      </c>
    </row>
    <row r="3" spans="1:6">
      <c r="A3" s="3" t="s">
        <v>1041</v>
      </c>
    </row>
    <row r="4" spans="1:6">
      <c r="A4" s="4" t="s">
        <v>1042</v>
      </c>
      <c r="F4" s="4" t="s">
        <v>1043</v>
      </c>
    </row>
    <row r="5" spans="1:6">
      <c r="A5" s="4" t="s">
        <v>1044</v>
      </c>
      <c r="F5" s="4" t="s">
        <v>1045</v>
      </c>
    </row>
    <row r="6" spans="1:6">
      <c r="A6" s="4" t="s">
        <v>1046</v>
      </c>
      <c r="B6" s="6" t="n">
        <v>31159</v>
      </c>
      <c r="C6" s="6" t="n">
        <v>719200</v>
      </c>
      <c r="D6" s="6" t="n">
        <v>0</v>
      </c>
    </row>
    <row r="7" spans="1:6">
      <c r="A7" s="4" t="s">
        <v>1047</v>
      </c>
      <c r="B7" s="7" t="n">
        <v>18.35</v>
      </c>
      <c r="C7" s="7" t="n">
        <v>18.04</v>
      </c>
    </row>
    <row r="8" spans="1:6">
      <c r="A8" s="4" t="s">
        <v>1048</v>
      </c>
      <c r="E8" s="6" t="n">
        <v>4</v>
      </c>
    </row>
    <row r="9" spans="1:6">
      <c r="A9" s="4" t="s">
        <v>1049</v>
      </c>
    </row>
    <row r="10" spans="1:6">
      <c r="A10" s="3" t="s">
        <v>1041</v>
      </c>
    </row>
    <row r="11" spans="1:6">
      <c r="A11" s="4" t="s">
        <v>1050</v>
      </c>
      <c r="E11" s="5" t="n">
        <v>25</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82</v>
      </c>
      <c r="D2" s="2" t="s">
        <v>136</v>
      </c>
    </row>
    <row r="3" spans="1:4">
      <c r="A3" s="3" t="s">
        <v>1041</v>
      </c>
    </row>
    <row r="4" spans="1:4">
      <c r="A4" s="4" t="s">
        <v>128</v>
      </c>
      <c r="B4" s="6" t="n">
        <v>9000000</v>
      </c>
      <c r="C4" s="6" t="n">
        <v>9000000</v>
      </c>
    </row>
    <row r="5" spans="1:4">
      <c r="A5" s="4" t="s">
        <v>1052</v>
      </c>
      <c r="B5" s="5" t="n">
        <v>217471</v>
      </c>
      <c r="C5" s="5" t="n">
        <v>217471</v>
      </c>
    </row>
    <row r="6" spans="1:4">
      <c r="A6" s="4" t="s">
        <v>1049</v>
      </c>
    </row>
    <row r="7" spans="1:4">
      <c r="A7" s="3" t="s">
        <v>1041</v>
      </c>
    </row>
    <row r="8" spans="1:4">
      <c r="A8" s="4" t="s">
        <v>128</v>
      </c>
      <c r="B8" s="6" t="n">
        <v>2300000</v>
      </c>
      <c r="C8" s="6" t="n">
        <v>2300000</v>
      </c>
    </row>
    <row r="9" spans="1:4">
      <c r="A9" s="4" t="s">
        <v>1052</v>
      </c>
      <c r="B9" s="5" t="n">
        <v>55569</v>
      </c>
      <c r="C9" s="5" t="n">
        <v>55569</v>
      </c>
    </row>
    <row r="10" spans="1:4">
      <c r="A10" s="4" t="s">
        <v>1053</v>
      </c>
      <c r="B10" s="4" t="s">
        <v>1054</v>
      </c>
    </row>
    <row r="11" spans="1:4">
      <c r="A11" s="4" t="s">
        <v>225</v>
      </c>
      <c r="B11" s="7" t="n">
        <v>1.75</v>
      </c>
      <c r="C11" s="7" t="n">
        <v>1.75</v>
      </c>
      <c r="D11" s="7" t="n">
        <v>1.75</v>
      </c>
    </row>
    <row r="12" spans="1:4">
      <c r="A12" s="4" t="s">
        <v>1055</v>
      </c>
    </row>
    <row r="13" spans="1:4">
      <c r="A13" s="3" t="s">
        <v>1041</v>
      </c>
    </row>
    <row r="14" spans="1:4">
      <c r="A14" s="4" t="s">
        <v>1056</v>
      </c>
      <c r="B14" s="4" t="s">
        <v>1057</v>
      </c>
    </row>
    <row r="15" spans="1:4">
      <c r="A15" s="4" t="s">
        <v>1058</v>
      </c>
    </row>
    <row r="16" spans="1:4">
      <c r="A16" s="3" t="s">
        <v>1041</v>
      </c>
    </row>
    <row r="17" spans="1:4">
      <c r="A17" s="4" t="s">
        <v>128</v>
      </c>
      <c r="B17" s="6" t="n">
        <v>1000000</v>
      </c>
      <c r="C17" s="6" t="n">
        <v>1000000</v>
      </c>
    </row>
    <row r="18" spans="1:4">
      <c r="A18" s="4" t="s">
        <v>1052</v>
      </c>
      <c r="B18" s="5" t="n">
        <v>24108</v>
      </c>
      <c r="C18" s="5" t="n">
        <v>24108</v>
      </c>
    </row>
    <row r="19" spans="1:4">
      <c r="A19" s="4" t="s">
        <v>1053</v>
      </c>
      <c r="B19" s="4" t="s">
        <v>1059</v>
      </c>
    </row>
    <row r="20" spans="1:4">
      <c r="A20" s="4" t="s">
        <v>225</v>
      </c>
      <c r="B20" s="7" t="n">
        <v>1.63</v>
      </c>
      <c r="C20" s="7" t="n">
        <v>1.63</v>
      </c>
      <c r="D20" s="8" t="n">
        <v>1.63</v>
      </c>
    </row>
    <row r="21" spans="1:4">
      <c r="A21" s="4" t="s">
        <v>1060</v>
      </c>
    </row>
    <row r="22" spans="1:4">
      <c r="A22" s="3" t="s">
        <v>1041</v>
      </c>
    </row>
    <row r="23" spans="1:4">
      <c r="A23" s="4" t="s">
        <v>1056</v>
      </c>
      <c r="B23" s="4" t="s">
        <v>1061</v>
      </c>
    </row>
    <row r="24" spans="1:4">
      <c r="A24" s="4" t="s">
        <v>1062</v>
      </c>
    </row>
    <row r="25" spans="1:4">
      <c r="A25" s="3" t="s">
        <v>1041</v>
      </c>
    </row>
    <row r="26" spans="1:4">
      <c r="A26" s="4" t="s">
        <v>128</v>
      </c>
      <c r="B26" s="6" t="n">
        <v>2300000</v>
      </c>
      <c r="C26" s="6" t="n">
        <v>2300000</v>
      </c>
    </row>
    <row r="27" spans="1:4">
      <c r="A27" s="4" t="s">
        <v>1052</v>
      </c>
      <c r="B27" s="5" t="n">
        <v>55593</v>
      </c>
      <c r="C27" s="5" t="n">
        <v>55593</v>
      </c>
    </row>
    <row r="28" spans="1:4">
      <c r="A28" s="4" t="s">
        <v>1053</v>
      </c>
      <c r="B28" s="4" t="s">
        <v>1063</v>
      </c>
    </row>
    <row r="29" spans="1:4">
      <c r="A29" s="4" t="s">
        <v>225</v>
      </c>
      <c r="B29" s="7" t="n">
        <v>1.61</v>
      </c>
      <c r="C29" s="7" t="n">
        <v>1.61</v>
      </c>
      <c r="D29" s="8" t="n">
        <v>1.61</v>
      </c>
    </row>
    <row r="30" spans="1:4">
      <c r="A30" s="4" t="s">
        <v>1064</v>
      </c>
    </row>
    <row r="31" spans="1:4">
      <c r="A31" s="3" t="s">
        <v>1041</v>
      </c>
    </row>
    <row r="32" spans="1:4">
      <c r="A32" s="4" t="s">
        <v>1056</v>
      </c>
      <c r="B32" s="4" t="s">
        <v>1065</v>
      </c>
    </row>
    <row r="33" spans="1:4">
      <c r="A33" s="4" t="s">
        <v>1066</v>
      </c>
    </row>
    <row r="34" spans="1:4">
      <c r="A34" s="3" t="s">
        <v>1041</v>
      </c>
    </row>
    <row r="35" spans="1:4">
      <c r="A35" s="4" t="s">
        <v>128</v>
      </c>
      <c r="B35" s="6" t="n">
        <v>3400000</v>
      </c>
      <c r="C35" s="6" t="n">
        <v>3400000</v>
      </c>
    </row>
    <row r="36" spans="1:4">
      <c r="A36" s="4" t="s">
        <v>1052</v>
      </c>
      <c r="B36" s="5" t="n">
        <v>82201</v>
      </c>
      <c r="C36" s="5" t="n">
        <v>82201</v>
      </c>
    </row>
    <row r="37" spans="1:4">
      <c r="A37" s="4" t="s">
        <v>1053</v>
      </c>
      <c r="B37" s="4" t="s">
        <v>1067</v>
      </c>
    </row>
    <row r="38" spans="1:4">
      <c r="A38" s="4" t="s">
        <v>225</v>
      </c>
      <c r="B38" s="7" t="n">
        <v>1.5</v>
      </c>
      <c r="C38" s="7" t="n">
        <v>1.5</v>
      </c>
      <c r="D38" s="7" t="n">
        <v>1.5</v>
      </c>
    </row>
    <row r="39" spans="1:4">
      <c r="A39" s="4" t="s">
        <v>1068</v>
      </c>
    </row>
    <row r="40" spans="1:4">
      <c r="A40" s="3" t="s">
        <v>1041</v>
      </c>
    </row>
    <row r="41" spans="1:4">
      <c r="A41" s="4" t="s">
        <v>1056</v>
      </c>
      <c r="B41" s="4" t="s">
        <v>10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5"/>
    <col customWidth="1" max="5" min="5" width="40"/>
    <col customWidth="1" max="6" min="6" width="21"/>
    <col customWidth="1" max="7" min="7" width="21"/>
    <col customWidth="1" max="8" min="8" width="21"/>
  </cols>
  <sheetData>
    <row r="1" spans="1:8">
      <c r="A1" s="1" t="s">
        <v>1070</v>
      </c>
      <c r="B1" s="2" t="s">
        <v>1</v>
      </c>
    </row>
    <row r="2" spans="1:8">
      <c r="B2" s="2" t="s">
        <v>666</v>
      </c>
      <c r="C2" s="2" t="s">
        <v>666</v>
      </c>
      <c r="D2" s="2" t="s">
        <v>1071</v>
      </c>
      <c r="E2" s="2" t="s">
        <v>1072</v>
      </c>
      <c r="F2" s="2" t="s">
        <v>666</v>
      </c>
      <c r="G2" s="2" t="s">
        <v>657</v>
      </c>
      <c r="H2" s="2" t="s">
        <v>556</v>
      </c>
    </row>
    <row r="3" spans="1:8">
      <c r="A3" s="3" t="s">
        <v>326</v>
      </c>
    </row>
    <row r="4" spans="1:8">
      <c r="A4" s="4" t="s">
        <v>1073</v>
      </c>
      <c r="C4" s="4" t="s">
        <v>571</v>
      </c>
    </row>
    <row r="5" spans="1:8">
      <c r="A5" s="4" t="s">
        <v>1074</v>
      </c>
      <c r="C5" s="4" t="s">
        <v>1067</v>
      </c>
    </row>
    <row r="6" spans="1:8">
      <c r="A6" s="4" t="s">
        <v>1075</v>
      </c>
      <c r="F6" s="5" t="n">
        <v>2200000</v>
      </c>
      <c r="G6" s="5" t="n">
        <v>2100000</v>
      </c>
      <c r="H6" s="5" t="n">
        <v>1900000</v>
      </c>
    </row>
    <row r="7" spans="1:8">
      <c r="A7" s="4" t="s">
        <v>1076</v>
      </c>
      <c r="B7" s="4" t="s">
        <v>893</v>
      </c>
    </row>
    <row r="8" spans="1:8">
      <c r="A8" s="4" t="s">
        <v>1077</v>
      </c>
      <c r="D8" s="6" t="n">
        <v>65</v>
      </c>
      <c r="E8" s="6" t="n">
        <v>65</v>
      </c>
    </row>
    <row r="9" spans="1:8">
      <c r="A9" s="4" t="s">
        <v>1078</v>
      </c>
      <c r="B9" s="5" t="n">
        <v>300000</v>
      </c>
      <c r="C9" s="5" t="n">
        <v>300000</v>
      </c>
      <c r="D9" s="5" t="n">
        <v>300000</v>
      </c>
      <c r="E9" s="5" t="n">
        <v>300000</v>
      </c>
      <c r="F9" s="6" t="n">
        <v>300000</v>
      </c>
    </row>
    <row r="10" spans="1:8">
      <c r="A10" s="4" t="s">
        <v>1079</v>
      </c>
      <c r="C10" s="4" t="s">
        <v>1054</v>
      </c>
    </row>
    <row r="11" spans="1:8">
      <c r="A11" s="4" t="s">
        <v>1080</v>
      </c>
      <c r="B11" s="5" t="n">
        <v>5500000</v>
      </c>
      <c r="C11" s="5" t="n">
        <v>5500000</v>
      </c>
      <c r="D11" s="5" t="n">
        <v>5500000</v>
      </c>
      <c r="E11" s="5" t="n">
        <v>5500000</v>
      </c>
      <c r="F11" s="5" t="n">
        <v>5500000</v>
      </c>
      <c r="G11" s="5" t="n">
        <v>4300000</v>
      </c>
    </row>
  </sheetData>
  <mergeCells count="2">
    <mergeCell ref="A1:A2"/>
    <mergeCell ref="B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14"/>
  </cols>
  <sheetData>
    <row r="1" spans="1:5">
      <c r="A1" s="1" t="s">
        <v>1081</v>
      </c>
      <c r="B1" s="2" t="s">
        <v>1</v>
      </c>
    </row>
    <row r="2" spans="1:5">
      <c r="B2" s="2" t="s">
        <v>1082</v>
      </c>
      <c r="C2" s="2" t="s">
        <v>657</v>
      </c>
      <c r="D2" s="2" t="s">
        <v>556</v>
      </c>
      <c r="E2" s="2" t="s">
        <v>557</v>
      </c>
    </row>
    <row r="3" spans="1:5">
      <c r="A3" s="3" t="s">
        <v>1083</v>
      </c>
    </row>
    <row r="4" spans="1:5">
      <c r="A4" s="4" t="s">
        <v>1084</v>
      </c>
      <c r="B4" s="4" t="s">
        <v>956</v>
      </c>
    </row>
    <row r="5" spans="1:5">
      <c r="A5" s="4" t="s">
        <v>1085</v>
      </c>
      <c r="B5" s="4" t="s">
        <v>1021</v>
      </c>
    </row>
    <row r="6" spans="1:5">
      <c r="A6" s="4" t="s">
        <v>1086</v>
      </c>
      <c r="B6" s="6" t="n">
        <v>65</v>
      </c>
    </row>
    <row r="7" spans="1:5">
      <c r="A7" s="4" t="s">
        <v>1087</v>
      </c>
      <c r="B7" s="6" t="n">
        <v>2052597</v>
      </c>
    </row>
    <row r="8" spans="1:5">
      <c r="A8" s="4" t="s">
        <v>1088</v>
      </c>
      <c r="B8" s="5" t="n">
        <v>8900</v>
      </c>
      <c r="C8" s="5" t="n">
        <v>8600</v>
      </c>
      <c r="D8" s="5" t="n">
        <v>6100</v>
      </c>
    </row>
    <row r="9" spans="1:5">
      <c r="A9" s="4" t="s">
        <v>1089</v>
      </c>
      <c r="B9" s="6" t="n">
        <v>16400</v>
      </c>
    </row>
    <row r="10" spans="1:5">
      <c r="A10" s="4" t="s">
        <v>1090</v>
      </c>
      <c r="B10" s="5" t="n">
        <v>1400</v>
      </c>
    </row>
    <row r="11" spans="1:5">
      <c r="A11" s="4" t="s">
        <v>1091</v>
      </c>
      <c r="B11" s="4" t="s">
        <v>1092</v>
      </c>
    </row>
    <row r="12" spans="1:5">
      <c r="A12" s="4" t="s">
        <v>1093</v>
      </c>
      <c r="B12" s="4" t="s">
        <v>1094</v>
      </c>
    </row>
    <row r="13" spans="1:5">
      <c r="A13" s="4" t="s">
        <v>1095</v>
      </c>
    </row>
    <row r="14" spans="1:5">
      <c r="A14" s="3" t="s">
        <v>1083</v>
      </c>
    </row>
    <row r="15" spans="1:5">
      <c r="A15" s="4" t="s">
        <v>1096</v>
      </c>
      <c r="B15" s="6" t="n">
        <v>37467</v>
      </c>
    </row>
    <row r="16" spans="1:5">
      <c r="A16" s="4" t="s">
        <v>1097</v>
      </c>
      <c r="B16" s="5" t="n">
        <v>800</v>
      </c>
    </row>
    <row r="17" spans="1:5">
      <c r="A17" s="4" t="s">
        <v>1098</v>
      </c>
    </row>
    <row r="18" spans="1:5">
      <c r="A18" s="3" t="s">
        <v>1083</v>
      </c>
    </row>
    <row r="19" spans="1:5">
      <c r="A19" s="4" t="s">
        <v>1099</v>
      </c>
      <c r="B19" s="4" t="s">
        <v>595</v>
      </c>
    </row>
    <row r="20" spans="1:5">
      <c r="A20" s="4" t="s">
        <v>1100</v>
      </c>
      <c r="B20" s="6" t="n">
        <v>577230</v>
      </c>
    </row>
    <row r="21" spans="1:5">
      <c r="A21" s="4" t="s">
        <v>1101</v>
      </c>
      <c r="B21" s="4" t="s">
        <v>956</v>
      </c>
    </row>
    <row r="22" spans="1:5">
      <c r="A22" s="4" t="s">
        <v>1102</v>
      </c>
      <c r="B22" s="5" t="n">
        <v>200</v>
      </c>
    </row>
    <row r="23" spans="1:5">
      <c r="A23" s="4" t="s">
        <v>1103</v>
      </c>
    </row>
    <row r="24" spans="1:5">
      <c r="A24" s="3" t="s">
        <v>1083</v>
      </c>
    </row>
    <row r="25" spans="1:5">
      <c r="A25" s="4" t="s">
        <v>1104</v>
      </c>
      <c r="B25" s="4" t="s">
        <v>1105</v>
      </c>
    </row>
    <row r="26" spans="1:5">
      <c r="A26" s="4" t="s">
        <v>1099</v>
      </c>
      <c r="B26" s="4" t="s">
        <v>595</v>
      </c>
    </row>
    <row r="27" spans="1:5">
      <c r="A27" s="4" t="s">
        <v>1106</v>
      </c>
      <c r="B27" s="6" t="n">
        <v>177627</v>
      </c>
    </row>
    <row r="28" spans="1:5">
      <c r="A28" s="4" t="s">
        <v>1107</v>
      </c>
    </row>
    <row r="29" spans="1:5">
      <c r="A29" s="3" t="s">
        <v>1083</v>
      </c>
    </row>
    <row r="30" spans="1:5">
      <c r="A30" s="4" t="s">
        <v>1099</v>
      </c>
      <c r="B30" s="4" t="s">
        <v>595</v>
      </c>
    </row>
    <row r="31" spans="1:5">
      <c r="A31" s="4" t="s">
        <v>1108</v>
      </c>
    </row>
    <row r="32" spans="1:5">
      <c r="A32" s="3" t="s">
        <v>1083</v>
      </c>
    </row>
    <row r="33" spans="1:5">
      <c r="A33" s="4" t="s">
        <v>1099</v>
      </c>
      <c r="B33" s="4" t="s">
        <v>908</v>
      </c>
    </row>
    <row r="34" spans="1:5">
      <c r="A34" s="4" t="s">
        <v>1109</v>
      </c>
    </row>
    <row r="35" spans="1:5">
      <c r="A35" s="3" t="s">
        <v>1083</v>
      </c>
    </row>
    <row r="36" spans="1:5">
      <c r="A36" s="4" t="s">
        <v>1110</v>
      </c>
      <c r="B36" s="6" t="n">
        <v>1500000</v>
      </c>
    </row>
    <row r="37" spans="1:5">
      <c r="A37" s="4" t="s">
        <v>1111</v>
      </c>
    </row>
    <row r="38" spans="1:5">
      <c r="A38" s="3" t="s">
        <v>1083</v>
      </c>
    </row>
    <row r="39" spans="1:5">
      <c r="A39" s="4" t="s">
        <v>1112</v>
      </c>
      <c r="B39" s="4" t="s">
        <v>571</v>
      </c>
    </row>
    <row r="40" spans="1:5">
      <c r="A40" s="4" t="s">
        <v>1113</v>
      </c>
      <c r="B40" s="6" t="n">
        <v>3666667</v>
      </c>
    </row>
    <row r="41" spans="1:5">
      <c r="A41" s="4" t="s">
        <v>1114</v>
      </c>
    </row>
    <row r="42" spans="1:5">
      <c r="A42" s="3" t="s">
        <v>1083</v>
      </c>
    </row>
    <row r="43" spans="1:5">
      <c r="A43" s="4" t="s">
        <v>1110</v>
      </c>
      <c r="B43" s="6" t="n">
        <v>2750000</v>
      </c>
    </row>
    <row r="44" spans="1:5">
      <c r="A44" s="4" t="s">
        <v>1115</v>
      </c>
    </row>
    <row r="45" spans="1:5">
      <c r="A45" s="3" t="s">
        <v>1083</v>
      </c>
    </row>
    <row r="46" spans="1:5">
      <c r="A46" s="4" t="s">
        <v>1116</v>
      </c>
      <c r="B46" s="6" t="n">
        <v>190340</v>
      </c>
    </row>
    <row r="47" spans="1:5">
      <c r="A47" s="4" t="s">
        <v>1117</v>
      </c>
    </row>
    <row r="48" spans="1:5">
      <c r="A48" s="3" t="s">
        <v>1083</v>
      </c>
    </row>
    <row r="49" spans="1:5">
      <c r="A49" s="4" t="s">
        <v>1106</v>
      </c>
      <c r="B49" s="6" t="n">
        <v>5447</v>
      </c>
    </row>
    <row r="50" spans="1:5">
      <c r="A50" s="4" t="s">
        <v>1118</v>
      </c>
    </row>
    <row r="51" spans="1:5">
      <c r="A51" s="3" t="s">
        <v>1083</v>
      </c>
    </row>
    <row r="52" spans="1:5">
      <c r="A52" s="4" t="s">
        <v>1119</v>
      </c>
      <c r="B52" s="4" t="s">
        <v>1120</v>
      </c>
    </row>
    <row r="53" spans="1:5">
      <c r="A53" s="4" t="s">
        <v>1121</v>
      </c>
    </row>
    <row r="54" spans="1:5">
      <c r="A54" s="3" t="s">
        <v>1083</v>
      </c>
    </row>
    <row r="55" spans="1:5">
      <c r="A55" s="4" t="s">
        <v>1119</v>
      </c>
      <c r="B55" s="4" t="s">
        <v>571</v>
      </c>
    </row>
    <row r="56" spans="1:5">
      <c r="A56" s="4" t="s">
        <v>584</v>
      </c>
    </row>
    <row r="57" spans="1:5">
      <c r="A57" s="3" t="s">
        <v>1083</v>
      </c>
    </row>
    <row r="58" spans="1:5">
      <c r="A58" s="4" t="s">
        <v>1088</v>
      </c>
      <c r="B58" s="5" t="n">
        <v>170</v>
      </c>
      <c r="C58" s="5" t="n">
        <v>141</v>
      </c>
      <c r="D58" s="5" t="n">
        <v>132</v>
      </c>
    </row>
    <row r="59" spans="1:5">
      <c r="A59" s="4" t="s">
        <v>585</v>
      </c>
      <c r="B59" s="4" t="s">
        <v>586</v>
      </c>
      <c r="E59" s="4" t="s">
        <v>586</v>
      </c>
    </row>
    <row r="60" spans="1:5">
      <c r="A60" s="4" t="s">
        <v>587</v>
      </c>
      <c r="B60" s="4" t="s">
        <v>588</v>
      </c>
      <c r="E60" s="4" t="s">
        <v>588</v>
      </c>
    </row>
    <row r="61" spans="1:5">
      <c r="A61" s="4" t="s">
        <v>1122</v>
      </c>
    </row>
    <row r="62" spans="1:5">
      <c r="A62" s="3" t="s">
        <v>1083</v>
      </c>
    </row>
    <row r="63" spans="1:5">
      <c r="A63" s="4" t="s">
        <v>1106</v>
      </c>
      <c r="B63" s="6" t="n">
        <v>172180</v>
      </c>
    </row>
    <row r="64" spans="1:5">
      <c r="A64" s="4" t="s">
        <v>1123</v>
      </c>
    </row>
    <row r="65" spans="1:5">
      <c r="A65" s="3" t="s">
        <v>1083</v>
      </c>
    </row>
    <row r="66" spans="1:5">
      <c r="A66" s="4" t="s">
        <v>1099</v>
      </c>
      <c r="B66" s="4" t="s">
        <v>908</v>
      </c>
    </row>
    <row r="67" spans="1:5">
      <c r="A67" s="4" t="s">
        <v>1124</v>
      </c>
    </row>
    <row r="68" spans="1:5">
      <c r="A68" s="3" t="s">
        <v>1083</v>
      </c>
    </row>
    <row r="69" spans="1:5">
      <c r="A69" s="4" t="s">
        <v>1099</v>
      </c>
      <c r="B69" s="4" t="s">
        <v>595</v>
      </c>
    </row>
    <row r="70" spans="1:5">
      <c r="A70" s="4" t="s">
        <v>1106</v>
      </c>
      <c r="B70" s="6" t="n">
        <v>48142</v>
      </c>
    </row>
    <row r="71" spans="1:5">
      <c r="A71" s="4" t="s">
        <v>1125</v>
      </c>
    </row>
    <row r="72" spans="1:5">
      <c r="A72" s="3" t="s">
        <v>1083</v>
      </c>
    </row>
    <row r="73" spans="1:5">
      <c r="A73" s="4" t="s">
        <v>1099</v>
      </c>
      <c r="B73" s="4" t="s">
        <v>59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82</v>
      </c>
      <c r="D2" s="2" t="s">
        <v>136</v>
      </c>
    </row>
    <row r="3" spans="1:4">
      <c r="A3" s="3" t="s">
        <v>329</v>
      </c>
    </row>
    <row r="4" spans="1:4">
      <c r="A4" s="4" t="s">
        <v>1127</v>
      </c>
      <c r="B4" s="4" t="s">
        <v>1128</v>
      </c>
      <c r="C4" s="4" t="s">
        <v>1129</v>
      </c>
      <c r="D4" s="4" t="s">
        <v>1130</v>
      </c>
    </row>
    <row r="5" spans="1:4">
      <c r="A5" s="4" t="s">
        <v>1131</v>
      </c>
      <c r="B5" s="4" t="s">
        <v>1006</v>
      </c>
      <c r="C5" s="4" t="s">
        <v>1006</v>
      </c>
      <c r="D5" s="4" t="s">
        <v>1006</v>
      </c>
    </row>
    <row r="6" spans="1:4">
      <c r="A6" s="4" t="s">
        <v>1132</v>
      </c>
      <c r="B6" s="4" t="s">
        <v>1133</v>
      </c>
      <c r="C6" s="4" t="s">
        <v>1134</v>
      </c>
      <c r="D6" s="4" t="s">
        <v>1135</v>
      </c>
    </row>
    <row r="7" spans="1:4">
      <c r="A7" s="4" t="s">
        <v>1136</v>
      </c>
      <c r="B7" s="4" t="s">
        <v>1137</v>
      </c>
      <c r="C7" s="4" t="s">
        <v>1137</v>
      </c>
      <c r="D7" s="4" t="s">
        <v>1137</v>
      </c>
    </row>
    <row r="8" spans="1:4">
      <c r="A8" s="4" t="s">
        <v>1138</v>
      </c>
      <c r="B8" s="7" t="n">
        <v>5.56</v>
      </c>
      <c r="C8" s="7" t="n">
        <v>10.05</v>
      </c>
      <c r="D8" s="7" t="n">
        <v>8.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48:46Z</dcterms:created>
  <dcterms:modified xmlns:dcterms="http://purl.org/dc/terms/" xmlns:xsi="http://www.w3.org/2001/XMLSchema-instance" xsi:type="dcterms:W3CDTF">2020-03-02T07:48:46Z</dcterms:modified>
</cp:coreProperties>
</file>